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Othe"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Insider Trading Policies and Pr"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Material Accounting Policies" sheetId="11" state="visible" r:id="rId11"/>
    <sheet xmlns:r="http://schemas.openxmlformats.org/officeDocument/2006/relationships" name="Revenue" sheetId="12" state="visible" r:id="rId12"/>
    <sheet xmlns:r="http://schemas.openxmlformats.org/officeDocument/2006/relationships" name="Segment Reporting" sheetId="13" state="visible" r:id="rId13"/>
    <sheet xmlns:r="http://schemas.openxmlformats.org/officeDocument/2006/relationships" name="Costs and Operating Expenses" sheetId="14" state="visible" r:id="rId14"/>
    <sheet xmlns:r="http://schemas.openxmlformats.org/officeDocument/2006/relationships" name="Provision Expense"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Investment Securities and Deriv" sheetId="19" state="visible" r:id="rId19"/>
    <sheet xmlns:r="http://schemas.openxmlformats.org/officeDocument/2006/relationships" name="Loans to Customers" sheetId="20" state="visible" r:id="rId20"/>
    <sheet xmlns:r="http://schemas.openxmlformats.org/officeDocument/2006/relationships" name="Property, Equipment and Intangi" sheetId="21" state="visible" r:id="rId21"/>
    <sheet xmlns:r="http://schemas.openxmlformats.org/officeDocument/2006/relationships" name="Other Assets" sheetId="22" state="visible" r:id="rId22"/>
    <sheet xmlns:r="http://schemas.openxmlformats.org/officeDocument/2006/relationships" name="Due to Banks" sheetId="23" state="visible" r:id="rId23"/>
    <sheet xmlns:r="http://schemas.openxmlformats.org/officeDocument/2006/relationships" name="Customer Accounts" sheetId="24" state="visible" r:id="rId24"/>
    <sheet xmlns:r="http://schemas.openxmlformats.org/officeDocument/2006/relationships" name="Debt Securities Issued" sheetId="25" state="visible" r:id="rId25"/>
    <sheet xmlns:r="http://schemas.openxmlformats.org/officeDocument/2006/relationships" name="Subordinated Debt" sheetId="26" state="visible" r:id="rId26"/>
    <sheet xmlns:r="http://schemas.openxmlformats.org/officeDocument/2006/relationships" name="Other Liabilities"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Transactions with Related Parti" sheetId="31" state="visible" r:id="rId31"/>
    <sheet xmlns:r="http://schemas.openxmlformats.org/officeDocument/2006/relationships" name="Fair Value of Financial Instrum" sheetId="32" state="visible" r:id="rId32"/>
    <sheet xmlns:r="http://schemas.openxmlformats.org/officeDocument/2006/relationships" name="Regulatory Matters" sheetId="33" state="visible" r:id="rId33"/>
    <sheet xmlns:r="http://schemas.openxmlformats.org/officeDocument/2006/relationships" name="Risk management policy" sheetId="34" state="visible" r:id="rId34"/>
    <sheet xmlns:r="http://schemas.openxmlformats.org/officeDocument/2006/relationships" name="Condensed Financial Information" sheetId="35" state="visible" r:id="rId35"/>
    <sheet xmlns:r="http://schemas.openxmlformats.org/officeDocument/2006/relationships" name="Subsequent Events" sheetId="36" state="visible" r:id="rId36"/>
    <sheet xmlns:r="http://schemas.openxmlformats.org/officeDocument/2006/relationships" name="Material Accounting Policies (P" sheetId="37" state="visible" r:id="rId37"/>
    <sheet xmlns:r="http://schemas.openxmlformats.org/officeDocument/2006/relationships" name="Corporate Information (Tables)" sheetId="38" state="visible" r:id="rId38"/>
    <sheet xmlns:r="http://schemas.openxmlformats.org/officeDocument/2006/relationships" name="Basis of Presentation (Tables)" sheetId="39" state="visible" r:id="rId39"/>
    <sheet xmlns:r="http://schemas.openxmlformats.org/officeDocument/2006/relationships" name="Revenue (Tables)" sheetId="40" state="visible" r:id="rId40"/>
    <sheet xmlns:r="http://schemas.openxmlformats.org/officeDocument/2006/relationships" name="Segment Reporting (Tables)" sheetId="41" state="visible" r:id="rId41"/>
    <sheet xmlns:r="http://schemas.openxmlformats.org/officeDocument/2006/relationships" name="Costs and Operating Expenses (T" sheetId="42" state="visible" r:id="rId42"/>
    <sheet xmlns:r="http://schemas.openxmlformats.org/officeDocument/2006/relationships" name="Provision Expense (Tables)"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Cash and Cash Equivalents (Tabl" sheetId="46" state="visible" r:id="rId46"/>
    <sheet xmlns:r="http://schemas.openxmlformats.org/officeDocument/2006/relationships" name="Investment Securities and Der_2" sheetId="47" state="visible" r:id="rId47"/>
    <sheet xmlns:r="http://schemas.openxmlformats.org/officeDocument/2006/relationships" name="Loans to Customers (Tables)" sheetId="48" state="visible" r:id="rId48"/>
    <sheet xmlns:r="http://schemas.openxmlformats.org/officeDocument/2006/relationships" name="Property, Equipment and Intan_2" sheetId="49" state="visible" r:id="rId49"/>
    <sheet xmlns:r="http://schemas.openxmlformats.org/officeDocument/2006/relationships" name="Other Assets (Tables)" sheetId="50" state="visible" r:id="rId50"/>
    <sheet xmlns:r="http://schemas.openxmlformats.org/officeDocument/2006/relationships" name="Due to Banks (Tables)" sheetId="51" state="visible" r:id="rId51"/>
    <sheet xmlns:r="http://schemas.openxmlformats.org/officeDocument/2006/relationships" name="Customer Accounts (Tables)" sheetId="52" state="visible" r:id="rId52"/>
    <sheet xmlns:r="http://schemas.openxmlformats.org/officeDocument/2006/relationships" name="Debt Securities Issued (Tables)" sheetId="53" state="visible" r:id="rId53"/>
    <sheet xmlns:r="http://schemas.openxmlformats.org/officeDocument/2006/relationships" name="Subordinated Debt (Tables)" sheetId="54" state="visible" r:id="rId54"/>
    <sheet xmlns:r="http://schemas.openxmlformats.org/officeDocument/2006/relationships" name="Other Liabilities (Tables)" sheetId="55" state="visible" r:id="rId55"/>
    <sheet xmlns:r="http://schemas.openxmlformats.org/officeDocument/2006/relationships" name="Share Capital (Tables)" sheetId="56" state="visible" r:id="rId56"/>
    <sheet xmlns:r="http://schemas.openxmlformats.org/officeDocument/2006/relationships" name="Share-Based Compensation (Table" sheetId="57" state="visible" r:id="rId57"/>
    <sheet xmlns:r="http://schemas.openxmlformats.org/officeDocument/2006/relationships" name="Commitments and Contingencies (" sheetId="58" state="visible" r:id="rId58"/>
    <sheet xmlns:r="http://schemas.openxmlformats.org/officeDocument/2006/relationships" name="Transactions with Related Par_2" sheetId="59" state="visible" r:id="rId59"/>
    <sheet xmlns:r="http://schemas.openxmlformats.org/officeDocument/2006/relationships" name="Fair Value of Financial Instr_2" sheetId="60" state="visible" r:id="rId60"/>
    <sheet xmlns:r="http://schemas.openxmlformats.org/officeDocument/2006/relationships" name="Regulatory Matters (Tables)" sheetId="61" state="visible" r:id="rId61"/>
    <sheet xmlns:r="http://schemas.openxmlformats.org/officeDocument/2006/relationships" name="Risk Management Policy (Tables)" sheetId="62" state="visible" r:id="rId62"/>
    <sheet xmlns:r="http://schemas.openxmlformats.org/officeDocument/2006/relationships" name="Condensed Financial Informati_2" sheetId="63" state="visible" r:id="rId63"/>
    <sheet xmlns:r="http://schemas.openxmlformats.org/officeDocument/2006/relationships" name="Corporate Information - Additio" sheetId="64" state="visible" r:id="rId64"/>
    <sheet xmlns:r="http://schemas.openxmlformats.org/officeDocument/2006/relationships" name="Corporate Information - Summary" sheetId="65" state="visible" r:id="rId65"/>
    <sheet xmlns:r="http://schemas.openxmlformats.org/officeDocument/2006/relationships" name="Corporate Information - Summa_2" sheetId="66" state="visible" r:id="rId66"/>
    <sheet xmlns:r="http://schemas.openxmlformats.org/officeDocument/2006/relationships" name="Corporate Information - Summa_3" sheetId="67" state="visible" r:id="rId67"/>
    <sheet xmlns:r="http://schemas.openxmlformats.org/officeDocument/2006/relationships" name="Basis of Presentation - Schedul" sheetId="68" state="visible" r:id="rId68"/>
    <sheet xmlns:r="http://schemas.openxmlformats.org/officeDocument/2006/relationships" name="Material Accounting Policies - " sheetId="69" state="visible" r:id="rId69"/>
    <sheet xmlns:r="http://schemas.openxmlformats.org/officeDocument/2006/relationships" name="Revenue - Summary of Rewards Ea" sheetId="70" state="visible" r:id="rId70"/>
    <sheet xmlns:r="http://schemas.openxmlformats.org/officeDocument/2006/relationships" name="Revenue - Summary of Revenue by" sheetId="71" state="visible" r:id="rId71"/>
    <sheet xmlns:r="http://schemas.openxmlformats.org/officeDocument/2006/relationships" name="Revenue - Additional Informatio" sheetId="72" state="visible" r:id="rId72"/>
    <sheet xmlns:r="http://schemas.openxmlformats.org/officeDocument/2006/relationships" name="Revenue - Summary of Fee Revenu"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Segment Reporting - Summary o_2" sheetId="76" state="visible" r:id="rId76"/>
    <sheet xmlns:r="http://schemas.openxmlformats.org/officeDocument/2006/relationships" name="Costs and Operating Expenses - " sheetId="77" state="visible" r:id="rId77"/>
    <sheet xmlns:r="http://schemas.openxmlformats.org/officeDocument/2006/relationships" name="Costs and Operating Expenses _2" sheetId="78" state="visible" r:id="rId78"/>
    <sheet xmlns:r="http://schemas.openxmlformats.org/officeDocument/2006/relationships" name="Costs and Operating Expenses _3" sheetId="79" state="visible" r:id="rId79"/>
    <sheet xmlns:r="http://schemas.openxmlformats.org/officeDocument/2006/relationships" name="Costs and Operating Expenses _4" sheetId="80" state="visible" r:id="rId80"/>
    <sheet xmlns:r="http://schemas.openxmlformats.org/officeDocument/2006/relationships" name="Provision Expense - Summary of " sheetId="81" state="visible" r:id="rId81"/>
    <sheet xmlns:r="http://schemas.openxmlformats.org/officeDocument/2006/relationships" name="Provision Expense - Additional " sheetId="82" state="visible" r:id="rId82"/>
    <sheet xmlns:r="http://schemas.openxmlformats.org/officeDocument/2006/relationships" name="Income Tax - Summary of Deferre" sheetId="83" state="visible" r:id="rId83"/>
    <sheet xmlns:r="http://schemas.openxmlformats.org/officeDocument/2006/relationships" name="Income Tax - Summary between Ne" sheetId="84" state="visible" r:id="rId84"/>
    <sheet xmlns:r="http://schemas.openxmlformats.org/officeDocument/2006/relationships" name="Income Tax - Summary of Net Inc" sheetId="85" state="visible" r:id="rId85"/>
    <sheet xmlns:r="http://schemas.openxmlformats.org/officeDocument/2006/relationships" name="Income Tax - Summary of Net Def" sheetId="86" state="visible" r:id="rId86"/>
    <sheet xmlns:r="http://schemas.openxmlformats.org/officeDocument/2006/relationships" name="Income Tax - Additional Informa" sheetId="87" state="visible" r:id="rId87"/>
    <sheet xmlns:r="http://schemas.openxmlformats.org/officeDocument/2006/relationships" name="Earnings Per Share - Schedule o" sheetId="88" state="visible" r:id="rId88"/>
    <sheet xmlns:r="http://schemas.openxmlformats.org/officeDocument/2006/relationships" name="Earnings Per Share - Reconcilia" sheetId="89" state="visible" r:id="rId89"/>
    <sheet xmlns:r="http://schemas.openxmlformats.org/officeDocument/2006/relationships" name="Cash and Cash Equivalents - Sum" sheetId="90" state="visible" r:id="rId90"/>
    <sheet xmlns:r="http://schemas.openxmlformats.org/officeDocument/2006/relationships" name="Cash and Cash Equivalents - Add" sheetId="91" state="visible" r:id="rId91"/>
    <sheet xmlns:r="http://schemas.openxmlformats.org/officeDocument/2006/relationships" name="Investments Securities and Deri" sheetId="92" state="visible" r:id="rId92"/>
    <sheet xmlns:r="http://schemas.openxmlformats.org/officeDocument/2006/relationships" name="Investments Securities and De_2" sheetId="93" state="visible" r:id="rId93"/>
    <sheet xmlns:r="http://schemas.openxmlformats.org/officeDocument/2006/relationships" name="Investments Securities and De_3" sheetId="94" state="visible" r:id="rId94"/>
    <sheet xmlns:r="http://schemas.openxmlformats.org/officeDocument/2006/relationships" name="Investment Securities and der_3" sheetId="95" state="visible" r:id="rId95"/>
    <sheet xmlns:r="http://schemas.openxmlformats.org/officeDocument/2006/relationships" name="Investments Securities and De_4" sheetId="96" state="visible" r:id="rId96"/>
    <sheet xmlns:r="http://schemas.openxmlformats.org/officeDocument/2006/relationships" name="Investments Securities and De_5" sheetId="97" state="visible" r:id="rId97"/>
    <sheet xmlns:r="http://schemas.openxmlformats.org/officeDocument/2006/relationships" name="Loans to Customers - Schedule o" sheetId="98" state="visible" r:id="rId98"/>
    <sheet xmlns:r="http://schemas.openxmlformats.org/officeDocument/2006/relationships" name="Loans to Customers - Additional" sheetId="99" state="visible" r:id="rId99"/>
    <sheet xmlns:r="http://schemas.openxmlformats.org/officeDocument/2006/relationships" name="Loans to Customers - Schedule_2" sheetId="100" state="visible" r:id="rId100"/>
    <sheet xmlns:r="http://schemas.openxmlformats.org/officeDocument/2006/relationships" name="Loans to Customers - Schedule_3" sheetId="101" state="visible" r:id="rId101"/>
    <sheet xmlns:r="http://schemas.openxmlformats.org/officeDocument/2006/relationships" name="Loans to Customers - Schedule_4" sheetId="102" state="visible" r:id="rId102"/>
    <sheet xmlns:r="http://schemas.openxmlformats.org/officeDocument/2006/relationships" name="Property, Equipment and Intan_3" sheetId="103" state="visible" r:id="rId103"/>
    <sheet xmlns:r="http://schemas.openxmlformats.org/officeDocument/2006/relationships" name="Property, Equipment and Intan_4" sheetId="104" state="visible" r:id="rId104"/>
    <sheet xmlns:r="http://schemas.openxmlformats.org/officeDocument/2006/relationships" name="Other Assets - Summary of Other" sheetId="105" state="visible" r:id="rId105"/>
    <sheet xmlns:r="http://schemas.openxmlformats.org/officeDocument/2006/relationships" name="Other Assets - Summary of Inves" sheetId="106" state="visible" r:id="rId106"/>
    <sheet xmlns:r="http://schemas.openxmlformats.org/officeDocument/2006/relationships" name="Other Assets - Additional Infor" sheetId="107" state="visible" r:id="rId107"/>
    <sheet xmlns:r="http://schemas.openxmlformats.org/officeDocument/2006/relationships" name="Due to Banks - Summary of Due t" sheetId="108" state="visible" r:id="rId108"/>
    <sheet xmlns:r="http://schemas.openxmlformats.org/officeDocument/2006/relationships" name="Due to Banks - Additional Infor" sheetId="109" state="visible" r:id="rId109"/>
    <sheet xmlns:r="http://schemas.openxmlformats.org/officeDocument/2006/relationships" name="Customer Accounts - Summary of " sheetId="110" state="visible" r:id="rId110"/>
    <sheet xmlns:r="http://schemas.openxmlformats.org/officeDocument/2006/relationships" name="Customer Accounts - Additional " sheetId="111" state="visible" r:id="rId111"/>
    <sheet xmlns:r="http://schemas.openxmlformats.org/officeDocument/2006/relationships" name="Debt Securities Issued - Schedu" sheetId="112" state="visible" r:id="rId112"/>
    <sheet xmlns:r="http://schemas.openxmlformats.org/officeDocument/2006/relationships" name="Debt Securities Issued - Additi" sheetId="113" state="visible" r:id="rId113"/>
    <sheet xmlns:r="http://schemas.openxmlformats.org/officeDocument/2006/relationships" name="Other Liabilities - Summary of " sheetId="114" state="visible" r:id="rId114"/>
    <sheet xmlns:r="http://schemas.openxmlformats.org/officeDocument/2006/relationships" name="Subordinated Debt - Summary of " sheetId="115" state="visible" r:id="rId115"/>
    <sheet xmlns:r="http://schemas.openxmlformats.org/officeDocument/2006/relationships" name="Subordinated Debt - Additional " sheetId="116" state="visible" r:id="rId116"/>
    <sheet xmlns:r="http://schemas.openxmlformats.org/officeDocument/2006/relationships" name="Subordinated Debt - Summary o_2" sheetId="117" state="visible" r:id="rId117"/>
    <sheet xmlns:r="http://schemas.openxmlformats.org/officeDocument/2006/relationships" name="Share Capital - Additional Info" sheetId="118" state="visible" r:id="rId118"/>
    <sheet xmlns:r="http://schemas.openxmlformats.org/officeDocument/2006/relationships" name="Share Capital - Schedule of Rec" sheetId="119" state="visible" r:id="rId119"/>
    <sheet xmlns:r="http://schemas.openxmlformats.org/officeDocument/2006/relationships" name="Share Capital - Summary of Deta" sheetId="120" state="visible" r:id="rId120"/>
    <sheet xmlns:r="http://schemas.openxmlformats.org/officeDocument/2006/relationships" name="Share Capital - Schedule of R_2" sheetId="121" state="visible" r:id="rId121"/>
    <sheet xmlns:r="http://schemas.openxmlformats.org/officeDocument/2006/relationships" name="Share Capital - Schedule of Div" sheetId="122" state="visible" r:id="rId122"/>
    <sheet xmlns:r="http://schemas.openxmlformats.org/officeDocument/2006/relationships" name="Share-Based Compensation - Summ" sheetId="123" state="visible" r:id="rId123"/>
    <sheet xmlns:r="http://schemas.openxmlformats.org/officeDocument/2006/relationships" name="Share-Based Compensation - Addi" sheetId="124" state="visible" r:id="rId124"/>
    <sheet xmlns:r="http://schemas.openxmlformats.org/officeDocument/2006/relationships" name="Share-Based Compensation - Su_2" sheetId="125" state="visible" r:id="rId125"/>
    <sheet xmlns:r="http://schemas.openxmlformats.org/officeDocument/2006/relationships" name="Share-Based Compensation - Su_3" sheetId="126" state="visible" r:id="rId126"/>
    <sheet xmlns:r="http://schemas.openxmlformats.org/officeDocument/2006/relationships" name="Share-Based Compensation - Shar"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Transactions with Related Par_3" sheetId="130" state="visible" r:id="rId130"/>
    <sheet xmlns:r="http://schemas.openxmlformats.org/officeDocument/2006/relationships" name="Transactions with Related Par_4" sheetId="131" state="visible" r:id="rId131"/>
    <sheet xmlns:r="http://schemas.openxmlformats.org/officeDocument/2006/relationships" name="Transactions with Related Par_5" sheetId="132" state="visible" r:id="rId132"/>
    <sheet xmlns:r="http://schemas.openxmlformats.org/officeDocument/2006/relationships" name="Fair Value of Financial Instr_3" sheetId="133" state="visible" r:id="rId133"/>
    <sheet xmlns:r="http://schemas.openxmlformats.org/officeDocument/2006/relationships" name="Fair Value of Financial Instr_4" sheetId="134" state="visible" r:id="rId134"/>
    <sheet xmlns:r="http://schemas.openxmlformats.org/officeDocument/2006/relationships" name="Fair Value of Financial Instr_5" sheetId="135" state="visible" r:id="rId135"/>
    <sheet xmlns:r="http://schemas.openxmlformats.org/officeDocument/2006/relationships" name="Fair Value of Financial Instr_6" sheetId="136" state="visible" r:id="rId136"/>
    <sheet xmlns:r="http://schemas.openxmlformats.org/officeDocument/2006/relationships" name="Regulatory Matters - Summary of" sheetId="137" state="visible" r:id="rId137"/>
    <sheet xmlns:r="http://schemas.openxmlformats.org/officeDocument/2006/relationships" name="Regulatory Matters - Additional" sheetId="138" state="visible" r:id="rId138"/>
    <sheet xmlns:r="http://schemas.openxmlformats.org/officeDocument/2006/relationships" name="Regulatory Matters - Summary _2" sheetId="139" state="visible" r:id="rId139"/>
    <sheet xmlns:r="http://schemas.openxmlformats.org/officeDocument/2006/relationships" name="Risk Management Policy - Additi" sheetId="140" state="visible" r:id="rId140"/>
    <sheet xmlns:r="http://schemas.openxmlformats.org/officeDocument/2006/relationships" name="Risk Management Policy - Signif" sheetId="141" state="visible" r:id="rId141"/>
    <sheet xmlns:r="http://schemas.openxmlformats.org/officeDocument/2006/relationships" name="Risk Management Policy - Schedu" sheetId="142" state="visible" r:id="rId142"/>
    <sheet xmlns:r="http://schemas.openxmlformats.org/officeDocument/2006/relationships" name="Risk Management Policy - Summar" sheetId="143" state="visible" r:id="rId143"/>
    <sheet xmlns:r="http://schemas.openxmlformats.org/officeDocument/2006/relationships" name="Risk management policy - Loans " sheetId="144" state="visible" r:id="rId144"/>
    <sheet xmlns:r="http://schemas.openxmlformats.org/officeDocument/2006/relationships" name="Risk management policy - Sche_2" sheetId="145" state="visible" r:id="rId145"/>
    <sheet xmlns:r="http://schemas.openxmlformats.org/officeDocument/2006/relationships" name="Risk management policy - Sche_3" sheetId="146" state="visible" r:id="rId146"/>
    <sheet xmlns:r="http://schemas.openxmlformats.org/officeDocument/2006/relationships" name="Condensed Financial Informati_3" sheetId="147" state="visible" r:id="rId147"/>
    <sheet xmlns:r="http://schemas.openxmlformats.org/officeDocument/2006/relationships" name="Condensed Financial Informati_4" sheetId="148" state="visible" r:id="rId148"/>
    <sheet xmlns:r="http://schemas.openxmlformats.org/officeDocument/2006/relationships" name="Condensed Financial Informati_5" sheetId="149" state="visible" r:id="rId149"/>
    <sheet xmlns:r="http://schemas.openxmlformats.org/officeDocument/2006/relationships" name="Condensed Financial Informati_6" sheetId="150" state="visible" r:id="rId150"/>
    <sheet xmlns:r="http://schemas.openxmlformats.org/officeDocument/2006/relationships" name="Condensed Financial Informati_7" sheetId="151" state="visible" r:id="rId151"/>
    <sheet xmlns:r="http://schemas.openxmlformats.org/officeDocument/2006/relationships" name="Condensed Financial Informati_8" sheetId="152" state="visible" r:id="rId152"/>
    <sheet xmlns:r="http://schemas.openxmlformats.org/officeDocument/2006/relationships" name="Business Combination - Addition" sheetId="153" state="visible" r:id="rId153"/>
    <sheet xmlns:r="http://schemas.openxmlformats.org/officeDocument/2006/relationships" name="Business Combination - Schedule" sheetId="154" state="visible" r:id="rId154"/>
    <sheet xmlns:r="http://schemas.openxmlformats.org/officeDocument/2006/relationships" name="Subsequent Events - Additional " sheetId="155" state="visible" r:id="rId1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0.000%_);(#,##0.000%)"/>
    <numFmt numFmtId="168" formatCode="_(&quot;$ &quot;#,##0.0_);_(&quot;$ &quot;(#,##0.0)"/>
    <numFmt numFmtId="169" formatCode="#,##0.0_);(#,##0.0)"/>
    <numFmt numFmtId="170" formatCode="_(&quot;TJS &quot;#,##0_);_(&quot;TJS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921</t>
        </is>
      </c>
    </row>
    <row r="12">
      <c r="A12" s="4" t="inlineStr">
        <is>
          <t>Entity Registrant Name</t>
        </is>
      </c>
      <c r="B12" s="4" t="inlineStr">
        <is>
          <t>Joint Stock Company Kaspi.kz</t>
        </is>
      </c>
    </row>
    <row r="13">
      <c r="A13" s="4" t="inlineStr">
        <is>
          <t>Entity Incorporation, State or Country Code</t>
        </is>
      </c>
      <c r="B13" s="4" t="inlineStr">
        <is>
          <t>1P</t>
        </is>
      </c>
    </row>
    <row r="14">
      <c r="A14" s="4" t="inlineStr">
        <is>
          <t>Entity Address, Address Line One</t>
        </is>
      </c>
      <c r="B14" s="4" t="inlineStr">
        <is>
          <t>154A Nauryzbai Batyr Street</t>
        </is>
      </c>
    </row>
    <row r="15">
      <c r="A15" s="4" t="inlineStr">
        <is>
          <t>Entity Address, City or Town</t>
        </is>
      </c>
      <c r="B15" s="4" t="inlineStr">
        <is>
          <t>Almaty</t>
        </is>
      </c>
    </row>
    <row r="16">
      <c r="A16" s="4" t="inlineStr">
        <is>
          <t>Entity Address, Postal Zip Code</t>
        </is>
      </c>
      <c r="B16" s="4" t="inlineStr">
        <is>
          <t>050013</t>
        </is>
      </c>
    </row>
    <row r="17">
      <c r="A17" s="4" t="inlineStr">
        <is>
          <t>Entity Address, Country</t>
        </is>
      </c>
      <c r="B17" s="4" t="inlineStr">
        <is>
          <t>KZ</t>
        </is>
      </c>
    </row>
    <row r="18">
      <c r="A18" s="4" t="inlineStr">
        <is>
          <t>Entity Common Stock, Shares Outstanding</t>
        </is>
      </c>
      <c r="B18" s="5" t="n">
        <v>190015729</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Entity Central Index Key</t>
        </is>
      </c>
      <c r="B32" s="4" t="inlineStr">
        <is>
          <t>0001985487</t>
        </is>
      </c>
    </row>
    <row r="33">
      <c r="A33" s="4" t="inlineStr">
        <is>
          <t>Title of 12(b) Security</t>
        </is>
      </c>
      <c r="B33" s="4" t="inlineStr">
        <is>
          <t>American Depositary Shares, each representing one common share, no par value</t>
        </is>
      </c>
    </row>
    <row r="34">
      <c r="A34" s="4" t="inlineStr">
        <is>
          <t>Trading Symbol</t>
        </is>
      </c>
      <c r="B34" s="4" t="inlineStr">
        <is>
          <t>KSPI</t>
        </is>
      </c>
    </row>
    <row r="35">
      <c r="A35" s="4" t="inlineStr">
        <is>
          <t>Security Exchange Name</t>
        </is>
      </c>
      <c r="B35" s="4" t="inlineStr">
        <is>
          <t>NASDAQ</t>
        </is>
      </c>
    </row>
    <row r="36">
      <c r="A36" s="4" t="inlineStr">
        <is>
          <t>Auditor Firm ID</t>
        </is>
      </c>
      <c r="B36" s="4" t="inlineStr">
        <is>
          <t>1056</t>
        </is>
      </c>
    </row>
    <row r="37">
      <c r="A37" s="4" t="inlineStr">
        <is>
          <t>Auditor Name</t>
        </is>
      </c>
      <c r="B37" s="4" t="inlineStr">
        <is>
          <t>Deloitte LLP</t>
        </is>
      </c>
    </row>
    <row r="38">
      <c r="A38" s="4" t="inlineStr">
        <is>
          <t>Auditor Location</t>
        </is>
      </c>
      <c r="B38" s="4" t="inlineStr">
        <is>
          <t>Almaty, Kazakhstan</t>
        </is>
      </c>
    </row>
    <row r="39">
      <c r="A39" s="4" t="inlineStr">
        <is>
          <t>Auditor Opinion</t>
        </is>
      </c>
      <c r="B39" s="4" t="inlineStr">
        <is>
          <t>Opinion on the Financial Statements We have audited the accompanying consolidated statements of financial position of Joint Stock Company Kaspi.kz and subsidiaries (the “Group”) as of December 31, 2023 and 2024, the related consolidated statements of profit or loss, other comprehensive income,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Group as of December 31, 2023 and 2024, and the results of its operations and its cash flows for each of the three years in the period ended December 31, 2024, in conformity with IFRS Accounting Standards as issued by the International Accounting Standards Board (IASB).</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54A Nauryzbai Batyr Street</t>
        </is>
      </c>
    </row>
    <row r="43">
      <c r="A43" s="4" t="inlineStr">
        <is>
          <t>Entity Address, City or Town</t>
        </is>
      </c>
      <c r="B43" s="4" t="inlineStr">
        <is>
          <t>Almaty</t>
        </is>
      </c>
    </row>
    <row r="44">
      <c r="A44" s="4" t="inlineStr">
        <is>
          <t>Country Region</t>
        </is>
      </c>
      <c r="B44" s="4" t="inlineStr">
        <is>
          <t>+7</t>
        </is>
      </c>
    </row>
    <row r="45">
      <c r="A45" s="4" t="inlineStr">
        <is>
          <t>City Area Code</t>
        </is>
      </c>
      <c r="B45" s="4" t="inlineStr">
        <is>
          <t>727</t>
        </is>
      </c>
    </row>
    <row r="46">
      <c r="A46" s="4" t="inlineStr">
        <is>
          <t>Local Phone Number</t>
        </is>
      </c>
      <c r="B46" s="4" t="inlineStr">
        <is>
          <t>3306710</t>
        </is>
      </c>
    </row>
    <row r="47">
      <c r="A47" s="4" t="inlineStr">
        <is>
          <t>Entity Address, Postal Zip Code</t>
        </is>
      </c>
      <c r="B47" s="4" t="inlineStr">
        <is>
          <t>050013</t>
        </is>
      </c>
    </row>
    <row r="48">
      <c r="A48" s="4" t="inlineStr">
        <is>
          <t>Entity Address, Country</t>
        </is>
      </c>
      <c r="B48" s="4" t="inlineStr">
        <is>
          <t>KZ</t>
        </is>
      </c>
    </row>
    <row r="49">
      <c r="A49" s="4" t="inlineStr">
        <is>
          <t>Contact Personnel Name</t>
        </is>
      </c>
      <c r="B49" s="4" t="inlineStr">
        <is>
          <t>Tengiz Mosidz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4</t>
        </is>
      </c>
    </row>
    <row r="3">
      <c r="A3" s="3" t="inlineStr">
        <is>
          <t>Disclosure of Basis of Presentation [Abstract]</t>
        </is>
      </c>
      <c r="B3" s="4" t="inlineStr">
        <is>
          <t xml:space="preserve"> </t>
        </is>
      </c>
    </row>
    <row r="4">
      <c r="A4" s="4" t="inlineStr">
        <is>
          <t>Basis of Presentation</t>
        </is>
      </c>
      <c r="B4" s="4" t="inlineStr">
        <is>
          <t>2. Basis of presentation Foreign currency translation The consolidated financial statements have been prepared in Kazakhstani tenge, which is also the functional currency of the Company. The individual financial statements of each group company are presented in the currency of the primary economic environment in which it operates (its functional currency). In preparing the financial statements of each individual entity, monetary assets and liabilities denominated in currencies other than the entity’s functional currency (foreign currencies) are translated at the appropriate spot rates or exchange rates prevailing at the reporting date. Transactions in foreign currencies are initially recorded at their spot rates at the date of the transaction.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Rates of exchange The exchange rates at the period-end used by the Group in the preparation of the consolidated financial statements are as follows:
2022 2023 2024
KZT/USD 462.65 454.56 525.11
KZT/EUR 492.86 502.24 546.74 Going concern These consolidated financial statements have been prepared on the assumption that the Group is a going concern, as the Group has the resources to continue in operation for at least the next twelve months. In making this assessment, management has considered a wide range of information in relation to present and future economic conditions, including projections of cash flows, profit and capital resour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Customers - Schedule of Outstanding NPLs as Compared to Total Allowance for Impairment Losses (Details) - KZT (₸) ₸ in Millions</t>
        </is>
      </c>
      <c r="B1" s="2" t="inlineStr">
        <is>
          <t>12 Months Ended</t>
        </is>
      </c>
    </row>
    <row r="2">
      <c r="B2" s="2" t="inlineStr">
        <is>
          <t>Dec. 31, 2024</t>
        </is>
      </c>
      <c r="C2" s="2" t="inlineStr">
        <is>
          <t>Dec. 31, 2023</t>
        </is>
      </c>
    </row>
    <row r="3">
      <c r="A3" s="3" t="inlineStr">
        <is>
          <t>Loans to customers [abstract]</t>
        </is>
      </c>
      <c r="B3" s="4" t="inlineStr">
        <is>
          <t xml:space="preserve"> </t>
        </is>
      </c>
      <c r="C3" s="4" t="inlineStr">
        <is>
          <t xml:space="preserve"> </t>
        </is>
      </c>
    </row>
    <row r="4">
      <c r="A4" s="4" t="inlineStr">
        <is>
          <t>Gross NPLs</t>
        </is>
      </c>
      <c r="B4" s="6" t="n">
        <v>327730</v>
      </c>
      <c r="C4" s="6" t="n">
        <v>244161</v>
      </c>
    </row>
    <row r="5">
      <c r="A5" s="4" t="inlineStr">
        <is>
          <t>Total allowance for impairment losses</t>
        </is>
      </c>
      <c r="B5" s="6" t="n">
        <v>295843</v>
      </c>
      <c r="C5" s="6" t="n">
        <v>242532</v>
      </c>
    </row>
    <row r="6">
      <c r="A6" s="4" t="inlineStr">
        <is>
          <t>Total allowance for impairment losses to Gross NPLs</t>
        </is>
      </c>
      <c r="B6" s="8" t="n">
        <v>0.9</v>
      </c>
      <c r="C6" s="8" t="n">
        <v>0.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 Schedule of Provision Expenses on Loans to Customers (Details) - KZT (₸) ₸ in Millions</t>
        </is>
      </c>
      <c r="B1" s="2" t="inlineStr">
        <is>
          <t>12 Months Ended</t>
        </is>
      </c>
    </row>
    <row r="2">
      <c r="B2" s="2" t="inlineStr">
        <is>
          <t>Dec. 31, 2024</t>
        </is>
      </c>
      <c r="C2" s="2" t="inlineStr">
        <is>
          <t>Dec. 31, 2023</t>
        </is>
      </c>
      <c r="D2" s="2" t="inlineStr">
        <is>
          <t>Dec. 31, 2022</t>
        </is>
      </c>
    </row>
    <row r="3">
      <c r="A3" s="3" t="inlineStr">
        <is>
          <t>Disclosure of loans to customers [line items]</t>
        </is>
      </c>
      <c r="B3" s="4" t="inlineStr">
        <is>
          <t xml:space="preserve"> </t>
        </is>
      </c>
      <c r="C3" s="4" t="inlineStr">
        <is>
          <t xml:space="preserve"> </t>
        </is>
      </c>
      <c r="D3" s="4" t="inlineStr">
        <is>
          <t xml:space="preserve"> </t>
        </is>
      </c>
    </row>
    <row r="4">
      <c r="A4" s="4" t="inlineStr">
        <is>
          <t>Provision expenses on loans to customers</t>
        </is>
      </c>
      <c r="B4" s="6" t="n">
        <v>-110293</v>
      </c>
      <c r="C4" s="6" t="n">
        <v>-76888</v>
      </c>
      <c r="D4" s="6" t="n">
        <v>-532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 Schedule of Gross Carrying Amount and Related Allowance for Impairment Losses on Loans to Customers by Stage (Details) - KZT (₸) ₸ in Millions</t>
        </is>
      </c>
      <c r="B1" s="2" t="inlineStr">
        <is>
          <t>Dec. 31, 2024</t>
        </is>
      </c>
      <c r="C1" s="2" t="inlineStr">
        <is>
          <t>Dec. 31, 2023</t>
        </is>
      </c>
    </row>
    <row r="2">
      <c r="A2" s="3" t="inlineStr">
        <is>
          <t>Disclosure of loans to customers [line items]</t>
        </is>
      </c>
      <c r="B2" s="4" t="inlineStr">
        <is>
          <t xml:space="preserve"> </t>
        </is>
      </c>
      <c r="C2" s="4" t="inlineStr">
        <is>
          <t xml:space="preserve"> </t>
        </is>
      </c>
    </row>
    <row r="3">
      <c r="A3" s="4" t="inlineStr">
        <is>
          <t>Gross loans to customers</t>
        </is>
      </c>
      <c r="B3" s="6" t="n">
        <v>6042443</v>
      </c>
      <c r="C3" s="6" t="n">
        <v>4478489</v>
      </c>
    </row>
    <row r="4">
      <c r="A4" s="4" t="inlineStr">
        <is>
          <t>Allowance for impairment losses</t>
        </is>
      </c>
      <c r="B4" s="5" t="n">
        <v>-295843</v>
      </c>
      <c r="C4" s="5" t="n">
        <v>-242532</v>
      </c>
    </row>
    <row r="5">
      <c r="A5" s="4" t="inlineStr">
        <is>
          <t>Carrying amount</t>
        </is>
      </c>
      <c r="B5" s="5" t="n">
        <v>5746600</v>
      </c>
      <c r="C5" s="5" t="n">
        <v>4235957</v>
      </c>
    </row>
    <row r="6">
      <c r="A6" s="4" t="inlineStr">
        <is>
          <t>POCI</t>
        </is>
      </c>
      <c r="B6" s="4" t="inlineStr">
        <is>
          <t xml:space="preserve"> </t>
        </is>
      </c>
      <c r="C6" s="4" t="inlineStr">
        <is>
          <t xml:space="preserve"> </t>
        </is>
      </c>
    </row>
    <row r="7">
      <c r="A7" s="3" t="inlineStr">
        <is>
          <t>Disclosure of loans to customers [line items]</t>
        </is>
      </c>
      <c r="B7" s="4" t="inlineStr">
        <is>
          <t xml:space="preserve"> </t>
        </is>
      </c>
      <c r="C7" s="4" t="inlineStr">
        <is>
          <t xml:space="preserve"> </t>
        </is>
      </c>
    </row>
    <row r="8">
      <c r="A8" s="4" t="inlineStr">
        <is>
          <t>Gross loans to customers</t>
        </is>
      </c>
      <c r="B8" s="5" t="n">
        <v>23136</v>
      </c>
      <c r="C8" s="5" t="n">
        <v>10504</v>
      </c>
    </row>
    <row r="9">
      <c r="A9" s="4" t="inlineStr">
        <is>
          <t>Allowance for impairment losses</t>
        </is>
      </c>
      <c r="B9" s="5" t="n">
        <v>-2185</v>
      </c>
      <c r="C9" s="5" t="n">
        <v>-261</v>
      </c>
    </row>
    <row r="10">
      <c r="A10" s="4" t="inlineStr">
        <is>
          <t>Carrying amount</t>
        </is>
      </c>
      <c r="B10" s="5" t="n">
        <v>20951</v>
      </c>
      <c r="C10" s="5" t="n">
        <v>10243</v>
      </c>
    </row>
    <row r="11">
      <c r="A11" s="4" t="inlineStr">
        <is>
          <t>Stage 1 - 12-month ECL</t>
        </is>
      </c>
      <c r="B11" s="4" t="inlineStr">
        <is>
          <t xml:space="preserve"> </t>
        </is>
      </c>
      <c r="C11" s="4" t="inlineStr">
        <is>
          <t xml:space="preserve"> </t>
        </is>
      </c>
    </row>
    <row r="12">
      <c r="A12" s="3" t="inlineStr">
        <is>
          <t>Disclosure of loans to customers [line items]</t>
        </is>
      </c>
      <c r="B12" s="4" t="inlineStr">
        <is>
          <t xml:space="preserve"> </t>
        </is>
      </c>
      <c r="C12" s="4" t="inlineStr">
        <is>
          <t xml:space="preserve"> </t>
        </is>
      </c>
    </row>
    <row r="13">
      <c r="A13" s="4" t="inlineStr">
        <is>
          <t>Gross loans to customers</t>
        </is>
      </c>
      <c r="B13" s="5" t="n">
        <v>5447804</v>
      </c>
      <c r="C13" s="5" t="n">
        <v>4048478</v>
      </c>
    </row>
    <row r="14">
      <c r="A14" s="4" t="inlineStr">
        <is>
          <t>Allowance for impairment losses</t>
        </is>
      </c>
      <c r="B14" s="5" t="n">
        <v>-77521</v>
      </c>
      <c r="C14" s="5" t="n">
        <v>-59939</v>
      </c>
    </row>
    <row r="15">
      <c r="A15" s="4" t="inlineStr">
        <is>
          <t>Carrying amount</t>
        </is>
      </c>
      <c r="B15" s="5" t="n">
        <v>5370283</v>
      </c>
      <c r="C15" s="5" t="n">
        <v>3988539</v>
      </c>
    </row>
    <row r="16">
      <c r="A16" s="4" t="inlineStr">
        <is>
          <t>Stage 2 - Lifetime ECL</t>
        </is>
      </c>
      <c r="B16" s="4" t="inlineStr">
        <is>
          <t xml:space="preserve"> </t>
        </is>
      </c>
      <c r="C16" s="4" t="inlineStr">
        <is>
          <t xml:space="preserve"> </t>
        </is>
      </c>
    </row>
    <row r="17">
      <c r="A17" s="3" t="inlineStr">
        <is>
          <t>Disclosure of loans to customers [line items]</t>
        </is>
      </c>
      <c r="B17" s="4" t="inlineStr">
        <is>
          <t xml:space="preserve"> </t>
        </is>
      </c>
      <c r="C17" s="4" t="inlineStr">
        <is>
          <t xml:space="preserve"> </t>
        </is>
      </c>
    </row>
    <row r="18">
      <c r="A18" s="4" t="inlineStr">
        <is>
          <t>Gross loans to customers</t>
        </is>
      </c>
      <c r="B18" s="5" t="n">
        <v>86251</v>
      </c>
      <c r="C18" s="5" t="n">
        <v>55804</v>
      </c>
    </row>
    <row r="19">
      <c r="A19" s="4" t="inlineStr">
        <is>
          <t>Allowance for impairment losses</t>
        </is>
      </c>
      <c r="B19" s="5" t="n">
        <v>-22378</v>
      </c>
      <c r="C19" s="5" t="n">
        <v>-16290</v>
      </c>
    </row>
    <row r="20">
      <c r="A20" s="4" t="inlineStr">
        <is>
          <t>Carrying amount</t>
        </is>
      </c>
      <c r="B20" s="5" t="n">
        <v>63873</v>
      </c>
      <c r="C20" s="5" t="n">
        <v>39514</v>
      </c>
    </row>
    <row r="21">
      <c r="A21" s="4" t="inlineStr">
        <is>
          <t>Stage 3 - Lifetime ECL</t>
        </is>
      </c>
      <c r="B21" s="4" t="inlineStr">
        <is>
          <t xml:space="preserve"> </t>
        </is>
      </c>
      <c r="C21" s="4" t="inlineStr">
        <is>
          <t xml:space="preserve"> </t>
        </is>
      </c>
    </row>
    <row r="22">
      <c r="A22" s="3" t="inlineStr">
        <is>
          <t>Disclosure of loans to customers [line items]</t>
        </is>
      </c>
      <c r="B22" s="4" t="inlineStr">
        <is>
          <t xml:space="preserve"> </t>
        </is>
      </c>
      <c r="C22" s="4" t="inlineStr">
        <is>
          <t xml:space="preserve"> </t>
        </is>
      </c>
    </row>
    <row r="23">
      <c r="A23" s="4" t="inlineStr">
        <is>
          <t>Gross loans to customers</t>
        </is>
      </c>
      <c r="B23" s="5" t="n">
        <v>485252</v>
      </c>
      <c r="C23" s="5" t="n">
        <v>363703</v>
      </c>
    </row>
    <row r="24">
      <c r="A24" s="4" t="inlineStr">
        <is>
          <t>Allowance for impairment losses</t>
        </is>
      </c>
      <c r="B24" s="5" t="n">
        <v>-193759</v>
      </c>
      <c r="C24" s="5" t="n">
        <v>-166042</v>
      </c>
    </row>
    <row r="25">
      <c r="A25" s="4" t="inlineStr">
        <is>
          <t>Carrying amount</t>
        </is>
      </c>
      <c r="B25" s="6" t="n">
        <v>291493</v>
      </c>
      <c r="C25" s="6" t="n">
        <v>1976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ntangible Assets - Summary of Components of Property, Equipment and Intangible Assets (Details) - KZT (₸) ₸ in Millions</t>
        </is>
      </c>
      <c r="B1" s="2" t="inlineStr">
        <is>
          <t>12 Months Ended</t>
        </is>
      </c>
    </row>
    <row r="2">
      <c r="B2" s="2" t="inlineStr">
        <is>
          <t>Dec. 31, 2024</t>
        </is>
      </c>
      <c r="C2" s="2" t="inlineStr">
        <is>
          <t>Dec. 31, 2023</t>
        </is>
      </c>
    </row>
    <row r="3">
      <c r="A3" s="3" t="inlineStr">
        <is>
          <t>Disclosure Of Property Equipment And Intangible Assets [LineItems]</t>
        </is>
      </c>
      <c r="B3" s="4" t="inlineStr">
        <is>
          <t xml:space="preserve"> </t>
        </is>
      </c>
      <c r="C3" s="4" t="inlineStr">
        <is>
          <t xml:space="preserve"> </t>
        </is>
      </c>
    </row>
    <row r="4">
      <c r="A4" s="4" t="inlineStr">
        <is>
          <t>Property, equipment and intangible assets</t>
        </is>
      </c>
      <c r="B4" s="6" t="n">
        <v>174346</v>
      </c>
      <c r="C4" s="4" t="inlineStr">
        <is>
          <t xml:space="preserve"> </t>
        </is>
      </c>
    </row>
    <row r="5">
      <c r="A5" s="4" t="inlineStr">
        <is>
          <t>Property, equipment and intangible assets</t>
        </is>
      </c>
      <c r="B5" s="5" t="n">
        <v>269289</v>
      </c>
      <c r="C5" s="6" t="n">
        <v>174346</v>
      </c>
    </row>
    <row r="6">
      <c r="A6" s="4" t="inlineStr">
        <is>
          <t>At initial/revalued cost</t>
        </is>
      </c>
      <c r="B6" s="4" t="inlineStr">
        <is>
          <t xml:space="preserve"> </t>
        </is>
      </c>
      <c r="C6" s="4" t="inlineStr">
        <is>
          <t xml:space="preserve"> </t>
        </is>
      </c>
    </row>
    <row r="7">
      <c r="A7" s="3" t="inlineStr">
        <is>
          <t>Disclosure Of Property Equipment And Intangible Assets [LineItems]</t>
        </is>
      </c>
      <c r="B7" s="4" t="inlineStr">
        <is>
          <t xml:space="preserve"> </t>
        </is>
      </c>
      <c r="C7" s="4" t="inlineStr">
        <is>
          <t xml:space="preserve"> </t>
        </is>
      </c>
    </row>
    <row r="8">
      <c r="A8" s="4" t="inlineStr">
        <is>
          <t>Property, equipment and intangible assets</t>
        </is>
      </c>
      <c r="B8" s="5" t="n">
        <v>263724</v>
      </c>
      <c r="C8" s="5" t="n">
        <v>195111</v>
      </c>
    </row>
    <row r="9">
      <c r="A9" s="4" t="inlineStr">
        <is>
          <t>Additions</t>
        </is>
      </c>
      <c r="B9" s="5" t="n">
        <v>86553</v>
      </c>
      <c r="C9" s="5" t="n">
        <v>49049</v>
      </c>
    </row>
    <row r="10">
      <c r="A10" s="4" t="inlineStr">
        <is>
          <t>Acquisitions of subsidiaries</t>
        </is>
      </c>
      <c r="B10" s="5" t="n">
        <v>41853</v>
      </c>
      <c r="C10" s="5" t="n">
        <v>25496</v>
      </c>
    </row>
    <row r="11">
      <c r="A11" s="4" t="inlineStr">
        <is>
          <t>Disposals</t>
        </is>
      </c>
      <c r="B11" s="5" t="n">
        <v>-8397</v>
      </c>
      <c r="C11" s="5" t="n">
        <v>-5932</v>
      </c>
    </row>
    <row r="12">
      <c r="A12" s="4" t="inlineStr">
        <is>
          <t>Property, equipment and intangible assets</t>
        </is>
      </c>
      <c r="B12" s="5" t="n">
        <v>383733</v>
      </c>
      <c r="C12" s="5" t="n">
        <v>263724</v>
      </c>
    </row>
    <row r="13">
      <c r="A13" s="4" t="inlineStr">
        <is>
          <t>Accumulated depreciation and impairment</t>
        </is>
      </c>
      <c r="B13" s="4" t="inlineStr">
        <is>
          <t xml:space="preserve"> </t>
        </is>
      </c>
      <c r="C13" s="4" t="inlineStr">
        <is>
          <t xml:space="preserve"> </t>
        </is>
      </c>
    </row>
    <row r="14">
      <c r="A14" s="3" t="inlineStr">
        <is>
          <t>Disclosure Of Property Equipment And Intangible Assets [LineItems]</t>
        </is>
      </c>
      <c r="B14" s="4" t="inlineStr">
        <is>
          <t xml:space="preserve"> </t>
        </is>
      </c>
      <c r="C14" s="4" t="inlineStr">
        <is>
          <t xml:space="preserve"> </t>
        </is>
      </c>
    </row>
    <row r="15">
      <c r="A15" s="4" t="inlineStr">
        <is>
          <t>Property, equipment and intangible assets</t>
        </is>
      </c>
      <c r="B15" s="5" t="n">
        <v>89378</v>
      </c>
      <c r="C15" s="5" t="n">
        <v>63271</v>
      </c>
    </row>
    <row r="16">
      <c r="A16" s="4" t="inlineStr">
        <is>
          <t>Charge for the year</t>
        </is>
      </c>
      <c r="B16" s="5" t="n">
        <v>28604</v>
      </c>
      <c r="C16" s="5" t="n">
        <v>26099</v>
      </c>
    </row>
    <row r="17">
      <c r="A17" s="4" t="inlineStr">
        <is>
          <t>Acquisitions of subsidiaries</t>
        </is>
      </c>
      <c r="B17" s="4" t="inlineStr">
        <is>
          <t xml:space="preserve"> </t>
        </is>
      </c>
      <c r="C17" s="5" t="n">
        <v>513</v>
      </c>
    </row>
    <row r="18">
      <c r="A18" s="4" t="inlineStr">
        <is>
          <t>Disposals</t>
        </is>
      </c>
      <c r="B18" s="5" t="n">
        <v>-3538</v>
      </c>
      <c r="C18" s="5" t="n">
        <v>-505</v>
      </c>
    </row>
    <row r="19">
      <c r="A19" s="4" t="inlineStr">
        <is>
          <t>Property, equipment and intangible assets</t>
        </is>
      </c>
      <c r="B19" s="5" t="n">
        <v>114444</v>
      </c>
      <c r="C19" s="5" t="n">
        <v>89378</v>
      </c>
    </row>
    <row r="20">
      <c r="A20" s="4" t="inlineStr">
        <is>
          <t>Intangible assets</t>
        </is>
      </c>
      <c r="B20" s="4" t="inlineStr">
        <is>
          <t xml:space="preserve"> </t>
        </is>
      </c>
      <c r="C20" s="4" t="inlineStr">
        <is>
          <t xml:space="preserve"> </t>
        </is>
      </c>
    </row>
    <row r="21">
      <c r="A21" s="3" t="inlineStr">
        <is>
          <t>Disclosure Of Property Equipment And Intangible Assets [LineItems]</t>
        </is>
      </c>
      <c r="B21" s="4" t="inlineStr">
        <is>
          <t xml:space="preserve"> </t>
        </is>
      </c>
      <c r="C21" s="4" t="inlineStr">
        <is>
          <t xml:space="preserve"> </t>
        </is>
      </c>
    </row>
    <row r="22">
      <c r="A22" s="4" t="inlineStr">
        <is>
          <t>Property, equipment and intangible assets</t>
        </is>
      </c>
      <c r="B22" s="5" t="n">
        <v>31617</v>
      </c>
      <c r="C22" s="4" t="inlineStr">
        <is>
          <t xml:space="preserve"> </t>
        </is>
      </c>
    </row>
    <row r="23">
      <c r="A23" s="4" t="inlineStr">
        <is>
          <t>Property, equipment and intangible assets</t>
        </is>
      </c>
      <c r="B23" s="5" t="n">
        <v>76084</v>
      </c>
      <c r="C23" s="5" t="n">
        <v>31617</v>
      </c>
    </row>
    <row r="24">
      <c r="A24" s="4" t="inlineStr">
        <is>
          <t>Intangible assets | At initial/revalued cost</t>
        </is>
      </c>
      <c r="B24" s="4" t="inlineStr">
        <is>
          <t xml:space="preserve"> </t>
        </is>
      </c>
      <c r="C24" s="4" t="inlineStr">
        <is>
          <t xml:space="preserve"> </t>
        </is>
      </c>
    </row>
    <row r="25">
      <c r="A25" s="3" t="inlineStr">
        <is>
          <t>Disclosure Of Property Equipment And Intangible Assets [LineItems]</t>
        </is>
      </c>
      <c r="B25" s="4" t="inlineStr">
        <is>
          <t xml:space="preserve"> </t>
        </is>
      </c>
      <c r="C25" s="4" t="inlineStr">
        <is>
          <t xml:space="preserve"> </t>
        </is>
      </c>
    </row>
    <row r="26">
      <c r="A26" s="4" t="inlineStr">
        <is>
          <t>Property, equipment and intangible assets</t>
        </is>
      </c>
      <c r="B26" s="5" t="n">
        <v>52988</v>
      </c>
      <c r="C26" s="5" t="n">
        <v>31519</v>
      </c>
    </row>
    <row r="27">
      <c r="A27" s="4" t="inlineStr">
        <is>
          <t>Additions</t>
        </is>
      </c>
      <c r="B27" s="5" t="n">
        <v>7452</v>
      </c>
      <c r="C27" s="5" t="n">
        <v>4744</v>
      </c>
    </row>
    <row r="28">
      <c r="A28" s="4" t="inlineStr">
        <is>
          <t>Acquisitions of subsidiaries</t>
        </is>
      </c>
      <c r="B28" s="5" t="n">
        <v>41853</v>
      </c>
      <c r="C28" s="5" t="n">
        <v>20255</v>
      </c>
    </row>
    <row r="29">
      <c r="A29" s="4" t="inlineStr">
        <is>
          <t>Disposals</t>
        </is>
      </c>
      <c r="B29" s="5" t="n">
        <v>-709</v>
      </c>
      <c r="C29" s="5" t="n">
        <v>-3530</v>
      </c>
    </row>
    <row r="30">
      <c r="A30" s="4" t="inlineStr">
        <is>
          <t>Transfers</t>
        </is>
      </c>
      <c r="B30" s="5" t="n">
        <v>373</v>
      </c>
      <c r="C30" s="4" t="inlineStr">
        <is>
          <t xml:space="preserve"> </t>
        </is>
      </c>
    </row>
    <row r="31">
      <c r="A31" s="4" t="inlineStr">
        <is>
          <t>Property, equipment and intangible assets</t>
        </is>
      </c>
      <c r="B31" s="5" t="n">
        <v>101957</v>
      </c>
      <c r="C31" s="5" t="n">
        <v>52988</v>
      </c>
    </row>
    <row r="32">
      <c r="A32" s="4" t="inlineStr">
        <is>
          <t>Intangible assets | Accumulated depreciation and impairment</t>
        </is>
      </c>
      <c r="B32" s="4" t="inlineStr">
        <is>
          <t xml:space="preserve"> </t>
        </is>
      </c>
      <c r="C32" s="4" t="inlineStr">
        <is>
          <t xml:space="preserve"> </t>
        </is>
      </c>
    </row>
    <row r="33">
      <c r="A33" s="3" t="inlineStr">
        <is>
          <t>Disclosure Of Property Equipment And Intangible Assets [LineItems]</t>
        </is>
      </c>
      <c r="B33" s="4" t="inlineStr">
        <is>
          <t xml:space="preserve"> </t>
        </is>
      </c>
      <c r="C33" s="4" t="inlineStr">
        <is>
          <t xml:space="preserve"> </t>
        </is>
      </c>
    </row>
    <row r="34">
      <c r="A34" s="4" t="inlineStr">
        <is>
          <t>Property, equipment and intangible assets</t>
        </is>
      </c>
      <c r="B34" s="5" t="n">
        <v>21371</v>
      </c>
      <c r="C34" s="5" t="n">
        <v>16216</v>
      </c>
    </row>
    <row r="35">
      <c r="A35" s="4" t="inlineStr">
        <is>
          <t>Charge for the year</t>
        </is>
      </c>
      <c r="B35" s="5" t="n">
        <v>4618</v>
      </c>
      <c r="C35" s="5" t="n">
        <v>5338</v>
      </c>
    </row>
    <row r="36">
      <c r="A36" s="4" t="inlineStr">
        <is>
          <t>Disposals</t>
        </is>
      </c>
      <c r="B36" s="5" t="n">
        <v>-116</v>
      </c>
      <c r="C36" s="5" t="n">
        <v>-183</v>
      </c>
    </row>
    <row r="37">
      <c r="A37" s="4" t="inlineStr">
        <is>
          <t>Property, equipment and intangible assets</t>
        </is>
      </c>
      <c r="B37" s="5" t="n">
        <v>25873</v>
      </c>
      <c r="C37" s="5" t="n">
        <v>21371</v>
      </c>
    </row>
    <row r="38">
      <c r="A38" s="4" t="inlineStr">
        <is>
          <t>Buildings and Construction</t>
        </is>
      </c>
      <c r="B38" s="4" t="inlineStr">
        <is>
          <t xml:space="preserve"> </t>
        </is>
      </c>
      <c r="C38" s="4" t="inlineStr">
        <is>
          <t xml:space="preserve"> </t>
        </is>
      </c>
    </row>
    <row r="39">
      <c r="A39" s="3" t="inlineStr">
        <is>
          <t>Disclosure Of Property Equipment And Intangible Assets [LineItems]</t>
        </is>
      </c>
      <c r="B39" s="4" t="inlineStr">
        <is>
          <t xml:space="preserve"> </t>
        </is>
      </c>
      <c r="C39" s="4" t="inlineStr">
        <is>
          <t xml:space="preserve"> </t>
        </is>
      </c>
    </row>
    <row r="40">
      <c r="A40" s="4" t="inlineStr">
        <is>
          <t>Property, equipment and intangible assets</t>
        </is>
      </c>
      <c r="B40" s="5" t="n">
        <v>70087</v>
      </c>
      <c r="C40" s="4" t="inlineStr">
        <is>
          <t xml:space="preserve"> </t>
        </is>
      </c>
    </row>
    <row r="41">
      <c r="A41" s="4" t="inlineStr">
        <is>
          <t>Property, equipment and intangible assets</t>
        </is>
      </c>
      <c r="B41" s="5" t="n">
        <v>91876</v>
      </c>
      <c r="C41" s="5" t="n">
        <v>70087</v>
      </c>
    </row>
    <row r="42">
      <c r="A42" s="4" t="inlineStr">
        <is>
          <t>Buildings and Construction | At initial/revalued cost</t>
        </is>
      </c>
      <c r="B42" s="4" t="inlineStr">
        <is>
          <t xml:space="preserve"> </t>
        </is>
      </c>
      <c r="C42" s="4" t="inlineStr">
        <is>
          <t xml:space="preserve"> </t>
        </is>
      </c>
    </row>
    <row r="43">
      <c r="A43" s="3" t="inlineStr">
        <is>
          <t>Disclosure Of Property Equipment And Intangible Assets [LineItems]</t>
        </is>
      </c>
      <c r="B43" s="4" t="inlineStr">
        <is>
          <t xml:space="preserve"> </t>
        </is>
      </c>
      <c r="C43" s="4" t="inlineStr">
        <is>
          <t xml:space="preserve"> </t>
        </is>
      </c>
    </row>
    <row r="44">
      <c r="A44" s="4" t="inlineStr">
        <is>
          <t>Property, equipment and intangible assets</t>
        </is>
      </c>
      <c r="B44" s="5" t="n">
        <v>82489</v>
      </c>
      <c r="C44" s="5" t="n">
        <v>64517</v>
      </c>
    </row>
    <row r="45">
      <c r="A45" s="4" t="inlineStr">
        <is>
          <t>Additions</t>
        </is>
      </c>
      <c r="B45" s="5" t="n">
        <v>17338</v>
      </c>
      <c r="C45" s="5" t="n">
        <v>18019</v>
      </c>
    </row>
    <row r="46">
      <c r="A46" s="4" t="inlineStr">
        <is>
          <t>Acquisitions of subsidiaries</t>
        </is>
      </c>
      <c r="B46" s="4" t="inlineStr">
        <is>
          <t xml:space="preserve"> </t>
        </is>
      </c>
      <c r="C46" s="5" t="n">
        <v>12</v>
      </c>
    </row>
    <row r="47">
      <c r="A47" s="4" t="inlineStr">
        <is>
          <t>Disposals</t>
        </is>
      </c>
      <c r="B47" s="5" t="n">
        <v>-1705</v>
      </c>
      <c r="C47" s="5" t="n">
        <v>-59</v>
      </c>
    </row>
    <row r="48">
      <c r="A48" s="4" t="inlineStr">
        <is>
          <t>Transfers</t>
        </is>
      </c>
      <c r="B48" s="5" t="n">
        <v>9368</v>
      </c>
      <c r="C48" s="4" t="inlineStr">
        <is>
          <t xml:space="preserve"> </t>
        </is>
      </c>
    </row>
    <row r="49">
      <c r="A49" s="4" t="inlineStr">
        <is>
          <t>Property, equipment and intangible assets</t>
        </is>
      </c>
      <c r="B49" s="5" t="n">
        <v>107490</v>
      </c>
      <c r="C49" s="5" t="n">
        <v>82489</v>
      </c>
    </row>
    <row r="50">
      <c r="A50" s="4" t="inlineStr">
        <is>
          <t>Buildings and Construction | Accumulated depreciation and impairment</t>
        </is>
      </c>
      <c r="B50" s="4" t="inlineStr">
        <is>
          <t xml:space="preserve"> </t>
        </is>
      </c>
      <c r="C50" s="4" t="inlineStr">
        <is>
          <t xml:space="preserve"> </t>
        </is>
      </c>
    </row>
    <row r="51">
      <c r="A51" s="3" t="inlineStr">
        <is>
          <t>Disclosure Of Property Equipment And Intangible Assets [LineItems]</t>
        </is>
      </c>
      <c r="B51" s="4" t="inlineStr">
        <is>
          <t xml:space="preserve"> </t>
        </is>
      </c>
      <c r="C51" s="4" t="inlineStr">
        <is>
          <t xml:space="preserve"> </t>
        </is>
      </c>
    </row>
    <row r="52">
      <c r="A52" s="4" t="inlineStr">
        <is>
          <t>Property, equipment and intangible assets</t>
        </is>
      </c>
      <c r="B52" s="5" t="n">
        <v>12402</v>
      </c>
      <c r="C52" s="5" t="n">
        <v>9800</v>
      </c>
    </row>
    <row r="53">
      <c r="A53" s="4" t="inlineStr">
        <is>
          <t>Charge for the year</t>
        </is>
      </c>
      <c r="B53" s="5" t="n">
        <v>3560</v>
      </c>
      <c r="C53" s="5" t="n">
        <v>2658</v>
      </c>
    </row>
    <row r="54">
      <c r="A54" s="4" t="inlineStr">
        <is>
          <t>Acquisitions of subsidiaries</t>
        </is>
      </c>
      <c r="B54" s="4" t="inlineStr">
        <is>
          <t xml:space="preserve"> </t>
        </is>
      </c>
      <c r="C54" s="5" t="n">
        <v>1</v>
      </c>
    </row>
    <row r="55">
      <c r="A55" s="4" t="inlineStr">
        <is>
          <t>Disposals</t>
        </is>
      </c>
      <c r="B55" s="5" t="n">
        <v>-349</v>
      </c>
      <c r="C55" s="5" t="n">
        <v>-57</v>
      </c>
    </row>
    <row r="56">
      <c r="A56" s="4" t="inlineStr">
        <is>
          <t>Transfers</t>
        </is>
      </c>
      <c r="B56" s="5" t="n">
        <v>1</v>
      </c>
      <c r="C56" s="4" t="inlineStr">
        <is>
          <t xml:space="preserve"> </t>
        </is>
      </c>
    </row>
    <row r="57">
      <c r="A57" s="4" t="inlineStr">
        <is>
          <t>Property, equipment and intangible assets</t>
        </is>
      </c>
      <c r="B57" s="5" t="n">
        <v>15614</v>
      </c>
      <c r="C57" s="5" t="n">
        <v>12402</v>
      </c>
    </row>
    <row r="58">
      <c r="A58" s="4" t="inlineStr">
        <is>
          <t>Furniture And Equipment</t>
        </is>
      </c>
      <c r="B58" s="4" t="inlineStr">
        <is>
          <t xml:space="preserve"> </t>
        </is>
      </c>
      <c r="C58" s="4" t="inlineStr">
        <is>
          <t xml:space="preserve"> </t>
        </is>
      </c>
    </row>
    <row r="59">
      <c r="A59" s="3" t="inlineStr">
        <is>
          <t>Disclosure Of Property Equipment And Intangible Assets [LineItems]</t>
        </is>
      </c>
      <c r="B59" s="4" t="inlineStr">
        <is>
          <t xml:space="preserve"> </t>
        </is>
      </c>
      <c r="C59" s="4" t="inlineStr">
        <is>
          <t xml:space="preserve"> </t>
        </is>
      </c>
    </row>
    <row r="60">
      <c r="A60" s="4" t="inlineStr">
        <is>
          <t>Property, equipment and intangible assets</t>
        </is>
      </c>
      <c r="B60" s="5" t="n">
        <v>70668</v>
      </c>
      <c r="C60" s="4" t="inlineStr">
        <is>
          <t xml:space="preserve"> </t>
        </is>
      </c>
    </row>
    <row r="61">
      <c r="A61" s="4" t="inlineStr">
        <is>
          <t>Property, equipment and intangible assets</t>
        </is>
      </c>
      <c r="B61" s="5" t="n">
        <v>89100</v>
      </c>
      <c r="C61" s="5" t="n">
        <v>70668</v>
      </c>
    </row>
    <row r="62">
      <c r="A62" s="4" t="inlineStr">
        <is>
          <t>Furniture And Equipment | At initial/revalued cost</t>
        </is>
      </c>
      <c r="B62" s="4" t="inlineStr">
        <is>
          <t xml:space="preserve"> </t>
        </is>
      </c>
      <c r="C62" s="4" t="inlineStr">
        <is>
          <t xml:space="preserve"> </t>
        </is>
      </c>
    </row>
    <row r="63">
      <c r="A63" s="3" t="inlineStr">
        <is>
          <t>Disclosure Of Property Equipment And Intangible Assets [LineItems]</t>
        </is>
      </c>
      <c r="B63" s="4" t="inlineStr">
        <is>
          <t xml:space="preserve"> </t>
        </is>
      </c>
      <c r="C63" s="4" t="inlineStr">
        <is>
          <t xml:space="preserve"> </t>
        </is>
      </c>
    </row>
    <row r="64">
      <c r="A64" s="4" t="inlineStr">
        <is>
          <t>Property, equipment and intangible assets</t>
        </is>
      </c>
      <c r="B64" s="5" t="n">
        <v>126273</v>
      </c>
      <c r="C64" s="5" t="n">
        <v>98994</v>
      </c>
    </row>
    <row r="65">
      <c r="A65" s="4" t="inlineStr">
        <is>
          <t>Additions</t>
        </is>
      </c>
      <c r="B65" s="5" t="n">
        <v>38431</v>
      </c>
      <c r="C65" s="5" t="n">
        <v>24258</v>
      </c>
    </row>
    <row r="66">
      <c r="A66" s="4" t="inlineStr">
        <is>
          <t>Acquisitions of subsidiaries</t>
        </is>
      </c>
      <c r="B66" s="4" t="inlineStr">
        <is>
          <t xml:space="preserve"> </t>
        </is>
      </c>
      <c r="C66" s="5" t="n">
        <v>5229</v>
      </c>
    </row>
    <row r="67">
      <c r="A67" s="4" t="inlineStr">
        <is>
          <t>Disposals</t>
        </is>
      </c>
      <c r="B67" s="5" t="n">
        <v>-3348</v>
      </c>
      <c r="C67" s="5" t="n">
        <v>-2208</v>
      </c>
    </row>
    <row r="68">
      <c r="A68" s="4" t="inlineStr">
        <is>
          <t>Transfers</t>
        </is>
      </c>
      <c r="B68" s="5" t="n">
        <v>701</v>
      </c>
      <c r="C68" s="4" t="inlineStr">
        <is>
          <t xml:space="preserve"> </t>
        </is>
      </c>
    </row>
    <row r="69">
      <c r="A69" s="4" t="inlineStr">
        <is>
          <t>Property, equipment and intangible assets</t>
        </is>
      </c>
      <c r="B69" s="5" t="n">
        <v>162057</v>
      </c>
      <c r="C69" s="5" t="n">
        <v>126273</v>
      </c>
    </row>
    <row r="70">
      <c r="A70" s="4" t="inlineStr">
        <is>
          <t>Furniture And Equipment | Accumulated depreciation and impairment</t>
        </is>
      </c>
      <c r="B70" s="4" t="inlineStr">
        <is>
          <t xml:space="preserve"> </t>
        </is>
      </c>
      <c r="C70" s="4" t="inlineStr">
        <is>
          <t xml:space="preserve"> </t>
        </is>
      </c>
    </row>
    <row r="71">
      <c r="A71" s="3" t="inlineStr">
        <is>
          <t>Disclosure Of Property Equipment And Intangible Assets [LineItems]</t>
        </is>
      </c>
      <c r="B71" s="4" t="inlineStr">
        <is>
          <t xml:space="preserve"> </t>
        </is>
      </c>
      <c r="C71" s="4" t="inlineStr">
        <is>
          <t xml:space="preserve"> </t>
        </is>
      </c>
    </row>
    <row r="72">
      <c r="A72" s="4" t="inlineStr">
        <is>
          <t>Property, equipment and intangible assets</t>
        </is>
      </c>
      <c r="B72" s="5" t="n">
        <v>55605</v>
      </c>
      <c r="C72" s="5" t="n">
        <v>37255</v>
      </c>
    </row>
    <row r="73">
      <c r="A73" s="4" t="inlineStr">
        <is>
          <t>Charge for the year</t>
        </is>
      </c>
      <c r="B73" s="5" t="n">
        <v>20426</v>
      </c>
      <c r="C73" s="5" t="n">
        <v>18103</v>
      </c>
    </row>
    <row r="74">
      <c r="A74" s="4" t="inlineStr">
        <is>
          <t>Acquisitions of subsidiaries</t>
        </is>
      </c>
      <c r="B74" s="4" t="inlineStr">
        <is>
          <t xml:space="preserve"> </t>
        </is>
      </c>
      <c r="C74" s="5" t="n">
        <v>512</v>
      </c>
    </row>
    <row r="75">
      <c r="A75" s="4" t="inlineStr">
        <is>
          <t>Disposals</t>
        </is>
      </c>
      <c r="B75" s="5" t="n">
        <v>-3073</v>
      </c>
      <c r="C75" s="5" t="n">
        <v>-265</v>
      </c>
    </row>
    <row r="76">
      <c r="A76" s="4" t="inlineStr">
        <is>
          <t>Transfers</t>
        </is>
      </c>
      <c r="B76" s="5" t="n">
        <v>-1</v>
      </c>
      <c r="C76" s="4" t="inlineStr">
        <is>
          <t xml:space="preserve"> </t>
        </is>
      </c>
    </row>
    <row r="77">
      <c r="A77" s="4" t="inlineStr">
        <is>
          <t>Property, equipment and intangible assets</t>
        </is>
      </c>
      <c r="B77" s="5" t="n">
        <v>72957</v>
      </c>
      <c r="C77" s="5" t="n">
        <v>55605</v>
      </c>
    </row>
    <row r="78">
      <c r="A78" s="4" t="inlineStr">
        <is>
          <t>Construction In Progress</t>
        </is>
      </c>
      <c r="B78" s="4" t="inlineStr">
        <is>
          <t xml:space="preserve"> </t>
        </is>
      </c>
      <c r="C78" s="4" t="inlineStr">
        <is>
          <t xml:space="preserve"> </t>
        </is>
      </c>
    </row>
    <row r="79">
      <c r="A79" s="3" t="inlineStr">
        <is>
          <t>Disclosure Of Property Equipment And Intangible Assets [LineItems]</t>
        </is>
      </c>
      <c r="B79" s="4" t="inlineStr">
        <is>
          <t xml:space="preserve"> </t>
        </is>
      </c>
      <c r="C79" s="4" t="inlineStr">
        <is>
          <t xml:space="preserve"> </t>
        </is>
      </c>
    </row>
    <row r="80">
      <c r="A80" s="4" t="inlineStr">
        <is>
          <t>Property, equipment and intangible assets</t>
        </is>
      </c>
      <c r="B80" s="5" t="n">
        <v>1974</v>
      </c>
      <c r="C80" s="4" t="inlineStr">
        <is>
          <t xml:space="preserve"> </t>
        </is>
      </c>
    </row>
    <row r="81">
      <c r="A81" s="4" t="inlineStr">
        <is>
          <t>Property, equipment and intangible assets</t>
        </is>
      </c>
      <c r="B81" s="5" t="n">
        <v>12229</v>
      </c>
      <c r="C81" s="5" t="n">
        <v>1974</v>
      </c>
    </row>
    <row r="82">
      <c r="A82" s="4" t="inlineStr">
        <is>
          <t>Construction In Progress | At initial/revalued cost</t>
        </is>
      </c>
      <c r="B82" s="4" t="inlineStr">
        <is>
          <t xml:space="preserve"> </t>
        </is>
      </c>
      <c r="C82" s="4" t="inlineStr">
        <is>
          <t xml:space="preserve"> </t>
        </is>
      </c>
    </row>
    <row r="83">
      <c r="A83" s="3" t="inlineStr">
        <is>
          <t>Disclosure Of Property Equipment And Intangible Assets [LineItems]</t>
        </is>
      </c>
      <c r="B83" s="4" t="inlineStr">
        <is>
          <t xml:space="preserve"> </t>
        </is>
      </c>
      <c r="C83" s="4" t="inlineStr">
        <is>
          <t xml:space="preserve"> </t>
        </is>
      </c>
    </row>
    <row r="84">
      <c r="A84" s="4" t="inlineStr">
        <is>
          <t>Property, equipment and intangible assets</t>
        </is>
      </c>
      <c r="B84" s="5" t="n">
        <v>1974</v>
      </c>
      <c r="C84" s="5" t="n">
        <v>81</v>
      </c>
    </row>
    <row r="85">
      <c r="A85" s="4" t="inlineStr">
        <is>
          <t>Additions</t>
        </is>
      </c>
      <c r="B85" s="5" t="n">
        <v>23332</v>
      </c>
      <c r="C85" s="5" t="n">
        <v>2028</v>
      </c>
    </row>
    <row r="86">
      <c r="A86" s="4" t="inlineStr">
        <is>
          <t>Disposals</t>
        </is>
      </c>
      <c r="B86" s="5" t="n">
        <v>-2635</v>
      </c>
      <c r="C86" s="5" t="n">
        <v>-135</v>
      </c>
    </row>
    <row r="87">
      <c r="A87" s="4" t="inlineStr">
        <is>
          <t>Transfers</t>
        </is>
      </c>
      <c r="B87" s="5" t="n">
        <v>-10442</v>
      </c>
      <c r="C87" s="4" t="inlineStr">
        <is>
          <t xml:space="preserve"> </t>
        </is>
      </c>
    </row>
    <row r="88">
      <c r="A88" s="4" t="inlineStr">
        <is>
          <t>Property, equipment and intangible assets</t>
        </is>
      </c>
      <c r="B88" s="6" t="n">
        <v>12229</v>
      </c>
      <c r="C88" s="6" t="n">
        <v>19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erty, Equipment and Intangible Assets - Additional Information (Details) - KZT (₸) ₸ in Millions</t>
        </is>
      </c>
      <c r="B1" s="2" t="inlineStr">
        <is>
          <t>12 Months Ended</t>
        </is>
      </c>
    </row>
    <row r="2">
      <c r="B2" s="2" t="inlineStr">
        <is>
          <t>Dec. 31, 2024</t>
        </is>
      </c>
      <c r="C2" s="2" t="inlineStr">
        <is>
          <t>Dec. 31, 2023</t>
        </is>
      </c>
    </row>
    <row r="3">
      <c r="A3" s="3" t="inlineStr">
        <is>
          <t>Disclosure Of Property Equipment And Intangible Assets [LineItems]</t>
        </is>
      </c>
      <c r="B3" s="4" t="inlineStr">
        <is>
          <t xml:space="preserve"> </t>
        </is>
      </c>
      <c r="C3" s="4" t="inlineStr">
        <is>
          <t xml:space="preserve"> </t>
        </is>
      </c>
    </row>
    <row r="4">
      <c r="A4" s="4" t="inlineStr">
        <is>
          <t>Property and equipment included fully depreciated</t>
        </is>
      </c>
      <c r="B4" s="6" t="n">
        <v>34742</v>
      </c>
      <c r="C4" s="6" t="n">
        <v>21380</v>
      </c>
    </row>
    <row r="5">
      <c r="A5" s="4" t="inlineStr">
        <is>
          <t>Carrying amount of goodwill</t>
        </is>
      </c>
      <c r="B5" s="6" t="n">
        <v>17438</v>
      </c>
      <c r="C5" s="4" t="inlineStr">
        <is>
          <t xml:space="preserve"> </t>
        </is>
      </c>
    </row>
    <row r="6">
      <c r="A6" s="4" t="inlineStr">
        <is>
          <t>Description of movements between levels</t>
        </is>
      </c>
      <c r="B6" s="4" t="inlineStr">
        <is>
          <t>During the years ended 31 December 2023 and 2024, there were no movements between Level 3 and other levels.</t>
        </is>
      </c>
      <c r="C6" s="4" t="inlineStr">
        <is>
          <t xml:space="preserve"> </t>
        </is>
      </c>
    </row>
    <row r="7">
      <c r="A7" s="4" t="inlineStr">
        <is>
          <t>Transfer into level 3</t>
        </is>
      </c>
      <c r="B7" s="6" t="n">
        <v>0</v>
      </c>
      <c r="C7"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s) - KZT (₸) ₸ in Million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Other financial assets</t>
        </is>
      </c>
      <c r="B3" s="6" t="n">
        <v>37053</v>
      </c>
      <c r="C3" s="6" t="n">
        <v>46295</v>
      </c>
    </row>
    <row r="4">
      <c r="A4" s="4" t="inlineStr">
        <is>
          <t>Less: allowance for impairment losses</t>
        </is>
      </c>
      <c r="B4" s="5" t="n">
        <v>-7260</v>
      </c>
      <c r="C4" s="5" t="n">
        <v>-4761</v>
      </c>
    </row>
    <row r="5">
      <c r="A5" s="4" t="inlineStr">
        <is>
          <t>Total net other financial assets</t>
        </is>
      </c>
      <c r="B5" s="5" t="n">
        <v>29793</v>
      </c>
      <c r="C5" s="5" t="n">
        <v>41534</v>
      </c>
    </row>
    <row r="6">
      <c r="A6" s="3" t="inlineStr">
        <is>
          <t>Other non-financial assets:</t>
        </is>
      </c>
      <c r="B6" s="4" t="inlineStr">
        <is>
          <t xml:space="preserve"> </t>
        </is>
      </c>
      <c r="C6" s="4" t="inlineStr">
        <is>
          <t xml:space="preserve"> </t>
        </is>
      </c>
    </row>
    <row r="7">
      <c r="A7" s="4" t="inlineStr">
        <is>
          <t>Other non-financial assets</t>
        </is>
      </c>
      <c r="B7" s="5" t="n">
        <v>111213</v>
      </c>
      <c r="C7" s="5" t="n">
        <v>94943</v>
      </c>
    </row>
    <row r="8">
      <c r="A8" s="4" t="inlineStr">
        <is>
          <t>Less: allowance for impairment losses</t>
        </is>
      </c>
      <c r="B8" s="5" t="n">
        <v>-1310</v>
      </c>
      <c r="C8" s="5" t="n">
        <v>-879</v>
      </c>
    </row>
    <row r="9">
      <c r="A9" s="4" t="inlineStr">
        <is>
          <t>Total net other non-financial assets</t>
        </is>
      </c>
      <c r="B9" s="5" t="n">
        <v>109903</v>
      </c>
      <c r="C9" s="5" t="n">
        <v>94064</v>
      </c>
    </row>
    <row r="10">
      <c r="A10" s="4" t="inlineStr">
        <is>
          <t>Total other assets</t>
        </is>
      </c>
      <c r="B10" s="5" t="n">
        <v>139696</v>
      </c>
      <c r="C10" s="5" t="n">
        <v>135598</v>
      </c>
    </row>
    <row r="11">
      <c r="A11" s="4" t="inlineStr">
        <is>
          <t>Settlement with Brokers</t>
        </is>
      </c>
      <c r="B11" s="4" t="inlineStr">
        <is>
          <t xml:space="preserve"> </t>
        </is>
      </c>
      <c r="C11" s="4" t="inlineStr">
        <is>
          <t xml:space="preserve"> </t>
        </is>
      </c>
    </row>
    <row r="12">
      <c r="A12" s="3" t="inlineStr">
        <is>
          <t>Other financial assets:</t>
        </is>
      </c>
      <c r="B12" s="4" t="inlineStr">
        <is>
          <t xml:space="preserve"> </t>
        </is>
      </c>
      <c r="C12" s="4" t="inlineStr">
        <is>
          <t xml:space="preserve"> </t>
        </is>
      </c>
    </row>
    <row r="13">
      <c r="A13" s="4" t="inlineStr">
        <is>
          <t>Other financial assets</t>
        </is>
      </c>
      <c r="B13" s="5" t="n">
        <v>24853</v>
      </c>
      <c r="C13" s="5" t="n">
        <v>30687</v>
      </c>
    </row>
    <row r="14">
      <c r="A14" s="4" t="inlineStr">
        <is>
          <t>Receivables from VISA and Master Card</t>
        </is>
      </c>
      <c r="B14" s="4" t="inlineStr">
        <is>
          <t xml:space="preserve"> </t>
        </is>
      </c>
      <c r="C14" s="4" t="inlineStr">
        <is>
          <t xml:space="preserve"> </t>
        </is>
      </c>
    </row>
    <row r="15">
      <c r="A15" s="3" t="inlineStr">
        <is>
          <t>Other financial assets:</t>
        </is>
      </c>
      <c r="B15" s="4" t="inlineStr">
        <is>
          <t xml:space="preserve"> </t>
        </is>
      </c>
      <c r="C15" s="4" t="inlineStr">
        <is>
          <t xml:space="preserve"> </t>
        </is>
      </c>
    </row>
    <row r="16">
      <c r="A16" s="4" t="inlineStr">
        <is>
          <t>Other financial assets</t>
        </is>
      </c>
      <c r="B16" s="5" t="n">
        <v>2782</v>
      </c>
      <c r="C16" s="5" t="n">
        <v>4159</v>
      </c>
    </row>
    <row r="17">
      <c r="A17" s="4" t="inlineStr">
        <is>
          <t>Prepayments for Customers Online Transactions</t>
        </is>
      </c>
      <c r="B17" s="4" t="inlineStr">
        <is>
          <t xml:space="preserve"> </t>
        </is>
      </c>
      <c r="C17" s="4" t="inlineStr">
        <is>
          <t xml:space="preserve"> </t>
        </is>
      </c>
    </row>
    <row r="18">
      <c r="A18" s="3" t="inlineStr">
        <is>
          <t>Other financial assets:</t>
        </is>
      </c>
      <c r="B18" s="4" t="inlineStr">
        <is>
          <t xml:space="preserve"> </t>
        </is>
      </c>
      <c r="C18" s="4" t="inlineStr">
        <is>
          <t xml:space="preserve"> </t>
        </is>
      </c>
    </row>
    <row r="19">
      <c r="A19" s="4" t="inlineStr">
        <is>
          <t>Other financial assets</t>
        </is>
      </c>
      <c r="B19" s="5" t="n">
        <v>594</v>
      </c>
      <c r="C19" s="5" t="n">
        <v>3947</v>
      </c>
    </row>
    <row r="20">
      <c r="A20" s="4" t="inlineStr">
        <is>
          <t>Other</t>
        </is>
      </c>
      <c r="B20" s="4" t="inlineStr">
        <is>
          <t xml:space="preserve"> </t>
        </is>
      </c>
      <c r="C20" s="4" t="inlineStr">
        <is>
          <t xml:space="preserve"> </t>
        </is>
      </c>
    </row>
    <row r="21">
      <c r="A21" s="3" t="inlineStr">
        <is>
          <t>Other financial assets:</t>
        </is>
      </c>
      <c r="B21" s="4" t="inlineStr">
        <is>
          <t xml:space="preserve"> </t>
        </is>
      </c>
      <c r="C21" s="4" t="inlineStr">
        <is>
          <t xml:space="preserve"> </t>
        </is>
      </c>
    </row>
    <row r="22">
      <c r="A22" s="4" t="inlineStr">
        <is>
          <t>Other financial assets</t>
        </is>
      </c>
      <c r="B22" s="5" t="n">
        <v>8824</v>
      </c>
      <c r="C22" s="5" t="n">
        <v>7502</v>
      </c>
    </row>
    <row r="23">
      <c r="A23" s="4" t="inlineStr">
        <is>
          <t>Prepayments for Goods and Services</t>
        </is>
      </c>
      <c r="B23" s="4" t="inlineStr">
        <is>
          <t xml:space="preserve"> </t>
        </is>
      </c>
      <c r="C23" s="4" t="inlineStr">
        <is>
          <t xml:space="preserve"> </t>
        </is>
      </c>
    </row>
    <row r="24">
      <c r="A24" s="3" t="inlineStr">
        <is>
          <t>Other non-financial assets:</t>
        </is>
      </c>
      <c r="B24" s="4" t="inlineStr">
        <is>
          <t xml:space="preserve"> </t>
        </is>
      </c>
      <c r="C24" s="4" t="inlineStr">
        <is>
          <t xml:space="preserve"> </t>
        </is>
      </c>
    </row>
    <row r="25">
      <c r="A25" s="4" t="inlineStr">
        <is>
          <t>Other non-financial assets</t>
        </is>
      </c>
      <c r="B25" s="5" t="n">
        <v>55683</v>
      </c>
      <c r="C25" s="5" t="n">
        <v>23339</v>
      </c>
    </row>
    <row r="26">
      <c r="A26" s="4" t="inlineStr">
        <is>
          <t>Goodwill</t>
        </is>
      </c>
      <c r="B26" s="4" t="inlineStr">
        <is>
          <t xml:space="preserve"> </t>
        </is>
      </c>
      <c r="C26" s="4" t="inlineStr">
        <is>
          <t xml:space="preserve"> </t>
        </is>
      </c>
    </row>
    <row r="27">
      <c r="A27" s="3" t="inlineStr">
        <is>
          <t>Other non-financial assets:</t>
        </is>
      </c>
      <c r="B27" s="4" t="inlineStr">
        <is>
          <t xml:space="preserve"> </t>
        </is>
      </c>
      <c r="C27" s="4" t="inlineStr">
        <is>
          <t xml:space="preserve"> </t>
        </is>
      </c>
    </row>
    <row r="28">
      <c r="A28" s="4" t="inlineStr">
        <is>
          <t>Other non-financial assets</t>
        </is>
      </c>
      <c r="B28" s="5" t="n">
        <v>17438</v>
      </c>
      <c r="C28" s="5" t="n">
        <v>34078</v>
      </c>
    </row>
    <row r="29">
      <c r="A29" s="4" t="inlineStr">
        <is>
          <t>Investment Property</t>
        </is>
      </c>
      <c r="B29" s="4" t="inlineStr">
        <is>
          <t xml:space="preserve"> </t>
        </is>
      </c>
      <c r="C29" s="4" t="inlineStr">
        <is>
          <t xml:space="preserve"> </t>
        </is>
      </c>
    </row>
    <row r="30">
      <c r="A30" s="3" t="inlineStr">
        <is>
          <t>Other non-financial assets:</t>
        </is>
      </c>
      <c r="B30" s="4" t="inlineStr">
        <is>
          <t xml:space="preserve"> </t>
        </is>
      </c>
      <c r="C30" s="4" t="inlineStr">
        <is>
          <t xml:space="preserve"> </t>
        </is>
      </c>
    </row>
    <row r="31">
      <c r="A31" s="4" t="inlineStr">
        <is>
          <t>Other non-financial assets</t>
        </is>
      </c>
      <c r="B31" s="5" t="n">
        <v>14619</v>
      </c>
      <c r="C31" s="5" t="n">
        <v>16065</v>
      </c>
    </row>
    <row r="32">
      <c r="A32" s="4" t="inlineStr">
        <is>
          <t>Inventory</t>
        </is>
      </c>
      <c r="B32" s="4" t="inlineStr">
        <is>
          <t xml:space="preserve"> </t>
        </is>
      </c>
      <c r="C32" s="4" t="inlineStr">
        <is>
          <t xml:space="preserve"> </t>
        </is>
      </c>
    </row>
    <row r="33">
      <c r="A33" s="3" t="inlineStr">
        <is>
          <t>Other non-financial assets:</t>
        </is>
      </c>
      <c r="B33" s="4" t="inlineStr">
        <is>
          <t xml:space="preserve"> </t>
        </is>
      </c>
      <c r="C33" s="4" t="inlineStr">
        <is>
          <t xml:space="preserve"> </t>
        </is>
      </c>
    </row>
    <row r="34">
      <c r="A34" s="4" t="inlineStr">
        <is>
          <t>Other non-financial assets</t>
        </is>
      </c>
      <c r="B34" s="5" t="n">
        <v>16195</v>
      </c>
      <c r="C34" s="5" t="n">
        <v>14370</v>
      </c>
    </row>
    <row r="35">
      <c r="A35" s="4" t="inlineStr">
        <is>
          <t>Taxes Receivable</t>
        </is>
      </c>
      <c r="B35" s="4" t="inlineStr">
        <is>
          <t xml:space="preserve"> </t>
        </is>
      </c>
      <c r="C35" s="4" t="inlineStr">
        <is>
          <t xml:space="preserve"> </t>
        </is>
      </c>
    </row>
    <row r="36">
      <c r="A36" s="3" t="inlineStr">
        <is>
          <t>Other non-financial assets:</t>
        </is>
      </c>
      <c r="B36" s="4" t="inlineStr">
        <is>
          <t xml:space="preserve"> </t>
        </is>
      </c>
      <c r="C36" s="4" t="inlineStr">
        <is>
          <t xml:space="preserve"> </t>
        </is>
      </c>
    </row>
    <row r="37">
      <c r="A37" s="4" t="inlineStr">
        <is>
          <t>Other non-financial assets</t>
        </is>
      </c>
      <c r="B37" s="5" t="n">
        <v>5818</v>
      </c>
      <c r="C37" s="5" t="n">
        <v>6433</v>
      </c>
    </row>
    <row r="38">
      <c r="A38" s="4" t="inlineStr">
        <is>
          <t>Other</t>
        </is>
      </c>
      <c r="B38" s="4" t="inlineStr">
        <is>
          <t xml:space="preserve"> </t>
        </is>
      </c>
      <c r="C38" s="4" t="inlineStr">
        <is>
          <t xml:space="preserve"> </t>
        </is>
      </c>
    </row>
    <row r="39">
      <c r="A39" s="3" t="inlineStr">
        <is>
          <t>Other non-financial assets:</t>
        </is>
      </c>
      <c r="B39" s="4" t="inlineStr">
        <is>
          <t xml:space="preserve"> </t>
        </is>
      </c>
      <c r="C39" s="4" t="inlineStr">
        <is>
          <t xml:space="preserve"> </t>
        </is>
      </c>
    </row>
    <row r="40">
      <c r="A40" s="4" t="inlineStr">
        <is>
          <t>Other non-financial assets</t>
        </is>
      </c>
      <c r="B40" s="6" t="n">
        <v>1460</v>
      </c>
      <c r="C40" s="6" t="n">
        <v>6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Investment Property Movement (Details) - KZT (₸) ₸ in Million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Beginning balance</t>
        </is>
      </c>
      <c r="B4" s="6" t="n">
        <v>16065</v>
      </c>
      <c r="C4" s="4" t="inlineStr">
        <is>
          <t xml:space="preserve"> </t>
        </is>
      </c>
    </row>
    <row r="5">
      <c r="A5" s="4" t="inlineStr">
        <is>
          <t>Ending balance</t>
        </is>
      </c>
      <c r="B5" s="5" t="n">
        <v>14619</v>
      </c>
      <c r="C5" s="6" t="n">
        <v>16065</v>
      </c>
    </row>
    <row r="6">
      <c r="A6" s="4" t="inlineStr">
        <is>
          <t>Cost</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Beginning balance</t>
        </is>
      </c>
      <c r="B8" s="5" t="n">
        <v>17328</v>
      </c>
      <c r="C8" s="5" t="n">
        <v>17954</v>
      </c>
    </row>
    <row r="9">
      <c r="A9" s="4" t="inlineStr">
        <is>
          <t>Additions</t>
        </is>
      </c>
      <c r="B9" s="5" t="n">
        <v>19</v>
      </c>
      <c r="C9" s="5" t="n">
        <v>21</v>
      </c>
    </row>
    <row r="10">
      <c r="A10" s="4" t="inlineStr">
        <is>
          <t>Disposals</t>
        </is>
      </c>
      <c r="B10" s="5" t="n">
        <v>-1433</v>
      </c>
      <c r="C10" s="5" t="n">
        <v>-647</v>
      </c>
    </row>
    <row r="11">
      <c r="A11" s="4" t="inlineStr">
        <is>
          <t>Ending balance</t>
        </is>
      </c>
      <c r="B11" s="5" t="n">
        <v>15914</v>
      </c>
      <c r="C11" s="5" t="n">
        <v>17328</v>
      </c>
    </row>
    <row r="12">
      <c r="A12" s="4" t="inlineStr">
        <is>
          <t>Accumulated Depreciation</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Beginning balance</t>
        </is>
      </c>
      <c r="B14" s="5" t="n">
        <v>-1263</v>
      </c>
      <c r="C14" s="5" t="n">
        <v>-1125</v>
      </c>
    </row>
    <row r="15">
      <c r="A15" s="4" t="inlineStr">
        <is>
          <t>Depreciation charge</t>
        </is>
      </c>
      <c r="B15" s="5" t="n">
        <v>-210</v>
      </c>
      <c r="C15" s="5" t="n">
        <v>-219</v>
      </c>
    </row>
    <row r="16">
      <c r="A16" s="4" t="inlineStr">
        <is>
          <t>Disposals</t>
        </is>
      </c>
      <c r="B16" s="5" t="n">
        <v>178</v>
      </c>
      <c r="C16" s="5" t="n">
        <v>81</v>
      </c>
    </row>
    <row r="17">
      <c r="A17" s="4" t="inlineStr">
        <is>
          <t>Ending balance</t>
        </is>
      </c>
      <c r="B17" s="6" t="n">
        <v>-1295</v>
      </c>
      <c r="C17" s="6" t="n">
        <v>-12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Additional Information (Details) - KZT (₸) ₸ in Millions</t>
        </is>
      </c>
      <c r="B1" s="2" t="inlineStr">
        <is>
          <t>Dec. 31, 2024</t>
        </is>
      </c>
      <c r="C1" s="2" t="inlineStr">
        <is>
          <t>Dec. 31, 2023</t>
        </is>
      </c>
    </row>
    <row r="2">
      <c r="A2" s="3" t="inlineStr">
        <is>
          <t>Disclosure of Other Assets [Abstract]</t>
        </is>
      </c>
      <c r="B2" s="4" t="inlineStr">
        <is>
          <t xml:space="preserve"> </t>
        </is>
      </c>
      <c r="C2" s="4" t="inlineStr">
        <is>
          <t xml:space="preserve"> </t>
        </is>
      </c>
    </row>
    <row r="3">
      <c r="A3" s="4" t="inlineStr">
        <is>
          <t>Fair value of investment property</t>
        </is>
      </c>
      <c r="B3" s="6" t="n">
        <v>19968</v>
      </c>
      <c r="C3" s="6" t="n">
        <v>211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ue to Banks - Summary of Due to Banks (Details) - KZT (₸) ₸ in Millions</t>
        </is>
      </c>
      <c r="B1" s="2" t="inlineStr">
        <is>
          <t>Dec. 31, 2024</t>
        </is>
      </c>
      <c r="C1" s="2" t="inlineStr">
        <is>
          <t>Dec. 31, 2023</t>
        </is>
      </c>
    </row>
    <row r="2">
      <c r="A2" s="3" t="inlineStr">
        <is>
          <t>Due to Bank [Line Items]</t>
        </is>
      </c>
      <c r="B2" s="4" t="inlineStr">
        <is>
          <t xml:space="preserve"> </t>
        </is>
      </c>
      <c r="C2" s="4" t="inlineStr">
        <is>
          <t xml:space="preserve"> </t>
        </is>
      </c>
    </row>
    <row r="3">
      <c r="A3" s="4" t="inlineStr">
        <is>
          <t>Total due to banks</t>
        </is>
      </c>
      <c r="B3" s="6" t="n">
        <v>24474</v>
      </c>
      <c r="C3" s="6" t="n">
        <v>154</v>
      </c>
    </row>
    <row r="4">
      <c r="A4" s="4" t="inlineStr">
        <is>
          <t>Repurchase Agreements</t>
        </is>
      </c>
      <c r="B4" s="4" t="inlineStr">
        <is>
          <t xml:space="preserve"> </t>
        </is>
      </c>
      <c r="C4" s="4" t="inlineStr">
        <is>
          <t xml:space="preserve"> </t>
        </is>
      </c>
    </row>
    <row r="5">
      <c r="A5" s="3" t="inlineStr">
        <is>
          <t>Due to Bank [Line Items]</t>
        </is>
      </c>
      <c r="B5" s="4" t="inlineStr">
        <is>
          <t xml:space="preserve"> </t>
        </is>
      </c>
      <c r="C5" s="4" t="inlineStr">
        <is>
          <t xml:space="preserve"> </t>
        </is>
      </c>
    </row>
    <row r="6">
      <c r="A6" s="4" t="inlineStr">
        <is>
          <t>Total due to banks</t>
        </is>
      </c>
      <c r="B6" s="5" t="n">
        <v>24151</v>
      </c>
      <c r="C6" s="6" t="n">
        <v>154</v>
      </c>
    </row>
    <row r="7">
      <c r="A7" s="4" t="inlineStr">
        <is>
          <t>Time Deposits of Banks and Other Financial Institutions</t>
        </is>
      </c>
      <c r="B7" s="4" t="inlineStr">
        <is>
          <t xml:space="preserve"> </t>
        </is>
      </c>
      <c r="C7" s="4" t="inlineStr">
        <is>
          <t xml:space="preserve"> </t>
        </is>
      </c>
    </row>
    <row r="8">
      <c r="A8" s="3" t="inlineStr">
        <is>
          <t>Due to Bank [Line Items]</t>
        </is>
      </c>
      <c r="B8" s="4" t="inlineStr">
        <is>
          <t xml:space="preserve"> </t>
        </is>
      </c>
      <c r="C8" s="4" t="inlineStr">
        <is>
          <t xml:space="preserve"> </t>
        </is>
      </c>
    </row>
    <row r="9">
      <c r="A9" s="4" t="inlineStr">
        <is>
          <t>Total due to banks</t>
        </is>
      </c>
      <c r="B9" s="6" t="n">
        <v>323</v>
      </c>
      <c r="C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ue to Banks - Additional Information (Details) - KZT (₸) ₸ in Millions</t>
        </is>
      </c>
      <c r="B1" s="2" t="inlineStr">
        <is>
          <t>Dec. 31, 2024</t>
        </is>
      </c>
      <c r="C1" s="2" t="inlineStr">
        <is>
          <t>Dec. 31, 2023</t>
        </is>
      </c>
    </row>
    <row r="2">
      <c r="A2" s="3" t="inlineStr">
        <is>
          <t>Due to Bank [Line Items]</t>
        </is>
      </c>
      <c r="B2" s="4" t="inlineStr">
        <is>
          <t xml:space="preserve"> </t>
        </is>
      </c>
      <c r="C2" s="4" t="inlineStr">
        <is>
          <t xml:space="preserve"> </t>
        </is>
      </c>
    </row>
    <row r="3">
      <c r="A3" s="4" t="inlineStr">
        <is>
          <t>Accrued interest</t>
        </is>
      </c>
      <c r="B3" s="6" t="n">
        <v>67</v>
      </c>
      <c r="C3" s="6" t="n">
        <v>1</v>
      </c>
    </row>
    <row r="4">
      <c r="A4" s="4" t="inlineStr">
        <is>
          <t>Due to banks</t>
        </is>
      </c>
      <c r="B4" s="5" t="n">
        <v>24474</v>
      </c>
      <c r="C4" s="5" t="n">
        <v>154</v>
      </c>
    </row>
    <row r="5">
      <c r="A5" s="4" t="inlineStr">
        <is>
          <t>Fair Value of Securities Pledged as Collateral of Repurchase Agreements</t>
        </is>
      </c>
      <c r="B5" s="4" t="inlineStr">
        <is>
          <t xml:space="preserve"> </t>
        </is>
      </c>
      <c r="C5" s="4" t="inlineStr">
        <is>
          <t xml:space="preserve"> </t>
        </is>
      </c>
    </row>
    <row r="6">
      <c r="A6" s="3" t="inlineStr">
        <is>
          <t>Due to Bank [Line Items]</t>
        </is>
      </c>
      <c r="B6" s="4" t="inlineStr">
        <is>
          <t xml:space="preserve"> </t>
        </is>
      </c>
      <c r="C6" s="4" t="inlineStr">
        <is>
          <t xml:space="preserve"> </t>
        </is>
      </c>
    </row>
    <row r="7">
      <c r="A7" s="4" t="inlineStr">
        <is>
          <t>Due to banks</t>
        </is>
      </c>
      <c r="B7" s="6" t="n">
        <v>24474</v>
      </c>
      <c r="C7" s="6" t="n">
        <v>1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Material Accounting Policy Information [Abstract]</t>
        </is>
      </c>
      <c r="B3" s="4" t="inlineStr">
        <is>
          <t xml:space="preserve"> </t>
        </is>
      </c>
    </row>
    <row r="4">
      <c r="A4" s="4" t="inlineStr">
        <is>
          <t>Material Accounting Policies</t>
        </is>
      </c>
      <c r="B4" s="4" t="inlineStr">
        <is>
          <t>3. Material accounting policies Basis of accounting These consolidated financial statements have been prepared in accordance with IFRS Accounting Standards as issued by the IASB . The Company and its subsidiaries maintain their accounting records in accordance with IFRS Accounting Standards as issued by the IASB. The consolidated financial statements have been prepared on the historical cost basis, except for the revaluation of certain properties and financial instruments that are measured at revalued amounts or fair values at the end of each reporting period, as explained in the accounting policies below. The Group presents its statements of financial position in order of liquidity. Offsetting Financial assets and financial liabilities are offset and the net amount reported in the Consolidated Statements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s of Profit or Loss unless required or permitted by any accounting standards or interpretations, and as specifically disclosed in the accounting policies of the Group. The principal accounting policies adopted are set out below. Basis of consolidation The consolidated financial statements incorporate the financial statements of the Company and entities controlled by the Company (its subsidiari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Consolidation of a subsidiary begins when the Company obtains control over the subsidiary and ceases when the Company loses control of the subsidiary. Non-controlling interests Non-controlling interests represent the portion of profit or loss and net assets of subsidiaries not owned, directly or indirectly, by the Company. Non-controlling interests are presented separately in the Consolidated Statements of Profit or Loss and within equity in the Consolidated Statements of Financial Position, separately from those attributable to the shareholders of the Company. Leases The Group as lessee The Group as lessee recognizes a right-of-use asset and a corresponding liability to pay future rentals on the Consolidated Statements of Financial Position. The asset will be amortized over the shorter of the length of the lease and the useful economic life, subject to review for impairment, and the liability is measured at the present value of future lease payments discounted at the applicable incremental borrowing rate. The Group recognizes lease payments for short-term leases (leases with lease period of one year or less) or leases in which the base asset has a low value as an expense during the lease period. In a long-term lease, assets are recognized at the lease commencement date as a right-of-use asset and a lease liability. The right-of-use assets comprise the initial measurement of the corresponding lease liability, lease payments made at or before the commencement day, less any lease incentives received and any initial direct costs. They are subsequently measured at cost, including value added tax, less accumulated depreciation and impairment losses. Cash and cash equivalents Cash and cash equivalents include cash on hand, cash balances with NBRK, reverse repurchase agreements and unrestricted balances on correspondent accounts and deposits with other banks with original maturities within three months and are free from contractual encumbrances. Cash and cash equivalents are measured at amortized cost. Mandatory cash balances with NBRK Mandatory cash balances with NBRK represent funds in correspondent accounts with the NBRK and cash which are not available to finance the Group’s day to day operations and, hence, are not considered as part of cash and cash equivalents for the purpose of the Consolidated Statements of Cash Flows. Due from banks In the normal course of business, the Group maintains advances and deposits for various periods of time with other banks. Due from banks initially are recognized at fair value. Due from banks are subsequently measured at amortized cost using the effective interest method, and are carried net of allowance for impairment losses. Property, equipment Property, equipment and intangible assets, except land and buildings, are carried at historical cost less accumulated depreciation, with the exception of land which is not depreciated and any recognized impairment loss, if any. Depreciation on assets under construction and those not placed in service commences from the date the assets are ready for their intended use. Depreciation of property, equipment and amortization of intangible assets is charged on the carrying value of property, equipment and intangible assets and is designed to write off assets over their useful economic lives. Depreciation has been calculated on a straight-line basis at 2 % per annum for buildings and construction and 10 %- 33.3 % for furniture and computers and intangible assets. Leasehold improvements are amortized over the shorter of the life of the related leased asset or the lease term. Expenses related to repairs and renewals are charged when incurred and included in cost of goods and services in the Consolidated Statements of Profit or Loss, unless they qualify for capitalization. Buildings and constructions held for use in the supply of services, or for administrative purposes, are stated in the Consolidated Statements of Financial Position at their revalued amounts, being the fair value at the date of revaluation determined on the basis of market data by qualified independent appraisers, less any subsequent accumulated depreciation and subsequent accumulated impairment losses. Revaluations are performed with sufficient regularity such that the carrying amounts do not differ materially from those that would be determined using fair values at the end of the reporting period. An item of property, plant and equipment is derecognized upon disposal or when no future economic benefits are expected to arise from the continued use of the asset. The gain or loss arising on the disposal or derecognition of an asset is determined as the difference between the sales proceeds and the carrying amount of the asset and is recognized in profit or loss. Investment property Investment properties are properties held to earn rentals and/or for capital appreciation (including property under construction for such purposes). Investment properties are measured initially at cost, including transaction costs. Subsequent to initial recognition, investment property is carried at historical cost net of accumulated depreciation and recognized impairment loss. Depreciation is calculated on a straight-line basis over the useful life of the assets. The expenses associated with the registration of ownership, maintenance and valuation of investment property are included in the cost of goods and services. The depreciation expense and payment of taxes associated with ownership of investment property are included in general and administrative expenses. Investment property is included within other non-financial assets (Note 14). Goodwill Goodwill represents the excess of the consideration transferred over the fair value of the net assets acquired in a business combination. Goodwill derived is based on a reasonable estimation of excess earning power expected from future business development and is recognized within other non-financial assets (Note 14). If the aggregate of the consideration transferred is lower than the fair value of the net assets of the subsidiary acquired, the difference is recognized as a gain from bargain purchase in the Consolidated Statements of Profit or Loss within Other gain (losses). Goodwill is not amortized but is reviewed for impairment at least annually at the reporting period or more frequently when an event occurs or circumstances change that indicate the carrying value may not be recoverable. An impairment loss recognized for goodwill is not reversed in a subsequent period. For the purpose of impairment testing, goodwill is allocated to each of the Group’s cash-generating units expected to benefit from the synergies of the combination. On disposal of a subsidiary or the relevant cash-generating unit, the attributable amount of goodwill is included in the determination of the profit or loss on disposal. Intangible assets (trademarks, brands) Intangible assets, such as patents, trademarks and brands are reported at cost less accumulated amortization (where they have finite useful lives) and accumulated impairment losses. Intangible assets with finite useful lives are amortized on a straight-line basis over their estimated useful lives at a 10 %- 33.3 % per annum. The estimated useful life and amortization method are reviewed as at each reporting date, with the effect of any changes in estimate being accounted for on a prospective basis. Intangible assets with indefinite useful lives are not amortized. The Group performs an analysis of product life cycle and studies market trends to provide evidence that the product will generate net cash inflows for the group for an indefinite period. Each period, the useful lives of such assets are reviewed to determine whether events and circumstances continue to support an indefinite useful life assessment for the asset. Such assets are tested for impairment at least annually and whenever there is an indication at the end of a reporting period that the asset may be impaired. Impairment of non-financial asset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axation Income tax expense represents the sum of the tax currently payable and deferred tax. Current tax The tax currently payable is based on taxable profit for the year. Taxable profit differs from net income before tax as reported in the Consolidated Statements of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Statements of Financial Position and the corresponding tax bases.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f other assets and liabilities in a transaction that affects neither the taxable profit nor net income before tax.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deferred income tax liabilities are offset and reported net on the Consolidated Statements of Financial Position if: • The Group has a legally enforceable right to set off current income tax assets against current income tax liabilities; and • Deferred income tax assets and the deferred income tax liabilities relate to income taxes levied by the same taxation authority on the same taxable ent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Provision for Uncertain Tax Positions The Group records a provision for uncertain tax positions if it is probable that the Group will have to make a payment to tax authorities upon their examination of a tax position. This provision is measured at the Group’s best estimate of the amount expected to be paid. Provisions are reversed to income in provision for (recovery of) income taxes in the period in which management determines they are no longer required or as determined by statute. Taxes Other than Taxes on Income The Republic of Kazakhstan also has various other taxes that are not taxes on income, which are assessed on the Group’s activities. These taxes are included as a component of cost of goods and services or general &amp; administrative expenses in the Consolidated Statements of Profit or Loss. Provisions Provisions are recognized when the Group has a present legal or constructive obligation as a result of past events, it is probable that the Group will be required to settle the obligation and a reliable estimate can be made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expense relating to a provision is presented in the Consolidated Statements of Profit or Loss net of any reimbursement. Share-based compensation Equity-settled share-based payments (such as “share options”) are measured at the fair value of the equity instruments at the grant date. The fair value excludes the effect of non-market-based vesting conditions.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Options are forfeited if the employee leaves the group before the options vest and no additional expense will be recognised. The Group applies the graded vesting method on granted share options that vest in instalments over the vesting period. Each installment is separately measured and attributed to expense over the vesting period. Contingencies Contingent liabilities are not recognized in the consolidated statements of the financial position but are disclosed unless the possibility of any outflow in settlement is remote. A contingent asset is not recognized in the Consolidated Statements of Financial Position but disclosed when an inflow of economic benefits is probable. Financial instruments The Group recognizes financial assets and liabilities on its Consolidated Statements of Financial Position when it becomes a party to the contractual obligation of the instrument. Regular way purchases and sales of financial assets and liabilities are recognized using settlement date accounting.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cognized financial assets that are within the scope of IFRS 9 are required to be measured subsequently at amortized cost or fair value on the basis of the entity’s business model for managing the financial assets and the contractual cash flow characteristics of the financial assets. Under IFRS 9, all debt financial assets that do not meet a “solely payment of principal and interest” (“SPPI”) criterion, are classified at initial recognition as fair value through profit or loss (“FVTPL”). Under this criterion, debt instruments that do not correspond to a “basic lending arrangement”, are measured at FVTPL. For debt financial assets that meet the SPPI criterion, classification at initial recognition is determined based on the business model under which these instruments are managed: • Financial assets, other than equity investments, that are managed on a “hold to collect” basis are measured at amortized cost; • Financial assets, other than equity investments, that are managed on a “hold to collect and for sale” basis are measured at fair value through other comprehensive income (“FVTOCI”); • Financial assets, including equity investments, that are managed on another basis, including trading financial assets, will be measured at FVTPL. Equity financial assets are required to be classified at initial recognition as FVTPL unless an irrevocable designation is made to classify an instrument as FVTOCI. For equity investments classified as FVTOCI, all realised and unrealised gains and losses, except for dividend income, are recognized in other comprehensive income with no subsequent reclassification to profit or loss. Financial assets, other than equity investments, that are measured subsequently at amortized cost or at FVTOCI are subject to impairment. After initial measurement, amortized cost financial assets are measured using the effective interest rate method, less any impairment losses. The fair value of FVTPL and FVTOCI financial assets is determined under IFRS 13 “ Fair Value Measurement” (“IFRS 13”). The fair value gains or losses for FVTPL are recognized in the statements of profit or loss and for FVTOCI are recognized in the other comprehensive income, until these instruments are disposed. Equity investments that do not have a quoted market price in an active market and whose fair value cannot be reliably measured are measured at cost less any identified impairment losses at the end of each reporting period. These instruments are accounted for at fair value under IFRS 9. The Group has designated these investments in equity instruments at FVTOCI as the Group plans to hold them in the long term for strategic reasons. The Group enters into a variety of derivative financial instruments to manage its exposure to interest rate and foreign exchange rate risk, including foreign exchange forward contracts, interest rate swaps and cross currency swaps. All derivative financial instruments are classified as held for trading and measured at fair value through profit or loss and are not designated for hedge accounting. Expected credit loss (“ECL”) measurement – definitions ECL is a probability-weighted measurement of the present value of future cash shortfalls (i.e., the weighted average of credit losses, with the respective risks of default occurring in a given time period used as weights). An ECL measurement is unbiased and should be determined by evaluating a range of possible outcomes. An ECL measurement of allowance for impairment losses is based on four components used by the Group: • Exposure at Default (“EAD”) – an estimate of exposure at a future default date, taking into account expected changes in exposure after the reporting date, including repayments of principal and interest, and expected drawdowns on committed facilities. • Probability of Default (“PD”) – an estimate of the likelihood of default to occur over a given time period. • Loss Given Default (“LGD”) – an estimate of a loss arising on default. It is based on the difference between contractual cash flows due and those that the lender would expect to receive, including from any collateral. It usually expressed as a percentage of EAD. • Discount Rate – a tool to discount an expected loss from the present value at the reporting date. The discount rate represents the effective interest rate (“EIR”) for the financial instrument or an approximation thereof. Default and credit-impaired assets The financial asset is considered to be in default, or credit impaired, when it meets one or more of the following criteria: For loans to customers: • The borrower is more than 90 days past due on its contractual payments; • The bank has sold part of borrower’s debt with losses; • The loan had experienced a forced restructuring due to a deterioration in borrower creditworthiness; • The borrower is deceased (retail loans); • The borrower’s debt was partially or fully written off due to a significant increase in credit risk. For other financial assets, debt securities and due from banks: • The counterparty or issuer rated at C or less per global rating agencies; • The counterparty or issuer is more than 30 days past due; • The counterparty or issuer has significant deterioration of operating results. Significant increase in credit risk (“SICR”) The SICR assessment is performed on an individual basis and on a portfolio basis. SICR for individually significant loans is assessed on an individual basis by monitoring the triggers stated below. The criteria used to identify a SICR are monitored and reviewed periodically for appropriateness by the Group’s risk department. The Group considers a financial instrument to have experienced a SICR when one or more of the following quantitative, qualitative or subsidiary criteria have been met: For loans to customers: • Increase in lifetime probability of default over defined thresholds; • The number of days past due is more than 30 but less than 90; • External factors affect the solvency of individual groups of individuals (such as natural disasters, closure of the city-forming enterprise in the region, etc.). For other financial assets, debt securities and due from banks: • Deterioration of the counterparty’s or issuer’s rating by 4 notches; • Deterioration of the counterparty’s or issuer’s rating up to CCC+ as per global rating agencies; • Deterioration of operating results of the counterparty or issuer. ECL measurement – description of estimation techniques General principle For financial assets that are not purchased or originated credit impaired (“POCI”) assets ECLs are generally measured based on the risk of default over one of two different time periods, depending on whether the borrower’s credit risk has increased significantly in a three-stage model for ECL measurement: Stage 1: a group of financial instruments for which no significant increase in the credit risk level has been recorded since initial recognition and provisions for this group are created as 12-month ECL, and interest income is calculated based on the gross carrying amount of the financial asset. Stage 2: a group of financial instruments for which a significant increase in the credit risk level has been recorded since the initial recognition and provisions for which equal ECL for the instrument’s lifetime, and interest income is calculated based on the gross carrying amount of the financial asset. Stage 3: a group of credit-impaired financial instruments, for which provisions equal the ECL amount for the instrument’s lifetime, and interest income is accrued based on the carrying amount of the asset, net of the loss allowance. ECL for POCI financial assets is always measured on a lifetime basis (Stage 3), and at the reporting date, the Group only recognizes the cumulative changes in lifetime expected credit losses since initial recognition. The Group performs individual assessments for credit-impaired loans. The Group performs assessments on a portfolio basis for retail loans and loans issued to small and medium entities (“SMEs”). This approach incorporates aggregating the portfolio into homogeneous segments based on borrower-specific information, such as delinquency, historical data on losses and forward-looking macroeconomic information. Macroeconomic overlay and macroeconomic scenarios The Group incorporates forward looking information in its impairment calculations via macroeconomic models, which leads to a direct adjustment of default probabilities. To develop a future realization of these macroeconomic parameters, the Group uses three scenarios - a base scenario, an optimistic scenario and a pessimistic scenario. The latter two scenarios are assigned weights of 18 % and 29 % (31 December 2023: 25 % and 18 %). The base scenario is assigned a weight of 53 % (31 December 2023: 57 %) in the calculation. For each scenario a set of values for the relevant macroeconomic variables is used as an input for the macroeconomic model, which subsequently is applied to adjust the relevant input parameter. The List of Macroeconomic Indicators • Change of nominal exchange rate USD/KZT; • Change of base rate KZT; • Unemployment. Based on the results of annual ECL model validation results, conducted during 4th quarter 2024, the Group introduced changes based on behavior of our portfolios. The main changes were associated with estimation of LGD for loans that were restructured after default. Specifically, estimates of cash flow from restructured loans based on assumptions were substituted by actual cash flows from restructured loans that were collected since start of loan restructuring program in 2nd quarter of 2022. The effect on ECL was equivalent to a KZT 12,653 million decrease in loss allowance as at 31 December 2024. ECL measurement – description of estimation techniques Principles of individual assessment – ECL assessments on an individual basis are done by weighting the estimates of credit losses for different possible outcomes against the probabilities of each outcome. The Group defines three possible outcomes for each loan. Principles of portfolio assessments – to assess the staging of exposure and to measure a loss allowance on a collective basis, the Group combines its exposures into segments on the basis of shared credit risk characteristics, so that exposure to risk within a group are homogeneous. Examples of shared characteristics include product type and the amount of loan. Two types of PDs are used to calculate ECLs: 12-month and lifetime PD: • 12-month PDs – the estimated probability of a default occurring within the next 12 months (or over the remaining life of a financial instrument if less than 12 months). This parameter is used to calculate 12-month ECLs. An assessment of a 12-month PD is based on the latest available historical default data and adjusted for forward-looking information; • Lifetime PDs – the estimated probability of a default occurring over the remaining life of a financial instrument. This parameter is used to calculate lifetime ECLs. An assessment of a lifetime PD is based on the latest available historic default data and adjusted for forward looking information. To calculate lifetime PD, the Group uses different statistical approaches depending on the segment and product type, such as the extrapolation of 12-month PDs based on migration matrixes, developing lifetime PD curves based on the historical default data, and hazard rate approach. LGD represents the Group’s expectation of the extent of loss on a defaulted exposure and assessed on a collective basis based on the latest available recovery statistics. For unsecured loans, the Group calculates LGD based on historical NPL collection statistics. For loans secured by cars, real estate, cash and liquid securities, the Group calculates LGD based on specific collateral characteristics, such as projected collateral values and historical sales discounts. Modification of loans to customers The Group modifies loans to customers in temporary financial difficulty in order to allow a borrower to recover solvency. Modification of loans is provided in the form of short-term revision of loan terms and may include the reduction of interest rate, reduction of monthly payment amount, extension of the loan term, or a combination of these measures that do not lead to derecognition of the financial asset. After the recovery period, pre-modification contractual terms are to be applied. The recovery period is agreed in the modification terms, but in most cases is set for 6 months. Modification of loan is provided only once and to the borrowers with overdue less than 90 days on a modification date, where sufficient grounds exist to support its recoverability. During the recovery period, such modified loans are classified to Stage 3, with corresponding increase in loss allowance. After the recovery period, such modified loans are allocated to the relevant impairment category, based on its days past due and impairment methodology. Restructuring of loans to customers The Group restructures loans of defaulted borrowers by providing an interest free extended schedule. The new loan schedule has an annuity structure with no grace period. Loans that were restructured after derecognition are deemed to be POCI (purchased or originated credit impaired). The difference recognized as a derecognition gain or loss, to the extent that an impairment loss has not already been recorded. The Group continues to recognize restructured impaired loans at Stage 3 for at least 1 year , in case if loan was not derecognized otherwise and classified as POCI. Derecognition of financial assets The Group derecognizes a f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ustomer Accounts - Summary of Customer Accounts (Details) - KZT (₸) ₸ in Thousands</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Current accounts</t>
        </is>
      </c>
      <c r="B3" s="6" t="n">
        <v>1189</v>
      </c>
      <c r="C3" s="4" t="inlineStr">
        <is>
          <t xml:space="preserve"> </t>
        </is>
      </c>
    </row>
    <row r="4">
      <c r="A4" s="4" t="inlineStr">
        <is>
          <t>Total customer accounts</t>
        </is>
      </c>
      <c r="B4" s="5" t="n">
        <v>6561950000</v>
      </c>
      <c r="C4" s="6" t="n">
        <v>5441456000</v>
      </c>
    </row>
    <row r="5">
      <c r="A5" s="4" t="inlineStr">
        <is>
          <t>Individual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erm deposits</t>
        </is>
      </c>
      <c r="B7" s="5" t="n">
        <v>5328125000</v>
      </c>
      <c r="C7" s="5" t="n">
        <v>4316825000</v>
      </c>
    </row>
    <row r="8">
      <c r="A8" s="4" t="inlineStr">
        <is>
          <t>Current accounts</t>
        </is>
      </c>
      <c r="B8" s="5" t="n">
        <v>921913000</v>
      </c>
      <c r="C8" s="5" t="n">
        <v>826328000</v>
      </c>
    </row>
    <row r="9">
      <c r="A9" s="4" t="inlineStr">
        <is>
          <t>Total customer accounts</t>
        </is>
      </c>
      <c r="B9" s="5" t="n">
        <v>6250038000</v>
      </c>
      <c r="C9" s="5" t="n">
        <v>5143153000</v>
      </c>
    </row>
    <row r="10">
      <c r="A10" s="4" t="inlineStr">
        <is>
          <t>Corporate Customer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Term deposits</t>
        </is>
      </c>
      <c r="B12" s="5" t="n">
        <v>106010000</v>
      </c>
      <c r="C12" s="5" t="n">
        <v>44233000</v>
      </c>
    </row>
    <row r="13">
      <c r="A13" s="4" t="inlineStr">
        <is>
          <t>Current accounts</t>
        </is>
      </c>
      <c r="B13" s="5" t="n">
        <v>205902000</v>
      </c>
      <c r="C13" s="5" t="n">
        <v>254070000</v>
      </c>
    </row>
    <row r="14">
      <c r="A14" s="4" t="inlineStr">
        <is>
          <t>Total customer accounts</t>
        </is>
      </c>
      <c r="B14" s="6" t="n">
        <v>311912000</v>
      </c>
      <c r="C14" s="6" t="n">
        <v>298303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ccounts - Additional Information (Details) - KZT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Customer accounts</t>
        </is>
      </c>
      <c r="B4" s="6" t="n">
        <v>6561950</v>
      </c>
      <c r="C4" s="6" t="n">
        <v>5441456</v>
      </c>
    </row>
    <row r="5">
      <c r="A5" s="4" t="inlineStr">
        <is>
          <t>Accrued interest included in term deposits of customer accounts</t>
        </is>
      </c>
      <c r="B5" s="5" t="n">
        <v>51212</v>
      </c>
      <c r="C5" s="5" t="n">
        <v>44044</v>
      </c>
    </row>
    <row r="6">
      <c r="A6" s="4" t="inlineStr">
        <is>
          <t>Customer accounts held as prepayments on loans to customers</t>
        </is>
      </c>
      <c r="B6" s="6" t="n">
        <v>83654</v>
      </c>
      <c r="C6" s="6" t="n">
        <v>60260</v>
      </c>
    </row>
    <row r="7">
      <c r="A7" s="4" t="inlineStr">
        <is>
          <t>KZT</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Percentage of customer accounts predominately denominated</t>
        </is>
      </c>
      <c r="B9" s="8" t="n">
        <v>0.91</v>
      </c>
      <c r="C9" s="8" t="n">
        <v>0.91</v>
      </c>
    </row>
    <row r="10">
      <c r="A10" s="4" t="inlineStr">
        <is>
          <t>Top Twenty Customer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ustomer accounts</t>
        </is>
      </c>
      <c r="B12" s="6" t="n">
        <v>76413</v>
      </c>
      <c r="C12" s="6" t="n">
        <v>97806</v>
      </c>
    </row>
    <row r="13">
      <c r="A13" s="4" t="inlineStr">
        <is>
          <t>Percentage of customer accounts due to customers</t>
        </is>
      </c>
      <c r="B13" s="7" t="n">
        <v>0.0116</v>
      </c>
      <c r="C13" s="7" t="n">
        <v>0.0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Issued - Schedule of Debt Securities Issued (Details) - KZT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securities issued</t>
        </is>
      </c>
      <c r="B4" s="6" t="n">
        <v>51050</v>
      </c>
      <c r="C4" s="6" t="n">
        <v>99468</v>
      </c>
      <c r="D4" s="6" t="n">
        <v>140378</v>
      </c>
    </row>
    <row r="5">
      <c r="A5" s="4" t="inlineStr">
        <is>
          <t>Third Bond Program - First Issu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urrency</t>
        </is>
      </c>
      <c r="B7" s="4" t="inlineStr">
        <is>
          <t>KZT</t>
        </is>
      </c>
      <c r="C7" s="4" t="inlineStr">
        <is>
          <t xml:space="preserve"> </t>
        </is>
      </c>
      <c r="D7" s="4" t="inlineStr">
        <is>
          <t xml:space="preserve"> </t>
        </is>
      </c>
    </row>
    <row r="8">
      <c r="A8" s="4" t="inlineStr">
        <is>
          <t>Maturity date</t>
        </is>
      </c>
      <c r="B8" s="4" t="inlineStr">
        <is>
          <t>January2025</t>
        </is>
      </c>
      <c r="C8" s="4" t="inlineStr">
        <is>
          <t xml:space="preserve"> </t>
        </is>
      </c>
      <c r="D8" s="4" t="inlineStr">
        <is>
          <t xml:space="preserve"> </t>
        </is>
      </c>
    </row>
    <row r="9">
      <c r="A9" s="4" t="inlineStr">
        <is>
          <t>Nominal interest rate</t>
        </is>
      </c>
      <c r="B9" s="7" t="n">
        <v>0.099</v>
      </c>
      <c r="C9" s="4" t="inlineStr">
        <is>
          <t xml:space="preserve"> </t>
        </is>
      </c>
      <c r="D9" s="4" t="inlineStr">
        <is>
          <t xml:space="preserve"> </t>
        </is>
      </c>
    </row>
    <row r="10">
      <c r="A10" s="4" t="inlineStr">
        <is>
          <t>Debt securities issued</t>
        </is>
      </c>
      <c r="B10" s="6" t="n">
        <v>51050</v>
      </c>
      <c r="C10" s="5" t="n">
        <v>51048</v>
      </c>
      <c r="D10" s="4" t="inlineStr">
        <is>
          <t xml:space="preserve"> </t>
        </is>
      </c>
    </row>
    <row r="11">
      <c r="A11" s="4" t="inlineStr">
        <is>
          <t>Third Bond Program - Second Issu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urrency</t>
        </is>
      </c>
      <c r="B13" s="4" t="inlineStr">
        <is>
          <t>KZT</t>
        </is>
      </c>
      <c r="C13" s="4" t="inlineStr">
        <is>
          <t xml:space="preserve"> </t>
        </is>
      </c>
      <c r="D13" s="4" t="inlineStr">
        <is>
          <t xml:space="preserve"> </t>
        </is>
      </c>
    </row>
    <row r="14">
      <c r="A14" s="4" t="inlineStr">
        <is>
          <t>Maturity date</t>
        </is>
      </c>
      <c r="B14" s="4" t="inlineStr">
        <is>
          <t>June 2025</t>
        </is>
      </c>
      <c r="C14" s="4" t="inlineStr">
        <is>
          <t xml:space="preserve"> </t>
        </is>
      </c>
      <c r="D14" s="4" t="inlineStr">
        <is>
          <t xml:space="preserve"> </t>
        </is>
      </c>
    </row>
    <row r="15">
      <c r="A15" s="4" t="inlineStr">
        <is>
          <t>Nominal interest rate</t>
        </is>
      </c>
      <c r="B15" s="7" t="n">
        <v>0.107</v>
      </c>
      <c r="C15" s="4" t="inlineStr">
        <is>
          <t xml:space="preserve"> </t>
        </is>
      </c>
      <c r="D15" s="4" t="inlineStr">
        <is>
          <t xml:space="preserve"> </t>
        </is>
      </c>
    </row>
    <row r="16">
      <c r="A16" s="4" t="inlineStr">
        <is>
          <t>Debt securities issued</t>
        </is>
      </c>
      <c r="B16" s="4" t="inlineStr">
        <is>
          <t xml:space="preserve"> </t>
        </is>
      </c>
      <c r="C16" s="6" t="n">
        <v>48420</v>
      </c>
      <c r="D1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ssued - Additional Information (Details) - KZT (₸) ₸ in Millions</t>
        </is>
      </c>
      <c r="B1" s="2" t="inlineStr">
        <is>
          <t>Dec. 31, 2024</t>
        </is>
      </c>
      <c r="C1" s="2" t="inlineStr">
        <is>
          <t>Dec. 31, 2023</t>
        </is>
      </c>
    </row>
    <row r="2">
      <c r="A2" s="3" t="inlineStr">
        <is>
          <t>Disclosure of detailed information about borrowings [abstract]</t>
        </is>
      </c>
      <c r="B2" s="4" t="inlineStr">
        <is>
          <t xml:space="preserve"> </t>
        </is>
      </c>
      <c r="C2" s="4" t="inlineStr">
        <is>
          <t xml:space="preserve"> </t>
        </is>
      </c>
    </row>
    <row r="3">
      <c r="A3" s="4" t="inlineStr">
        <is>
          <t>Accrued interest debt securities issued</t>
        </is>
      </c>
      <c r="B3" s="6" t="n">
        <v>2062</v>
      </c>
      <c r="C3" s="6" t="n">
        <v>39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KZT (₸) ₸ in Millions</t>
        </is>
      </c>
      <c r="B1" s="2" t="inlineStr">
        <is>
          <t>Dec. 31, 2024</t>
        </is>
      </c>
      <c r="C1" s="2" t="inlineStr">
        <is>
          <t>Dec. 31, 2023</t>
        </is>
      </c>
    </row>
    <row r="2">
      <c r="A2" s="3" t="inlineStr">
        <is>
          <t>Other financial liabilities:</t>
        </is>
      </c>
      <c r="B2" s="4" t="inlineStr">
        <is>
          <t xml:space="preserve"> </t>
        </is>
      </c>
      <c r="C2" s="4" t="inlineStr">
        <is>
          <t xml:space="preserve"> </t>
        </is>
      </c>
    </row>
    <row r="3">
      <c r="A3" s="4" t="inlineStr">
        <is>
          <t>Payables for customers' online transactions</t>
        </is>
      </c>
      <c r="B3" s="6" t="n">
        <v>15363</v>
      </c>
      <c r="C3" s="6" t="n">
        <v>49679</v>
      </c>
    </row>
    <row r="4">
      <c r="A4" s="4" t="inlineStr">
        <is>
          <t>Payables to suppliers</t>
        </is>
      </c>
      <c r="B4" s="5" t="n">
        <v>22454</v>
      </c>
      <c r="C4" s="5" t="n">
        <v>13603</v>
      </c>
    </row>
    <row r="5">
      <c r="A5" s="4" t="inlineStr">
        <is>
          <t>Accrued expenses</t>
        </is>
      </c>
      <c r="B5" s="5" t="n">
        <v>2300</v>
      </c>
      <c r="C5" s="5" t="n">
        <v>2709</v>
      </c>
    </row>
    <row r="6">
      <c r="A6" s="4" t="inlineStr">
        <is>
          <t>Accrued dividends payable to non-controlling interest</t>
        </is>
      </c>
      <c r="B6" s="5" t="n">
        <v>362</v>
      </c>
      <c r="C6" s="5" t="n">
        <v>1241</v>
      </c>
    </row>
    <row r="7">
      <c r="A7" s="4" t="inlineStr">
        <is>
          <t>Derivative financial liabilities</t>
        </is>
      </c>
      <c r="B7" s="5" t="n">
        <v>262</v>
      </c>
      <c r="C7" s="5" t="n">
        <v>1165</v>
      </c>
    </row>
    <row r="8">
      <c r="A8" s="4" t="inlineStr">
        <is>
          <t>Other</t>
        </is>
      </c>
      <c r="B8" s="5" t="n">
        <v>967</v>
      </c>
      <c r="C8" s="5" t="n">
        <v>324</v>
      </c>
    </row>
    <row r="9">
      <c r="A9" s="4" t="inlineStr">
        <is>
          <t>Total financial liabilities</t>
        </is>
      </c>
      <c r="B9" s="5" t="n">
        <v>41708</v>
      </c>
      <c r="C9" s="5" t="n">
        <v>68721</v>
      </c>
    </row>
    <row r="10">
      <c r="A10" s="3" t="inlineStr">
        <is>
          <t>Other non-financial liabilities:</t>
        </is>
      </c>
      <c r="B10" s="4" t="inlineStr">
        <is>
          <t xml:space="preserve"> </t>
        </is>
      </c>
      <c r="C10" s="4" t="inlineStr">
        <is>
          <t xml:space="preserve"> </t>
        </is>
      </c>
    </row>
    <row r="11">
      <c r="A11" s="4" t="inlineStr">
        <is>
          <t>Other taxes payable</t>
        </is>
      </c>
      <c r="B11" s="5" t="n">
        <v>18757</v>
      </c>
      <c r="C11" s="5" t="n">
        <v>15295</v>
      </c>
    </row>
    <row r="12">
      <c r="A12" s="4" t="inlineStr">
        <is>
          <t>Deferred revenue</t>
        </is>
      </c>
      <c r="B12" s="5" t="n">
        <v>13677</v>
      </c>
      <c r="C12" s="5" t="n">
        <v>12436</v>
      </c>
    </row>
    <row r="13">
      <c r="A13" s="4" t="inlineStr">
        <is>
          <t>Accumulated employee benefits, vacation liabilities</t>
        </is>
      </c>
      <c r="B13" s="5" t="n">
        <v>8295</v>
      </c>
      <c r="C13" s="5" t="n">
        <v>6210</v>
      </c>
    </row>
    <row r="14">
      <c r="A14" s="4" t="inlineStr">
        <is>
          <t>Deferred tax liabilities</t>
        </is>
      </c>
      <c r="B14" s="5" t="n">
        <v>4377</v>
      </c>
      <c r="C14" s="5" t="n">
        <v>3162</v>
      </c>
    </row>
    <row r="15">
      <c r="A15" s="4" t="inlineStr">
        <is>
          <t>Current income tax payable</t>
        </is>
      </c>
      <c r="B15" s="5" t="n">
        <v>3404</v>
      </c>
      <c r="C15" s="5" t="n">
        <v>1096</v>
      </c>
    </row>
    <row r="16">
      <c r="A16" s="4" t="inlineStr">
        <is>
          <t>Other</t>
        </is>
      </c>
      <c r="B16" s="5" t="n">
        <v>14132</v>
      </c>
      <c r="C16" s="5" t="n">
        <v>8352</v>
      </c>
    </row>
    <row r="17">
      <c r="A17" s="4" t="inlineStr">
        <is>
          <t>Total non-financial liabilities</t>
        </is>
      </c>
      <c r="B17" s="5" t="n">
        <v>62642</v>
      </c>
      <c r="C17" s="5" t="n">
        <v>46551</v>
      </c>
    </row>
    <row r="18">
      <c r="A18" s="4" t="inlineStr">
        <is>
          <t>Total other liabilities</t>
        </is>
      </c>
      <c r="B18" s="6" t="n">
        <v>104350</v>
      </c>
      <c r="C18" s="6" t="n">
        <v>1152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t - Summary of Subordinated Debt (Details) - KZT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debt securities</t>
        </is>
      </c>
      <c r="B4" s="6" t="n">
        <v>51050</v>
      </c>
      <c r="C4" s="6" t="n">
        <v>99468</v>
      </c>
      <c r="D4" s="6" t="n">
        <v>140378</v>
      </c>
    </row>
    <row r="5">
      <c r="A5" s="4" t="inlineStr">
        <is>
          <t>Subordinated Debt Securiti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debt securities</t>
        </is>
      </c>
      <c r="B7" s="6" t="n">
        <v>62416</v>
      </c>
      <c r="C7" s="5" t="n">
        <v>62369</v>
      </c>
      <c r="D7" s="6" t="n">
        <v>67608</v>
      </c>
    </row>
    <row r="8">
      <c r="A8" s="4" t="inlineStr">
        <is>
          <t>Third Bond Program - Fourth Issue | Subordinated Debt Securiti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Currency</t>
        </is>
      </c>
      <c r="B10" s="4" t="inlineStr">
        <is>
          <t>KZT</t>
        </is>
      </c>
      <c r="C10" s="4" t="inlineStr">
        <is>
          <t xml:space="preserve"> </t>
        </is>
      </c>
      <c r="D10" s="4" t="inlineStr">
        <is>
          <t xml:space="preserve"> </t>
        </is>
      </c>
    </row>
    <row r="11">
      <c r="A11" s="4" t="inlineStr">
        <is>
          <t>Maturity date</t>
        </is>
      </c>
      <c r="B11" s="4" t="inlineStr">
        <is>
          <t>June 2025</t>
        </is>
      </c>
      <c r="C11" s="4" t="inlineStr">
        <is>
          <t xml:space="preserve"> </t>
        </is>
      </c>
      <c r="D11" s="4" t="inlineStr">
        <is>
          <t xml:space="preserve"> </t>
        </is>
      </c>
    </row>
    <row r="12">
      <c r="A12" s="4" t="inlineStr">
        <is>
          <t>Nominal interest rate</t>
        </is>
      </c>
      <c r="B12" s="7" t="n">
        <v>0.107</v>
      </c>
      <c r="C12" s="4" t="inlineStr">
        <is>
          <t xml:space="preserve"> </t>
        </is>
      </c>
      <c r="D12" s="4" t="inlineStr">
        <is>
          <t xml:space="preserve"> </t>
        </is>
      </c>
    </row>
    <row r="13">
      <c r="A13" s="4" t="inlineStr">
        <is>
          <t>Total debt securities</t>
        </is>
      </c>
      <c r="B13" s="6" t="n">
        <v>62278</v>
      </c>
      <c r="C13" s="5" t="n">
        <v>62274</v>
      </c>
      <c r="D13" s="4" t="inlineStr">
        <is>
          <t xml:space="preserve"> </t>
        </is>
      </c>
    </row>
    <row r="14">
      <c r="A14" s="4" t="inlineStr">
        <is>
          <t>Debt Component of Preference Shares | Subordinated Debt Securiti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Currency</t>
        </is>
      </c>
      <c r="B16" s="4" t="inlineStr">
        <is>
          <t>KZT</t>
        </is>
      </c>
      <c r="C16" s="4" t="inlineStr">
        <is>
          <t xml:space="preserve"> </t>
        </is>
      </c>
      <c r="D16" s="4" t="inlineStr">
        <is>
          <t xml:space="preserve"> </t>
        </is>
      </c>
    </row>
    <row r="17">
      <c r="A17" s="4" t="inlineStr">
        <is>
          <t>Total debt securities</t>
        </is>
      </c>
      <c r="B17" s="6" t="n">
        <v>138</v>
      </c>
      <c r="C17" s="6" t="n">
        <v>95</v>
      </c>
      <c r="D1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ordinated Debt - Additional Information (Details) - KZT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Accrued interest</t>
        </is>
      </c>
      <c r="B3" s="6" t="n">
        <v>67</v>
      </c>
      <c r="C3" s="6" t="n">
        <v>1</v>
      </c>
    </row>
    <row r="4">
      <c r="A4" s="4" t="inlineStr">
        <is>
          <t>Subordinated Debt Secur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Accrued interest</t>
        </is>
      </c>
      <c r="B6" s="6" t="n">
        <v>3179</v>
      </c>
      <c r="C6" s="6" t="n">
        <v>31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t - Summary of Group's Liabilities Arising from Financing Activities (Details) - KZT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securities issued</t>
        </is>
      </c>
      <c r="B4" s="6" t="n">
        <v>51050</v>
      </c>
      <c r="C4" s="6" t="n">
        <v>99468</v>
      </c>
      <c r="D4" s="6" t="n">
        <v>140378</v>
      </c>
    </row>
    <row r="5">
      <c r="A5" s="4" t="inlineStr">
        <is>
          <t>Financing cash flows</t>
        </is>
      </c>
      <c r="B5" s="5" t="n">
        <v>-48769</v>
      </c>
      <c r="C5" s="5" t="n">
        <v>-41261</v>
      </c>
      <c r="D5" s="4" t="inlineStr">
        <is>
          <t xml:space="preserve"> </t>
        </is>
      </c>
    </row>
    <row r="6">
      <c r="A6" s="4" t="inlineStr">
        <is>
          <t>Changes in amortized cost</t>
        </is>
      </c>
      <c r="B6" s="5" t="n">
        <v>351</v>
      </c>
      <c r="C6" s="5" t="n">
        <v>351</v>
      </c>
      <c r="D6" s="4" t="inlineStr">
        <is>
          <t xml:space="preserve"> </t>
        </is>
      </c>
    </row>
    <row r="7">
      <c r="A7" s="4" t="inlineStr">
        <is>
          <t>Subordinated Debt Securitie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Debt securities issued</t>
        </is>
      </c>
      <c r="B9" s="5" t="n">
        <v>62416</v>
      </c>
      <c r="C9" s="5" t="n">
        <v>62369</v>
      </c>
      <c r="D9" s="6" t="n">
        <v>67608</v>
      </c>
    </row>
    <row r="10">
      <c r="A10" s="4" t="inlineStr">
        <is>
          <t>Financing cash flows</t>
        </is>
      </c>
      <c r="B10" s="4" t="inlineStr">
        <is>
          <t xml:space="preserve"> </t>
        </is>
      </c>
      <c r="C10" s="5" t="n">
        <v>-5300</v>
      </c>
      <c r="D10" s="4" t="inlineStr">
        <is>
          <t xml:space="preserve"> </t>
        </is>
      </c>
    </row>
    <row r="11">
      <c r="A11" s="4" t="inlineStr">
        <is>
          <t>Changes in amortized cost</t>
        </is>
      </c>
      <c r="B11" s="6" t="n">
        <v>47</v>
      </c>
      <c r="C11" s="6" t="n">
        <v>61</v>
      </c>
      <c r="D11"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 Capital - Additional Information (Details) - Gdr</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Number of buybacks</t>
        </is>
      </c>
      <c r="B3" s="5" t="n">
        <v>6</v>
      </c>
      <c r="C3" s="5" t="n">
        <v>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Reconciliation of Change in Number of Authorized Shares, Shares Issued and Fully Paid, Treasury Shares and Shares Outstanding (Details)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Issued and fully paid shares, beginning balance</t>
        </is>
      </c>
      <c r="B4" s="5" t="n">
        <v>130144</v>
      </c>
      <c r="C4" s="5" t="n">
        <v>130144</v>
      </c>
    </row>
    <row r="5">
      <c r="A5" s="4" t="inlineStr">
        <is>
          <t>Issued and fully paid shares, ending balance</t>
        </is>
      </c>
      <c r="B5" s="5" t="n">
        <v>130144</v>
      </c>
      <c r="C5" s="5" t="n">
        <v>130144</v>
      </c>
    </row>
    <row r="6">
      <c r="A6" s="4" t="inlineStr">
        <is>
          <t>Common Stock</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Authorized shares, beginning balance</t>
        </is>
      </c>
      <c r="B8" s="5" t="n">
        <v>216742000</v>
      </c>
      <c r="C8" s="5" t="n">
        <v>216742000</v>
      </c>
    </row>
    <row r="9">
      <c r="A9" s="4" t="inlineStr">
        <is>
          <t>Authorized shares, ending balance</t>
        </is>
      </c>
      <c r="B9" s="5" t="n">
        <v>216742000</v>
      </c>
      <c r="C9" s="5" t="n">
        <v>216742000</v>
      </c>
    </row>
    <row r="10">
      <c r="A10" s="4" t="inlineStr">
        <is>
          <t>Issued and fully paid shares, beginning balance</t>
        </is>
      </c>
      <c r="B10" s="5" t="n">
        <v>199500000</v>
      </c>
      <c r="C10" s="5" t="n">
        <v>199500000</v>
      </c>
    </row>
    <row r="11">
      <c r="A11" s="4" t="inlineStr">
        <is>
          <t>Issued and fully paid shares, ending balance</t>
        </is>
      </c>
      <c r="B11" s="5" t="n">
        <v>199500000</v>
      </c>
      <c r="C11" s="5" t="n">
        <v>199500000</v>
      </c>
    </row>
    <row r="12">
      <c r="A12" s="4" t="inlineStr">
        <is>
          <t>Number of shares outstanding at beginning of period</t>
        </is>
      </c>
      <c r="B12" s="5" t="n">
        <v>189333465</v>
      </c>
      <c r="C12" s="5" t="n">
        <v>190309970</v>
      </c>
    </row>
    <row r="13">
      <c r="A13" s="4" t="inlineStr">
        <is>
          <t>Number of shares outstanding at end of period</t>
        </is>
      </c>
      <c r="B13" s="5" t="n">
        <v>190015729</v>
      </c>
      <c r="C13" s="5" t="n">
        <v>189333465</v>
      </c>
    </row>
    <row r="14">
      <c r="A14" s="4" t="inlineStr">
        <is>
          <t>Common Stock | GDR Options Exercised</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options exercised</t>
        </is>
      </c>
      <c r="B16" s="5" t="n">
        <v>747178</v>
      </c>
      <c r="C16" s="5" t="n">
        <v>618788</v>
      </c>
    </row>
    <row r="17">
      <c r="A17" s="4" t="inlineStr">
        <is>
          <t>Common Stock | GDR Buyback Program</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Number of shares repurchased</t>
        </is>
      </c>
      <c r="B19" s="5" t="n">
        <v>-64914</v>
      </c>
      <c r="C19" s="5" t="n">
        <v>-1595293</v>
      </c>
    </row>
    <row r="20">
      <c r="A20" s="4" t="inlineStr">
        <is>
          <t>Common Stock | Treasury Shares</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Treasury shares, beginning balance</t>
        </is>
      </c>
      <c r="B22" s="5" t="n">
        <v>-10166535</v>
      </c>
      <c r="C22" s="5" t="n">
        <v>-9190030</v>
      </c>
    </row>
    <row r="23">
      <c r="A23" s="4" t="inlineStr">
        <is>
          <t>Treasury shares, ending balance</t>
        </is>
      </c>
      <c r="B23" s="5" t="n">
        <v>-9484271</v>
      </c>
      <c r="C23" s="5" t="n">
        <v>-10166535</v>
      </c>
    </row>
    <row r="24">
      <c r="A24" s="4" t="inlineStr">
        <is>
          <t>Common Stock | Treasury Shares | GDR Options Exercised</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Number of options exercised</t>
        </is>
      </c>
      <c r="B26" s="5" t="n">
        <v>747178</v>
      </c>
      <c r="C26" s="5" t="n">
        <v>618788</v>
      </c>
    </row>
    <row r="27">
      <c r="A27" s="4" t="inlineStr">
        <is>
          <t>Common Stock | Treasury Shares | GDR Buyback Program</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Number of shares repurchased</t>
        </is>
      </c>
      <c r="B29" s="5" t="n">
        <v>-64914</v>
      </c>
      <c r="C29" s="5" t="n">
        <v>-159529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4. Revenue Revenue includes fee revenue, interest revenue, retail revenue, rewards and other gains (losses). Rewards earned by retail customers of the Group are deducted from revenue.
2022 2023 2024
REVENUE 1,270,592 1,913,490 2,532,156
Fee revenue 724,742 1,027,545 1,329,350
Interest revenue 574,426 833,516 1,082,668
Retail revenue - 68,807 163,134
Rewards ( 44,960 ) ( 39,578 ) ( 54,225 )
Other gains (losses) 16,384 23,200 11,229 Revenue by segments for the years ended 31 December 2022, 2023 and 2024 is presented below:
2022 2023 2024
Payments 333,343 478,684 587,097
Payments fee revenue 256,750 368,925 458,953
Interest revenue 76,593 109,759 128,144
Marketplace 239,609 448,223 732,943
Marketplace fee revenue 236,884 375,189 562,283
Retail revenue - 68,807 163,134
Interest revenue - - 6,304
Other gains 2,725 4,227 1,222
Fintech 745,023 1,026,721 1,281,827
Interest revenue 500,256 723,757 955,528
Fintech fee revenue 231,108 283,991 316,292
Other gains (losses) 13,659 18,973 10,007
Intergroup ( 2,423 ) ( 560 ) ( 15,486 )
Segment Revenue 1,315,552 1,953,068 2,586,381
Rewards ( 44,960 ) ( 39,578 ) ( 54,225 )
REVENUE 1,270,592 1,913,490 2,532,156 For the year ended 31 December 2022, intergroup represents Payments interest revenue that was offset by Fintech interest expenses (part of the Fintech costs and operating expenses) due to Fintech loans being partially funded from Payments’ interest free balances. For the year ended 31 December 2023, intergroup represents Marketplace fee revenue that was offset by Marketing expense, for activities to attract consumers of Fintech loans. For the year ended 31 December 2024, intergroup includes interest revenue generated by Marketplace and Payments platforms due to placement of cash to term deposits in the Bank that is offset by interest expenses of Fintech. Other gains (losses) are mainly due to net gains (losses) on foreign exchange operations and net gains (losses) on financial assets and liabilities. For the years ended 31 December 2022, 2023 and 2024, the net gain (losses) on foreign exchange operations were KZT 1,377 million, KZT 10,892 million and KZT ( 11,983 ) million, respectively. For the years ended 31 December 2022, 2023 and 2024, the net gain on financial assets and liabilities were KZT 11,471 million, KZT 4,385 million and KZT 21,329 million, respectively. Fee revenue and retail revenue are presented by timing of revenue recognition in the table below:
2022 2023 2024
Goods and services transferred at point in time 480,514 786,267 1,151,887
Payments fee revenue - Transaction Revenue 243,630 342,271 426,470
Marketplace fee revenue 236,884 375,189 562,283
Retail revenue - 68,807 163,134
244,228 310,645 348,775
Payments fee revenue - Membership Revenue 13,120 26,654 32,483
Fintech fee revenue - Membership Revenue 4,568 3,249 3,432
Fintech fee revenue - Fintech banking service fees 226,540 280,742 312,860
TOTAL FEE AND RETAIL REVENUE 724,742 1,096,912 1,500,6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9" customWidth="1" min="2" max="2"/>
  </cols>
  <sheetData>
    <row r="1">
      <c r="A1" s="1" t="inlineStr">
        <is>
          <t>Share Capital - Summary of Details of GDR Buyback Programs (Details) ₸ in Millions</t>
        </is>
      </c>
      <c r="B1" s="2" t="inlineStr">
        <is>
          <t>12 Months Ended</t>
        </is>
      </c>
    </row>
    <row r="2">
      <c r="B2" s="2" t="inlineStr">
        <is>
          <t>Dec. 31, 2024 KZT (₸) shares</t>
        </is>
      </c>
    </row>
    <row r="3">
      <c r="A3" s="3" t="inlineStr">
        <is>
          <t>Disclosure of classes of share capital [line items]</t>
        </is>
      </c>
      <c r="B3" s="4" t="inlineStr">
        <is>
          <t xml:space="preserve"> </t>
        </is>
      </c>
    </row>
    <row r="4">
      <c r="A4" s="4" t="inlineStr">
        <is>
          <t>Number of GDRs acquired | shares</t>
        </is>
      </c>
      <c r="B4" s="5" t="n">
        <v>4036932</v>
      </c>
    </row>
    <row r="5">
      <c r="A5" s="4" t="inlineStr">
        <is>
          <t>Total amount paid | ₸</t>
        </is>
      </c>
      <c r="B5" s="6" t="n">
        <v>127227</v>
      </c>
    </row>
    <row r="6">
      <c r="A6" s="4" t="inlineStr">
        <is>
          <t>1st buy-back program</t>
        </is>
      </c>
      <c r="B6" s="4" t="inlineStr">
        <is>
          <t xml:space="preserve"> </t>
        </is>
      </c>
    </row>
    <row r="7">
      <c r="A7" s="3" t="inlineStr">
        <is>
          <t>Disclosure of classes of share capital [line items]</t>
        </is>
      </c>
      <c r="B7" s="4" t="inlineStr">
        <is>
          <t xml:space="preserve"> </t>
        </is>
      </c>
    </row>
    <row r="8">
      <c r="A8" s="4" t="inlineStr">
        <is>
          <t>Start date</t>
        </is>
      </c>
      <c r="B8" s="4" t="inlineStr">
        <is>
          <t>Apr. 22,  2022</t>
        </is>
      </c>
    </row>
    <row r="9">
      <c r="A9" s="4" t="inlineStr">
        <is>
          <t>Maturity date</t>
        </is>
      </c>
      <c r="B9" s="4" t="inlineStr">
        <is>
          <t>Jul. 21,  2022</t>
        </is>
      </c>
    </row>
    <row r="10">
      <c r="A10" s="4" t="inlineStr">
        <is>
          <t>Number of GDRs acquired | shares</t>
        </is>
      </c>
      <c r="B10" s="5" t="n">
        <v>998429</v>
      </c>
    </row>
    <row r="11">
      <c r="A11" s="4" t="inlineStr">
        <is>
          <t>Total amount paid | ₸</t>
        </is>
      </c>
      <c r="B11" s="6" t="n">
        <v>22841</v>
      </c>
    </row>
    <row r="12">
      <c r="A12" s="4" t="inlineStr">
        <is>
          <t>2nd buy-back program</t>
        </is>
      </c>
      <c r="B12" s="4" t="inlineStr">
        <is>
          <t xml:space="preserve"> </t>
        </is>
      </c>
    </row>
    <row r="13">
      <c r="A13" s="3" t="inlineStr">
        <is>
          <t>Disclosure of classes of share capital [line items]</t>
        </is>
      </c>
      <c r="B13" s="4" t="inlineStr">
        <is>
          <t xml:space="preserve"> </t>
        </is>
      </c>
    </row>
    <row r="14">
      <c r="A14" s="4" t="inlineStr">
        <is>
          <t>Start date</t>
        </is>
      </c>
      <c r="B14" s="4" t="inlineStr">
        <is>
          <t>Jul. 22,  2022</t>
        </is>
      </c>
    </row>
    <row r="15">
      <c r="A15" s="4" t="inlineStr">
        <is>
          <t>Maturity date</t>
        </is>
      </c>
      <c r="B15" s="4" t="inlineStr">
        <is>
          <t>Oct. 21,  2022</t>
        </is>
      </c>
    </row>
    <row r="16">
      <c r="A16" s="4" t="inlineStr">
        <is>
          <t>Number of GDRs acquired | shares</t>
        </is>
      </c>
      <c r="B16" s="5" t="n">
        <v>788153</v>
      </c>
    </row>
    <row r="17">
      <c r="A17" s="4" t="inlineStr">
        <is>
          <t>Total amount paid | ₸</t>
        </is>
      </c>
      <c r="B17" s="6" t="n">
        <v>21325</v>
      </c>
    </row>
    <row r="18">
      <c r="A18" s="4" t="inlineStr">
        <is>
          <t>3rd buy-back program</t>
        </is>
      </c>
      <c r="B18" s="4" t="inlineStr">
        <is>
          <t xml:space="preserve"> </t>
        </is>
      </c>
    </row>
    <row r="19">
      <c r="A19" s="3" t="inlineStr">
        <is>
          <t>Disclosure of classes of share capital [line items]</t>
        </is>
      </c>
      <c r="B19" s="4" t="inlineStr">
        <is>
          <t xml:space="preserve"> </t>
        </is>
      </c>
    </row>
    <row r="20">
      <c r="A20" s="4" t="inlineStr">
        <is>
          <t>Start date</t>
        </is>
      </c>
      <c r="B20" s="4" t="inlineStr">
        <is>
          <t>Oct. 22,  2022</t>
        </is>
      </c>
    </row>
    <row r="21">
      <c r="A21" s="4" t="inlineStr">
        <is>
          <t>Maturity date</t>
        </is>
      </c>
      <c r="B21" s="4" t="inlineStr">
        <is>
          <t>Feb. 24,  2023</t>
        </is>
      </c>
    </row>
    <row r="22">
      <c r="A22" s="4" t="inlineStr">
        <is>
          <t>Number of GDRs acquired | shares</t>
        </is>
      </c>
      <c r="B22" s="5" t="n">
        <v>1131380</v>
      </c>
    </row>
    <row r="23">
      <c r="A23" s="4" t="inlineStr">
        <is>
          <t>Total amount paid | ₸</t>
        </is>
      </c>
      <c r="B23" s="6" t="n">
        <v>38474</v>
      </c>
    </row>
    <row r="24">
      <c r="A24" s="4" t="inlineStr">
        <is>
          <t>4th buy-back program</t>
        </is>
      </c>
      <c r="B24" s="4" t="inlineStr">
        <is>
          <t xml:space="preserve"> </t>
        </is>
      </c>
    </row>
    <row r="25">
      <c r="A25" s="3" t="inlineStr">
        <is>
          <t>Disclosure of classes of share capital [line items]</t>
        </is>
      </c>
      <c r="B25" s="4" t="inlineStr">
        <is>
          <t xml:space="preserve"> </t>
        </is>
      </c>
    </row>
    <row r="26">
      <c r="A26" s="4" t="inlineStr">
        <is>
          <t>Start date</t>
        </is>
      </c>
      <c r="B26" s="4" t="inlineStr">
        <is>
          <t>Mar. 22,  2023</t>
        </is>
      </c>
    </row>
    <row r="27">
      <c r="A27" s="4" t="inlineStr">
        <is>
          <t>Maturity date</t>
        </is>
      </c>
      <c r="B27" s="4" t="inlineStr">
        <is>
          <t>Jul. 21,  2023</t>
        </is>
      </c>
    </row>
    <row r="28">
      <c r="A28" s="4" t="inlineStr">
        <is>
          <t>Number of GDRs acquired | shares</t>
        </is>
      </c>
      <c r="B28" s="5" t="n">
        <v>531995</v>
      </c>
    </row>
    <row r="29">
      <c r="A29" s="4" t="inlineStr">
        <is>
          <t>Total amount paid | ₸</t>
        </is>
      </c>
      <c r="B29" s="6" t="n">
        <v>18740</v>
      </c>
    </row>
    <row r="30">
      <c r="A30" s="4" t="inlineStr">
        <is>
          <t>5th buy-back program</t>
        </is>
      </c>
      <c r="B30" s="4" t="inlineStr">
        <is>
          <t xml:space="preserve"> </t>
        </is>
      </c>
    </row>
    <row r="31">
      <c r="A31" s="3" t="inlineStr">
        <is>
          <t>Disclosure of classes of share capital [line items]</t>
        </is>
      </c>
      <c r="B31" s="4" t="inlineStr">
        <is>
          <t xml:space="preserve"> </t>
        </is>
      </c>
    </row>
    <row r="32">
      <c r="A32" s="4" t="inlineStr">
        <is>
          <t>Start date</t>
        </is>
      </c>
      <c r="B32" s="4" t="inlineStr">
        <is>
          <t>Jul. 22,  2023</t>
        </is>
      </c>
    </row>
    <row r="33">
      <c r="A33" s="4" t="inlineStr">
        <is>
          <t>Maturity date</t>
        </is>
      </c>
      <c r="B33" s="4" t="inlineStr">
        <is>
          <t>Oct. 21,  2023</t>
        </is>
      </c>
    </row>
    <row r="34">
      <c r="A34" s="4" t="inlineStr">
        <is>
          <t>Number of GDRs acquired | shares</t>
        </is>
      </c>
      <c r="B34" s="5" t="n">
        <v>283689</v>
      </c>
    </row>
    <row r="35">
      <c r="A35" s="4" t="inlineStr">
        <is>
          <t>Total amount paid | ₸</t>
        </is>
      </c>
      <c r="B35" s="6" t="n">
        <v>12614</v>
      </c>
    </row>
    <row r="36">
      <c r="A36" s="4" t="inlineStr">
        <is>
          <t>6th buy-back program</t>
        </is>
      </c>
      <c r="B36" s="4" t="inlineStr">
        <is>
          <t xml:space="preserve"> </t>
        </is>
      </c>
    </row>
    <row r="37">
      <c r="A37" s="3" t="inlineStr">
        <is>
          <t>Disclosure of classes of share capital [line items]</t>
        </is>
      </c>
      <c r="B37" s="4" t="inlineStr">
        <is>
          <t xml:space="preserve"> </t>
        </is>
      </c>
    </row>
    <row r="38">
      <c r="A38" s="4" t="inlineStr">
        <is>
          <t>Start date</t>
        </is>
      </c>
      <c r="B38" s="4" t="inlineStr">
        <is>
          <t>Oct. 22,  2023</t>
        </is>
      </c>
    </row>
    <row r="39">
      <c r="A39" s="4" t="inlineStr">
        <is>
          <t>Maturity date</t>
        </is>
      </c>
      <c r="B39" s="4" t="inlineStr">
        <is>
          <t>Jan. 16,  2024</t>
        </is>
      </c>
    </row>
    <row r="40">
      <c r="A40" s="4" t="inlineStr">
        <is>
          <t>Number of GDRs acquired | shares</t>
        </is>
      </c>
      <c r="B40" s="5" t="n">
        <v>303286</v>
      </c>
    </row>
    <row r="41">
      <c r="A41" s="4" t="inlineStr">
        <is>
          <t>Total amount paid | ₸</t>
        </is>
      </c>
      <c r="B41" s="6" t="n">
        <v>1323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Reconciliation of Change in Outstanding Share Capital Fully Paid (Details) - share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ssued and fully paid shares</t>
        </is>
      </c>
      <c r="B4" s="5" t="n">
        <v>130144</v>
      </c>
      <c r="C4" s="5" t="n">
        <v>130144</v>
      </c>
      <c r="D4" s="5" t="n">
        <v>130144</v>
      </c>
    </row>
    <row r="5">
      <c r="A5" s="4" t="inlineStr">
        <is>
          <t>Treasury shares</t>
        </is>
      </c>
      <c r="B5" s="5" t="n">
        <v>-151521</v>
      </c>
      <c r="C5" s="5" t="n">
        <v>-152001</v>
      </c>
      <c r="D5" s="5" t="n">
        <v>-94058</v>
      </c>
    </row>
    <row r="6">
      <c r="A6" s="4" t="inlineStr">
        <is>
          <t>Treasury shares, buyback program</t>
        </is>
      </c>
      <c r="B6" s="5" t="n">
        <v>-2852</v>
      </c>
      <c r="C6" s="5" t="n">
        <v>-60703</v>
      </c>
      <c r="D6" s="4" t="inlineStr">
        <is>
          <t xml:space="preserve"> </t>
        </is>
      </c>
    </row>
    <row r="7">
      <c r="A7" s="4" t="inlineStr">
        <is>
          <t>Treasury shares, options exercised</t>
        </is>
      </c>
      <c r="B7" s="5" t="n">
        <v>3332</v>
      </c>
      <c r="C7" s="5" t="n">
        <v>2760</v>
      </c>
      <c r="D7" s="4" t="inlineStr">
        <is>
          <t xml:space="preserve"> </t>
        </is>
      </c>
    </row>
    <row r="8">
      <c r="A8" s="4" t="inlineStr">
        <is>
          <t>Total</t>
        </is>
      </c>
      <c r="B8" s="5" t="n">
        <v>-21377</v>
      </c>
      <c r="C8" s="5" t="n">
        <v>-21857</v>
      </c>
      <c r="D8" s="5" t="n">
        <v>36086</v>
      </c>
    </row>
    <row r="9">
      <c r="A9" s="4" t="inlineStr">
        <is>
          <t>Total, options exercised</t>
        </is>
      </c>
      <c r="B9" s="5" t="n">
        <v>3332</v>
      </c>
      <c r="C9" s="5" t="n">
        <v>2760</v>
      </c>
      <c r="D9" s="4" t="inlineStr">
        <is>
          <t xml:space="preserve"> </t>
        </is>
      </c>
    </row>
    <row r="10">
      <c r="A10" s="4" t="inlineStr">
        <is>
          <t>Total, buyback program</t>
        </is>
      </c>
      <c r="B10" s="5" t="n">
        <v>-2852</v>
      </c>
      <c r="C10" s="5" t="n">
        <v>-60703</v>
      </c>
      <c r="D1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hare Capital - Schedule of Dividends Declared (Details) - KZT (₸) ₸ / shares in Units, ₸ in Millions</t>
        </is>
      </c>
      <c r="B1" s="2" t="inlineStr">
        <is>
          <t>1 Months Ended</t>
        </is>
      </c>
      <c r="I1" s="2" t="inlineStr">
        <is>
          <t>12 Months Ended</t>
        </is>
      </c>
    </row>
    <row r="2">
      <c r="B2" s="2" t="inlineStr">
        <is>
          <t>Nov. 30, 2024</t>
        </is>
      </c>
      <c r="C2" s="2" t="inlineStr">
        <is>
          <t>Aug. 31, 2024</t>
        </is>
      </c>
      <c r="D2" s="2" t="inlineStr">
        <is>
          <t>Apr. 30, 2024</t>
        </is>
      </c>
      <c r="E2" s="2" t="inlineStr">
        <is>
          <t>Feb. 29, 2024</t>
        </is>
      </c>
      <c r="F2" s="2" t="inlineStr">
        <is>
          <t>Dec. 31, 2023</t>
        </is>
      </c>
      <c r="G2" s="2" t="inlineStr">
        <is>
          <t>Sep. 30, 2023</t>
        </is>
      </c>
      <c r="H2" s="2" t="inlineStr">
        <is>
          <t>Mar. 31, 2023</t>
        </is>
      </c>
      <c r="I2" s="2" t="inlineStr">
        <is>
          <t>Dec. 31, 2024</t>
        </is>
      </c>
      <c r="J2" s="2" t="inlineStr">
        <is>
          <t>Dec. 31, 2023</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t>
        </is>
      </c>
      <c r="B4" s="6" t="n">
        <v>161514</v>
      </c>
      <c r="C4" s="6" t="n">
        <v>161514</v>
      </c>
      <c r="D4" s="6" t="n">
        <v>161514</v>
      </c>
      <c r="E4" s="6" t="n">
        <v>161514</v>
      </c>
      <c r="F4" s="6" t="n">
        <v>161065</v>
      </c>
      <c r="G4" s="6" t="n">
        <v>129702</v>
      </c>
      <c r="H4" s="6" t="n">
        <v>269365</v>
      </c>
      <c r="I4" s="6" t="n">
        <v>646056</v>
      </c>
      <c r="J4" s="6" t="n">
        <v>560132</v>
      </c>
    </row>
    <row r="5">
      <c r="A5" s="4" t="inlineStr">
        <is>
          <t>Dividend per share</t>
        </is>
      </c>
      <c r="B5" s="6" t="n">
        <v>850</v>
      </c>
      <c r="C5" s="6" t="n">
        <v>850</v>
      </c>
      <c r="D5" s="6" t="n">
        <v>850</v>
      </c>
      <c r="E5" s="6" t="n">
        <v>850</v>
      </c>
      <c r="F5" s="6" t="n">
        <v>850</v>
      </c>
      <c r="G5" s="6" t="n">
        <v>750</v>
      </c>
      <c r="H5" s="6" t="n">
        <v>1350</v>
      </c>
      <c r="I5" s="4" t="inlineStr">
        <is>
          <t xml:space="preserve"> </t>
        </is>
      </c>
      <c r="J5" s="4" t="inlineStr">
        <is>
          <t xml:space="preserve"> </t>
        </is>
      </c>
    </row>
  </sheetData>
  <mergeCells count="3">
    <mergeCell ref="A1:A2"/>
    <mergeCell ref="B1:H1"/>
    <mergeCell ref="I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KZT (₸)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16963</v>
      </c>
      <c r="C4" s="6" t="n">
        <v>-20859</v>
      </c>
      <c r="D4" s="6" t="n">
        <v>-199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 Additional Information (Details) ₸ in Millions</t>
        </is>
      </c>
      <c r="B1" s="2" t="inlineStr">
        <is>
          <t>12 Months Ended</t>
        </is>
      </c>
    </row>
    <row r="2">
      <c r="B2" s="2" t="inlineStr">
        <is>
          <t>Dec. 31, 2024 KZT (₸)</t>
        </is>
      </c>
      <c r="C2" s="2" t="inlineStr">
        <is>
          <t>Dec. 31, 2023 KZT (₸)</t>
        </is>
      </c>
      <c r="D2" s="2" t="inlineStr">
        <is>
          <t>Dec. 31, 2022 KZT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16963</v>
      </c>
      <c r="C4" s="6" t="n">
        <v>20859</v>
      </c>
      <c r="D4" s="6" t="n">
        <v>19984</v>
      </c>
    </row>
    <row r="5">
      <c r="A5" s="4" t="inlineStr">
        <is>
          <t>GDR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Vesting period</t>
        </is>
      </c>
      <c r="B7" s="4" t="inlineStr">
        <is>
          <t>5 years</t>
        </is>
      </c>
      <c r="C7" s="4" t="inlineStr">
        <is>
          <t xml:space="preserve"> </t>
        </is>
      </c>
      <c r="D7" s="4" t="inlineStr">
        <is>
          <t xml:space="preserve"> </t>
        </is>
      </c>
    </row>
    <row r="8">
      <c r="A8" s="4" t="inlineStr">
        <is>
          <t>Options Exercised</t>
        </is>
      </c>
      <c r="B8" s="5" t="n">
        <v>747178</v>
      </c>
      <c r="C8" s="5" t="n">
        <v>618788</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puts into Black-Scholes Model (Details) - GDR Options - $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share price in USD</t>
        </is>
      </c>
      <c r="B4" s="11" t="n">
        <v>68.40000000000001</v>
      </c>
      <c r="C4" s="11" t="n">
        <v>67.3</v>
      </c>
      <c r="D4" s="11" t="n">
        <v>63.7</v>
      </c>
    </row>
    <row r="5">
      <c r="A5" s="4" t="inlineStr">
        <is>
          <t>Expected volatility</t>
        </is>
      </c>
      <c r="B5" s="7" t="n">
        <v>0.421</v>
      </c>
      <c r="C5" s="7" t="n">
        <v>0.424</v>
      </c>
      <c r="D5" s="7" t="n">
        <v>0.435</v>
      </c>
    </row>
    <row r="6">
      <c r="A6" s="4" t="inlineStr">
        <is>
          <t>Risk-free rate</t>
        </is>
      </c>
      <c r="B6" s="7" t="n">
        <v>0.043</v>
      </c>
      <c r="C6" s="7" t="n">
        <v>0.042</v>
      </c>
      <c r="D6" s="7" t="n">
        <v>0.036</v>
      </c>
    </row>
    <row r="7">
      <c r="A7" s="4" t="inlineStr">
        <is>
          <t>Dividend yield</t>
        </is>
      </c>
      <c r="B7" s="8" t="n">
        <v>0.07000000000000001</v>
      </c>
      <c r="C7" s="8" t="n">
        <v>0.07000000000000001</v>
      </c>
      <c r="D7" s="8" t="n">
        <v>0.070000000000000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Compensation - Summary of GDR Options Outstanding (Details)</t>
        </is>
      </c>
      <c r="B1" s="2" t="inlineStr">
        <is>
          <t>12 Months Ended</t>
        </is>
      </c>
    </row>
    <row r="2">
      <c r="B2" s="2" t="inlineStr">
        <is>
          <t>Dec. 31, 2024 shares</t>
        </is>
      </c>
      <c r="C2" s="2" t="inlineStr">
        <is>
          <t>Dec. 31, 2023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of the period</t>
        </is>
      </c>
      <c r="B4" s="5" t="n">
        <v>2202438</v>
      </c>
      <c r="C4" s="5" t="n">
        <v>2266166</v>
      </c>
    </row>
    <row r="5">
      <c r="A5" s="4" t="inlineStr">
        <is>
          <t>Outstanding at the end of the period</t>
        </is>
      </c>
      <c r="B5" s="5" t="n">
        <v>1598230</v>
      </c>
      <c r="C5" s="5" t="n">
        <v>2202438</v>
      </c>
    </row>
    <row r="6">
      <c r="A6" s="4" t="inlineStr">
        <is>
          <t>GDR Option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utstanding at the beginning of the period</t>
        </is>
      </c>
      <c r="B8" s="5" t="n">
        <v>2202438</v>
      </c>
      <c r="C8" s="5" t="n">
        <v>2266166</v>
      </c>
    </row>
    <row r="9">
      <c r="A9" s="4" t="inlineStr">
        <is>
          <t>Granted</t>
        </is>
      </c>
      <c r="B9" s="5" t="n">
        <v>142970</v>
      </c>
      <c r="C9" s="5" t="n">
        <v>564800</v>
      </c>
    </row>
    <row r="10">
      <c r="A10" s="4" t="inlineStr">
        <is>
          <t>Forfeited</t>
        </is>
      </c>
      <c r="B10" s="4" t="inlineStr">
        <is>
          <t xml:space="preserve"> </t>
        </is>
      </c>
      <c r="C10" s="5" t="n">
        <v>-9740</v>
      </c>
    </row>
    <row r="11">
      <c r="A11" s="4" t="inlineStr">
        <is>
          <t>Exercised</t>
        </is>
      </c>
      <c r="B11" s="5" t="n">
        <v>-747178</v>
      </c>
      <c r="C11" s="5" t="n">
        <v>-618788</v>
      </c>
    </row>
    <row r="12">
      <c r="A12" s="4" t="inlineStr">
        <is>
          <t>Outstanding at the end of the period</t>
        </is>
      </c>
      <c r="B12" s="5" t="n">
        <v>1598230</v>
      </c>
      <c r="C12" s="5" t="n">
        <v>220243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Reserve Outstanding (Details) - Share- Based Compensation Reserve - GDR Options - KZT (₸) ₸ in Million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6" t="n">
        <v>34810</v>
      </c>
      <c r="C4" s="6" t="n">
        <v>29274</v>
      </c>
    </row>
    <row r="5">
      <c r="A5" s="4" t="inlineStr">
        <is>
          <t>Share options accrued</t>
        </is>
      </c>
      <c r="B5" s="5" t="n">
        <v>16963</v>
      </c>
      <c r="C5" s="5" t="n">
        <v>20859</v>
      </c>
    </row>
    <row r="6">
      <c r="A6" s="4" t="inlineStr">
        <is>
          <t>Share options exercised</t>
        </is>
      </c>
      <c r="B6" s="5" t="n">
        <v>-19999</v>
      </c>
      <c r="C6" s="5" t="n">
        <v>-15323</v>
      </c>
    </row>
    <row r="7">
      <c r="A7" s="4" t="inlineStr">
        <is>
          <t>Ending balance</t>
        </is>
      </c>
      <c r="B7" s="6" t="n">
        <v>31774</v>
      </c>
      <c r="C7" s="6" t="n">
        <v>3481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KZT (₸) ₸ in Millions</t>
        </is>
      </c>
      <c r="B1" s="2" t="inlineStr">
        <is>
          <t>Dec. 31, 2024</t>
        </is>
      </c>
      <c r="C1" s="2" t="inlineStr">
        <is>
          <t>Dec. 31, 2023</t>
        </is>
      </c>
    </row>
    <row r="2">
      <c r="A2" s="3" t="inlineStr">
        <is>
          <t>Disclosure of contingent liabilities [abstract]</t>
        </is>
      </c>
      <c r="B2" s="4" t="inlineStr">
        <is>
          <t xml:space="preserve"> </t>
        </is>
      </c>
      <c r="C2" s="4" t="inlineStr">
        <is>
          <t xml:space="preserve"> </t>
        </is>
      </c>
    </row>
    <row r="3">
      <c r="A3" s="4" t="inlineStr">
        <is>
          <t>Provision for losses on contingent liabilities</t>
        </is>
      </c>
      <c r="B3" s="4" t="inlineStr">
        <is>
          <t xml:space="preserve"> </t>
        </is>
      </c>
      <c r="C3" s="6" t="n">
        <v>3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ingent Liabilities and Credit Commitments (Details) - KZT (₸) ₸ in Millions</t>
        </is>
      </c>
      <c r="B1" s="2" t="inlineStr">
        <is>
          <t>Dec. 31, 2024</t>
        </is>
      </c>
      <c r="C1" s="2" t="inlineStr">
        <is>
          <t>Dec. 31, 2023</t>
        </is>
      </c>
    </row>
    <row r="2">
      <c r="A2" s="3" t="inlineStr">
        <is>
          <t>Disclosure of contingent liabilities [abstract]</t>
        </is>
      </c>
      <c r="B2" s="4" t="inlineStr">
        <is>
          <t xml:space="preserve"> </t>
        </is>
      </c>
      <c r="C2" s="4" t="inlineStr">
        <is>
          <t xml:space="preserve"> </t>
        </is>
      </c>
    </row>
    <row r="3">
      <c r="A3" s="4" t="inlineStr">
        <is>
          <t>Commitments on loans and unused credit lines: Revocable loans</t>
        </is>
      </c>
      <c r="B3" s="6" t="n">
        <v>293401</v>
      </c>
      <c r="C3" s="6" t="n">
        <v>174771</v>
      </c>
    </row>
    <row r="4">
      <c r="A4" s="4" t="inlineStr">
        <is>
          <t>Guarantees issued and similar commitments</t>
        </is>
      </c>
      <c r="B4" s="4" t="inlineStr">
        <is>
          <t xml:space="preserve"> </t>
        </is>
      </c>
      <c r="C4" s="5" t="n">
        <v>558</v>
      </c>
    </row>
    <row r="5">
      <c r="A5" s="4" t="inlineStr">
        <is>
          <t>Total contingent liabilities and credit commitments</t>
        </is>
      </c>
      <c r="B5" s="6" t="n">
        <v>293401</v>
      </c>
      <c r="C5" s="6" t="n">
        <v>1753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5. Segment Reporting The Group reports its business in three operating segments. The following tables present the summary of each segments’ revenue and net income:
2022 2023 2024
SEGMENT REVENUE 1,315,552 1,953,068 2,586,381
Payments 333,343 478,684 587,097
Marketplace 239,609 448,223 732,943
Fintech 745,023 1,026,721 1,281,827
Intergroup ( 2,423 ) ( 560 ) ( 15,486 )
NET INCOME 588,844 848,770 1,056,834
Payments 199,489 308,901 381,607
Marketplace 152,248 247,955 348,400
Fintech 237,107 291,914 326,827 Operating segments are identified based on how the Group manages the business on a day-to-day basis and the types of products and services provided. Operating segments are reported in a manner consistent with internal reports, which are reviewed and used by the management board (who are identified as Chief Operating Decision Makers, “CODM”). The operating performance measure of each operating segment is revenue and net income. Costs and operating expenses that are deducted from revenue, include interest expenses (2022: KZT 278,676 million; 2023: KZT 478,010 million; 2024: KZT 616,116 million) and provision expenses (2022: KZT 55,210 million; 2023: KZT 79,634 million; 2024: KZT 113,957 million), both attributable to Fintech Segment, share-based compensation expenses and other expenses recognized across the segments. Management believes that other segment expenses are not material for analysis of our ongoing operations. Expenses associated with share-based compensation are recognized across the segments. The following table presents the summary of share-based compensation expense by segments:
2022 2023 2024
SHARE-BASED COMPENSATION ( 19,984 ) ( 20,859 ) ( 16,963 )
Payments ( 5,946 ) ( 7,200 ) ( 6,436 )
Marketplace ( 2,009 ) ( 2,335 ) ( 2,432 )
Fintech ( 12,029 ) ( 11,324 ) ( 8,0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Outstanding with Related Parties (Details) - KZT (₸) ₸ in Millions</t>
        </is>
      </c>
      <c r="B1" s="2" t="inlineStr">
        <is>
          <t>12 Months Ended</t>
        </is>
      </c>
    </row>
    <row r="2">
      <c r="B2" s="2" t="inlineStr">
        <is>
          <t>Dec. 31, 2024</t>
        </is>
      </c>
      <c r="C2" s="2" t="inlineStr">
        <is>
          <t>Dec. 31, 2023</t>
        </is>
      </c>
      <c r="D2" s="2" t="inlineStr">
        <is>
          <t>Dec. 31, 2022</t>
        </is>
      </c>
    </row>
    <row r="3">
      <c r="A3" s="3" t="inlineStr">
        <is>
          <t>Consolidated statements of financial position</t>
        </is>
      </c>
      <c r="B3" s="4" t="inlineStr">
        <is>
          <t xml:space="preserve"> </t>
        </is>
      </c>
      <c r="C3" s="4" t="inlineStr">
        <is>
          <t xml:space="preserve"> </t>
        </is>
      </c>
      <c r="D3" s="4" t="inlineStr">
        <is>
          <t xml:space="preserve"> </t>
        </is>
      </c>
    </row>
    <row r="4">
      <c r="A4" s="4" t="inlineStr">
        <is>
          <t>Loans to customers</t>
        </is>
      </c>
      <c r="B4" s="6" t="n">
        <v>6042443</v>
      </c>
      <c r="C4" s="6" t="n">
        <v>4478489</v>
      </c>
      <c r="D4" s="4" t="inlineStr">
        <is>
          <t xml:space="preserve"> </t>
        </is>
      </c>
    </row>
    <row r="5">
      <c r="A5" s="4" t="inlineStr">
        <is>
          <t>Allowance for impairment losses</t>
        </is>
      </c>
      <c r="B5" s="5" t="n">
        <v>-295843</v>
      </c>
      <c r="C5" s="5" t="n">
        <v>-242532</v>
      </c>
      <c r="D5" s="4" t="inlineStr">
        <is>
          <t xml:space="preserve"> </t>
        </is>
      </c>
    </row>
    <row r="6">
      <c r="A6" s="4" t="inlineStr">
        <is>
          <t>Other assets</t>
        </is>
      </c>
      <c r="B6" s="5" t="n">
        <v>139696</v>
      </c>
      <c r="C6" s="5" t="n">
        <v>135598</v>
      </c>
      <c r="D6" s="4" t="inlineStr">
        <is>
          <t xml:space="preserve"> </t>
        </is>
      </c>
    </row>
    <row r="7">
      <c r="A7" s="4" t="inlineStr">
        <is>
          <t>Customer accounts</t>
        </is>
      </c>
      <c r="B7" s="5" t="n">
        <v>6561950</v>
      </c>
      <c r="C7" s="5" t="n">
        <v>5441456</v>
      </c>
      <c r="D7" s="4" t="inlineStr">
        <is>
          <t xml:space="preserve"> </t>
        </is>
      </c>
    </row>
    <row r="8">
      <c r="A8" s="4" t="inlineStr">
        <is>
          <t>Other liabilities</t>
        </is>
      </c>
      <c r="B8" s="5" t="n">
        <v>104350</v>
      </c>
      <c r="C8" s="5" t="n">
        <v>115272</v>
      </c>
      <c r="D8" s="4" t="inlineStr">
        <is>
          <t xml:space="preserve"> </t>
        </is>
      </c>
    </row>
    <row r="9">
      <c r="A9" s="3" t="inlineStr">
        <is>
          <t>Profit or loss [abstract]</t>
        </is>
      </c>
      <c r="B9" s="4" t="inlineStr">
        <is>
          <t xml:space="preserve"> </t>
        </is>
      </c>
      <c r="C9" s="4" t="inlineStr">
        <is>
          <t xml:space="preserve"> </t>
        </is>
      </c>
      <c r="D9" s="4" t="inlineStr">
        <is>
          <t xml:space="preserve"> </t>
        </is>
      </c>
    </row>
    <row r="10">
      <c r="A10" s="4" t="inlineStr">
        <is>
          <t>Net fee revenue</t>
        </is>
      </c>
      <c r="B10" s="5" t="n">
        <v>1329350</v>
      </c>
      <c r="C10" s="5" t="n">
        <v>1027545</v>
      </c>
      <c r="D10" s="6" t="n">
        <v>724742</v>
      </c>
    </row>
    <row r="11">
      <c r="A11" s="4" t="inlineStr">
        <is>
          <t>Net fee revenue</t>
        </is>
      </c>
      <c r="B11" s="5" t="n">
        <v>1275125</v>
      </c>
      <c r="C11" s="5" t="n">
        <v>987967</v>
      </c>
      <c r="D11" s="5" t="n">
        <v>679782</v>
      </c>
    </row>
    <row r="12">
      <c r="A12" s="4" t="inlineStr">
        <is>
          <t>Interest revenue</t>
        </is>
      </c>
      <c r="B12" s="5" t="n">
        <v>1082668</v>
      </c>
      <c r="C12" s="5" t="n">
        <v>833516</v>
      </c>
      <c r="D12" s="5" t="n">
        <v>574426</v>
      </c>
    </row>
    <row r="13">
      <c r="A13" s="4" t="inlineStr">
        <is>
          <t>Other gains/(losses)</t>
        </is>
      </c>
      <c r="B13" s="5" t="n">
        <v>11229</v>
      </c>
      <c r="C13" s="5" t="n">
        <v>23200</v>
      </c>
      <c r="D13" s="5" t="n">
        <v>16384</v>
      </c>
    </row>
    <row r="14">
      <c r="A14" s="4" t="inlineStr">
        <is>
          <t>Interest expense</t>
        </is>
      </c>
      <c r="B14" s="5" t="n">
        <v>-616116</v>
      </c>
      <c r="C14" s="5" t="n">
        <v>-478010</v>
      </c>
      <c r="D14" s="5" t="n">
        <v>-278676</v>
      </c>
    </row>
    <row r="15">
      <c r="A15" s="4" t="inlineStr">
        <is>
          <t>Transaction expenses</t>
        </is>
      </c>
      <c r="B15" s="5" t="n">
        <v>-29494</v>
      </c>
      <c r="C15" s="5" t="n">
        <v>-27470</v>
      </c>
      <c r="D15" s="5" t="n">
        <v>-22188</v>
      </c>
    </row>
    <row r="16">
      <c r="A16" s="4" t="inlineStr">
        <is>
          <t>Cost of goods and services</t>
        </is>
      </c>
      <c r="B16" s="5" t="n">
        <v>-303858</v>
      </c>
      <c r="C16" s="5" t="n">
        <v>-166356</v>
      </c>
      <c r="D16" s="5" t="n">
        <v>-82747</v>
      </c>
    </row>
    <row r="17">
      <c r="A17" s="4" t="inlineStr">
        <is>
          <t>Transactions with Related Parties</t>
        </is>
      </c>
      <c r="B17" s="4" t="inlineStr">
        <is>
          <t xml:space="preserve"> </t>
        </is>
      </c>
      <c r="C17" s="4" t="inlineStr">
        <is>
          <t xml:space="preserve"> </t>
        </is>
      </c>
      <c r="D17" s="4" t="inlineStr">
        <is>
          <t xml:space="preserve"> </t>
        </is>
      </c>
    </row>
    <row r="18">
      <c r="A18" s="3" t="inlineStr">
        <is>
          <t>Consolidated statements of financial position</t>
        </is>
      </c>
      <c r="B18" s="4" t="inlineStr">
        <is>
          <t xml:space="preserve"> </t>
        </is>
      </c>
      <c r="C18" s="4" t="inlineStr">
        <is>
          <t xml:space="preserve"> </t>
        </is>
      </c>
      <c r="D18" s="4" t="inlineStr">
        <is>
          <t xml:space="preserve"> </t>
        </is>
      </c>
    </row>
    <row r="19">
      <c r="A19" s="4" t="inlineStr">
        <is>
          <t>Loans to customers</t>
        </is>
      </c>
      <c r="B19" s="5" t="n">
        <v>1103</v>
      </c>
      <c r="C19" s="5" t="n">
        <v>2435</v>
      </c>
      <c r="D19" s="4" t="inlineStr">
        <is>
          <t xml:space="preserve"> </t>
        </is>
      </c>
    </row>
    <row r="20">
      <c r="A20" s="4" t="inlineStr">
        <is>
          <t>Allowance for impairment losses</t>
        </is>
      </c>
      <c r="B20" s="5" t="n">
        <v>0</v>
      </c>
      <c r="C20" s="5" t="n">
        <v>2</v>
      </c>
      <c r="D20" s="4" t="inlineStr">
        <is>
          <t xml:space="preserve"> </t>
        </is>
      </c>
    </row>
    <row r="21">
      <c r="A21" s="4" t="inlineStr">
        <is>
          <t>Other assets</t>
        </is>
      </c>
      <c r="B21" s="5" t="n">
        <v>1955</v>
      </c>
      <c r="C21" s="5" t="n">
        <v>1196</v>
      </c>
      <c r="D21" s="4" t="inlineStr">
        <is>
          <t xml:space="preserve"> </t>
        </is>
      </c>
    </row>
    <row r="22">
      <c r="A22" s="4" t="inlineStr">
        <is>
          <t>Customer accounts</t>
        </is>
      </c>
      <c r="B22" s="5" t="n">
        <v>12120</v>
      </c>
      <c r="C22" s="5" t="n">
        <v>15259</v>
      </c>
      <c r="D22" s="4" t="inlineStr">
        <is>
          <t xml:space="preserve"> </t>
        </is>
      </c>
    </row>
    <row r="23">
      <c r="A23" s="4" t="inlineStr">
        <is>
          <t>Other liabilities</t>
        </is>
      </c>
      <c r="B23" s="5" t="n">
        <v>963</v>
      </c>
      <c r="C23" s="5" t="n">
        <v>5050</v>
      </c>
      <c r="D23" s="4" t="inlineStr">
        <is>
          <t xml:space="preserve"> </t>
        </is>
      </c>
    </row>
    <row r="24">
      <c r="A24" s="3" t="inlineStr">
        <is>
          <t>Profit or loss [abstract]</t>
        </is>
      </c>
      <c r="B24" s="4" t="inlineStr">
        <is>
          <t xml:space="preserve"> </t>
        </is>
      </c>
      <c r="C24" s="4" t="inlineStr">
        <is>
          <t xml:space="preserve"> </t>
        </is>
      </c>
      <c r="D24" s="4" t="inlineStr">
        <is>
          <t xml:space="preserve"> </t>
        </is>
      </c>
    </row>
    <row r="25">
      <c r="A25" s="4" t="inlineStr">
        <is>
          <t>Net fee revenue</t>
        </is>
      </c>
      <c r="B25" s="5" t="n">
        <v>4378</v>
      </c>
      <c r="C25" s="5" t="n">
        <v>4161</v>
      </c>
      <c r="D25" s="4" t="inlineStr">
        <is>
          <t xml:space="preserve"> </t>
        </is>
      </c>
    </row>
    <row r="26">
      <c r="A26" s="4" t="inlineStr">
        <is>
          <t>Interest revenue</t>
        </is>
      </c>
      <c r="B26" s="5" t="n">
        <v>202</v>
      </c>
      <c r="C26" s="5" t="n">
        <v>259</v>
      </c>
      <c r="D26" s="5" t="n">
        <v>314</v>
      </c>
    </row>
    <row r="27">
      <c r="A27" s="4" t="inlineStr">
        <is>
          <t>Other gains/(losses)</t>
        </is>
      </c>
      <c r="B27" s="4" t="inlineStr">
        <is>
          <t xml:space="preserve"> </t>
        </is>
      </c>
      <c r="C27" s="5" t="n">
        <v>2</v>
      </c>
      <c r="D27" s="4" t="inlineStr">
        <is>
          <t xml:space="preserve"> </t>
        </is>
      </c>
    </row>
    <row r="28">
      <c r="A28" s="4" t="inlineStr">
        <is>
          <t>Interest expense</t>
        </is>
      </c>
      <c r="B28" s="5" t="n">
        <v>-609</v>
      </c>
      <c r="C28" s="5" t="n">
        <v>-544</v>
      </c>
      <c r="D28" s="5" t="n">
        <v>-403</v>
      </c>
    </row>
    <row r="29">
      <c r="A29" s="4" t="inlineStr">
        <is>
          <t>Transaction expenses</t>
        </is>
      </c>
      <c r="B29" s="5" t="n">
        <v>-153</v>
      </c>
      <c r="C29" s="5" t="n">
        <v>-137</v>
      </c>
      <c r="D29" s="4" t="inlineStr">
        <is>
          <t xml:space="preserve"> </t>
        </is>
      </c>
    </row>
    <row r="30">
      <c r="A30" s="4" t="inlineStr">
        <is>
          <t>Cost of goods and services</t>
        </is>
      </c>
      <c r="B30" s="5" t="n">
        <v>-6445</v>
      </c>
      <c r="C30" s="5" t="n">
        <v>-5129</v>
      </c>
      <c r="D30" s="4" t="inlineStr">
        <is>
          <t xml:space="preserve"> </t>
        </is>
      </c>
    </row>
    <row r="31">
      <c r="A31" s="4" t="inlineStr">
        <is>
          <t>Entities Controlled by the Key Management Personnel of the Group | Transactions with Related Parties</t>
        </is>
      </c>
      <c r="B31" s="4" t="inlineStr">
        <is>
          <t xml:space="preserve"> </t>
        </is>
      </c>
      <c r="C31" s="4" t="inlineStr">
        <is>
          <t xml:space="preserve"> </t>
        </is>
      </c>
      <c r="D31" s="4" t="inlineStr">
        <is>
          <t xml:space="preserve"> </t>
        </is>
      </c>
    </row>
    <row r="32">
      <c r="A32" s="3" t="inlineStr">
        <is>
          <t>Consolidated statements of financial position</t>
        </is>
      </c>
      <c r="B32" s="4" t="inlineStr">
        <is>
          <t xml:space="preserve"> </t>
        </is>
      </c>
      <c r="C32" s="4" t="inlineStr">
        <is>
          <t xml:space="preserve"> </t>
        </is>
      </c>
      <c r="D32" s="4" t="inlineStr">
        <is>
          <t xml:space="preserve"> </t>
        </is>
      </c>
    </row>
    <row r="33">
      <c r="A33" s="4" t="inlineStr">
        <is>
          <t>Loans to customers</t>
        </is>
      </c>
      <c r="B33" s="5" t="n">
        <v>1103</v>
      </c>
      <c r="C33" s="5" t="n">
        <v>2435</v>
      </c>
      <c r="D33" s="4" t="inlineStr">
        <is>
          <t xml:space="preserve"> </t>
        </is>
      </c>
    </row>
    <row r="34">
      <c r="A34" s="4" t="inlineStr">
        <is>
          <t>Allowance for impairment losses</t>
        </is>
      </c>
      <c r="B34" s="4" t="inlineStr">
        <is>
          <t xml:space="preserve"> </t>
        </is>
      </c>
      <c r="C34" s="5" t="n">
        <v>2</v>
      </c>
      <c r="D34" s="4" t="inlineStr">
        <is>
          <t xml:space="preserve"> </t>
        </is>
      </c>
    </row>
    <row r="35">
      <c r="A35" s="4" t="inlineStr">
        <is>
          <t>Other assets</t>
        </is>
      </c>
      <c r="B35" s="5" t="n">
        <v>1955</v>
      </c>
      <c r="C35" s="5" t="n">
        <v>1196</v>
      </c>
      <c r="D35" s="4" t="inlineStr">
        <is>
          <t xml:space="preserve"> </t>
        </is>
      </c>
    </row>
    <row r="36">
      <c r="A36" s="4" t="inlineStr">
        <is>
          <t>Customer accounts</t>
        </is>
      </c>
      <c r="B36" s="5" t="n">
        <v>2846</v>
      </c>
      <c r="C36" s="5" t="n">
        <v>9526</v>
      </c>
      <c r="D36" s="4" t="inlineStr">
        <is>
          <t xml:space="preserve"> </t>
        </is>
      </c>
    </row>
    <row r="37">
      <c r="A37" s="4" t="inlineStr">
        <is>
          <t>Other liabilities</t>
        </is>
      </c>
      <c r="B37" s="5" t="n">
        <v>963</v>
      </c>
      <c r="C37" s="5" t="n">
        <v>5004</v>
      </c>
      <c r="D37" s="4" t="inlineStr">
        <is>
          <t xml:space="preserve"> </t>
        </is>
      </c>
    </row>
    <row r="38">
      <c r="A38" s="3" t="inlineStr">
        <is>
          <t>Profit or loss [abstract]</t>
        </is>
      </c>
      <c r="B38" s="4" t="inlineStr">
        <is>
          <t xml:space="preserve"> </t>
        </is>
      </c>
      <c r="C38" s="4" t="inlineStr">
        <is>
          <t xml:space="preserve"> </t>
        </is>
      </c>
      <c r="D38" s="4" t="inlineStr">
        <is>
          <t xml:space="preserve"> </t>
        </is>
      </c>
    </row>
    <row r="39">
      <c r="A39" s="4" t="inlineStr">
        <is>
          <t>Net fee revenue</t>
        </is>
      </c>
      <c r="B39" s="5" t="n">
        <v>4215</v>
      </c>
      <c r="C39" s="5" t="n">
        <v>4008</v>
      </c>
      <c r="D39" s="4" t="inlineStr">
        <is>
          <t xml:space="preserve"> </t>
        </is>
      </c>
    </row>
    <row r="40">
      <c r="A40" s="4" t="inlineStr">
        <is>
          <t>Other gains/(losses)</t>
        </is>
      </c>
      <c r="B40" s="4" t="inlineStr">
        <is>
          <t xml:space="preserve"> </t>
        </is>
      </c>
      <c r="C40" s="5" t="n">
        <v>2</v>
      </c>
      <c r="D40" s="4" t="inlineStr">
        <is>
          <t xml:space="preserve"> </t>
        </is>
      </c>
    </row>
    <row r="41">
      <c r="A41" s="4" t="inlineStr">
        <is>
          <t>Interest expense</t>
        </is>
      </c>
      <c r="B41" s="5" t="n">
        <v>-25</v>
      </c>
      <c r="C41" s="5" t="n">
        <v>-507</v>
      </c>
      <c r="D41" s="5" t="n">
        <v>-176</v>
      </c>
    </row>
    <row r="42">
      <c r="A42" s="4" t="inlineStr">
        <is>
          <t>Transaction expenses</t>
        </is>
      </c>
      <c r="B42" s="5" t="n">
        <v>-153</v>
      </c>
      <c r="C42" s="5" t="n">
        <v>-137</v>
      </c>
      <c r="D42" s="4" t="inlineStr">
        <is>
          <t xml:space="preserve"> </t>
        </is>
      </c>
    </row>
    <row r="43">
      <c r="A43" s="4" t="inlineStr">
        <is>
          <t>Cost of goods and services</t>
        </is>
      </c>
      <c r="B43" s="5" t="n">
        <v>-6445</v>
      </c>
      <c r="C43" s="5" t="n">
        <v>-5129</v>
      </c>
      <c r="D43" s="4" t="inlineStr">
        <is>
          <t xml:space="preserve"> </t>
        </is>
      </c>
    </row>
    <row r="44">
      <c r="A44" s="4" t="inlineStr">
        <is>
          <t>Other Related Parties | Transactions with Related Parties</t>
        </is>
      </c>
      <c r="B44" s="4" t="inlineStr">
        <is>
          <t xml:space="preserve"> </t>
        </is>
      </c>
      <c r="C44" s="4" t="inlineStr">
        <is>
          <t xml:space="preserve"> </t>
        </is>
      </c>
      <c r="D44" s="4" t="inlineStr">
        <is>
          <t xml:space="preserve"> </t>
        </is>
      </c>
    </row>
    <row r="45">
      <c r="A45" s="3" t="inlineStr">
        <is>
          <t>Consolidated statements of financial position</t>
        </is>
      </c>
      <c r="B45" s="4" t="inlineStr">
        <is>
          <t xml:space="preserve"> </t>
        </is>
      </c>
      <c r="C45" s="4" t="inlineStr">
        <is>
          <t xml:space="preserve"> </t>
        </is>
      </c>
      <c r="D45" s="4" t="inlineStr">
        <is>
          <t xml:space="preserve"> </t>
        </is>
      </c>
    </row>
    <row r="46">
      <c r="A46" s="4" t="inlineStr">
        <is>
          <t>Customer accounts</t>
        </is>
      </c>
      <c r="B46" s="5" t="n">
        <v>128</v>
      </c>
      <c r="C46" s="5" t="n">
        <v>71</v>
      </c>
      <c r="D46" s="4" t="inlineStr">
        <is>
          <t xml:space="preserve"> </t>
        </is>
      </c>
    </row>
    <row r="47">
      <c r="A47" s="3" t="inlineStr">
        <is>
          <t>Profit or loss [abstract]</t>
        </is>
      </c>
      <c r="B47" s="4" t="inlineStr">
        <is>
          <t xml:space="preserve"> </t>
        </is>
      </c>
      <c r="C47" s="4" t="inlineStr">
        <is>
          <t xml:space="preserve"> </t>
        </is>
      </c>
      <c r="D47" s="4" t="inlineStr">
        <is>
          <t xml:space="preserve"> </t>
        </is>
      </c>
    </row>
    <row r="48">
      <c r="A48" s="4" t="inlineStr">
        <is>
          <t>Net fee revenue</t>
        </is>
      </c>
      <c r="B48" s="5" t="n">
        <v>1</v>
      </c>
      <c r="C48" s="4" t="inlineStr">
        <is>
          <t xml:space="preserve"> </t>
        </is>
      </c>
      <c r="D48" s="4" t="inlineStr">
        <is>
          <t xml:space="preserve"> </t>
        </is>
      </c>
    </row>
    <row r="49">
      <c r="A49" s="4" t="inlineStr">
        <is>
          <t>Interest revenue</t>
        </is>
      </c>
      <c r="B49" s="5" t="n">
        <v>202</v>
      </c>
      <c r="C49" s="5" t="n">
        <v>259</v>
      </c>
      <c r="D49" s="5" t="n">
        <v>314</v>
      </c>
    </row>
    <row r="50">
      <c r="A50" s="4" t="inlineStr">
        <is>
          <t>Interest expense</t>
        </is>
      </c>
      <c r="B50" s="5" t="n">
        <v>-2</v>
      </c>
      <c r="C50" s="5" t="n">
        <v>-3</v>
      </c>
      <c r="D50" s="5" t="n">
        <v>-208</v>
      </c>
    </row>
    <row r="51">
      <c r="A51" s="4" t="inlineStr">
        <is>
          <t>Key Management Personnel of the Group | Transactions with Related Parties</t>
        </is>
      </c>
      <c r="B51" s="4" t="inlineStr">
        <is>
          <t xml:space="preserve"> </t>
        </is>
      </c>
      <c r="C51" s="4" t="inlineStr">
        <is>
          <t xml:space="preserve"> </t>
        </is>
      </c>
      <c r="D51" s="4" t="inlineStr">
        <is>
          <t xml:space="preserve"> </t>
        </is>
      </c>
    </row>
    <row r="52">
      <c r="A52" s="3" t="inlineStr">
        <is>
          <t>Consolidated statements of financial position</t>
        </is>
      </c>
      <c r="B52" s="4" t="inlineStr">
        <is>
          <t xml:space="preserve"> </t>
        </is>
      </c>
      <c r="C52" s="4" t="inlineStr">
        <is>
          <t xml:space="preserve"> </t>
        </is>
      </c>
      <c r="D52" s="4" t="inlineStr">
        <is>
          <t xml:space="preserve"> </t>
        </is>
      </c>
    </row>
    <row r="53">
      <c r="A53" s="4" t="inlineStr">
        <is>
          <t>Customer accounts</t>
        </is>
      </c>
      <c r="B53" s="5" t="n">
        <v>9146</v>
      </c>
      <c r="C53" s="5" t="n">
        <v>5662</v>
      </c>
      <c r="D53" s="4" t="inlineStr">
        <is>
          <t xml:space="preserve"> </t>
        </is>
      </c>
    </row>
    <row r="54">
      <c r="A54" s="4" t="inlineStr">
        <is>
          <t>Other liabilities</t>
        </is>
      </c>
      <c r="B54" s="4" t="inlineStr">
        <is>
          <t xml:space="preserve"> </t>
        </is>
      </c>
      <c r="C54" s="5" t="n">
        <v>46</v>
      </c>
      <c r="D54" s="4" t="inlineStr">
        <is>
          <t xml:space="preserve"> </t>
        </is>
      </c>
    </row>
    <row r="55">
      <c r="A55" s="3" t="inlineStr">
        <is>
          <t>Profit or loss [abstract]</t>
        </is>
      </c>
      <c r="B55" s="4" t="inlineStr">
        <is>
          <t xml:space="preserve"> </t>
        </is>
      </c>
      <c r="C55" s="4" t="inlineStr">
        <is>
          <t xml:space="preserve"> </t>
        </is>
      </c>
      <c r="D55" s="4" t="inlineStr">
        <is>
          <t xml:space="preserve"> </t>
        </is>
      </c>
    </row>
    <row r="56">
      <c r="A56" s="4" t="inlineStr">
        <is>
          <t>Net fee revenue</t>
        </is>
      </c>
      <c r="B56" s="5" t="n">
        <v>162</v>
      </c>
      <c r="C56" s="5" t="n">
        <v>153</v>
      </c>
      <c r="D56" s="4" t="inlineStr">
        <is>
          <t xml:space="preserve"> </t>
        </is>
      </c>
    </row>
    <row r="57">
      <c r="A57" s="4" t="inlineStr">
        <is>
          <t>Interest expense</t>
        </is>
      </c>
      <c r="B57" s="6" t="n">
        <v>-582</v>
      </c>
      <c r="C57" s="6" t="n">
        <v>-34</v>
      </c>
      <c r="D57" s="6" t="n">
        <v>-1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Entities Controlled by the Key Management Personnel of the Group - KZT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ayment of transaction expenses attributable to loans to customers</t>
        </is>
      </c>
      <c r="B4" s="6" t="n">
        <v>0</v>
      </c>
      <c r="C4" s="6" t="n">
        <v>5748</v>
      </c>
      <c r="D4" s="6" t="n">
        <v>4862</v>
      </c>
    </row>
    <row r="5">
      <c r="A5" s="4" t="inlineStr">
        <is>
          <t>Total value of goods purchased</t>
        </is>
      </c>
      <c r="B5" s="5" t="n">
        <v>6336</v>
      </c>
      <c r="C5" s="5" t="n">
        <v>4310</v>
      </c>
      <c r="D5" s="4" t="inlineStr">
        <is>
          <t xml:space="preserve"> </t>
        </is>
      </c>
    </row>
    <row r="6">
      <c r="A6" s="4" t="inlineStr">
        <is>
          <t>Property and land acquired</t>
        </is>
      </c>
      <c r="B6" s="5" t="n">
        <v>970</v>
      </c>
      <c r="C6" s="5" t="n">
        <v>0</v>
      </c>
      <c r="D6" s="4" t="inlineStr">
        <is>
          <t xml:space="preserve"> </t>
        </is>
      </c>
    </row>
    <row r="7">
      <c r="A7" s="4" t="inlineStr">
        <is>
          <t>Cost of Goods Sold</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otal value of goods purchased</t>
        </is>
      </c>
      <c r="B9" s="5" t="n">
        <v>3215</v>
      </c>
      <c r="C9" s="5" t="n">
        <v>3906</v>
      </c>
      <c r="D9" s="4" t="inlineStr">
        <is>
          <t xml:space="preserve"> </t>
        </is>
      </c>
    </row>
    <row r="10">
      <c r="A10" s="4" t="inlineStr">
        <is>
          <t>Land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roperty and land acquired</t>
        </is>
      </c>
      <c r="B12" s="5" t="n">
        <v>0</v>
      </c>
      <c r="C12" s="5" t="n">
        <v>1665</v>
      </c>
      <c r="D12" s="4" t="inlineStr">
        <is>
          <t xml:space="preserve"> </t>
        </is>
      </c>
    </row>
    <row r="13">
      <c r="A13" s="4" t="inlineStr">
        <is>
          <t>Commercial Property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roperty and land acquired</t>
        </is>
      </c>
      <c r="B15" s="6" t="n">
        <v>2245</v>
      </c>
      <c r="C15" s="6" t="n">
        <v>4779</v>
      </c>
      <c r="D1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mpensation to Directors and Other Members of Key Management (Details) - Related Parties - KZT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mployee benefits</t>
        </is>
      </c>
      <c r="B4" s="6" t="n">
        <v>-104522</v>
      </c>
      <c r="C4" s="6" t="n">
        <v>-86326</v>
      </c>
      <c r="D4" s="6" t="n">
        <v>-68509</v>
      </c>
    </row>
    <row r="5">
      <c r="A5" s="4" t="inlineStr">
        <is>
          <t>Share-based compensation</t>
        </is>
      </c>
      <c r="B5" s="5" t="n">
        <v>-16963</v>
      </c>
      <c r="C5" s="5" t="n">
        <v>-20859</v>
      </c>
      <c r="D5" s="5" t="n">
        <v>-19984</v>
      </c>
    </row>
    <row r="6">
      <c r="A6" s="4" t="inlineStr">
        <is>
          <t>Transactions with Related Parti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Employee benefits</t>
        </is>
      </c>
      <c r="B8" s="5" t="n">
        <v>-438</v>
      </c>
      <c r="C8" s="5" t="n">
        <v>-535</v>
      </c>
      <c r="D8" s="5" t="n">
        <v>-800</v>
      </c>
    </row>
    <row r="9">
      <c r="A9" s="4" t="inlineStr">
        <is>
          <t>Share-based compensation</t>
        </is>
      </c>
      <c r="B9" s="6" t="n">
        <v>-1816</v>
      </c>
      <c r="C9" s="6" t="n">
        <v>-4815</v>
      </c>
      <c r="D9" s="6" t="n">
        <v>-729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Schedule of Fair Value Financial Assets and Financial Liabilities Measured at Fair Value on Recurring Basis (Details) ₸ in Millions</t>
        </is>
      </c>
      <c r="B1" s="2" t="inlineStr">
        <is>
          <t>Dec. 31, 2024 KZT (₸)</t>
        </is>
      </c>
      <c r="C1" s="2" t="inlineStr">
        <is>
          <t>Dec. 31, 2023 KZT (₸)</t>
        </is>
      </c>
      <c r="D1" s="2" t="inlineStr">
        <is>
          <t>Dec. 31, 2022 KZT (₸)</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Derivative financial liabilities</t>
        </is>
      </c>
      <c r="B3" s="6" t="n">
        <v>262</v>
      </c>
      <c r="C3" s="6" t="n">
        <v>1165</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Derivative financial assets</t>
        </is>
      </c>
      <c r="B6" s="5" t="n">
        <v>3261</v>
      </c>
      <c r="C6" s="5" t="n">
        <v>2322</v>
      </c>
      <c r="D6" s="6" t="n">
        <v>0</v>
      </c>
    </row>
    <row r="7">
      <c r="A7" s="4" t="inlineStr">
        <is>
          <t>Fair value Recurring | Level 1</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Non-derivative financial assets at FVTOCI</t>
        </is>
      </c>
      <c r="B9" s="5" t="n">
        <v>22898</v>
      </c>
      <c r="C9" s="5" t="n">
        <v>3968</v>
      </c>
      <c r="D9" s="4" t="inlineStr">
        <is>
          <t xml:space="preserve"> </t>
        </is>
      </c>
    </row>
    <row r="10">
      <c r="A10" s="4" t="inlineStr">
        <is>
          <t>Fair value Recurring | Level 2</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Non-derivative financial assets at FVTOCI</t>
        </is>
      </c>
      <c r="B12" s="5" t="n">
        <v>1463463</v>
      </c>
      <c r="C12" s="5" t="n">
        <v>1370806</v>
      </c>
      <c r="D12" s="4" t="inlineStr">
        <is>
          <t xml:space="preserve"> </t>
        </is>
      </c>
    </row>
    <row r="13">
      <c r="A13" s="4" t="inlineStr">
        <is>
          <t>Derivative financial assets</t>
        </is>
      </c>
      <c r="B13" s="5" t="n">
        <v>17149</v>
      </c>
      <c r="C13" s="5" t="n">
        <v>642</v>
      </c>
      <c r="D13" s="4" t="inlineStr">
        <is>
          <t xml:space="preserve"> </t>
        </is>
      </c>
    </row>
    <row r="14">
      <c r="A14" s="4" t="inlineStr">
        <is>
          <t>Derivative financial liabilities</t>
        </is>
      </c>
      <c r="B14" s="5" t="n">
        <v>262</v>
      </c>
      <c r="C14" s="5" t="n">
        <v>1165</v>
      </c>
      <c r="D14" s="4" t="inlineStr">
        <is>
          <t xml:space="preserve"> </t>
        </is>
      </c>
    </row>
    <row r="15">
      <c r="A15" s="4" t="inlineStr">
        <is>
          <t>Fair value Recurring | Level 3</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Non-derivative financial assets at FVTOCI</t>
        </is>
      </c>
      <c r="B17" s="5" t="n">
        <v>3261</v>
      </c>
      <c r="C17" s="5" t="n">
        <v>2322</v>
      </c>
      <c r="D17" s="4" t="inlineStr">
        <is>
          <t xml:space="preserve"> </t>
        </is>
      </c>
    </row>
    <row r="18">
      <c r="A18" s="4" t="inlineStr">
        <is>
          <t>Unlisted equity investments classified as financial assets at fair value through other comprehensive income</t>
        </is>
      </c>
      <c r="B18" s="6" t="n">
        <v>60</v>
      </c>
      <c r="C18" s="6" t="n">
        <v>34</v>
      </c>
      <c r="D18" s="4" t="inlineStr">
        <is>
          <t xml:space="preserve"> </t>
        </is>
      </c>
    </row>
    <row r="19">
      <c r="A19" s="4" t="inlineStr">
        <is>
          <t>Fair value Recurring | Level 3 | Minimum</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Discount ratio</t>
        </is>
      </c>
      <c r="B21" s="5" t="n">
        <v>10</v>
      </c>
      <c r="C21" s="4" t="inlineStr">
        <is>
          <t xml:space="preserve"> </t>
        </is>
      </c>
      <c r="D21" s="4" t="inlineStr">
        <is>
          <t xml:space="preserve"> </t>
        </is>
      </c>
    </row>
    <row r="22">
      <c r="A22" s="4" t="inlineStr">
        <is>
          <t>Fair value Recurring | Level 3 | Maximum</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Discount ratio</t>
        </is>
      </c>
      <c r="B24" s="5" t="n">
        <v>30</v>
      </c>
      <c r="C24" s="4" t="inlineStr">
        <is>
          <t xml:space="preserve"> </t>
        </is>
      </c>
      <c r="D24" s="4" t="inlineStr">
        <is>
          <t xml:space="preserve"> </t>
        </is>
      </c>
    </row>
    <row r="25">
      <c r="A25" s="4" t="inlineStr">
        <is>
          <t>Fair value Recurring | Level 3 | Discounted Cash Flow | Weighted Average</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Discount ratio</t>
        </is>
      </c>
      <c r="B27" s="12" t="n">
        <v>14.1</v>
      </c>
      <c r="C27" s="4" t="inlineStr">
        <is>
          <t xml:space="preserve"> </t>
        </is>
      </c>
      <c r="D2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s) - KZT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Description of movements between levels</t>
        </is>
      </c>
      <c r="B4" s="4" t="inlineStr">
        <is>
          <t>During the years ended 31 December 2023 and 2024, there were no movements between Level 3 and other levels.</t>
        </is>
      </c>
      <c r="C4" s="4" t="inlineStr">
        <is>
          <t xml:space="preserve"> </t>
        </is>
      </c>
    </row>
    <row r="5">
      <c r="A5" s="4" t="inlineStr">
        <is>
          <t>Financial assets and liabilities maximum short-term maturity period</t>
        </is>
      </c>
      <c r="B5" s="4" t="inlineStr">
        <is>
          <t>3 months</t>
        </is>
      </c>
      <c r="C5" s="4" t="inlineStr">
        <is>
          <t xml:space="preserve"> </t>
        </is>
      </c>
    </row>
    <row r="6">
      <c r="A6" s="4" t="inlineStr">
        <is>
          <t>Level 2</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air value of the investment securities in short-term sovereign debt securities</t>
        </is>
      </c>
      <c r="B8" s="6" t="n">
        <v>356712</v>
      </c>
      <c r="C8" s="6" t="n">
        <v>407086</v>
      </c>
    </row>
    <row r="9">
      <c r="A9" s="4" t="inlineStr">
        <is>
          <t>Fair value of the investment securities in long-term sovereign debt securities</t>
        </is>
      </c>
      <c r="B9" s="6" t="n">
        <v>820340</v>
      </c>
      <c r="C9" s="6" t="n">
        <v>71313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Level 3 Fair Value Measurements of Financial Assets (Details) - Level 3 - KZT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Derivative Financial Assets, Beginning Balance</t>
        </is>
      </c>
      <c r="B4" s="6" t="n">
        <v>2322</v>
      </c>
      <c r="C4" s="6" t="n">
        <v>0</v>
      </c>
    </row>
    <row r="5">
      <c r="A5" s="3" t="inlineStr">
        <is>
          <t>Total gains or losses:</t>
        </is>
      </c>
      <c r="B5" s="4" t="inlineStr">
        <is>
          <t xml:space="preserve"> </t>
        </is>
      </c>
      <c r="C5" s="4" t="inlineStr">
        <is>
          <t xml:space="preserve"> </t>
        </is>
      </c>
    </row>
    <row r="6">
      <c r="A6" s="4" t="inlineStr">
        <is>
          <t>- in other comprehensive income</t>
        </is>
      </c>
      <c r="B6" s="5" t="n">
        <v>939</v>
      </c>
      <c r="C6" s="4" t="inlineStr">
        <is>
          <t xml:space="preserve"> </t>
        </is>
      </c>
    </row>
    <row r="7">
      <c r="A7" s="4" t="inlineStr">
        <is>
          <t>Transfer into level 3</t>
        </is>
      </c>
      <c r="B7" s="4" t="inlineStr">
        <is>
          <t xml:space="preserve"> </t>
        </is>
      </c>
      <c r="C7" s="5" t="n">
        <v>2322</v>
      </c>
    </row>
    <row r="8">
      <c r="A8" s="4" t="inlineStr">
        <is>
          <t>Derivative Financial Assets, Ending Balance</t>
        </is>
      </c>
      <c r="B8" s="5" t="n">
        <v>3261</v>
      </c>
      <c r="C8" s="5" t="n">
        <v>2322</v>
      </c>
    </row>
    <row r="9">
      <c r="A9" s="4" t="inlineStr">
        <is>
          <t>Unquoted Debt Securities FVTOCI</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erivative Financial Assets, Beginning Balance</t>
        </is>
      </c>
      <c r="B11" s="5" t="n">
        <v>2322</v>
      </c>
      <c r="C11" s="5" t="n">
        <v>0</v>
      </c>
    </row>
    <row r="12">
      <c r="A12" s="3" t="inlineStr">
        <is>
          <t>Total gains or losses:</t>
        </is>
      </c>
      <c r="B12" s="4" t="inlineStr">
        <is>
          <t xml:space="preserve"> </t>
        </is>
      </c>
      <c r="C12" s="4" t="inlineStr">
        <is>
          <t xml:space="preserve"> </t>
        </is>
      </c>
    </row>
    <row r="13">
      <c r="A13" s="4" t="inlineStr">
        <is>
          <t>- in other comprehensive income</t>
        </is>
      </c>
      <c r="B13" s="5" t="n">
        <v>939</v>
      </c>
      <c r="C13" s="4" t="inlineStr">
        <is>
          <t xml:space="preserve"> </t>
        </is>
      </c>
    </row>
    <row r="14">
      <c r="A14" s="4" t="inlineStr">
        <is>
          <t>Transfer into level 3</t>
        </is>
      </c>
      <c r="B14" s="4" t="inlineStr">
        <is>
          <t xml:space="preserve"> </t>
        </is>
      </c>
      <c r="C14" s="5" t="n">
        <v>2322</v>
      </c>
    </row>
    <row r="15">
      <c r="A15" s="4" t="inlineStr">
        <is>
          <t>Derivative Financial Assets, Ending Balance</t>
        </is>
      </c>
      <c r="B15" s="6" t="n">
        <v>3261</v>
      </c>
      <c r="C15" s="6" t="n">
        <v>232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Financial Assets and Financial Liabilities Not Measured at Fair Value on Recurring Basis (Details) - KZT (₸) ₸ in Millions</t>
        </is>
      </c>
      <c r="B1" s="2" t="inlineStr">
        <is>
          <t>Dec. 31, 2024</t>
        </is>
      </c>
      <c r="C1" s="2" t="inlineStr">
        <is>
          <t>Dec. 31,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Due from banks</t>
        </is>
      </c>
      <c r="B3" s="6" t="n">
        <v>37908</v>
      </c>
      <c r="C3" s="6" t="n">
        <v>30683</v>
      </c>
      <c r="D3" s="4" t="inlineStr">
        <is>
          <t xml:space="preserve"> </t>
        </is>
      </c>
    </row>
    <row r="4">
      <c r="A4" s="4" t="inlineStr">
        <is>
          <t>Due to banks</t>
        </is>
      </c>
      <c r="B4" s="5" t="n">
        <v>24474</v>
      </c>
      <c r="C4" s="5" t="n">
        <v>154</v>
      </c>
      <c r="D4" s="4" t="inlineStr">
        <is>
          <t xml:space="preserve"> </t>
        </is>
      </c>
    </row>
    <row r="5">
      <c r="A5" s="4" t="inlineStr">
        <is>
          <t>Customer accounts</t>
        </is>
      </c>
      <c r="B5" s="5" t="n">
        <v>6561950</v>
      </c>
      <c r="C5" s="5" t="n">
        <v>5441456</v>
      </c>
      <c r="D5" s="4" t="inlineStr">
        <is>
          <t xml:space="preserve"> </t>
        </is>
      </c>
    </row>
    <row r="6">
      <c r="A6" s="4" t="inlineStr">
        <is>
          <t>Debt securities issued</t>
        </is>
      </c>
      <c r="B6" s="5" t="n">
        <v>51050</v>
      </c>
      <c r="C6" s="5" t="n">
        <v>99468</v>
      </c>
      <c r="D6" s="6" t="n">
        <v>140378</v>
      </c>
    </row>
    <row r="7">
      <c r="A7" s="4" t="inlineStr">
        <is>
          <t>Subordinated debt</t>
        </is>
      </c>
      <c r="B7" s="5" t="n">
        <v>62416</v>
      </c>
      <c r="C7" s="5" t="n">
        <v>62369</v>
      </c>
      <c r="D7" s="4" t="inlineStr">
        <is>
          <t xml:space="preserve"> </t>
        </is>
      </c>
    </row>
    <row r="8">
      <c r="A8" s="4" t="inlineStr">
        <is>
          <t>Level 2 | Fair Value Non Recurring</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Due from banks</t>
        </is>
      </c>
      <c r="B10" s="5" t="n">
        <v>37330</v>
      </c>
      <c r="C10" s="5" t="n">
        <v>30048</v>
      </c>
      <c r="D10" s="4" t="inlineStr">
        <is>
          <t xml:space="preserve"> </t>
        </is>
      </c>
    </row>
    <row r="11">
      <c r="A11" s="4" t="inlineStr">
        <is>
          <t>Due to banks</t>
        </is>
      </c>
      <c r="B11" s="5" t="n">
        <v>24474</v>
      </c>
      <c r="C11" s="5" t="n">
        <v>154</v>
      </c>
      <c r="D11" s="4" t="inlineStr">
        <is>
          <t xml:space="preserve"> </t>
        </is>
      </c>
    </row>
    <row r="12">
      <c r="A12" s="4" t="inlineStr">
        <is>
          <t>Customer accounts</t>
        </is>
      </c>
      <c r="B12" s="5" t="n">
        <v>6515258</v>
      </c>
      <c r="C12" s="5" t="n">
        <v>5382189</v>
      </c>
      <c r="D12" s="4" t="inlineStr">
        <is>
          <t xml:space="preserve"> </t>
        </is>
      </c>
    </row>
    <row r="13">
      <c r="A13" s="4" t="inlineStr">
        <is>
          <t>Debt securities issued</t>
        </is>
      </c>
      <c r="B13" s="5" t="n">
        <v>49838</v>
      </c>
      <c r="C13" s="5" t="n">
        <v>96666</v>
      </c>
      <c r="D13" s="4" t="inlineStr">
        <is>
          <t xml:space="preserve"> </t>
        </is>
      </c>
    </row>
    <row r="14">
      <c r="A14" s="4" t="inlineStr">
        <is>
          <t>Subordinated debt</t>
        </is>
      </c>
      <c r="B14" s="5" t="n">
        <v>60645</v>
      </c>
      <c r="C14" s="5" t="n">
        <v>60895</v>
      </c>
      <c r="D14" s="4" t="inlineStr">
        <is>
          <t xml:space="preserve"> </t>
        </is>
      </c>
    </row>
    <row r="15">
      <c r="A15" s="4" t="inlineStr">
        <is>
          <t>Level 2 | Carrying Amount</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Due from banks</t>
        </is>
      </c>
      <c r="B17" s="5" t="n">
        <v>37908</v>
      </c>
      <c r="C17" s="5" t="n">
        <v>30683</v>
      </c>
      <c r="D17" s="4" t="inlineStr">
        <is>
          <t xml:space="preserve"> </t>
        </is>
      </c>
    </row>
    <row r="18">
      <c r="A18" s="4" t="inlineStr">
        <is>
          <t>Due to banks</t>
        </is>
      </c>
      <c r="B18" s="5" t="n">
        <v>24474</v>
      </c>
      <c r="C18" s="5" t="n">
        <v>154</v>
      </c>
      <c r="D18" s="4" t="inlineStr">
        <is>
          <t xml:space="preserve"> </t>
        </is>
      </c>
    </row>
    <row r="19">
      <c r="A19" s="4" t="inlineStr">
        <is>
          <t>Customer accounts</t>
        </is>
      </c>
      <c r="B19" s="5" t="n">
        <v>6561950</v>
      </c>
      <c r="C19" s="5" t="n">
        <v>5441456</v>
      </c>
      <c r="D19" s="4" t="inlineStr">
        <is>
          <t xml:space="preserve"> </t>
        </is>
      </c>
    </row>
    <row r="20">
      <c r="A20" s="4" t="inlineStr">
        <is>
          <t>Debt securities issued</t>
        </is>
      </c>
      <c r="B20" s="5" t="n">
        <v>51050</v>
      </c>
      <c r="C20" s="5" t="n">
        <v>99468</v>
      </c>
      <c r="D20" s="4" t="inlineStr">
        <is>
          <t xml:space="preserve"> </t>
        </is>
      </c>
    </row>
    <row r="21">
      <c r="A21" s="4" t="inlineStr">
        <is>
          <t>Subordinated debt</t>
        </is>
      </c>
      <c r="B21" s="5" t="n">
        <v>62416</v>
      </c>
      <c r="C21" s="5" t="n">
        <v>62369</v>
      </c>
      <c r="D21" s="4" t="inlineStr">
        <is>
          <t xml:space="preserve"> </t>
        </is>
      </c>
    </row>
    <row r="22">
      <c r="A22" s="4" t="inlineStr">
        <is>
          <t>Level 3 | Fair Value Non Recurring</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Loans to consumers</t>
        </is>
      </c>
      <c r="B24" s="5" t="n">
        <v>5663357</v>
      </c>
      <c r="C24" s="5" t="n">
        <v>4230722</v>
      </c>
      <c r="D24" s="4" t="inlineStr">
        <is>
          <t xml:space="preserve"> </t>
        </is>
      </c>
    </row>
    <row r="25">
      <c r="A25" s="4" t="inlineStr">
        <is>
          <t>Level 3 | Carrying Amount</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Loans to consumers</t>
        </is>
      </c>
      <c r="B27" s="6" t="n">
        <v>5746600</v>
      </c>
      <c r="C27" s="6" t="n">
        <v>4235957</v>
      </c>
      <c r="D2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apital Adequacy Ratios With RWA Methodology (Details)</t>
        </is>
      </c>
      <c r="B1" s="2" t="inlineStr">
        <is>
          <t>Dec. 31, 2024</t>
        </is>
      </c>
      <c r="C1" s="2" t="inlineStr">
        <is>
          <t>Dec. 31, 2023</t>
        </is>
      </c>
    </row>
    <row r="2">
      <c r="A2" s="3" t="inlineStr">
        <is>
          <t>Disclosure Of Regulatory Matters [LineItems]</t>
        </is>
      </c>
      <c r="B2" s="4" t="inlineStr">
        <is>
          <t xml:space="preserve"> </t>
        </is>
      </c>
      <c r="C2" s="4" t="inlineStr">
        <is>
          <t xml:space="preserve"> </t>
        </is>
      </c>
    </row>
    <row r="3">
      <c r="A3" s="4" t="inlineStr">
        <is>
          <t>Tier 1 capital (k1.2)</t>
        </is>
      </c>
      <c r="B3" s="7" t="n">
        <v>0.176</v>
      </c>
      <c r="C3" s="7" t="n">
        <v>0.174</v>
      </c>
    </row>
    <row r="4">
      <c r="A4" s="4" t="inlineStr">
        <is>
          <t>Total capital (k.2)</t>
        </is>
      </c>
      <c r="B4" s="7" t="n">
        <v>0.183</v>
      </c>
      <c r="C4" s="7" t="n">
        <v>0.18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Regulatory Matters - Additional Information (Details)</t>
        </is>
      </c>
      <c r="B1" s="2" t="inlineStr">
        <is>
          <t>12 Months Ended</t>
        </is>
      </c>
    </row>
    <row r="2">
      <c r="B2" s="2" t="inlineStr">
        <is>
          <t>Dec. 31, 2024</t>
        </is>
      </c>
    </row>
    <row r="3">
      <c r="A3" s="3" t="inlineStr">
        <is>
          <t>Disclosure Of Regulatory Matters [LineItems]</t>
        </is>
      </c>
      <c r="B3" s="4" t="inlineStr">
        <is>
          <t xml:space="preserve"> </t>
        </is>
      </c>
    </row>
    <row r="4">
      <c r="A4" s="4" t="inlineStr">
        <is>
          <t>Tier one risk based minimum regulatory capital adequacy requirements</t>
        </is>
      </c>
      <c r="B4" s="7" t="n">
        <v>0.065</v>
      </c>
    </row>
    <row r="5">
      <c r="A5" s="4" t="inlineStr">
        <is>
          <t>Minimum regulatory capital adequacy requirements</t>
        </is>
      </c>
      <c r="B5" s="8" t="n">
        <v>0.08</v>
      </c>
    </row>
    <row r="6">
      <c r="A6" s="4" t="inlineStr">
        <is>
          <t>Conservation Buffer</t>
        </is>
      </c>
      <c r="B6" s="4" t="inlineStr">
        <is>
          <t xml:space="preserve"> </t>
        </is>
      </c>
    </row>
    <row r="7">
      <c r="A7" s="3" t="inlineStr">
        <is>
          <t>Disclosure Of Regulatory Matters [LineItems]</t>
        </is>
      </c>
      <c r="B7" s="4" t="inlineStr">
        <is>
          <t xml:space="preserve"> </t>
        </is>
      </c>
    </row>
    <row r="8">
      <c r="A8" s="4" t="inlineStr">
        <is>
          <t>Minimum regulatory capital adequacy requirements</t>
        </is>
      </c>
      <c r="B8" s="8" t="n">
        <v>0.03</v>
      </c>
    </row>
    <row r="9">
      <c r="A9" s="4" t="inlineStr">
        <is>
          <t>Systemic Buffer</t>
        </is>
      </c>
      <c r="B9" s="4" t="inlineStr">
        <is>
          <t xml:space="preserve"> </t>
        </is>
      </c>
    </row>
    <row r="10">
      <c r="A10" s="3" t="inlineStr">
        <is>
          <t>Disclosure Of Regulatory Matters [LineItems]</t>
        </is>
      </c>
      <c r="B10" s="4" t="inlineStr">
        <is>
          <t xml:space="preserve"> </t>
        </is>
      </c>
    </row>
    <row r="11">
      <c r="A11" s="4" t="inlineStr">
        <is>
          <t>Minimum regulatory capital adequacy requirements</t>
        </is>
      </c>
      <c r="B11" s="8" t="n">
        <v>0.0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apital Adequacy Ratios With NBRK Requirement (Details)</t>
        </is>
      </c>
      <c r="B1" s="2" t="inlineStr">
        <is>
          <t>Dec. 31, 2024</t>
        </is>
      </c>
      <c r="C1" s="2" t="inlineStr">
        <is>
          <t>Dec. 31, 2023</t>
        </is>
      </c>
    </row>
    <row r="2">
      <c r="A2" s="3" t="inlineStr">
        <is>
          <t>Disclosure Of Regulatory Matters [LineItems]</t>
        </is>
      </c>
      <c r="B2" s="4" t="inlineStr">
        <is>
          <t xml:space="preserve"> </t>
        </is>
      </c>
      <c r="C2" s="4" t="inlineStr">
        <is>
          <t xml:space="preserve"> </t>
        </is>
      </c>
    </row>
    <row r="3">
      <c r="A3" s="4" t="inlineStr">
        <is>
          <t>Tier 1 capital (k1.2)</t>
        </is>
      </c>
      <c r="B3" s="7" t="n">
        <v>0.176</v>
      </c>
      <c r="C3" s="7" t="n">
        <v>0.174</v>
      </c>
    </row>
    <row r="4">
      <c r="A4" s="4" t="inlineStr">
        <is>
          <t>Total capital (k.2)</t>
        </is>
      </c>
      <c r="B4" s="7" t="n">
        <v>0.183</v>
      </c>
      <c r="C4" s="7" t="n">
        <v>0.181</v>
      </c>
    </row>
    <row r="5">
      <c r="A5" s="4" t="inlineStr">
        <is>
          <t>National Bank of Republic of Kazakhstan</t>
        </is>
      </c>
      <c r="B5" s="4" t="inlineStr">
        <is>
          <t xml:space="preserve"> </t>
        </is>
      </c>
      <c r="C5" s="4" t="inlineStr">
        <is>
          <t xml:space="preserve"> </t>
        </is>
      </c>
    </row>
    <row r="6">
      <c r="A6" s="3" t="inlineStr">
        <is>
          <t>Disclosure Of Regulatory Matters [LineItems]</t>
        </is>
      </c>
      <c r="B6" s="4" t="inlineStr">
        <is>
          <t xml:space="preserve"> </t>
        </is>
      </c>
      <c r="C6" s="4" t="inlineStr">
        <is>
          <t xml:space="preserve"> </t>
        </is>
      </c>
    </row>
    <row r="7">
      <c r="A7" s="4" t="inlineStr">
        <is>
          <t>Tier 1 capital (k1.2)</t>
        </is>
      </c>
      <c r="B7" s="7" t="n">
        <v>0.126</v>
      </c>
      <c r="C7" s="7" t="n">
        <v>0.126</v>
      </c>
    </row>
    <row r="8">
      <c r="A8" s="4" t="inlineStr">
        <is>
          <t>Total capital (k.2)</t>
        </is>
      </c>
      <c r="B8" s="7" t="n">
        <v>0.127</v>
      </c>
      <c r="C8" s="8" t="n">
        <v>0.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Operating Expenses</t>
        </is>
      </c>
      <c r="B1" s="2" t="inlineStr">
        <is>
          <t>12 Months Ended</t>
        </is>
      </c>
    </row>
    <row r="2">
      <c r="B2" s="2" t="inlineStr">
        <is>
          <t>Dec. 31, 2024</t>
        </is>
      </c>
    </row>
    <row r="3">
      <c r="A3" s="3" t="inlineStr">
        <is>
          <t>Expenses by nature [abstract]</t>
        </is>
      </c>
      <c r="B3" s="4" t="inlineStr">
        <is>
          <t xml:space="preserve"> </t>
        </is>
      </c>
    </row>
    <row r="4">
      <c r="A4" s="4" t="inlineStr">
        <is>
          <t>Costs and Operating Expenses</t>
        </is>
      </c>
      <c r="B4" s="4" t="inlineStr">
        <is>
          <t>6. Costs and operating expenses
2022 2023 2024
COSTS AND OPERATING EXPENSES ( 550,018 ) ( 891,486 ) ( 1,249,867 )
Interest expenses ( 278,676 ) ( 478,010 ) ( 616,116 )
Transaction expenses ( 22,188 ) ( 27,470 ) ( 29,494 )
Cost of goods and services ( 82,747 ) ( 166,356 ) ( 303,858 )
Technology &amp; product development ( 60,807 ) ( 88,657 ) ( 109,553 )
Sales &amp; marketing ( 25,618 ) ( 21,891 ) ( 43,990 )
General &amp; administrative expenses ( 24,772 ) ( 29,468 ) ( 32,899 )
Provision expenses (see Note 1,7) ( 55,210 ) ( 79,634 ) ( 113,957 ) Interest expenses include interest expenses on customer accounts, mandatory insurance of retail deposits and interest expenses on debt securities, including subordinated debt. Transaction expenses are mainly composed of the costs associated with accepting, processing and otherwise enabling payment transactions. Those costs include fees paid to payment processors, payment networks and various service providers. Cost of goods and services include costs incurred to operate retail network, 24-hour call support and communication with customers, product packaging and delivery, and other expenses which can be attributed to the Group’s operating activities related to the provision of the products and services. It also includes the price paid by us for consumer products, the subsequent sale of which generates Retail revenue. Technology &amp; product development consist of staff and contractor costs that are incurred in connection with the research and development of new and maintenance of existing products and services, development, design, data science and maintenance of our products and services, and infrastructure costs. Infrastructure costs include depreciation of servers, networking equipment, data center, kartomats, postomats and payment equipment, rent, utilities, and other expenses necessary to support our technologies and platforms. Collectively, these costs reflect the investments we make in order to offer a wide variety of products and services to our customers. In 2022, it also included our losses in the amount of KZT 690 million as a result of January events. Sales &amp; marketing consist primarily of online and offline advertising expenses, promotion expenses, staff costs and other expenses that are incurred directly to attract or retain consumers and merchants. It also includes our charity and sponsorship activities. In 2022, it included also our KZT 10,000 million contribution to the Kazakhstan Halkyna fund. General &amp; administrative expenses consist primarily of costs incurred to provide support to our business, including legal, human resources, finance, risk, compliance, executive, professional services fees, office facilities and other support functions. Employee benefits, depreciation and amortization expenses and operating lease expenses are presented as follows:
2022 2023 2024
Employee benefits Depreciation &amp; amortization Operating Employee benefits Depreciation &amp; amortization Operating lease Employee benefits Depreciation &amp; amortization Operating lease
Cost of goods ( 20,408 ) ( 1,085 ) ( 1,040 ) ( 23,522 ) ( 237 ) ( 1,268 ) ( 29,114 ) - ( 1,319 )
Technology &amp; ( 31,585 ) ( 12,860 ) ( 2,558 ) ( 43,344 ) ( 21,727 ) ( 3,899 ) ( 54,887 ) ( 24,769 ) ( 5,714 )
Sales &amp; ( 1,176 ) - ( 51 ) ( 2,024 ) - ( 144 ) ( 2,947 ) - ( 163 )
General &amp; ( 15,340 ) ( 2,849 ) ( 2,112 ) ( 17,436 ) ( 3,590 ) ( 471 ) ( 17,574 ) ( 4,065 ) ( 975 )
Total ( 68,509 ) ( 16,794 ) ( 5,761 ) ( 86,326 ) ( 25,554 ) ( 5,782 ) ( 104,522 ) ( 28,834 ) ( 8,171 ) Expenses associated with share-based compensation are recognized across the functions in which the compensation recipients are employed. The following table sets forth an analysis of share-based compensation expense by function for the periods indicated:
2022 2023 2024
SHARE-BASED COMPENSATION ( 19,984 ) ( 20,859 ) ( 16,963 )
Cost of goods and services ( 1,673 ) ( 1,747 ) ( 1,342 )
Technology &amp; product development ( 9,137 ) ( 10,410 ) ( 10,070 )
Sales &amp; marketing ( 653 ) ( 686 ) ( 542 )
General &amp; administrative expenses ( 8,521 ) ( 8,016 ) ( 5,00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Risk Management Policy - Additional Information (Details) - KZT (₸) ₸ in Thousands</t>
        </is>
      </c>
      <c r="B1" s="2" t="inlineStr">
        <is>
          <t>12 Months Ended</t>
        </is>
      </c>
    </row>
    <row r="2">
      <c r="B2" s="2" t="inlineStr">
        <is>
          <t>Dec. 31, 2024</t>
        </is>
      </c>
      <c r="C2" s="2" t="inlineStr">
        <is>
          <t>Dec. 31, 2023</t>
        </is>
      </c>
      <c r="D2" s="2" t="inlineStr">
        <is>
          <t>Dec. 31, 2026</t>
        </is>
      </c>
      <c r="E2" s="2" t="inlineStr">
        <is>
          <t>Dec. 31, 2025</t>
        </is>
      </c>
      <c r="F2" s="2" t="inlineStr">
        <is>
          <t>Dec. 31, 2022</t>
        </is>
      </c>
      <c r="G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xposure to credit risk after offset and collateral of loans to customers</t>
        </is>
      </c>
      <c r="B4" s="6" t="n">
        <v>5086464000</v>
      </c>
      <c r="C4" s="6" t="n">
        <v>3823734000</v>
      </c>
      <c r="D4" s="4" t="inlineStr">
        <is>
          <t xml:space="preserve"> </t>
        </is>
      </c>
      <c r="E4" s="4" t="inlineStr">
        <is>
          <t xml:space="preserve"> </t>
        </is>
      </c>
      <c r="F4" s="4" t="inlineStr">
        <is>
          <t xml:space="preserve"> </t>
        </is>
      </c>
      <c r="G4" s="4" t="inlineStr">
        <is>
          <t xml:space="preserve"> </t>
        </is>
      </c>
    </row>
    <row r="5">
      <c r="A5" s="4" t="inlineStr">
        <is>
          <t>Net carrying amount of loans to customers at time of modification</t>
        </is>
      </c>
      <c r="B5" s="6" t="n">
        <v>117763000</v>
      </c>
      <c r="C5" s="6" t="n">
        <v>78766000</v>
      </c>
      <c r="D5" s="4" t="inlineStr">
        <is>
          <t xml:space="preserve"> </t>
        </is>
      </c>
      <c r="E5" s="4" t="inlineStr">
        <is>
          <t xml:space="preserve"> </t>
        </is>
      </c>
      <c r="F5" s="4" t="inlineStr">
        <is>
          <t xml:space="preserve"> </t>
        </is>
      </c>
      <c r="G5" s="4" t="inlineStr">
        <is>
          <t xml:space="preserve"> </t>
        </is>
      </c>
    </row>
    <row r="6">
      <c r="A6" s="4" t="inlineStr">
        <is>
          <t>Allowance for impairment losses changed from lifetime expected credit loss period</t>
        </is>
      </c>
      <c r="B6" s="4" t="inlineStr">
        <is>
          <t>12 months</t>
        </is>
      </c>
      <c r="C6" s="4" t="inlineStr">
        <is>
          <t>12 months</t>
        </is>
      </c>
      <c r="D6" s="4" t="inlineStr">
        <is>
          <t xml:space="preserve"> </t>
        </is>
      </c>
      <c r="E6" s="4" t="inlineStr">
        <is>
          <t xml:space="preserve"> </t>
        </is>
      </c>
      <c r="F6" s="4" t="inlineStr">
        <is>
          <t xml:space="preserve"> </t>
        </is>
      </c>
      <c r="G6" s="4" t="inlineStr">
        <is>
          <t xml:space="preserve"> </t>
        </is>
      </c>
    </row>
    <row r="7">
      <c r="A7" s="4" t="inlineStr">
        <is>
          <t>Percentage point of change in key assumptions used to calculate expected credit loss</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accounts of individuals obligation nominal maturity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deposits absent a liquidity event</t>
        </is>
      </c>
      <c r="B9" s="4" t="inlineStr">
        <is>
          <t xml:space="preserve"> </t>
        </is>
      </c>
      <c r="C9" s="8" t="n">
        <v>0.9399999999999999</v>
      </c>
      <c r="D9" s="4" t="inlineStr">
        <is>
          <t xml:space="preserve"> </t>
        </is>
      </c>
      <c r="E9" s="4" t="inlineStr">
        <is>
          <t xml:space="preserve"> </t>
        </is>
      </c>
      <c r="F9" s="4" t="inlineStr">
        <is>
          <t xml:space="preserve"> </t>
        </is>
      </c>
      <c r="G9" s="4" t="inlineStr">
        <is>
          <t xml:space="preserve"> </t>
        </is>
      </c>
    </row>
    <row r="10">
      <c r="A10" s="4" t="inlineStr">
        <is>
          <t>Balances on current accounts from customers</t>
        </is>
      </c>
      <c r="B10" s="6" t="n">
        <v>11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ee deposits</t>
        </is>
      </c>
      <c r="B11" s="6" t="n">
        <v>37782000</v>
      </c>
      <c r="C11" s="6" t="n">
        <v>27357000</v>
      </c>
      <c r="D11" s="4" t="inlineStr">
        <is>
          <t xml:space="preserve"> </t>
        </is>
      </c>
      <c r="E11" s="4" t="inlineStr">
        <is>
          <t xml:space="preserve"> </t>
        </is>
      </c>
      <c r="F11" s="4" t="inlineStr">
        <is>
          <t xml:space="preserve"> </t>
        </is>
      </c>
      <c r="G11" s="4" t="inlineStr">
        <is>
          <t xml:space="preserve"> </t>
        </is>
      </c>
    </row>
    <row r="12">
      <c r="A12" s="4" t="inlineStr">
        <is>
          <t>Interest rat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interest rate percentage</t>
        </is>
      </c>
      <c r="B14" s="4" t="inlineStr">
        <is>
          <t>(3.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risk | Plus 3 p p change in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ct on profit before income tax due to change in interest rate</t>
        </is>
      </c>
      <c r="B17" s="6" t="n">
        <v>0</v>
      </c>
      <c r="C17" s="5" t="n">
        <v>0</v>
      </c>
      <c r="D17" s="4" t="inlineStr">
        <is>
          <t xml:space="preserve"> </t>
        </is>
      </c>
      <c r="E17" s="4" t="inlineStr">
        <is>
          <t xml:space="preserve"> </t>
        </is>
      </c>
      <c r="F17" s="4" t="inlineStr">
        <is>
          <t xml:space="preserve"> </t>
        </is>
      </c>
      <c r="G17" s="4" t="inlineStr">
        <is>
          <t xml:space="preserve"> </t>
        </is>
      </c>
    </row>
    <row r="18">
      <c r="A18" s="4" t="inlineStr">
        <is>
          <t>Impact on equity due to change in interest rate</t>
        </is>
      </c>
      <c r="B18" s="5" t="n">
        <v>-74854000</v>
      </c>
      <c r="C18" s="5" t="n">
        <v>-60568000</v>
      </c>
      <c r="D18" s="4" t="inlineStr">
        <is>
          <t xml:space="preserve"> </t>
        </is>
      </c>
      <c r="E18" s="4" t="inlineStr">
        <is>
          <t xml:space="preserve"> </t>
        </is>
      </c>
      <c r="F18" s="4" t="inlineStr">
        <is>
          <t xml:space="preserve"> </t>
        </is>
      </c>
      <c r="G18" s="4" t="inlineStr">
        <is>
          <t xml:space="preserve"> </t>
        </is>
      </c>
    </row>
    <row r="19">
      <c r="A19" s="4" t="inlineStr">
        <is>
          <t>Interest rate risk | Minus 3 p.p. change in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ct on equity due to change in interest rate</t>
        </is>
      </c>
      <c r="B21" s="6" t="n">
        <v>85862000</v>
      </c>
      <c r="C21" s="5" t="n">
        <v>68949000</v>
      </c>
      <c r="D21" s="4" t="inlineStr">
        <is>
          <t xml:space="preserve"> </t>
        </is>
      </c>
      <c r="E21" s="4" t="inlineStr">
        <is>
          <t xml:space="preserve"> </t>
        </is>
      </c>
      <c r="F21" s="4" t="inlineStr">
        <is>
          <t xml:space="preserve"> </t>
        </is>
      </c>
      <c r="G21" s="4" t="inlineStr">
        <is>
          <t xml:space="preserve"> </t>
        </is>
      </c>
    </row>
    <row r="22">
      <c r="A22" s="4" t="inlineStr">
        <is>
          <t>Currency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sitivity rate</t>
        </is>
      </c>
      <c r="B24" s="8" t="n">
        <v>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oreign currency rates</t>
        </is>
      </c>
      <c r="B25" s="4" t="inlineStr">
        <is>
          <t xml:space="preserve"> </t>
        </is>
      </c>
      <c r="C25" s="4" t="inlineStr">
        <is>
          <t xml:space="preserve"> </t>
        </is>
      </c>
      <c r="D25" s="4" t="inlineStr">
        <is>
          <t xml:space="preserve"> </t>
        </is>
      </c>
      <c r="E25" s="4" t="inlineStr">
        <is>
          <t xml:space="preserve"> </t>
        </is>
      </c>
      <c r="F25" s="8" t="n">
        <v>0.25</v>
      </c>
      <c r="G25" s="8" t="n">
        <v>0.25</v>
      </c>
    </row>
    <row r="26">
      <c r="A26" s="4" t="inlineStr">
        <is>
          <t>Change in USD rate percentage</t>
        </is>
      </c>
      <c r="B26" s="4" t="inlineStr">
        <is>
          <t>(25.00%)</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cy risk | Minus 25% change in US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ct on profit before income tax due to change in USD rate</t>
        </is>
      </c>
      <c r="B29" s="6" t="n">
        <v>-7383000</v>
      </c>
      <c r="C29" s="5" t="n">
        <v>-3958000</v>
      </c>
      <c r="D29" s="4" t="inlineStr">
        <is>
          <t xml:space="preserve"> </t>
        </is>
      </c>
      <c r="E29" s="4" t="inlineStr">
        <is>
          <t xml:space="preserve"> </t>
        </is>
      </c>
      <c r="F29" s="4" t="inlineStr">
        <is>
          <t xml:space="preserve"> </t>
        </is>
      </c>
      <c r="G29" s="4" t="inlineStr">
        <is>
          <t xml:space="preserve"> </t>
        </is>
      </c>
    </row>
    <row r="30">
      <c r="A30" s="4" t="inlineStr">
        <is>
          <t>Impact on equity due to change in USD rate</t>
        </is>
      </c>
      <c r="B30" s="5" t="n">
        <v>-672000</v>
      </c>
      <c r="C30" s="5" t="n">
        <v>-355000</v>
      </c>
      <c r="D30" s="4" t="inlineStr">
        <is>
          <t xml:space="preserve"> </t>
        </is>
      </c>
      <c r="E30" s="4" t="inlineStr">
        <is>
          <t xml:space="preserve"> </t>
        </is>
      </c>
      <c r="F30" s="4" t="inlineStr">
        <is>
          <t xml:space="preserve"> </t>
        </is>
      </c>
      <c r="G30" s="4" t="inlineStr">
        <is>
          <t xml:space="preserve"> </t>
        </is>
      </c>
    </row>
    <row r="31">
      <c r="A31" s="4" t="inlineStr">
        <is>
          <t>Credit Impaired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to customers</t>
        </is>
      </c>
      <c r="B33" s="5" t="n">
        <v>29418000</v>
      </c>
      <c r="C33" s="5" t="n">
        <v>26932000</v>
      </c>
      <c r="D33" s="4" t="inlineStr">
        <is>
          <t xml:space="preserve"> </t>
        </is>
      </c>
      <c r="E33" s="4" t="inlineStr">
        <is>
          <t xml:space="preserve"> </t>
        </is>
      </c>
      <c r="F33" s="4" t="inlineStr">
        <is>
          <t xml:space="preserve"> </t>
        </is>
      </c>
      <c r="G33" s="4" t="inlineStr">
        <is>
          <t xml:space="preserve"> </t>
        </is>
      </c>
    </row>
    <row r="34">
      <c r="A34" s="4" t="inlineStr">
        <is>
          <t>Stage 1 - 12-month EC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amount of loans to customers at time of modification</t>
        </is>
      </c>
      <c r="B36" s="6" t="n">
        <v>38744000</v>
      </c>
      <c r="C36" s="5" t="n">
        <v>24932000</v>
      </c>
      <c r="D36" s="4" t="inlineStr">
        <is>
          <t xml:space="preserve"> </t>
        </is>
      </c>
      <c r="E36" s="4" t="inlineStr">
        <is>
          <t xml:space="preserve"> </t>
        </is>
      </c>
      <c r="F36" s="4" t="inlineStr">
        <is>
          <t xml:space="preserve"> </t>
        </is>
      </c>
      <c r="G36" s="4" t="inlineStr">
        <is>
          <t xml:space="preserve"> </t>
        </is>
      </c>
    </row>
    <row r="37">
      <c r="A37" s="4" t="inlineStr">
        <is>
          <t>Baseline Scenar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decrease in percentage of exchange rate</t>
        </is>
      </c>
      <c r="B39" s="4" t="inlineStr">
        <is>
          <t>(100.00%)</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decrease in percentage of short term interest rate</t>
        </is>
      </c>
      <c r="B40" s="4" t="inlineStr">
        <is>
          <t>(100.00%)</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eline Scenario | Events After Repor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decrease in percentage of exchange rate</t>
        </is>
      </c>
      <c r="B43" s="4" t="inlineStr">
        <is>
          <t xml:space="preserve"> </t>
        </is>
      </c>
      <c r="C43" s="4" t="inlineStr">
        <is>
          <t xml:space="preserve"> </t>
        </is>
      </c>
      <c r="D43" s="7" t="n">
        <v>0.0146</v>
      </c>
      <c r="E43" s="7" t="n">
        <v>0.023</v>
      </c>
      <c r="F43" s="4" t="inlineStr">
        <is>
          <t xml:space="preserve"> </t>
        </is>
      </c>
      <c r="G43" s="4" t="inlineStr">
        <is>
          <t xml:space="preserve"> </t>
        </is>
      </c>
    </row>
    <row r="44">
      <c r="A44" s="4" t="inlineStr">
        <is>
          <t>Increase decrease in percentage of base rate</t>
        </is>
      </c>
      <c r="B44" s="4" t="inlineStr">
        <is>
          <t xml:space="preserve"> </t>
        </is>
      </c>
      <c r="C44" s="4" t="inlineStr">
        <is>
          <t xml:space="preserve"> </t>
        </is>
      </c>
      <c r="D44" s="4" t="inlineStr">
        <is>
          <t>(10.60%)</t>
        </is>
      </c>
      <c r="E44" s="4" t="inlineStr">
        <is>
          <t>(12.70%)</t>
        </is>
      </c>
      <c r="F44" s="4" t="inlineStr">
        <is>
          <t xml:space="preserve"> </t>
        </is>
      </c>
      <c r="G44" s="4" t="inlineStr">
        <is>
          <t xml:space="preserve"> </t>
        </is>
      </c>
    </row>
    <row r="45">
      <c r="A45" s="4" t="inlineStr">
        <is>
          <t>Upside Scenar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rease decrease in allowance for impairment losses of nominal exchange rate</t>
        </is>
      </c>
      <c r="B47" s="6" t="n">
        <v>-3143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decrease in allowance for impairment losses of short-term rate</t>
        </is>
      </c>
      <c r="B48" s="5" t="n">
        <v>-216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side Scenario | Events After Repor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ase decrease in percentage of exchange rate</t>
        </is>
      </c>
      <c r="B51" s="4" t="inlineStr">
        <is>
          <t xml:space="preserve"> </t>
        </is>
      </c>
      <c r="C51" s="4" t="inlineStr">
        <is>
          <t xml:space="preserve"> </t>
        </is>
      </c>
      <c r="D51" s="4" t="inlineStr">
        <is>
          <t>(1.15%)</t>
        </is>
      </c>
      <c r="E51" s="4" t="inlineStr">
        <is>
          <t>(0.32%)</t>
        </is>
      </c>
      <c r="F51" s="4" t="inlineStr">
        <is>
          <t xml:space="preserve"> </t>
        </is>
      </c>
      <c r="G51" s="4" t="inlineStr">
        <is>
          <t xml:space="preserve"> </t>
        </is>
      </c>
    </row>
    <row r="52">
      <c r="A52" s="4" t="inlineStr">
        <is>
          <t>Increase decrease in percentage of base rate</t>
        </is>
      </c>
      <c r="B52" s="4" t="inlineStr">
        <is>
          <t xml:space="preserve"> </t>
        </is>
      </c>
      <c r="C52" s="4" t="inlineStr">
        <is>
          <t xml:space="preserve"> </t>
        </is>
      </c>
      <c r="D52" s="4" t="inlineStr">
        <is>
          <t>(9.80%)</t>
        </is>
      </c>
      <c r="E52" s="4" t="inlineStr">
        <is>
          <t>(11.80%)</t>
        </is>
      </c>
      <c r="F52" s="4" t="inlineStr">
        <is>
          <t xml:space="preserve"> </t>
        </is>
      </c>
      <c r="G52" s="4" t="inlineStr">
        <is>
          <t xml:space="preserve"> </t>
        </is>
      </c>
    </row>
    <row r="53">
      <c r="A53" s="4" t="inlineStr">
        <is>
          <t>Downside Scenar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rease decrease in allowance for impairment losses of nominal exchange rate</t>
        </is>
      </c>
      <c r="B55" s="5" t="n">
        <v>29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rease decrease in allowance for impairment losses of short-term rate</t>
        </is>
      </c>
      <c r="B56" s="5" t="n">
        <v>2005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ownside Scenario | Events After Repor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rease decrease in percentage of exchange rate</t>
        </is>
      </c>
      <c r="B59" s="4" t="inlineStr">
        <is>
          <t xml:space="preserve"> </t>
        </is>
      </c>
      <c r="C59" s="4" t="inlineStr">
        <is>
          <t xml:space="preserve"> </t>
        </is>
      </c>
      <c r="D59" s="7" t="n">
        <v>0.041</v>
      </c>
      <c r="E59" s="7" t="n">
        <v>0.049</v>
      </c>
      <c r="F59" s="4" t="inlineStr">
        <is>
          <t xml:space="preserve"> </t>
        </is>
      </c>
      <c r="G59" s="4" t="inlineStr">
        <is>
          <t xml:space="preserve"> </t>
        </is>
      </c>
    </row>
    <row r="60">
      <c r="A60" s="4" t="inlineStr">
        <is>
          <t>Increase decrease in percentage of base rate</t>
        </is>
      </c>
      <c r="B60" s="4" t="inlineStr">
        <is>
          <t xml:space="preserve"> </t>
        </is>
      </c>
      <c r="C60" s="4" t="inlineStr">
        <is>
          <t xml:space="preserve"> </t>
        </is>
      </c>
      <c r="D60" s="7" t="n">
        <v>0.115</v>
      </c>
      <c r="E60" s="7" t="n">
        <v>0.136</v>
      </c>
      <c r="F60" s="4" t="inlineStr">
        <is>
          <t xml:space="preserve"> </t>
        </is>
      </c>
      <c r="G60" s="4" t="inlineStr">
        <is>
          <t xml:space="preserve"> </t>
        </is>
      </c>
    </row>
    <row r="61">
      <c r="A61" s="4" t="inlineStr">
        <is>
          <t>Gross Carry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to customers</t>
        </is>
      </c>
      <c r="B63" s="6" t="n">
        <v>5359101000</v>
      </c>
      <c r="C63" s="6" t="n">
        <v>4046581000</v>
      </c>
      <c r="D63" s="4" t="inlineStr">
        <is>
          <t xml:space="preserve"> </t>
        </is>
      </c>
      <c r="E63" s="4" t="inlineStr">
        <is>
          <t xml:space="preserve"> </t>
        </is>
      </c>
      <c r="F63" s="4" t="inlineStr">
        <is>
          <t xml:space="preserve"> </t>
        </is>
      </c>
      <c r="G63"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Policy - Significant Changes in Gross Carrying Amount of Loans to Customers (Details) - KZT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Gross carrying amount</t>
        </is>
      </c>
      <c r="B4" s="6" t="n">
        <v>6553522</v>
      </c>
      <c r="C4" s="4" t="inlineStr">
        <is>
          <t xml:space="preserve"> </t>
        </is>
      </c>
      <c r="D4" s="4" t="inlineStr">
        <is>
          <t xml:space="preserve"> </t>
        </is>
      </c>
    </row>
    <row r="5">
      <c r="A5" s="3" t="inlineStr">
        <is>
          <t>Changes in the gross carrying amount</t>
        </is>
      </c>
      <c r="B5" s="4" t="inlineStr">
        <is>
          <t xml:space="preserve"> </t>
        </is>
      </c>
      <c r="C5" s="4" t="inlineStr">
        <is>
          <t xml:space="preserve"> </t>
        </is>
      </c>
      <c r="D5" s="4" t="inlineStr">
        <is>
          <t xml:space="preserve"> </t>
        </is>
      </c>
    </row>
    <row r="6">
      <c r="A6" s="4" t="inlineStr">
        <is>
          <t>Transfers</t>
        </is>
      </c>
      <c r="B6" s="5" t="n">
        <v>-41013</v>
      </c>
      <c r="C6" s="6" t="n">
        <v>-35883</v>
      </c>
      <c r="D6" s="6" t="n">
        <v>-25204</v>
      </c>
    </row>
    <row r="7">
      <c r="A7" s="4" t="inlineStr">
        <is>
          <t>New loans to customers originated or purchased</t>
        </is>
      </c>
      <c r="B7" s="5" t="n">
        <v>86237</v>
      </c>
      <c r="C7" s="5" t="n">
        <v>75105</v>
      </c>
      <c r="D7" s="5" t="n">
        <v>65898</v>
      </c>
    </row>
    <row r="8">
      <c r="A8" s="4" t="inlineStr">
        <is>
          <t>Gross carrying amount</t>
        </is>
      </c>
      <c r="B8" s="5" t="n">
        <v>7997909</v>
      </c>
      <c r="C8" s="5" t="n">
        <v>6553522</v>
      </c>
      <c r="D8" s="4" t="inlineStr">
        <is>
          <t xml:space="preserve"> </t>
        </is>
      </c>
    </row>
    <row r="9">
      <c r="A9" s="4" t="inlineStr">
        <is>
          <t>Loans to Customers at Amortized Cost</t>
        </is>
      </c>
      <c r="B9" s="4" t="inlineStr">
        <is>
          <t xml:space="preserve"> </t>
        </is>
      </c>
      <c r="C9" s="4" t="inlineStr">
        <is>
          <t xml:space="preserve"> </t>
        </is>
      </c>
      <c r="D9" s="4" t="inlineStr">
        <is>
          <t xml:space="preserve"> </t>
        </is>
      </c>
    </row>
    <row r="10">
      <c r="A10" s="3" t="inlineStr">
        <is>
          <t>Changes in the gross carrying amount</t>
        </is>
      </c>
      <c r="B10" s="4" t="inlineStr">
        <is>
          <t xml:space="preserve"> </t>
        </is>
      </c>
      <c r="C10" s="4" t="inlineStr">
        <is>
          <t xml:space="preserve"> </t>
        </is>
      </c>
      <c r="D10" s="4" t="inlineStr">
        <is>
          <t xml:space="preserve"> </t>
        </is>
      </c>
    </row>
    <row r="11">
      <c r="A11" s="4" t="inlineStr">
        <is>
          <t>Transfers</t>
        </is>
      </c>
      <c r="B11" s="5" t="n">
        <v>-1924</v>
      </c>
      <c r="C11" s="5" t="n">
        <v>-261</v>
      </c>
      <c r="D11" s="4" t="inlineStr">
        <is>
          <t xml:space="preserve"> </t>
        </is>
      </c>
    </row>
    <row r="12">
      <c r="A12" s="4" t="inlineStr">
        <is>
          <t>Loans to Customers at Amortized Cost | Gross Carrying</t>
        </is>
      </c>
      <c r="B12" s="4" t="inlineStr">
        <is>
          <t xml:space="preserve"> </t>
        </is>
      </c>
      <c r="C12" s="4" t="inlineStr">
        <is>
          <t xml:space="preserve"> </t>
        </is>
      </c>
      <c r="D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c r="D13" s="4" t="inlineStr">
        <is>
          <t xml:space="preserve"> </t>
        </is>
      </c>
    </row>
    <row r="14">
      <c r="A14" s="4" t="inlineStr">
        <is>
          <t>Gross carrying amount</t>
        </is>
      </c>
      <c r="B14" s="5" t="n">
        <v>4478489</v>
      </c>
      <c r="C14" s="5" t="n">
        <v>3369512</v>
      </c>
      <c r="D14" s="4" t="inlineStr">
        <is>
          <t xml:space="preserve"> </t>
        </is>
      </c>
    </row>
    <row r="15">
      <c r="A15" s="3" t="inlineStr">
        <is>
          <t>Changes in the gross carrying amount</t>
        </is>
      </c>
      <c r="B15" s="4" t="inlineStr">
        <is>
          <t xml:space="preserve"> </t>
        </is>
      </c>
      <c r="C15" s="4" t="inlineStr">
        <is>
          <t xml:space="preserve"> </t>
        </is>
      </c>
      <c r="D15" s="4" t="inlineStr">
        <is>
          <t xml:space="preserve"> </t>
        </is>
      </c>
    </row>
    <row r="16">
      <c r="A16" s="4" t="inlineStr">
        <is>
          <t>New loans to customers originated or purchased</t>
        </is>
      </c>
      <c r="B16" s="5" t="n">
        <v>4528651</v>
      </c>
      <c r="C16" s="5" t="n">
        <v>3422622</v>
      </c>
      <c r="D16" s="4" t="inlineStr">
        <is>
          <t xml:space="preserve"> </t>
        </is>
      </c>
    </row>
    <row r="17">
      <c r="A17" s="4" t="inlineStr">
        <is>
          <t>Loans to customers that have been repaid or derecognized</t>
        </is>
      </c>
      <c r="B17" s="5" t="n">
        <v>-2891562</v>
      </c>
      <c r="C17" s="5" t="n">
        <v>-2250527</v>
      </c>
      <c r="D17" s="4" t="inlineStr">
        <is>
          <t xml:space="preserve"> </t>
        </is>
      </c>
    </row>
    <row r="18">
      <c r="A18" s="4" t="inlineStr">
        <is>
          <t>Write-offs</t>
        </is>
      </c>
      <c r="B18" s="5" t="n">
        <v>-89272</v>
      </c>
      <c r="C18" s="5" t="n">
        <v>-82959</v>
      </c>
      <c r="D18" s="4" t="inlineStr">
        <is>
          <t xml:space="preserve"> </t>
        </is>
      </c>
    </row>
    <row r="19">
      <c r="A19" s="4" t="inlineStr">
        <is>
          <t>Recovery from off-balance loans to customers</t>
        </is>
      </c>
      <c r="B19" s="5" t="n">
        <v>16137</v>
      </c>
      <c r="C19" s="5" t="n">
        <v>19844</v>
      </c>
      <c r="D19" s="4" t="inlineStr">
        <is>
          <t xml:space="preserve"> </t>
        </is>
      </c>
    </row>
    <row r="20">
      <c r="A20" s="4" t="inlineStr">
        <is>
          <t>Other changes</t>
        </is>
      </c>
      <c r="B20" s="4" t="inlineStr">
        <is>
          <t xml:space="preserve"> </t>
        </is>
      </c>
      <c r="C20" s="5" t="n">
        <v>-3</v>
      </c>
      <c r="D20" s="4" t="inlineStr">
        <is>
          <t xml:space="preserve"> </t>
        </is>
      </c>
    </row>
    <row r="21">
      <c r="A21" s="4" t="inlineStr">
        <is>
          <t>Gross carrying amount</t>
        </is>
      </c>
      <c r="B21" s="5" t="n">
        <v>6042443</v>
      </c>
      <c r="C21" s="5" t="n">
        <v>4478489</v>
      </c>
      <c r="D21" s="5" t="n">
        <v>3369512</v>
      </c>
    </row>
    <row r="22">
      <c r="A22" s="4" t="inlineStr">
        <is>
          <t>Loans to Customers at Amortized Cost | POCI | Gross Carrying</t>
        </is>
      </c>
      <c r="B22" s="4" t="inlineStr">
        <is>
          <t xml:space="preserve"> </t>
        </is>
      </c>
      <c r="C22" s="4" t="inlineStr">
        <is>
          <t xml:space="preserve"> </t>
        </is>
      </c>
      <c r="D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c r="D23" s="4" t="inlineStr">
        <is>
          <t xml:space="preserve"> </t>
        </is>
      </c>
    </row>
    <row r="24">
      <c r="A24" s="4" t="inlineStr">
        <is>
          <t>Gross carrying amount</t>
        </is>
      </c>
      <c r="B24" s="5" t="n">
        <v>10504</v>
      </c>
      <c r="C24" s="5" t="n">
        <v>4754</v>
      </c>
      <c r="D24" s="4" t="inlineStr">
        <is>
          <t xml:space="preserve"> </t>
        </is>
      </c>
    </row>
    <row r="25">
      <c r="A25" s="3" t="inlineStr">
        <is>
          <t>Changes in the gross carrying amount</t>
        </is>
      </c>
      <c r="B25" s="4" t="inlineStr">
        <is>
          <t xml:space="preserve"> </t>
        </is>
      </c>
      <c r="C25" s="4" t="inlineStr">
        <is>
          <t xml:space="preserve"> </t>
        </is>
      </c>
      <c r="D25" s="4" t="inlineStr">
        <is>
          <t xml:space="preserve"> </t>
        </is>
      </c>
    </row>
    <row r="26">
      <c r="A26" s="4" t="inlineStr">
        <is>
          <t>New loans to customers originated or purchased</t>
        </is>
      </c>
      <c r="B26" s="5" t="n">
        <v>21310</v>
      </c>
      <c r="C26" s="5" t="n">
        <v>9553</v>
      </c>
      <c r="D26" s="4" t="inlineStr">
        <is>
          <t xml:space="preserve"> </t>
        </is>
      </c>
    </row>
    <row r="27">
      <c r="A27" s="4" t="inlineStr">
        <is>
          <t>Loans to customers that have been repaid or derecognized</t>
        </is>
      </c>
      <c r="B27" s="5" t="n">
        <v>-8678</v>
      </c>
      <c r="C27" s="5" t="n">
        <v>-3803</v>
      </c>
      <c r="D27" s="4" t="inlineStr">
        <is>
          <t xml:space="preserve"> </t>
        </is>
      </c>
    </row>
    <row r="28">
      <c r="A28" s="4" t="inlineStr">
        <is>
          <t>Gross carrying amount</t>
        </is>
      </c>
      <c r="B28" s="5" t="n">
        <v>23136</v>
      </c>
      <c r="C28" s="5" t="n">
        <v>10504</v>
      </c>
      <c r="D28" s="5" t="n">
        <v>4754</v>
      </c>
    </row>
    <row r="29">
      <c r="A29" s="4" t="inlineStr">
        <is>
          <t>Loans to Customers at Amortized Cost | Stage 1 - 12-month ECL</t>
        </is>
      </c>
      <c r="B29" s="4" t="inlineStr">
        <is>
          <t xml:space="preserve"> </t>
        </is>
      </c>
      <c r="C29" s="4" t="inlineStr">
        <is>
          <t xml:space="preserve"> </t>
        </is>
      </c>
      <c r="D29" s="4" t="inlineStr">
        <is>
          <t xml:space="preserve"> </t>
        </is>
      </c>
    </row>
    <row r="30">
      <c r="A30" s="3" t="inlineStr">
        <is>
          <t>Changes in the gross carrying amount</t>
        </is>
      </c>
      <c r="B30" s="4" t="inlineStr">
        <is>
          <t xml:space="preserve"> </t>
        </is>
      </c>
      <c r="C30" s="4" t="inlineStr">
        <is>
          <t xml:space="preserve"> </t>
        </is>
      </c>
      <c r="D30" s="4" t="inlineStr">
        <is>
          <t xml:space="preserve"> </t>
        </is>
      </c>
    </row>
    <row r="31">
      <c r="A31" s="4" t="inlineStr">
        <is>
          <t>Transfers</t>
        </is>
      </c>
      <c r="B31" s="5" t="n">
        <v>27598</v>
      </c>
      <c r="C31" s="5" t="n">
        <v>25885</v>
      </c>
      <c r="D31" s="5" t="n">
        <v>14545</v>
      </c>
    </row>
    <row r="32">
      <c r="A32" s="4" t="inlineStr">
        <is>
          <t>New loans to customers originated or purchased</t>
        </is>
      </c>
      <c r="B32" s="5" t="n">
        <v>86095</v>
      </c>
      <c r="C32" s="5" t="n">
        <v>75077</v>
      </c>
      <c r="D32" s="5" t="n">
        <v>65888</v>
      </c>
    </row>
    <row r="33">
      <c r="A33" s="4" t="inlineStr">
        <is>
          <t>Loans to Customers at Amortized Cost | Stage 1 - 12-month ECL | Transfer to Stage 1</t>
        </is>
      </c>
      <c r="B33" s="4" t="inlineStr">
        <is>
          <t xml:space="preserve"> </t>
        </is>
      </c>
      <c r="C33" s="4" t="inlineStr">
        <is>
          <t xml:space="preserve"> </t>
        </is>
      </c>
      <c r="D33" s="4" t="inlineStr">
        <is>
          <t xml:space="preserve"> </t>
        </is>
      </c>
    </row>
    <row r="34">
      <c r="A34" s="3" t="inlineStr">
        <is>
          <t>Changes in the gross carrying amount</t>
        </is>
      </c>
      <c r="B34" s="4" t="inlineStr">
        <is>
          <t xml:space="preserve"> </t>
        </is>
      </c>
      <c r="C34" s="4" t="inlineStr">
        <is>
          <t xml:space="preserve"> </t>
        </is>
      </c>
      <c r="D34" s="4" t="inlineStr">
        <is>
          <t xml:space="preserve"> </t>
        </is>
      </c>
    </row>
    <row r="35">
      <c r="A35" s="4" t="inlineStr">
        <is>
          <t>Transfers</t>
        </is>
      </c>
      <c r="B35" s="5" t="n">
        <v>-27424</v>
      </c>
      <c r="C35" s="5" t="n">
        <v>-15923</v>
      </c>
      <c r="D35" s="5" t="n">
        <v>-3544</v>
      </c>
    </row>
    <row r="36">
      <c r="A36" s="4" t="inlineStr">
        <is>
          <t>Loans to Customers at Amortized Cost | Stage 1 - 12-month ECL | Transfer to Stage 2</t>
        </is>
      </c>
      <c r="B36" s="4" t="inlineStr">
        <is>
          <t xml:space="preserve"> </t>
        </is>
      </c>
      <c r="C36" s="4" t="inlineStr">
        <is>
          <t xml:space="preserve"> </t>
        </is>
      </c>
      <c r="D36" s="4" t="inlineStr">
        <is>
          <t xml:space="preserve"> </t>
        </is>
      </c>
    </row>
    <row r="37">
      <c r="A37" s="3" t="inlineStr">
        <is>
          <t>Changes in the gross carrying amount</t>
        </is>
      </c>
      <c r="B37" s="4" t="inlineStr">
        <is>
          <t xml:space="preserve"> </t>
        </is>
      </c>
      <c r="C37" s="4" t="inlineStr">
        <is>
          <t xml:space="preserve"> </t>
        </is>
      </c>
      <c r="D37" s="4" t="inlineStr">
        <is>
          <t xml:space="preserve"> </t>
        </is>
      </c>
    </row>
    <row r="38">
      <c r="A38" s="4" t="inlineStr">
        <is>
          <t>Transfers</t>
        </is>
      </c>
      <c r="B38" s="5" t="n">
        <v>11051</v>
      </c>
      <c r="C38" s="5" t="n">
        <v>10396</v>
      </c>
      <c r="D38" s="5" t="n">
        <v>6970</v>
      </c>
    </row>
    <row r="39">
      <c r="A39" s="4" t="inlineStr">
        <is>
          <t>Loans to Customers at Amortized Cost | Stage 1 - 12-month ECL | Transfer to Stage 3</t>
        </is>
      </c>
      <c r="B39" s="4" t="inlineStr">
        <is>
          <t xml:space="preserve"> </t>
        </is>
      </c>
      <c r="C39" s="4" t="inlineStr">
        <is>
          <t xml:space="preserve"> </t>
        </is>
      </c>
      <c r="D39" s="4" t="inlineStr">
        <is>
          <t xml:space="preserve"> </t>
        </is>
      </c>
    </row>
    <row r="40">
      <c r="A40" s="3" t="inlineStr">
        <is>
          <t>Changes in the gross carrying amount</t>
        </is>
      </c>
      <c r="B40" s="4" t="inlineStr">
        <is>
          <t xml:space="preserve"> </t>
        </is>
      </c>
      <c r="C40" s="4" t="inlineStr">
        <is>
          <t xml:space="preserve"> </t>
        </is>
      </c>
      <c r="D40" s="4" t="inlineStr">
        <is>
          <t xml:space="preserve"> </t>
        </is>
      </c>
    </row>
    <row r="41">
      <c r="A41" s="4" t="inlineStr">
        <is>
          <t>Transfers</t>
        </is>
      </c>
      <c r="B41" s="5" t="n">
        <v>25149</v>
      </c>
      <c r="C41" s="5" t="n">
        <v>25126</v>
      </c>
      <c r="D41" s="5" t="n">
        <v>13854</v>
      </c>
    </row>
    <row r="42">
      <c r="A42" s="4" t="inlineStr">
        <is>
          <t>Loans to Customers at Amortized Cost | Stage 1 - 12-month ECL | Gross Carrying</t>
        </is>
      </c>
      <c r="B42" s="4" t="inlineStr">
        <is>
          <t xml:space="preserve"> </t>
        </is>
      </c>
      <c r="C42" s="4" t="inlineStr">
        <is>
          <t xml:space="preserve"> </t>
        </is>
      </c>
      <c r="D42" s="4" t="inlineStr">
        <is>
          <t xml:space="preserve"> </t>
        </is>
      </c>
    </row>
    <row r="43">
      <c r="A43" s="3" t="inlineStr">
        <is>
          <t>Disclosure of reconciliation of changes in loss allowance and explanation of changes in gross carrying amount for financial instruments [line items]</t>
        </is>
      </c>
      <c r="B43" s="4" t="inlineStr">
        <is>
          <t xml:space="preserve"> </t>
        </is>
      </c>
      <c r="C43" s="4" t="inlineStr">
        <is>
          <t xml:space="preserve"> </t>
        </is>
      </c>
      <c r="D43" s="4" t="inlineStr">
        <is>
          <t xml:space="preserve"> </t>
        </is>
      </c>
    </row>
    <row r="44">
      <c r="A44" s="4" t="inlineStr">
        <is>
          <t>Gross carrying amount</t>
        </is>
      </c>
      <c r="B44" s="5" t="n">
        <v>4048478</v>
      </c>
      <c r="C44" s="5" t="n">
        <v>3058897</v>
      </c>
      <c r="D44" s="4" t="inlineStr">
        <is>
          <t xml:space="preserve"> </t>
        </is>
      </c>
    </row>
    <row r="45">
      <c r="A45" s="3" t="inlineStr">
        <is>
          <t>Changes in the gross carrying amount</t>
        </is>
      </c>
      <c r="B45" s="4" t="inlineStr">
        <is>
          <t xml:space="preserve"> </t>
        </is>
      </c>
      <c r="C45" s="4" t="inlineStr">
        <is>
          <t xml:space="preserve"> </t>
        </is>
      </c>
      <c r="D45" s="4" t="inlineStr">
        <is>
          <t xml:space="preserve"> </t>
        </is>
      </c>
    </row>
    <row r="46">
      <c r="A46" s="4" t="inlineStr">
        <is>
          <t>New loans to customers originated or purchased</t>
        </is>
      </c>
      <c r="B46" s="5" t="n">
        <v>4507341</v>
      </c>
      <c r="C46" s="5" t="n">
        <v>3413069</v>
      </c>
      <c r="D46" s="4" t="inlineStr">
        <is>
          <t xml:space="preserve"> </t>
        </is>
      </c>
    </row>
    <row r="47">
      <c r="A47" s="4" t="inlineStr">
        <is>
          <t>Loans to customers that have been repaid or derecognized</t>
        </is>
      </c>
      <c r="B47" s="5" t="n">
        <v>-2830265</v>
      </c>
      <c r="C47" s="5" t="n">
        <v>-2203671</v>
      </c>
      <c r="D47" s="4" t="inlineStr">
        <is>
          <t xml:space="preserve"> </t>
        </is>
      </c>
    </row>
    <row r="48">
      <c r="A48" s="4" t="inlineStr">
        <is>
          <t>Gross carrying amount</t>
        </is>
      </c>
      <c r="B48" s="5" t="n">
        <v>5447804</v>
      </c>
      <c r="C48" s="5" t="n">
        <v>4048478</v>
      </c>
      <c r="D48" s="5" t="n">
        <v>3058897</v>
      </c>
    </row>
    <row r="49">
      <c r="A49" s="4" t="inlineStr">
        <is>
          <t>Loans to Customers at Amortized Cost | Stage 1 - 12-month ECL | Gross Carrying | Transfer to Stage 1</t>
        </is>
      </c>
      <c r="B49" s="4" t="inlineStr">
        <is>
          <t xml:space="preserve"> </t>
        </is>
      </c>
      <c r="C49" s="4" t="inlineStr">
        <is>
          <t xml:space="preserve"> </t>
        </is>
      </c>
      <c r="D49" s="4" t="inlineStr">
        <is>
          <t xml:space="preserve"> </t>
        </is>
      </c>
    </row>
    <row r="50">
      <c r="A50" s="3" t="inlineStr">
        <is>
          <t>Changes in the gross carrying amount</t>
        </is>
      </c>
      <c r="B50" s="4" t="inlineStr">
        <is>
          <t xml:space="preserve"> </t>
        </is>
      </c>
      <c r="C50" s="4" t="inlineStr">
        <is>
          <t xml:space="preserve"> </t>
        </is>
      </c>
      <c r="D50" s="4" t="inlineStr">
        <is>
          <t xml:space="preserve"> </t>
        </is>
      </c>
    </row>
    <row r="51">
      <c r="A51" s="4" t="inlineStr">
        <is>
          <t>Transfers</t>
        </is>
      </c>
      <c r="B51" s="5" t="n">
        <v>65305</v>
      </c>
      <c r="C51" s="5" t="n">
        <v>32712</v>
      </c>
      <c r="D51" s="4" t="inlineStr">
        <is>
          <t xml:space="preserve"> </t>
        </is>
      </c>
    </row>
    <row r="52">
      <c r="A52" s="4" t="inlineStr">
        <is>
          <t>Loans to Customers at Amortized Cost | Stage 1 - 12-month ECL | Gross Carrying | Transfer to Stage 2</t>
        </is>
      </c>
      <c r="B52" s="4" t="inlineStr">
        <is>
          <t xml:space="preserve"> </t>
        </is>
      </c>
      <c r="C52" s="4" t="inlineStr">
        <is>
          <t xml:space="preserve"> </t>
        </is>
      </c>
      <c r="D52" s="4" t="inlineStr">
        <is>
          <t xml:space="preserve"> </t>
        </is>
      </c>
    </row>
    <row r="53">
      <c r="A53" s="3" t="inlineStr">
        <is>
          <t>Changes in the gross carrying amount</t>
        </is>
      </c>
      <c r="B53" s="4" t="inlineStr">
        <is>
          <t xml:space="preserve"> </t>
        </is>
      </c>
      <c r="C53" s="4" t="inlineStr">
        <is>
          <t xml:space="preserve"> </t>
        </is>
      </c>
      <c r="D53" s="4" t="inlineStr">
        <is>
          <t xml:space="preserve"> </t>
        </is>
      </c>
    </row>
    <row r="54">
      <c r="A54" s="4" t="inlineStr">
        <is>
          <t>Transfers</t>
        </is>
      </c>
      <c r="B54" s="5" t="n">
        <v>-76678</v>
      </c>
      <c r="C54" s="5" t="n">
        <v>-58058</v>
      </c>
      <c r="D54" s="4" t="inlineStr">
        <is>
          <t xml:space="preserve"> </t>
        </is>
      </c>
    </row>
    <row r="55">
      <c r="A55" s="4" t="inlineStr">
        <is>
          <t>Loans to Customers at Amortized Cost | Stage 1 - 12-month ECL | Gross Carrying | Transfer to Stage 3</t>
        </is>
      </c>
      <c r="B55" s="4" t="inlineStr">
        <is>
          <t xml:space="preserve"> </t>
        </is>
      </c>
      <c r="C55" s="4" t="inlineStr">
        <is>
          <t xml:space="preserve"> </t>
        </is>
      </c>
      <c r="D55" s="4" t="inlineStr">
        <is>
          <t xml:space="preserve"> </t>
        </is>
      </c>
    </row>
    <row r="56">
      <c r="A56" s="3" t="inlineStr">
        <is>
          <t>Changes in the gross carrying amount</t>
        </is>
      </c>
      <c r="B56" s="4" t="inlineStr">
        <is>
          <t xml:space="preserve"> </t>
        </is>
      </c>
      <c r="C56" s="4" t="inlineStr">
        <is>
          <t xml:space="preserve"> </t>
        </is>
      </c>
      <c r="D56" s="4" t="inlineStr">
        <is>
          <t xml:space="preserve"> </t>
        </is>
      </c>
    </row>
    <row r="57">
      <c r="A57" s="4" t="inlineStr">
        <is>
          <t>Transfers</t>
        </is>
      </c>
      <c r="B57" s="5" t="n">
        <v>-266377</v>
      </c>
      <c r="C57" s="5" t="n">
        <v>-194471</v>
      </c>
      <c r="D57" s="4" t="inlineStr">
        <is>
          <t xml:space="preserve"> </t>
        </is>
      </c>
    </row>
    <row r="58">
      <c r="A58" s="4" t="inlineStr">
        <is>
          <t>Loans to Customers at Amortized Cost | Stage 2 - Lifetime ECL</t>
        </is>
      </c>
      <c r="B58" s="4" t="inlineStr">
        <is>
          <t xml:space="preserve"> </t>
        </is>
      </c>
      <c r="C58" s="4" t="inlineStr">
        <is>
          <t xml:space="preserve"> </t>
        </is>
      </c>
      <c r="D58" s="4" t="inlineStr">
        <is>
          <t xml:space="preserve"> </t>
        </is>
      </c>
    </row>
    <row r="59">
      <c r="A59" s="3" t="inlineStr">
        <is>
          <t>Changes in the gross carrying amount</t>
        </is>
      </c>
      <c r="B59" s="4" t="inlineStr">
        <is>
          <t xml:space="preserve"> </t>
        </is>
      </c>
      <c r="C59" s="4" t="inlineStr">
        <is>
          <t xml:space="preserve"> </t>
        </is>
      </c>
      <c r="D59" s="4" t="inlineStr">
        <is>
          <t xml:space="preserve"> </t>
        </is>
      </c>
    </row>
    <row r="60">
      <c r="A60" s="4" t="inlineStr">
        <is>
          <t>Transfers</t>
        </is>
      </c>
      <c r="B60" s="5" t="n">
        <v>1896</v>
      </c>
      <c r="C60" s="5" t="n">
        <v>2531</v>
      </c>
      <c r="D60" s="5" t="n">
        <v>-4429</v>
      </c>
    </row>
    <row r="61">
      <c r="A61" s="4" t="inlineStr">
        <is>
          <t>Loans to Customers at Amortized Cost | Stage 2 - Lifetime ECL | Transfer to Stage 1</t>
        </is>
      </c>
      <c r="B61" s="4" t="inlineStr">
        <is>
          <t xml:space="preserve"> </t>
        </is>
      </c>
      <c r="C61" s="4" t="inlineStr">
        <is>
          <t xml:space="preserve"> </t>
        </is>
      </c>
      <c r="D61" s="4" t="inlineStr">
        <is>
          <t xml:space="preserve"> </t>
        </is>
      </c>
    </row>
    <row r="62">
      <c r="A62" s="3" t="inlineStr">
        <is>
          <t>Changes in the gross carrying amount</t>
        </is>
      </c>
      <c r="B62" s="4" t="inlineStr">
        <is>
          <t xml:space="preserve"> </t>
        </is>
      </c>
      <c r="C62" s="4" t="inlineStr">
        <is>
          <t xml:space="preserve"> </t>
        </is>
      </c>
      <c r="D62" s="4" t="inlineStr">
        <is>
          <t xml:space="preserve"> </t>
        </is>
      </c>
    </row>
    <row r="63">
      <c r="A63" s="4" t="inlineStr">
        <is>
          <t>Transfers</t>
        </is>
      </c>
      <c r="B63" s="5" t="n">
        <v>3919</v>
      </c>
      <c r="C63" s="5" t="n">
        <v>1448</v>
      </c>
      <c r="D63" s="5" t="n">
        <v>1138</v>
      </c>
    </row>
    <row r="64">
      <c r="A64" s="4" t="inlineStr">
        <is>
          <t>Loans to Customers at Amortized Cost | Stage 2 - Lifetime ECL | Transfer to Stage 2</t>
        </is>
      </c>
      <c r="B64" s="4" t="inlineStr">
        <is>
          <t xml:space="preserve"> </t>
        </is>
      </c>
      <c r="C64" s="4" t="inlineStr">
        <is>
          <t xml:space="preserve"> </t>
        </is>
      </c>
      <c r="D64" s="4" t="inlineStr">
        <is>
          <t xml:space="preserve"> </t>
        </is>
      </c>
    </row>
    <row r="65">
      <c r="A65" s="3" t="inlineStr">
        <is>
          <t>Changes in the gross carrying amount</t>
        </is>
      </c>
      <c r="B65" s="4" t="inlineStr">
        <is>
          <t xml:space="preserve"> </t>
        </is>
      </c>
      <c r="C65" s="4" t="inlineStr">
        <is>
          <t xml:space="preserve"> </t>
        </is>
      </c>
      <c r="D65" s="4" t="inlineStr">
        <is>
          <t xml:space="preserve"> </t>
        </is>
      </c>
    </row>
    <row r="66">
      <c r="A66" s="4" t="inlineStr">
        <is>
          <t>Transfers</t>
        </is>
      </c>
      <c r="B66" s="5" t="n">
        <v>-20608</v>
      </c>
      <c r="C66" s="5" t="n">
        <v>-16184</v>
      </c>
      <c r="D66" s="5" t="n">
        <v>-7208</v>
      </c>
    </row>
    <row r="67">
      <c r="A67" s="4" t="inlineStr">
        <is>
          <t>Loans to Customers at Amortized Cost | Stage 2 - Lifetime ECL | Transfer to Stage 3</t>
        </is>
      </c>
      <c r="B67" s="4" t="inlineStr">
        <is>
          <t xml:space="preserve"> </t>
        </is>
      </c>
      <c r="C67" s="4" t="inlineStr">
        <is>
          <t xml:space="preserve"> </t>
        </is>
      </c>
      <c r="D67" s="4" t="inlineStr">
        <is>
          <t xml:space="preserve"> </t>
        </is>
      </c>
    </row>
    <row r="68">
      <c r="A68" s="3" t="inlineStr">
        <is>
          <t>Changes in the gross carrying amount</t>
        </is>
      </c>
      <c r="B68" s="4" t="inlineStr">
        <is>
          <t xml:space="preserve"> </t>
        </is>
      </c>
      <c r="C68" s="4" t="inlineStr">
        <is>
          <t xml:space="preserve"> </t>
        </is>
      </c>
      <c r="D68" s="4" t="inlineStr">
        <is>
          <t xml:space="preserve"> </t>
        </is>
      </c>
    </row>
    <row r="69">
      <c r="A69" s="4" t="inlineStr">
        <is>
          <t>Transfers</t>
        </is>
      </c>
      <c r="B69" s="5" t="n">
        <v>7250</v>
      </c>
      <c r="C69" s="5" t="n">
        <v>5745</v>
      </c>
      <c r="D69" s="5" t="n">
        <v>7014</v>
      </c>
    </row>
    <row r="70">
      <c r="A70" s="4" t="inlineStr">
        <is>
          <t>Loans to Customers at Amortized Cost | Stage 2 - Lifetime ECL | Gross Carrying</t>
        </is>
      </c>
      <c r="B70" s="4" t="inlineStr">
        <is>
          <t xml:space="preserve"> </t>
        </is>
      </c>
      <c r="C70" s="4" t="inlineStr">
        <is>
          <t xml:space="preserve"> </t>
        </is>
      </c>
      <c r="D70" s="4" t="inlineStr">
        <is>
          <t xml:space="preserve"> </t>
        </is>
      </c>
    </row>
    <row r="71">
      <c r="A71" s="3" t="inlineStr">
        <is>
          <t>Disclosure of reconciliation of changes in loss allowance and explanation of changes in gross carrying amount for financial instruments [line items]</t>
        </is>
      </c>
      <c r="B71" s="4" t="inlineStr">
        <is>
          <t xml:space="preserve"> </t>
        </is>
      </c>
      <c r="C71" s="4" t="inlineStr">
        <is>
          <t xml:space="preserve"> </t>
        </is>
      </c>
      <c r="D71" s="4" t="inlineStr">
        <is>
          <t xml:space="preserve"> </t>
        </is>
      </c>
    </row>
    <row r="72">
      <c r="A72" s="4" t="inlineStr">
        <is>
          <t>Gross carrying amount</t>
        </is>
      </c>
      <c r="B72" s="5" t="n">
        <v>55804</v>
      </c>
      <c r="C72" s="5" t="n">
        <v>40934</v>
      </c>
      <c r="D72" s="4" t="inlineStr">
        <is>
          <t xml:space="preserve"> </t>
        </is>
      </c>
    </row>
    <row r="73">
      <c r="A73" s="3" t="inlineStr">
        <is>
          <t>Changes in the gross carrying amount</t>
        </is>
      </c>
      <c r="B73" s="4" t="inlineStr">
        <is>
          <t xml:space="preserve"> </t>
        </is>
      </c>
      <c r="C73" s="4" t="inlineStr">
        <is>
          <t xml:space="preserve"> </t>
        </is>
      </c>
      <c r="D73" s="4" t="inlineStr">
        <is>
          <t xml:space="preserve"> </t>
        </is>
      </c>
    </row>
    <row r="74">
      <c r="A74" s="4" t="inlineStr">
        <is>
          <t>Loans to customers that have been repaid or derecognized</t>
        </is>
      </c>
      <c r="B74" s="5" t="n">
        <v>-33883</v>
      </c>
      <c r="C74" s="5" t="n">
        <v>-27748</v>
      </c>
      <c r="D74" s="4" t="inlineStr">
        <is>
          <t xml:space="preserve"> </t>
        </is>
      </c>
    </row>
    <row r="75">
      <c r="A75" s="4" t="inlineStr">
        <is>
          <t>Gross carrying amount</t>
        </is>
      </c>
      <c r="B75" s="5" t="n">
        <v>86251</v>
      </c>
      <c r="C75" s="5" t="n">
        <v>55804</v>
      </c>
      <c r="D75" s="5" t="n">
        <v>40934</v>
      </c>
    </row>
    <row r="76">
      <c r="A76" s="4" t="inlineStr">
        <is>
          <t>Loans to Customers at Amortized Cost | Stage 2 - Lifetime ECL | Gross Carrying | Transfer to Stage 1</t>
        </is>
      </c>
      <c r="B76" s="4" t="inlineStr">
        <is>
          <t xml:space="preserve"> </t>
        </is>
      </c>
      <c r="C76" s="4" t="inlineStr">
        <is>
          <t xml:space="preserve"> </t>
        </is>
      </c>
      <c r="D76" s="4" t="inlineStr">
        <is>
          <t xml:space="preserve"> </t>
        </is>
      </c>
    </row>
    <row r="77">
      <c r="A77" s="3" t="inlineStr">
        <is>
          <t>Changes in the gross carrying amount</t>
        </is>
      </c>
      <c r="B77" s="4" t="inlineStr">
        <is>
          <t xml:space="preserve"> </t>
        </is>
      </c>
      <c r="C77" s="4" t="inlineStr">
        <is>
          <t xml:space="preserve"> </t>
        </is>
      </c>
      <c r="D77" s="4" t="inlineStr">
        <is>
          <t xml:space="preserve"> </t>
        </is>
      </c>
    </row>
    <row r="78">
      <c r="A78" s="4" t="inlineStr">
        <is>
          <t>Transfers</t>
        </is>
      </c>
      <c r="B78" s="5" t="n">
        <v>-13657</v>
      </c>
      <c r="C78" s="5" t="n">
        <v>-4991</v>
      </c>
      <c r="D78" s="4" t="inlineStr">
        <is>
          <t xml:space="preserve"> </t>
        </is>
      </c>
    </row>
    <row r="79">
      <c r="A79" s="4" t="inlineStr">
        <is>
          <t>Loans to Customers at Amortized Cost | Stage 2 - Lifetime ECL | Gross Carrying | Transfer to Stage 2</t>
        </is>
      </c>
      <c r="B79" s="4" t="inlineStr">
        <is>
          <t xml:space="preserve"> </t>
        </is>
      </c>
      <c r="C79" s="4" t="inlineStr">
        <is>
          <t xml:space="preserve"> </t>
        </is>
      </c>
      <c r="D79" s="4" t="inlineStr">
        <is>
          <t xml:space="preserve"> </t>
        </is>
      </c>
    </row>
    <row r="80">
      <c r="A80" s="3" t="inlineStr">
        <is>
          <t>Changes in the gross carrying amount</t>
        </is>
      </c>
      <c r="B80" s="4" t="inlineStr">
        <is>
          <t xml:space="preserve"> </t>
        </is>
      </c>
      <c r="C80" s="4" t="inlineStr">
        <is>
          <t xml:space="preserve"> </t>
        </is>
      </c>
      <c r="D80" s="4" t="inlineStr">
        <is>
          <t xml:space="preserve"> </t>
        </is>
      </c>
    </row>
    <row r="81">
      <c r="A81" s="4" t="inlineStr">
        <is>
          <t>Transfers</t>
        </is>
      </c>
      <c r="B81" s="5" t="n">
        <v>102681</v>
      </c>
      <c r="C81" s="5" t="n">
        <v>66931</v>
      </c>
      <c r="D81" s="4" t="inlineStr">
        <is>
          <t xml:space="preserve"> </t>
        </is>
      </c>
    </row>
    <row r="82">
      <c r="A82" s="4" t="inlineStr">
        <is>
          <t>Loans to Customers at Amortized Cost | Stage 2 - Lifetime ECL | Gross Carrying | Transfer to Stage 3</t>
        </is>
      </c>
      <c r="B82" s="4" t="inlineStr">
        <is>
          <t xml:space="preserve"> </t>
        </is>
      </c>
      <c r="C82" s="4" t="inlineStr">
        <is>
          <t xml:space="preserve"> </t>
        </is>
      </c>
      <c r="D82" s="4" t="inlineStr">
        <is>
          <t xml:space="preserve"> </t>
        </is>
      </c>
    </row>
    <row r="83">
      <c r="A83" s="3" t="inlineStr">
        <is>
          <t>Changes in the gross carrying amount</t>
        </is>
      </c>
      <c r="B83" s="4" t="inlineStr">
        <is>
          <t xml:space="preserve"> </t>
        </is>
      </c>
      <c r="C83" s="4" t="inlineStr">
        <is>
          <t xml:space="preserve"> </t>
        </is>
      </c>
      <c r="D83" s="4" t="inlineStr">
        <is>
          <t xml:space="preserve"> </t>
        </is>
      </c>
    </row>
    <row r="84">
      <c r="A84" s="4" t="inlineStr">
        <is>
          <t>Transfers</t>
        </is>
      </c>
      <c r="B84" s="5" t="n">
        <v>-24694</v>
      </c>
      <c r="C84" s="5" t="n">
        <v>-19322</v>
      </c>
      <c r="D84" s="4" t="inlineStr">
        <is>
          <t xml:space="preserve"> </t>
        </is>
      </c>
    </row>
    <row r="85">
      <c r="A85" s="4" t="inlineStr">
        <is>
          <t>Loans to Customers at Amortized Cost | Stage 3 - Lifetime ECL</t>
        </is>
      </c>
      <c r="B85" s="4" t="inlineStr">
        <is>
          <t xml:space="preserve"> </t>
        </is>
      </c>
      <c r="C85" s="4" t="inlineStr">
        <is>
          <t xml:space="preserve"> </t>
        </is>
      </c>
      <c r="D85" s="4" t="inlineStr">
        <is>
          <t xml:space="preserve"> </t>
        </is>
      </c>
    </row>
    <row r="86">
      <c r="A86" s="3" t="inlineStr">
        <is>
          <t>Changes in the gross carrying amount</t>
        </is>
      </c>
      <c r="B86" s="4" t="inlineStr">
        <is>
          <t xml:space="preserve"> </t>
        </is>
      </c>
      <c r="C86" s="4" t="inlineStr">
        <is>
          <t xml:space="preserve"> </t>
        </is>
      </c>
      <c r="D86" s="4" t="inlineStr">
        <is>
          <t xml:space="preserve"> </t>
        </is>
      </c>
    </row>
    <row r="87">
      <c r="A87" s="4" t="inlineStr">
        <is>
          <t>Transfers</t>
        </is>
      </c>
      <c r="B87" s="5" t="n">
        <v>-65061</v>
      </c>
      <c r="C87" s="5" t="n">
        <v>-61320</v>
      </c>
      <c r="D87" s="5" t="n">
        <v>-33307</v>
      </c>
    </row>
    <row r="88">
      <c r="A88" s="4" t="inlineStr">
        <is>
          <t>Loans to Customers at Amortized Cost | Stage 3 - Lifetime ECL | Transfer to Stage 1</t>
        </is>
      </c>
      <c r="B88" s="4" t="inlineStr">
        <is>
          <t xml:space="preserve"> </t>
        </is>
      </c>
      <c r="C88" s="4" t="inlineStr">
        <is>
          <t xml:space="preserve"> </t>
        </is>
      </c>
      <c r="D88" s="4" t="inlineStr">
        <is>
          <t xml:space="preserve"> </t>
        </is>
      </c>
    </row>
    <row r="89">
      <c r="A89" s="3" t="inlineStr">
        <is>
          <t>Changes in the gross carrying amount</t>
        </is>
      </c>
      <c r="B89" s="4" t="inlineStr">
        <is>
          <t xml:space="preserve"> </t>
        </is>
      </c>
      <c r="C89" s="4" t="inlineStr">
        <is>
          <t xml:space="preserve"> </t>
        </is>
      </c>
      <c r="D89" s="4" t="inlineStr">
        <is>
          <t xml:space="preserve"> </t>
        </is>
      </c>
    </row>
    <row r="90">
      <c r="A90" s="4" t="inlineStr">
        <is>
          <t>Transfers</t>
        </is>
      </c>
      <c r="B90" s="5" t="n">
        <v>23505</v>
      </c>
      <c r="C90" s="5" t="n">
        <v>14475</v>
      </c>
      <c r="D90" s="5" t="n">
        <v>2406</v>
      </c>
    </row>
    <row r="91">
      <c r="A91" s="4" t="inlineStr">
        <is>
          <t>Loans to Customers at Amortized Cost | Stage 3 - Lifetime ECL | Transfer to Stage 2</t>
        </is>
      </c>
      <c r="B91" s="4" t="inlineStr">
        <is>
          <t xml:space="preserve"> </t>
        </is>
      </c>
      <c r="C91" s="4" t="inlineStr">
        <is>
          <t xml:space="preserve"> </t>
        </is>
      </c>
      <c r="D91" s="4" t="inlineStr">
        <is>
          <t xml:space="preserve"> </t>
        </is>
      </c>
    </row>
    <row r="92">
      <c r="A92" s="3" t="inlineStr">
        <is>
          <t>Changes in the gross carrying amount</t>
        </is>
      </c>
      <c r="B92" s="4" t="inlineStr">
        <is>
          <t xml:space="preserve"> </t>
        </is>
      </c>
      <c r="C92" s="4" t="inlineStr">
        <is>
          <t xml:space="preserve"> </t>
        </is>
      </c>
      <c r="D92" s="4" t="inlineStr">
        <is>
          <t xml:space="preserve"> </t>
        </is>
      </c>
    </row>
    <row r="93">
      <c r="A93" s="4" t="inlineStr">
        <is>
          <t>Transfers</t>
        </is>
      </c>
      <c r="B93" s="5" t="n">
        <v>9557</v>
      </c>
      <c r="C93" s="5" t="n">
        <v>5788</v>
      </c>
      <c r="D93" s="5" t="n">
        <v>238</v>
      </c>
    </row>
    <row r="94">
      <c r="A94" s="4" t="inlineStr">
        <is>
          <t>Loans to Customers at Amortized Cost | Stage 3 - Lifetime ECL | Transfer to Stage 3</t>
        </is>
      </c>
      <c r="B94" s="4" t="inlineStr">
        <is>
          <t xml:space="preserve"> </t>
        </is>
      </c>
      <c r="C94" s="4" t="inlineStr">
        <is>
          <t xml:space="preserve"> </t>
        </is>
      </c>
      <c r="D94" s="4" t="inlineStr">
        <is>
          <t xml:space="preserve"> </t>
        </is>
      </c>
    </row>
    <row r="95">
      <c r="A95" s="3" t="inlineStr">
        <is>
          <t>Changes in the gross carrying amount</t>
        </is>
      </c>
      <c r="B95" s="4" t="inlineStr">
        <is>
          <t xml:space="preserve"> </t>
        </is>
      </c>
      <c r="C95" s="4" t="inlineStr">
        <is>
          <t xml:space="preserve"> </t>
        </is>
      </c>
      <c r="D95" s="4" t="inlineStr">
        <is>
          <t xml:space="preserve"> </t>
        </is>
      </c>
    </row>
    <row r="96">
      <c r="A96" s="4" t="inlineStr">
        <is>
          <t>Transfers</t>
        </is>
      </c>
      <c r="B96" s="5" t="n">
        <v>-32399</v>
      </c>
      <c r="C96" s="5" t="n">
        <v>-30871</v>
      </c>
      <c r="D96" s="5" t="n">
        <v>-20868</v>
      </c>
    </row>
    <row r="97">
      <c r="A97" s="4" t="inlineStr">
        <is>
          <t>Loans to Customers at Amortized Cost | Stage 3 - Lifetime ECL | Gross Carrying</t>
        </is>
      </c>
      <c r="B97" s="4" t="inlineStr">
        <is>
          <t xml:space="preserve"> </t>
        </is>
      </c>
      <c r="C97" s="4" t="inlineStr">
        <is>
          <t xml:space="preserve"> </t>
        </is>
      </c>
      <c r="D97" s="4" t="inlineStr">
        <is>
          <t xml:space="preserve"> </t>
        </is>
      </c>
    </row>
    <row r="98">
      <c r="A98" s="3" t="inlineStr">
        <is>
          <t>Disclosure of reconciliation of changes in loss allowance and explanation of changes in gross carrying amount for financial instruments [line items]</t>
        </is>
      </c>
      <c r="B98" s="4" t="inlineStr">
        <is>
          <t xml:space="preserve"> </t>
        </is>
      </c>
      <c r="C98" s="4" t="inlineStr">
        <is>
          <t xml:space="preserve"> </t>
        </is>
      </c>
      <c r="D98" s="4" t="inlineStr">
        <is>
          <t xml:space="preserve"> </t>
        </is>
      </c>
    </row>
    <row r="99">
      <c r="A99" s="4" t="inlineStr">
        <is>
          <t>Gross carrying amount</t>
        </is>
      </c>
      <c r="B99" s="5" t="n">
        <v>363703</v>
      </c>
      <c r="C99" s="5" t="n">
        <v>264927</v>
      </c>
      <c r="D99" s="4" t="inlineStr">
        <is>
          <t xml:space="preserve"> </t>
        </is>
      </c>
    </row>
    <row r="100">
      <c r="A100" s="3" t="inlineStr">
        <is>
          <t>Changes in the gross carrying amount</t>
        </is>
      </c>
      <c r="B100" s="4" t="inlineStr">
        <is>
          <t xml:space="preserve"> </t>
        </is>
      </c>
      <c r="C100" s="4" t="inlineStr">
        <is>
          <t xml:space="preserve"> </t>
        </is>
      </c>
      <c r="D100" s="4" t="inlineStr">
        <is>
          <t xml:space="preserve"> </t>
        </is>
      </c>
    </row>
    <row r="101">
      <c r="A101" s="4" t="inlineStr">
        <is>
          <t>Loans to customers that have been repaid or derecognized</t>
        </is>
      </c>
      <c r="B101" s="5" t="n">
        <v>-18736</v>
      </c>
      <c r="C101" s="5" t="n">
        <v>-15305</v>
      </c>
      <c r="D101" s="4" t="inlineStr">
        <is>
          <t xml:space="preserve"> </t>
        </is>
      </c>
    </row>
    <row r="102">
      <c r="A102" s="4" t="inlineStr">
        <is>
          <t>Write-offs</t>
        </is>
      </c>
      <c r="B102" s="5" t="n">
        <v>-89272</v>
      </c>
      <c r="C102" s="5" t="n">
        <v>-82959</v>
      </c>
      <c r="D102" s="4" t="inlineStr">
        <is>
          <t xml:space="preserve"> </t>
        </is>
      </c>
    </row>
    <row r="103">
      <c r="A103" s="4" t="inlineStr">
        <is>
          <t>Recovery from off-balance loans to customers</t>
        </is>
      </c>
      <c r="B103" s="5" t="n">
        <v>16137</v>
      </c>
      <c r="C103" s="5" t="n">
        <v>19844</v>
      </c>
      <c r="D103" s="4" t="inlineStr">
        <is>
          <t xml:space="preserve"> </t>
        </is>
      </c>
    </row>
    <row r="104">
      <c r="A104" s="4" t="inlineStr">
        <is>
          <t>Other changes</t>
        </is>
      </c>
      <c r="B104" s="4" t="inlineStr">
        <is>
          <t xml:space="preserve"> </t>
        </is>
      </c>
      <c r="C104" s="5" t="n">
        <v>-3</v>
      </c>
      <c r="D104" s="4" t="inlineStr">
        <is>
          <t xml:space="preserve"> </t>
        </is>
      </c>
    </row>
    <row r="105">
      <c r="A105" s="4" t="inlineStr">
        <is>
          <t>Gross carrying amount</t>
        </is>
      </c>
      <c r="B105" s="5" t="n">
        <v>485252</v>
      </c>
      <c r="C105" s="5" t="n">
        <v>363703</v>
      </c>
      <c r="D105" s="6" t="n">
        <v>264927</v>
      </c>
    </row>
    <row r="106">
      <c r="A106" s="4" t="inlineStr">
        <is>
          <t>Loans to Customers at Amortized Cost | Stage 3 - Lifetime ECL | Gross Carrying | Transfer to Stage 1</t>
        </is>
      </c>
      <c r="B106" s="4" t="inlineStr">
        <is>
          <t xml:space="preserve"> </t>
        </is>
      </c>
      <c r="C106" s="4" t="inlineStr">
        <is>
          <t xml:space="preserve"> </t>
        </is>
      </c>
      <c r="D106" s="4" t="inlineStr">
        <is>
          <t xml:space="preserve"> </t>
        </is>
      </c>
    </row>
    <row r="107">
      <c r="A107" s="3" t="inlineStr">
        <is>
          <t>Changes in the gross carrying amount</t>
        </is>
      </c>
      <c r="B107" s="4" t="inlineStr">
        <is>
          <t xml:space="preserve"> </t>
        </is>
      </c>
      <c r="C107" s="4" t="inlineStr">
        <is>
          <t xml:space="preserve"> </t>
        </is>
      </c>
      <c r="D107" s="4" t="inlineStr">
        <is>
          <t xml:space="preserve"> </t>
        </is>
      </c>
    </row>
    <row r="108">
      <c r="A108" s="4" t="inlineStr">
        <is>
          <t>Transfers</t>
        </is>
      </c>
      <c r="B108" s="5" t="n">
        <v>-51648</v>
      </c>
      <c r="C108" s="5" t="n">
        <v>-27721</v>
      </c>
      <c r="D108" s="4" t="inlineStr">
        <is>
          <t xml:space="preserve"> </t>
        </is>
      </c>
    </row>
    <row r="109">
      <c r="A109" s="4" t="inlineStr">
        <is>
          <t>Loans to Customers at Amortized Cost | Stage 3 - Lifetime ECL | Gross Carrying | Transfer to Stage 2</t>
        </is>
      </c>
      <c r="B109" s="4" t="inlineStr">
        <is>
          <t xml:space="preserve"> </t>
        </is>
      </c>
      <c r="C109" s="4" t="inlineStr">
        <is>
          <t xml:space="preserve"> </t>
        </is>
      </c>
      <c r="D109" s="4" t="inlineStr">
        <is>
          <t xml:space="preserve"> </t>
        </is>
      </c>
    </row>
    <row r="110">
      <c r="A110" s="3" t="inlineStr">
        <is>
          <t>Changes in the gross carrying amount</t>
        </is>
      </c>
      <c r="B110" s="4" t="inlineStr">
        <is>
          <t xml:space="preserve"> </t>
        </is>
      </c>
      <c r="C110" s="4" t="inlineStr">
        <is>
          <t xml:space="preserve"> </t>
        </is>
      </c>
      <c r="D110" s="4" t="inlineStr">
        <is>
          <t xml:space="preserve"> </t>
        </is>
      </c>
    </row>
    <row r="111">
      <c r="A111" s="4" t="inlineStr">
        <is>
          <t>Transfers</t>
        </is>
      </c>
      <c r="B111" s="5" t="n">
        <v>-26003</v>
      </c>
      <c r="C111" s="5" t="n">
        <v>-8873</v>
      </c>
      <c r="D111" s="4" t="inlineStr">
        <is>
          <t xml:space="preserve"> </t>
        </is>
      </c>
    </row>
    <row r="112">
      <c r="A112" s="4" t="inlineStr">
        <is>
          <t>Loans to Customers at Amortized Cost | Stage 3 - Lifetime ECL | Gross Carrying | Transfer to Stage 3</t>
        </is>
      </c>
      <c r="B112" s="4" t="inlineStr">
        <is>
          <t xml:space="preserve"> </t>
        </is>
      </c>
      <c r="C112" s="4" t="inlineStr">
        <is>
          <t xml:space="preserve"> </t>
        </is>
      </c>
      <c r="D112" s="4" t="inlineStr">
        <is>
          <t xml:space="preserve"> </t>
        </is>
      </c>
    </row>
    <row r="113">
      <c r="A113" s="3" t="inlineStr">
        <is>
          <t>Changes in the gross carrying amount</t>
        </is>
      </c>
      <c r="B113" s="4" t="inlineStr">
        <is>
          <t xml:space="preserve"> </t>
        </is>
      </c>
      <c r="C113" s="4" t="inlineStr">
        <is>
          <t xml:space="preserve"> </t>
        </is>
      </c>
      <c r="D113" s="4" t="inlineStr">
        <is>
          <t xml:space="preserve"> </t>
        </is>
      </c>
    </row>
    <row r="114">
      <c r="A114" s="4" t="inlineStr">
        <is>
          <t>Transfers</t>
        </is>
      </c>
      <c r="B114" s="6" t="n">
        <v>291071</v>
      </c>
      <c r="C114" s="6" t="n">
        <v>213793</v>
      </c>
      <c r="D114"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Policy - Schedule of Internal Rating Model to Classify Individually Significant Loans to Customers in Different Risk Categories (Details) - KZT (₸) ₸ in Millions</t>
        </is>
      </c>
      <c r="B1" s="2" t="inlineStr">
        <is>
          <t>Dec. 31, 2024</t>
        </is>
      </c>
      <c r="C1" s="2" t="inlineStr">
        <is>
          <t>Dec. 31, 2023</t>
        </is>
      </c>
      <c r="D1" s="2" t="inlineStr">
        <is>
          <t>Dec. 31, 2022</t>
        </is>
      </c>
    </row>
    <row r="2">
      <c r="A2" s="3" t="inlineStr">
        <is>
          <t>Disclosure of internal credit grades [line items]</t>
        </is>
      </c>
      <c r="B2" s="4" t="inlineStr">
        <is>
          <t xml:space="preserve"> </t>
        </is>
      </c>
      <c r="C2" s="4" t="inlineStr">
        <is>
          <t xml:space="preserve"> </t>
        </is>
      </c>
      <c r="D2" s="4" t="inlineStr">
        <is>
          <t xml:space="preserve"> </t>
        </is>
      </c>
    </row>
    <row r="3">
      <c r="A3" s="4" t="inlineStr">
        <is>
          <t>Carrying Amount</t>
        </is>
      </c>
      <c r="B3" s="6" t="n">
        <v>7997909</v>
      </c>
      <c r="C3" s="6" t="n">
        <v>6553522</v>
      </c>
      <c r="D3" s="4" t="inlineStr">
        <is>
          <t xml:space="preserve"> </t>
        </is>
      </c>
    </row>
    <row r="4">
      <c r="A4" s="4" t="inlineStr">
        <is>
          <t>Investment Debt Securities</t>
        </is>
      </c>
      <c r="B4" s="4" t="inlineStr">
        <is>
          <t xml:space="preserve"> </t>
        </is>
      </c>
      <c r="C4" s="4" t="inlineStr">
        <is>
          <t xml:space="preserve"> </t>
        </is>
      </c>
      <c r="D4" s="4" t="inlineStr">
        <is>
          <t xml:space="preserve"> </t>
        </is>
      </c>
    </row>
    <row r="5">
      <c r="A5" s="3" t="inlineStr">
        <is>
          <t>Disclosure of internal credit grades [line items]</t>
        </is>
      </c>
      <c r="B5" s="4" t="inlineStr">
        <is>
          <t xml:space="preserve"> </t>
        </is>
      </c>
      <c r="C5" s="4" t="inlineStr">
        <is>
          <t xml:space="preserve"> </t>
        </is>
      </c>
      <c r="D5" s="4" t="inlineStr">
        <is>
          <t xml:space="preserve"> </t>
        </is>
      </c>
    </row>
    <row r="6">
      <c r="A6" s="4" t="inlineStr">
        <is>
          <t>Carrying Amount</t>
        </is>
      </c>
      <c r="B6" s="5" t="n">
        <v>1489205</v>
      </c>
      <c r="C6" s="5" t="n">
        <v>1376728</v>
      </c>
      <c r="D6" s="4" t="inlineStr">
        <is>
          <t xml:space="preserve"> </t>
        </is>
      </c>
    </row>
    <row r="7">
      <c r="A7" s="4" t="inlineStr">
        <is>
          <t>Investment Debt Securities | High Grade (A- and Higher)</t>
        </is>
      </c>
      <c r="B7" s="4" t="inlineStr">
        <is>
          <t xml:space="preserve"> </t>
        </is>
      </c>
      <c r="C7" s="4" t="inlineStr">
        <is>
          <t xml:space="preserve"> </t>
        </is>
      </c>
      <c r="D7" s="4" t="inlineStr">
        <is>
          <t xml:space="preserve"> </t>
        </is>
      </c>
    </row>
    <row r="8">
      <c r="A8" s="3" t="inlineStr">
        <is>
          <t>Disclosure of internal credit grades [line items]</t>
        </is>
      </c>
      <c r="B8" s="4" t="inlineStr">
        <is>
          <t xml:space="preserve"> </t>
        </is>
      </c>
      <c r="C8" s="4" t="inlineStr">
        <is>
          <t xml:space="preserve"> </t>
        </is>
      </c>
      <c r="D8" s="4" t="inlineStr">
        <is>
          <t xml:space="preserve"> </t>
        </is>
      </c>
    </row>
    <row r="9">
      <c r="A9" s="4" t="inlineStr">
        <is>
          <t>Carrying Amount</t>
        </is>
      </c>
      <c r="B9" s="5" t="n">
        <v>36415</v>
      </c>
      <c r="C9" s="5" t="n">
        <v>33681</v>
      </c>
      <c r="D9" s="4" t="inlineStr">
        <is>
          <t xml:space="preserve"> </t>
        </is>
      </c>
    </row>
    <row r="10">
      <c r="A10" s="4" t="inlineStr">
        <is>
          <t>Investment Debt Securities | Investment grade (BBB+ - BBB-)</t>
        </is>
      </c>
      <c r="B10" s="4" t="inlineStr">
        <is>
          <t xml:space="preserve"> </t>
        </is>
      </c>
      <c r="C10" s="4" t="inlineStr">
        <is>
          <t xml:space="preserve"> </t>
        </is>
      </c>
      <c r="D10" s="4" t="inlineStr">
        <is>
          <t xml:space="preserve"> </t>
        </is>
      </c>
    </row>
    <row r="11">
      <c r="A11" s="3" t="inlineStr">
        <is>
          <t>Disclosure of internal credit grades [line items]</t>
        </is>
      </c>
      <c r="B11" s="4" t="inlineStr">
        <is>
          <t xml:space="preserve"> </t>
        </is>
      </c>
      <c r="C11" s="4" t="inlineStr">
        <is>
          <t xml:space="preserve"> </t>
        </is>
      </c>
      <c r="D11" s="4" t="inlineStr">
        <is>
          <t xml:space="preserve"> </t>
        </is>
      </c>
    </row>
    <row r="12">
      <c r="A12" s="4" t="inlineStr">
        <is>
          <t>Carrying Amount</t>
        </is>
      </c>
      <c r="B12" s="5" t="n">
        <v>1373391</v>
      </c>
      <c r="C12" s="5" t="n">
        <v>1335500</v>
      </c>
      <c r="D12" s="4" t="inlineStr">
        <is>
          <t xml:space="preserve"> </t>
        </is>
      </c>
    </row>
    <row r="13">
      <c r="A13" s="4" t="inlineStr">
        <is>
          <t>Investment Debt Securities | Non-Investment grade (BB+ - B-)</t>
        </is>
      </c>
      <c r="B13" s="4" t="inlineStr">
        <is>
          <t xml:space="preserve"> </t>
        </is>
      </c>
      <c r="C13" s="4" t="inlineStr">
        <is>
          <t xml:space="preserve"> </t>
        </is>
      </c>
      <c r="D13" s="4" t="inlineStr">
        <is>
          <t xml:space="preserve"> </t>
        </is>
      </c>
    </row>
    <row r="14">
      <c r="A14" s="3" t="inlineStr">
        <is>
          <t>Disclosure of internal credit grades [line items]</t>
        </is>
      </c>
      <c r="B14" s="4" t="inlineStr">
        <is>
          <t xml:space="preserve"> </t>
        </is>
      </c>
      <c r="C14" s="4" t="inlineStr">
        <is>
          <t xml:space="preserve"> </t>
        </is>
      </c>
      <c r="D14" s="4" t="inlineStr">
        <is>
          <t xml:space="preserve"> </t>
        </is>
      </c>
    </row>
    <row r="15">
      <c r="A15" s="4" t="inlineStr">
        <is>
          <t>Carrying Amount</t>
        </is>
      </c>
      <c r="B15" s="5" t="n">
        <v>4957</v>
      </c>
      <c r="C15" s="5" t="n">
        <v>4037</v>
      </c>
      <c r="D15" s="4" t="inlineStr">
        <is>
          <t xml:space="preserve"> </t>
        </is>
      </c>
    </row>
    <row r="16">
      <c r="A16" s="4" t="inlineStr">
        <is>
          <t>Investment Debt Securities | Not Rated</t>
        </is>
      </c>
      <c r="B16" s="4" t="inlineStr">
        <is>
          <t xml:space="preserve"> </t>
        </is>
      </c>
      <c r="C16" s="4" t="inlineStr">
        <is>
          <t xml:space="preserve"> </t>
        </is>
      </c>
      <c r="D16" s="4" t="inlineStr">
        <is>
          <t xml:space="preserve"> </t>
        </is>
      </c>
    </row>
    <row r="17">
      <c r="A17" s="3" t="inlineStr">
        <is>
          <t>Disclosure of internal credit grades [line items]</t>
        </is>
      </c>
      <c r="B17" s="4" t="inlineStr">
        <is>
          <t xml:space="preserve"> </t>
        </is>
      </c>
      <c r="C17" s="4" t="inlineStr">
        <is>
          <t xml:space="preserve"> </t>
        </is>
      </c>
      <c r="D17" s="4" t="inlineStr">
        <is>
          <t xml:space="preserve"> </t>
        </is>
      </c>
    </row>
    <row r="18">
      <c r="A18" s="4" t="inlineStr">
        <is>
          <t>Carrying Amount</t>
        </is>
      </c>
      <c r="B18" s="5" t="n">
        <v>74442</v>
      </c>
      <c r="C18" s="5" t="n">
        <v>3510</v>
      </c>
      <c r="D18" s="4" t="inlineStr">
        <is>
          <t xml:space="preserve"> </t>
        </is>
      </c>
    </row>
    <row r="19">
      <c r="A19" s="4" t="inlineStr">
        <is>
          <t>Investment Debt Securities | Stage 1 - 12-month ECL</t>
        </is>
      </c>
      <c r="B19" s="4" t="inlineStr">
        <is>
          <t xml:space="preserve"> </t>
        </is>
      </c>
      <c r="C19" s="4" t="inlineStr">
        <is>
          <t xml:space="preserve"> </t>
        </is>
      </c>
      <c r="D19" s="4" t="inlineStr">
        <is>
          <t xml:space="preserve"> </t>
        </is>
      </c>
    </row>
    <row r="20">
      <c r="A20" s="3" t="inlineStr">
        <is>
          <t>Disclosure of internal credit grades [line items]</t>
        </is>
      </c>
      <c r="B20" s="4" t="inlineStr">
        <is>
          <t xml:space="preserve"> </t>
        </is>
      </c>
      <c r="C20" s="4" t="inlineStr">
        <is>
          <t xml:space="preserve"> </t>
        </is>
      </c>
      <c r="D20" s="4" t="inlineStr">
        <is>
          <t xml:space="preserve"> </t>
        </is>
      </c>
    </row>
    <row r="21">
      <c r="A21" s="4" t="inlineStr">
        <is>
          <t>Carrying Amount</t>
        </is>
      </c>
      <c r="B21" s="5" t="n">
        <v>1485377</v>
      </c>
      <c r="C21" s="5" t="n">
        <v>1373218</v>
      </c>
      <c r="D21" s="4" t="inlineStr">
        <is>
          <t xml:space="preserve"> </t>
        </is>
      </c>
    </row>
    <row r="22">
      <c r="A22" s="4" t="inlineStr">
        <is>
          <t>Investment Debt Securities | Stage 1 - 12-month ECL | High Grade (A- and Higher)</t>
        </is>
      </c>
      <c r="B22" s="4" t="inlineStr">
        <is>
          <t xml:space="preserve"> </t>
        </is>
      </c>
      <c r="C22" s="4" t="inlineStr">
        <is>
          <t xml:space="preserve"> </t>
        </is>
      </c>
      <c r="D22" s="4" t="inlineStr">
        <is>
          <t xml:space="preserve"> </t>
        </is>
      </c>
    </row>
    <row r="23">
      <c r="A23" s="3" t="inlineStr">
        <is>
          <t>Disclosure of internal credit grades [line items]</t>
        </is>
      </c>
      <c r="B23" s="4" t="inlineStr">
        <is>
          <t xml:space="preserve"> </t>
        </is>
      </c>
      <c r="C23" s="4" t="inlineStr">
        <is>
          <t xml:space="preserve"> </t>
        </is>
      </c>
      <c r="D23" s="4" t="inlineStr">
        <is>
          <t xml:space="preserve"> </t>
        </is>
      </c>
    </row>
    <row r="24">
      <c r="A24" s="4" t="inlineStr">
        <is>
          <t>Carrying Amount</t>
        </is>
      </c>
      <c r="B24" s="5" t="n">
        <v>36415</v>
      </c>
      <c r="C24" s="5" t="n">
        <v>33681</v>
      </c>
      <c r="D24" s="4" t="inlineStr">
        <is>
          <t xml:space="preserve"> </t>
        </is>
      </c>
    </row>
    <row r="25">
      <c r="A25" s="4" t="inlineStr">
        <is>
          <t>Investment Debt Securities | Stage 1 - 12-month ECL | Investment grade (BBB+ - BBB-)</t>
        </is>
      </c>
      <c r="B25" s="4" t="inlineStr">
        <is>
          <t xml:space="preserve"> </t>
        </is>
      </c>
      <c r="C25" s="4" t="inlineStr">
        <is>
          <t xml:space="preserve"> </t>
        </is>
      </c>
      <c r="D25" s="4" t="inlineStr">
        <is>
          <t xml:space="preserve"> </t>
        </is>
      </c>
    </row>
    <row r="26">
      <c r="A26" s="3" t="inlineStr">
        <is>
          <t>Disclosure of internal credit grades [line items]</t>
        </is>
      </c>
      <c r="B26" s="4" t="inlineStr">
        <is>
          <t xml:space="preserve"> </t>
        </is>
      </c>
      <c r="C26" s="4" t="inlineStr">
        <is>
          <t xml:space="preserve"> </t>
        </is>
      </c>
      <c r="D26" s="4" t="inlineStr">
        <is>
          <t xml:space="preserve"> </t>
        </is>
      </c>
    </row>
    <row r="27">
      <c r="A27" s="4" t="inlineStr">
        <is>
          <t>Carrying Amount</t>
        </is>
      </c>
      <c r="B27" s="5" t="n">
        <v>1373391</v>
      </c>
      <c r="C27" s="5" t="n">
        <v>1335500</v>
      </c>
      <c r="D27" s="4" t="inlineStr">
        <is>
          <t xml:space="preserve"> </t>
        </is>
      </c>
    </row>
    <row r="28">
      <c r="A28" s="4" t="inlineStr">
        <is>
          <t>Investment Debt Securities | Stage 1 - 12-month ECL | Non-Investment grade (BB+ - B-)</t>
        </is>
      </c>
      <c r="B28" s="4" t="inlineStr">
        <is>
          <t xml:space="preserve"> </t>
        </is>
      </c>
      <c r="C28" s="4" t="inlineStr">
        <is>
          <t xml:space="preserve"> </t>
        </is>
      </c>
      <c r="D28" s="4" t="inlineStr">
        <is>
          <t xml:space="preserve"> </t>
        </is>
      </c>
    </row>
    <row r="29">
      <c r="A29" s="3" t="inlineStr">
        <is>
          <t>Disclosure of internal credit grades [line items]</t>
        </is>
      </c>
      <c r="B29" s="4" t="inlineStr">
        <is>
          <t xml:space="preserve"> </t>
        </is>
      </c>
      <c r="C29" s="4" t="inlineStr">
        <is>
          <t xml:space="preserve"> </t>
        </is>
      </c>
      <c r="D29" s="4" t="inlineStr">
        <is>
          <t xml:space="preserve"> </t>
        </is>
      </c>
    </row>
    <row r="30">
      <c r="A30" s="4" t="inlineStr">
        <is>
          <t>Carrying Amount</t>
        </is>
      </c>
      <c r="B30" s="5" t="n">
        <v>4957</v>
      </c>
      <c r="C30" s="5" t="n">
        <v>4037</v>
      </c>
      <c r="D30" s="4" t="inlineStr">
        <is>
          <t xml:space="preserve"> </t>
        </is>
      </c>
    </row>
    <row r="31">
      <c r="A31" s="4" t="inlineStr">
        <is>
          <t>Investment Debt Securities | Stage 1 - 12-month ECL | Not Rated</t>
        </is>
      </c>
      <c r="B31" s="4" t="inlineStr">
        <is>
          <t xml:space="preserve"> </t>
        </is>
      </c>
      <c r="C31" s="4" t="inlineStr">
        <is>
          <t xml:space="preserve"> </t>
        </is>
      </c>
      <c r="D31" s="4" t="inlineStr">
        <is>
          <t xml:space="preserve"> </t>
        </is>
      </c>
    </row>
    <row r="32">
      <c r="A32" s="3" t="inlineStr">
        <is>
          <t>Disclosure of internal credit grades [line items]</t>
        </is>
      </c>
      <c r="B32" s="4" t="inlineStr">
        <is>
          <t xml:space="preserve"> </t>
        </is>
      </c>
      <c r="C32" s="4" t="inlineStr">
        <is>
          <t xml:space="preserve"> </t>
        </is>
      </c>
      <c r="D32" s="4" t="inlineStr">
        <is>
          <t xml:space="preserve"> </t>
        </is>
      </c>
    </row>
    <row r="33">
      <c r="A33" s="4" t="inlineStr">
        <is>
          <t>Carrying Amount</t>
        </is>
      </c>
      <c r="B33" s="5" t="n">
        <v>70614</v>
      </c>
      <c r="C33" s="4" t="inlineStr">
        <is>
          <t xml:space="preserve"> </t>
        </is>
      </c>
      <c r="D33" s="4" t="inlineStr">
        <is>
          <t xml:space="preserve"> </t>
        </is>
      </c>
    </row>
    <row r="34">
      <c r="A34" s="4" t="inlineStr">
        <is>
          <t>Investment Debt Securities | Stage 2 - Lifetime ECL</t>
        </is>
      </c>
      <c r="B34" s="4" t="inlineStr">
        <is>
          <t xml:space="preserve"> </t>
        </is>
      </c>
      <c r="C34" s="4" t="inlineStr">
        <is>
          <t xml:space="preserve"> </t>
        </is>
      </c>
      <c r="D34" s="4" t="inlineStr">
        <is>
          <t xml:space="preserve"> </t>
        </is>
      </c>
    </row>
    <row r="35">
      <c r="A35" s="3" t="inlineStr">
        <is>
          <t>Disclosure of internal credit grades [line items]</t>
        </is>
      </c>
      <c r="B35" s="4" t="inlineStr">
        <is>
          <t xml:space="preserve"> </t>
        </is>
      </c>
      <c r="C35" s="4" t="inlineStr">
        <is>
          <t xml:space="preserve"> </t>
        </is>
      </c>
      <c r="D35" s="4" t="inlineStr">
        <is>
          <t xml:space="preserve"> </t>
        </is>
      </c>
    </row>
    <row r="36">
      <c r="A36" s="4" t="inlineStr">
        <is>
          <t>Carrying Amount</t>
        </is>
      </c>
      <c r="B36" s="5" t="n">
        <v>567</v>
      </c>
      <c r="C36" s="5" t="n">
        <v>2322</v>
      </c>
      <c r="D36" s="4" t="inlineStr">
        <is>
          <t xml:space="preserve"> </t>
        </is>
      </c>
    </row>
    <row r="37">
      <c r="A37" s="4" t="inlineStr">
        <is>
          <t>Investment Debt Securities | Stage 2 - Lifetime ECL | Not Rated</t>
        </is>
      </c>
      <c r="B37" s="4" t="inlineStr">
        <is>
          <t xml:space="preserve"> </t>
        </is>
      </c>
      <c r="C37" s="4" t="inlineStr">
        <is>
          <t xml:space="preserve"> </t>
        </is>
      </c>
      <c r="D37" s="4" t="inlineStr">
        <is>
          <t xml:space="preserve"> </t>
        </is>
      </c>
    </row>
    <row r="38">
      <c r="A38" s="3" t="inlineStr">
        <is>
          <t>Disclosure of internal credit grades [line items]</t>
        </is>
      </c>
      <c r="B38" s="4" t="inlineStr">
        <is>
          <t xml:space="preserve"> </t>
        </is>
      </c>
      <c r="C38" s="4" t="inlineStr">
        <is>
          <t xml:space="preserve"> </t>
        </is>
      </c>
      <c r="D38" s="4" t="inlineStr">
        <is>
          <t xml:space="preserve"> </t>
        </is>
      </c>
    </row>
    <row r="39">
      <c r="A39" s="4" t="inlineStr">
        <is>
          <t>Carrying Amount</t>
        </is>
      </c>
      <c r="B39" s="5" t="n">
        <v>567</v>
      </c>
      <c r="C39" s="5" t="n">
        <v>2322</v>
      </c>
      <c r="D39" s="4" t="inlineStr">
        <is>
          <t xml:space="preserve"> </t>
        </is>
      </c>
    </row>
    <row r="40">
      <c r="A40" s="4" t="inlineStr">
        <is>
          <t>Investment Debt Securities | Stage 3 - Lifetime ECL</t>
        </is>
      </c>
      <c r="B40" s="4" t="inlineStr">
        <is>
          <t xml:space="preserve"> </t>
        </is>
      </c>
      <c r="C40" s="4" t="inlineStr">
        <is>
          <t xml:space="preserve"> </t>
        </is>
      </c>
      <c r="D40" s="4" t="inlineStr">
        <is>
          <t xml:space="preserve"> </t>
        </is>
      </c>
    </row>
    <row r="41">
      <c r="A41" s="3" t="inlineStr">
        <is>
          <t>Disclosure of internal credit grades [line items]</t>
        </is>
      </c>
      <c r="B41" s="4" t="inlineStr">
        <is>
          <t xml:space="preserve"> </t>
        </is>
      </c>
      <c r="C41" s="4" t="inlineStr">
        <is>
          <t xml:space="preserve"> </t>
        </is>
      </c>
      <c r="D41" s="4" t="inlineStr">
        <is>
          <t xml:space="preserve"> </t>
        </is>
      </c>
    </row>
    <row r="42">
      <c r="A42" s="4" t="inlineStr">
        <is>
          <t>Carrying Amount</t>
        </is>
      </c>
      <c r="B42" s="5" t="n">
        <v>3261</v>
      </c>
      <c r="C42" s="5" t="n">
        <v>1188</v>
      </c>
      <c r="D42" s="4" t="inlineStr">
        <is>
          <t xml:space="preserve"> </t>
        </is>
      </c>
    </row>
    <row r="43">
      <c r="A43" s="4" t="inlineStr">
        <is>
          <t>Investment Debt Securities | Stage 3 - Lifetime ECL | Not Rated</t>
        </is>
      </c>
      <c r="B43" s="4" t="inlineStr">
        <is>
          <t xml:space="preserve"> </t>
        </is>
      </c>
      <c r="C43" s="4" t="inlineStr">
        <is>
          <t xml:space="preserve"> </t>
        </is>
      </c>
      <c r="D43" s="4" t="inlineStr">
        <is>
          <t xml:space="preserve"> </t>
        </is>
      </c>
    </row>
    <row r="44">
      <c r="A44" s="3" t="inlineStr">
        <is>
          <t>Disclosure of internal credit grades [line items]</t>
        </is>
      </c>
      <c r="B44" s="4" t="inlineStr">
        <is>
          <t xml:space="preserve"> </t>
        </is>
      </c>
      <c r="C44" s="4" t="inlineStr">
        <is>
          <t xml:space="preserve"> </t>
        </is>
      </c>
      <c r="D44" s="4" t="inlineStr">
        <is>
          <t xml:space="preserve"> </t>
        </is>
      </c>
    </row>
    <row r="45">
      <c r="A45" s="4" t="inlineStr">
        <is>
          <t>Carrying Amount</t>
        </is>
      </c>
      <c r="B45" s="5" t="n">
        <v>3261</v>
      </c>
      <c r="C45" s="5" t="n">
        <v>1188</v>
      </c>
      <c r="D45" s="4" t="inlineStr">
        <is>
          <t xml:space="preserve"> </t>
        </is>
      </c>
    </row>
    <row r="46">
      <c r="A46" s="4" t="inlineStr">
        <is>
          <t>Loans to Customers | Gross Carrying</t>
        </is>
      </c>
      <c r="B46" s="4" t="inlineStr">
        <is>
          <t xml:space="preserve"> </t>
        </is>
      </c>
      <c r="C46" s="4" t="inlineStr">
        <is>
          <t xml:space="preserve"> </t>
        </is>
      </c>
      <c r="D46" s="4" t="inlineStr">
        <is>
          <t xml:space="preserve"> </t>
        </is>
      </c>
    </row>
    <row r="47">
      <c r="A47" s="3" t="inlineStr">
        <is>
          <t>Disclosure of internal credit grades [line items]</t>
        </is>
      </c>
      <c r="B47" s="4" t="inlineStr">
        <is>
          <t xml:space="preserve"> </t>
        </is>
      </c>
      <c r="C47" s="4" t="inlineStr">
        <is>
          <t xml:space="preserve"> </t>
        </is>
      </c>
      <c r="D47" s="4" t="inlineStr">
        <is>
          <t xml:space="preserve"> </t>
        </is>
      </c>
    </row>
    <row r="48">
      <c r="A48" s="4" t="inlineStr">
        <is>
          <t>Carrying Amount</t>
        </is>
      </c>
      <c r="B48" s="5" t="n">
        <v>6042443</v>
      </c>
      <c r="C48" s="5" t="n">
        <v>4478489</v>
      </c>
      <c r="D48" s="6" t="n">
        <v>3369512</v>
      </c>
    </row>
    <row r="49">
      <c r="A49" s="4" t="inlineStr">
        <is>
          <t>Loans to Customers | POCI | Gross Carrying</t>
        </is>
      </c>
      <c r="B49" s="4" t="inlineStr">
        <is>
          <t xml:space="preserve"> </t>
        </is>
      </c>
      <c r="C49" s="4" t="inlineStr">
        <is>
          <t xml:space="preserve"> </t>
        </is>
      </c>
      <c r="D49" s="4" t="inlineStr">
        <is>
          <t xml:space="preserve"> </t>
        </is>
      </c>
    </row>
    <row r="50">
      <c r="A50" s="3" t="inlineStr">
        <is>
          <t>Disclosure of internal credit grades [line items]</t>
        </is>
      </c>
      <c r="B50" s="4" t="inlineStr">
        <is>
          <t xml:space="preserve"> </t>
        </is>
      </c>
      <c r="C50" s="4" t="inlineStr">
        <is>
          <t xml:space="preserve"> </t>
        </is>
      </c>
      <c r="D50" s="4" t="inlineStr">
        <is>
          <t xml:space="preserve"> </t>
        </is>
      </c>
    </row>
    <row r="51">
      <c r="A51" s="4" t="inlineStr">
        <is>
          <t>Carrying Amount</t>
        </is>
      </c>
      <c r="B51" s="5" t="n">
        <v>23136</v>
      </c>
      <c r="C51" s="5" t="n">
        <v>10504</v>
      </c>
      <c r="D51" s="5" t="n">
        <v>4754</v>
      </c>
    </row>
    <row r="52">
      <c r="A52" s="4" t="inlineStr">
        <is>
          <t>Loans to Customers | Stage 1 - 12-month ECL | Gross Carrying</t>
        </is>
      </c>
      <c r="B52" s="4" t="inlineStr">
        <is>
          <t xml:space="preserve"> </t>
        </is>
      </c>
      <c r="C52" s="4" t="inlineStr">
        <is>
          <t xml:space="preserve"> </t>
        </is>
      </c>
      <c r="D52" s="4" t="inlineStr">
        <is>
          <t xml:space="preserve"> </t>
        </is>
      </c>
    </row>
    <row r="53">
      <c r="A53" s="3" t="inlineStr">
        <is>
          <t>Disclosure of internal credit grades [line items]</t>
        </is>
      </c>
      <c r="B53" s="4" t="inlineStr">
        <is>
          <t xml:space="preserve"> </t>
        </is>
      </c>
      <c r="C53" s="4" t="inlineStr">
        <is>
          <t xml:space="preserve"> </t>
        </is>
      </c>
      <c r="D53" s="4" t="inlineStr">
        <is>
          <t xml:space="preserve"> </t>
        </is>
      </c>
    </row>
    <row r="54">
      <c r="A54" s="4" t="inlineStr">
        <is>
          <t>Carrying Amount</t>
        </is>
      </c>
      <c r="B54" s="5" t="n">
        <v>5447804</v>
      </c>
      <c r="C54" s="5" t="n">
        <v>4048478</v>
      </c>
      <c r="D54" s="5" t="n">
        <v>3058897</v>
      </c>
    </row>
    <row r="55">
      <c r="A55" s="4" t="inlineStr">
        <is>
          <t>Loans to Customers | Stage 2 - Lifetime ECL | Gross Carrying</t>
        </is>
      </c>
      <c r="B55" s="4" t="inlineStr">
        <is>
          <t xml:space="preserve"> </t>
        </is>
      </c>
      <c r="C55" s="4" t="inlineStr">
        <is>
          <t xml:space="preserve"> </t>
        </is>
      </c>
      <c r="D55" s="4" t="inlineStr">
        <is>
          <t xml:space="preserve"> </t>
        </is>
      </c>
    </row>
    <row r="56">
      <c r="A56" s="3" t="inlineStr">
        <is>
          <t>Disclosure of internal credit grades [line items]</t>
        </is>
      </c>
      <c r="B56" s="4" t="inlineStr">
        <is>
          <t xml:space="preserve"> </t>
        </is>
      </c>
      <c r="C56" s="4" t="inlineStr">
        <is>
          <t xml:space="preserve"> </t>
        </is>
      </c>
      <c r="D56" s="4" t="inlineStr">
        <is>
          <t xml:space="preserve"> </t>
        </is>
      </c>
    </row>
    <row r="57">
      <c r="A57" s="4" t="inlineStr">
        <is>
          <t>Carrying Amount</t>
        </is>
      </c>
      <c r="B57" s="5" t="n">
        <v>86251</v>
      </c>
      <c r="C57" s="5" t="n">
        <v>55804</v>
      </c>
      <c r="D57" s="5" t="n">
        <v>40934</v>
      </c>
    </row>
    <row r="58">
      <c r="A58" s="4" t="inlineStr">
        <is>
          <t>Loans to Customers | Stage 3 - Lifetime ECL | Gross Carrying</t>
        </is>
      </c>
      <c r="B58" s="4" t="inlineStr">
        <is>
          <t xml:space="preserve"> </t>
        </is>
      </c>
      <c r="C58" s="4" t="inlineStr">
        <is>
          <t xml:space="preserve"> </t>
        </is>
      </c>
      <c r="D58" s="4" t="inlineStr">
        <is>
          <t xml:space="preserve"> </t>
        </is>
      </c>
    </row>
    <row r="59">
      <c r="A59" s="3" t="inlineStr">
        <is>
          <t>Disclosure of internal credit grades [line items]</t>
        </is>
      </c>
      <c r="B59" s="4" t="inlineStr">
        <is>
          <t xml:space="preserve"> </t>
        </is>
      </c>
      <c r="C59" s="4" t="inlineStr">
        <is>
          <t xml:space="preserve"> </t>
        </is>
      </c>
      <c r="D59" s="4" t="inlineStr">
        <is>
          <t xml:space="preserve"> </t>
        </is>
      </c>
    </row>
    <row r="60">
      <c r="A60" s="4" t="inlineStr">
        <is>
          <t>Carrying Amount</t>
        </is>
      </c>
      <c r="B60" s="5" t="n">
        <v>485252</v>
      </c>
      <c r="C60" s="5" t="n">
        <v>363703</v>
      </c>
      <c r="D60" s="6" t="n">
        <v>264927</v>
      </c>
    </row>
    <row r="61">
      <c r="A61" s="4" t="inlineStr">
        <is>
          <t>Due from Banks</t>
        </is>
      </c>
      <c r="B61" s="4" t="inlineStr">
        <is>
          <t xml:space="preserve"> </t>
        </is>
      </c>
      <c r="C61" s="4" t="inlineStr">
        <is>
          <t xml:space="preserve"> </t>
        </is>
      </c>
      <c r="D61" s="4" t="inlineStr">
        <is>
          <t xml:space="preserve"> </t>
        </is>
      </c>
    </row>
    <row r="62">
      <c r="A62" s="3" t="inlineStr">
        <is>
          <t>Disclosure of internal credit grades [line items]</t>
        </is>
      </c>
      <c r="B62" s="4" t="inlineStr">
        <is>
          <t xml:space="preserve"> </t>
        </is>
      </c>
      <c r="C62" s="4" t="inlineStr">
        <is>
          <t xml:space="preserve"> </t>
        </is>
      </c>
      <c r="D62" s="4" t="inlineStr">
        <is>
          <t xml:space="preserve"> </t>
        </is>
      </c>
    </row>
    <row r="63">
      <c r="A63" s="4" t="inlineStr">
        <is>
          <t>Carrying Amount</t>
        </is>
      </c>
      <c r="B63" s="5" t="n">
        <v>37908</v>
      </c>
      <c r="C63" s="5" t="n">
        <v>30683</v>
      </c>
      <c r="D63" s="4" t="inlineStr">
        <is>
          <t xml:space="preserve"> </t>
        </is>
      </c>
    </row>
    <row r="64">
      <c r="A64" s="4" t="inlineStr">
        <is>
          <t>Due from Banks | Not Rated</t>
        </is>
      </c>
      <c r="B64" s="4" t="inlineStr">
        <is>
          <t xml:space="preserve"> </t>
        </is>
      </c>
      <c r="C64" s="4" t="inlineStr">
        <is>
          <t xml:space="preserve"> </t>
        </is>
      </c>
      <c r="D64" s="4" t="inlineStr">
        <is>
          <t xml:space="preserve"> </t>
        </is>
      </c>
    </row>
    <row r="65">
      <c r="A65" s="3" t="inlineStr">
        <is>
          <t>Disclosure of internal credit grades [line items]</t>
        </is>
      </c>
      <c r="B65" s="4" t="inlineStr">
        <is>
          <t xml:space="preserve"> </t>
        </is>
      </c>
      <c r="C65" s="4" t="inlineStr">
        <is>
          <t xml:space="preserve"> </t>
        </is>
      </c>
      <c r="D65" s="4" t="inlineStr">
        <is>
          <t xml:space="preserve"> </t>
        </is>
      </c>
    </row>
    <row r="66">
      <c r="A66" s="4" t="inlineStr">
        <is>
          <t>Carrying Amount</t>
        </is>
      </c>
      <c r="B66" s="5" t="n">
        <v>123</v>
      </c>
      <c r="C66" s="4" t="inlineStr">
        <is>
          <t xml:space="preserve"> </t>
        </is>
      </c>
      <c r="D66" s="4" t="inlineStr">
        <is>
          <t xml:space="preserve"> </t>
        </is>
      </c>
    </row>
    <row r="67">
      <c r="A67" s="4" t="inlineStr">
        <is>
          <t>Due from Banks | Gross Carrying</t>
        </is>
      </c>
      <c r="B67" s="4" t="inlineStr">
        <is>
          <t xml:space="preserve"> </t>
        </is>
      </c>
      <c r="C67" s="4" t="inlineStr">
        <is>
          <t xml:space="preserve"> </t>
        </is>
      </c>
      <c r="D67" s="4" t="inlineStr">
        <is>
          <t xml:space="preserve"> </t>
        </is>
      </c>
    </row>
    <row r="68">
      <c r="A68" s="3" t="inlineStr">
        <is>
          <t>Disclosure of internal credit grades [line items]</t>
        </is>
      </c>
      <c r="B68" s="4" t="inlineStr">
        <is>
          <t xml:space="preserve"> </t>
        </is>
      </c>
      <c r="C68" s="4" t="inlineStr">
        <is>
          <t xml:space="preserve"> </t>
        </is>
      </c>
      <c r="D68" s="4" t="inlineStr">
        <is>
          <t xml:space="preserve"> </t>
        </is>
      </c>
    </row>
    <row r="69">
      <c r="A69" s="4" t="inlineStr">
        <is>
          <t>Carrying Amount</t>
        </is>
      </c>
      <c r="B69" s="5" t="n">
        <v>37915</v>
      </c>
      <c r="C69" s="5" t="n">
        <v>30689</v>
      </c>
      <c r="D69" s="4" t="inlineStr">
        <is>
          <t xml:space="preserve"> </t>
        </is>
      </c>
    </row>
    <row r="70">
      <c r="A70" s="4" t="inlineStr">
        <is>
          <t>Due from Banks | Gross Carrying | High Grade (A- and Higher)</t>
        </is>
      </c>
      <c r="B70" s="4" t="inlineStr">
        <is>
          <t xml:space="preserve"> </t>
        </is>
      </c>
      <c r="C70" s="4" t="inlineStr">
        <is>
          <t xml:space="preserve"> </t>
        </is>
      </c>
      <c r="D70" s="4" t="inlineStr">
        <is>
          <t xml:space="preserve"> </t>
        </is>
      </c>
    </row>
    <row r="71">
      <c r="A71" s="3" t="inlineStr">
        <is>
          <t>Disclosure of internal credit grades [line items]</t>
        </is>
      </c>
      <c r="B71" s="4" t="inlineStr">
        <is>
          <t xml:space="preserve"> </t>
        </is>
      </c>
      <c r="C71" s="4" t="inlineStr">
        <is>
          <t xml:space="preserve"> </t>
        </is>
      </c>
      <c r="D71" s="4" t="inlineStr">
        <is>
          <t xml:space="preserve"> </t>
        </is>
      </c>
    </row>
    <row r="72">
      <c r="A72" s="4" t="inlineStr">
        <is>
          <t>Carrying Amount</t>
        </is>
      </c>
      <c r="B72" s="5" t="n">
        <v>36464</v>
      </c>
      <c r="C72" s="5" t="n">
        <v>29652</v>
      </c>
      <c r="D72" s="4" t="inlineStr">
        <is>
          <t xml:space="preserve"> </t>
        </is>
      </c>
    </row>
    <row r="73">
      <c r="A73" s="4" t="inlineStr">
        <is>
          <t>Due from Banks | Gross Carrying | Investment grade (BBB+ - BBB-)</t>
        </is>
      </c>
      <c r="B73" s="4" t="inlineStr">
        <is>
          <t xml:space="preserve"> </t>
        </is>
      </c>
      <c r="C73" s="4" t="inlineStr">
        <is>
          <t xml:space="preserve"> </t>
        </is>
      </c>
      <c r="D73" s="4" t="inlineStr">
        <is>
          <t xml:space="preserve"> </t>
        </is>
      </c>
    </row>
    <row r="74">
      <c r="A74" s="3" t="inlineStr">
        <is>
          <t>Disclosure of internal credit grades [line items]</t>
        </is>
      </c>
      <c r="B74" s="4" t="inlineStr">
        <is>
          <t xml:space="preserve"> </t>
        </is>
      </c>
      <c r="C74" s="4" t="inlineStr">
        <is>
          <t xml:space="preserve"> </t>
        </is>
      </c>
      <c r="D74" s="4" t="inlineStr">
        <is>
          <t xml:space="preserve"> </t>
        </is>
      </c>
    </row>
    <row r="75">
      <c r="A75" s="4" t="inlineStr">
        <is>
          <t>Carrying Amount</t>
        </is>
      </c>
      <c r="B75" s="5" t="n">
        <v>1328</v>
      </c>
      <c r="C75" s="5" t="n">
        <v>1031</v>
      </c>
      <c r="D75" s="4" t="inlineStr">
        <is>
          <t xml:space="preserve"> </t>
        </is>
      </c>
    </row>
    <row r="76">
      <c r="A76" s="4" t="inlineStr">
        <is>
          <t>Due from Banks | Gross Carrying | Investment Grade (BB+ - B-)</t>
        </is>
      </c>
      <c r="B76" s="4" t="inlineStr">
        <is>
          <t xml:space="preserve"> </t>
        </is>
      </c>
      <c r="C76" s="4" t="inlineStr">
        <is>
          <t xml:space="preserve"> </t>
        </is>
      </c>
      <c r="D76" s="4" t="inlineStr">
        <is>
          <t xml:space="preserve"> </t>
        </is>
      </c>
    </row>
    <row r="77">
      <c r="A77" s="3" t="inlineStr">
        <is>
          <t>Disclosure of internal credit grades [line items]</t>
        </is>
      </c>
      <c r="B77" s="4" t="inlineStr">
        <is>
          <t xml:space="preserve"> </t>
        </is>
      </c>
      <c r="C77" s="4" t="inlineStr">
        <is>
          <t xml:space="preserve"> </t>
        </is>
      </c>
      <c r="D77" s="4" t="inlineStr">
        <is>
          <t xml:space="preserve"> </t>
        </is>
      </c>
    </row>
    <row r="78">
      <c r="A78" s="4" t="inlineStr">
        <is>
          <t>Carrying Amount</t>
        </is>
      </c>
      <c r="B78" s="4" t="inlineStr">
        <is>
          <t xml:space="preserve"> </t>
        </is>
      </c>
      <c r="C78" s="5" t="n">
        <v>6</v>
      </c>
      <c r="D78" s="4" t="inlineStr">
        <is>
          <t xml:space="preserve"> </t>
        </is>
      </c>
    </row>
    <row r="79">
      <c r="A79" s="4" t="inlineStr">
        <is>
          <t>Due from Banks | Gross Carrying | Investment grade (Not rated)</t>
        </is>
      </c>
      <c r="B79" s="4" t="inlineStr">
        <is>
          <t xml:space="preserve"> </t>
        </is>
      </c>
      <c r="C79" s="4" t="inlineStr">
        <is>
          <t xml:space="preserve"> </t>
        </is>
      </c>
      <c r="D79" s="4" t="inlineStr">
        <is>
          <t xml:space="preserve"> </t>
        </is>
      </c>
    </row>
    <row r="80">
      <c r="A80" s="3" t="inlineStr">
        <is>
          <t>Disclosure of internal credit grades [line items]</t>
        </is>
      </c>
      <c r="B80" s="4" t="inlineStr">
        <is>
          <t xml:space="preserve"> </t>
        </is>
      </c>
      <c r="C80" s="4" t="inlineStr">
        <is>
          <t xml:space="preserve"> </t>
        </is>
      </c>
      <c r="D80" s="4" t="inlineStr">
        <is>
          <t xml:space="preserve"> </t>
        </is>
      </c>
    </row>
    <row r="81">
      <c r="A81" s="4" t="inlineStr">
        <is>
          <t>Carrying Amount</t>
        </is>
      </c>
      <c r="B81" s="5" t="n">
        <v>123</v>
      </c>
      <c r="C81" s="4" t="inlineStr">
        <is>
          <t xml:space="preserve"> </t>
        </is>
      </c>
      <c r="D81" s="4" t="inlineStr">
        <is>
          <t xml:space="preserve"> </t>
        </is>
      </c>
    </row>
    <row r="82">
      <c r="A82" s="4" t="inlineStr">
        <is>
          <t>Due from Banks | Allowance for Impairment Losses</t>
        </is>
      </c>
      <c r="B82" s="4" t="inlineStr">
        <is>
          <t xml:space="preserve"> </t>
        </is>
      </c>
      <c r="C82" s="4" t="inlineStr">
        <is>
          <t xml:space="preserve"> </t>
        </is>
      </c>
      <c r="D82" s="4" t="inlineStr">
        <is>
          <t xml:space="preserve"> </t>
        </is>
      </c>
    </row>
    <row r="83">
      <c r="A83" s="3" t="inlineStr">
        <is>
          <t>Disclosure of internal credit grades [line items]</t>
        </is>
      </c>
      <c r="B83" s="4" t="inlineStr">
        <is>
          <t xml:space="preserve"> </t>
        </is>
      </c>
      <c r="C83" s="4" t="inlineStr">
        <is>
          <t xml:space="preserve"> </t>
        </is>
      </c>
      <c r="D83" s="4" t="inlineStr">
        <is>
          <t xml:space="preserve"> </t>
        </is>
      </c>
    </row>
    <row r="84">
      <c r="A84" s="4" t="inlineStr">
        <is>
          <t>Carrying Amount</t>
        </is>
      </c>
      <c r="B84" s="5" t="n">
        <v>-7</v>
      </c>
      <c r="C84" s="5" t="n">
        <v>-6</v>
      </c>
      <c r="D84" s="4" t="inlineStr">
        <is>
          <t xml:space="preserve"> </t>
        </is>
      </c>
    </row>
    <row r="85">
      <c r="A85" s="4" t="inlineStr">
        <is>
          <t>Due from Banks | Stage 1 - 12-month ECL</t>
        </is>
      </c>
      <c r="B85" s="4" t="inlineStr">
        <is>
          <t xml:space="preserve"> </t>
        </is>
      </c>
      <c r="C85" s="4" t="inlineStr">
        <is>
          <t xml:space="preserve"> </t>
        </is>
      </c>
      <c r="D85" s="4" t="inlineStr">
        <is>
          <t xml:space="preserve"> </t>
        </is>
      </c>
    </row>
    <row r="86">
      <c r="A86" s="3" t="inlineStr">
        <is>
          <t>Disclosure of internal credit grades [line items]</t>
        </is>
      </c>
      <c r="B86" s="4" t="inlineStr">
        <is>
          <t xml:space="preserve"> </t>
        </is>
      </c>
      <c r="C86" s="4" t="inlineStr">
        <is>
          <t xml:space="preserve"> </t>
        </is>
      </c>
      <c r="D86" s="4" t="inlineStr">
        <is>
          <t xml:space="preserve"> </t>
        </is>
      </c>
    </row>
    <row r="87">
      <c r="A87" s="4" t="inlineStr">
        <is>
          <t>Carrying Amount</t>
        </is>
      </c>
      <c r="B87" s="5" t="n">
        <v>37908</v>
      </c>
      <c r="C87" s="5" t="n">
        <v>30683</v>
      </c>
      <c r="D87" s="4" t="inlineStr">
        <is>
          <t xml:space="preserve"> </t>
        </is>
      </c>
    </row>
    <row r="88">
      <c r="A88" s="4" t="inlineStr">
        <is>
          <t>Due from Banks | Stage 1 - 12-month ECL | Gross Carrying</t>
        </is>
      </c>
      <c r="B88" s="4" t="inlineStr">
        <is>
          <t xml:space="preserve"> </t>
        </is>
      </c>
      <c r="C88" s="4" t="inlineStr">
        <is>
          <t xml:space="preserve"> </t>
        </is>
      </c>
      <c r="D88" s="4" t="inlineStr">
        <is>
          <t xml:space="preserve"> </t>
        </is>
      </c>
    </row>
    <row r="89">
      <c r="A89" s="3" t="inlineStr">
        <is>
          <t>Disclosure of internal credit grades [line items]</t>
        </is>
      </c>
      <c r="B89" s="4" t="inlineStr">
        <is>
          <t xml:space="preserve"> </t>
        </is>
      </c>
      <c r="C89" s="4" t="inlineStr">
        <is>
          <t xml:space="preserve"> </t>
        </is>
      </c>
      <c r="D89" s="4" t="inlineStr">
        <is>
          <t xml:space="preserve"> </t>
        </is>
      </c>
    </row>
    <row r="90">
      <c r="A90" s="4" t="inlineStr">
        <is>
          <t>Carrying Amount</t>
        </is>
      </c>
      <c r="B90" s="5" t="n">
        <v>37915</v>
      </c>
      <c r="C90" s="5" t="n">
        <v>30689</v>
      </c>
      <c r="D90" s="4" t="inlineStr">
        <is>
          <t xml:space="preserve"> </t>
        </is>
      </c>
    </row>
    <row r="91">
      <c r="A91" s="4" t="inlineStr">
        <is>
          <t>Due from Banks | Stage 1 - 12-month ECL | Gross Carrying | High Grade (A- and Higher)</t>
        </is>
      </c>
      <c r="B91" s="4" t="inlineStr">
        <is>
          <t xml:space="preserve"> </t>
        </is>
      </c>
      <c r="C91" s="4" t="inlineStr">
        <is>
          <t xml:space="preserve"> </t>
        </is>
      </c>
      <c r="D91" s="4" t="inlineStr">
        <is>
          <t xml:space="preserve"> </t>
        </is>
      </c>
    </row>
    <row r="92">
      <c r="A92" s="3" t="inlineStr">
        <is>
          <t>Disclosure of internal credit grades [line items]</t>
        </is>
      </c>
      <c r="B92" s="4" t="inlineStr">
        <is>
          <t xml:space="preserve"> </t>
        </is>
      </c>
      <c r="C92" s="4" t="inlineStr">
        <is>
          <t xml:space="preserve"> </t>
        </is>
      </c>
      <c r="D92" s="4" t="inlineStr">
        <is>
          <t xml:space="preserve"> </t>
        </is>
      </c>
    </row>
    <row r="93">
      <c r="A93" s="4" t="inlineStr">
        <is>
          <t>Carrying Amount</t>
        </is>
      </c>
      <c r="B93" s="5" t="n">
        <v>36464</v>
      </c>
      <c r="C93" s="5" t="n">
        <v>29652</v>
      </c>
      <c r="D93" s="4" t="inlineStr">
        <is>
          <t xml:space="preserve"> </t>
        </is>
      </c>
    </row>
    <row r="94">
      <c r="A94" s="4" t="inlineStr">
        <is>
          <t>Due from Banks | Stage 1 - 12-month ECL | Gross Carrying | Investment grade (BBB+ - BBB-)</t>
        </is>
      </c>
      <c r="B94" s="4" t="inlineStr">
        <is>
          <t xml:space="preserve"> </t>
        </is>
      </c>
      <c r="C94" s="4" t="inlineStr">
        <is>
          <t xml:space="preserve"> </t>
        </is>
      </c>
      <c r="D94" s="4" t="inlineStr">
        <is>
          <t xml:space="preserve"> </t>
        </is>
      </c>
    </row>
    <row r="95">
      <c r="A95" s="3" t="inlineStr">
        <is>
          <t>Disclosure of internal credit grades [line items]</t>
        </is>
      </c>
      <c r="B95" s="4" t="inlineStr">
        <is>
          <t xml:space="preserve"> </t>
        </is>
      </c>
      <c r="C95" s="4" t="inlineStr">
        <is>
          <t xml:space="preserve"> </t>
        </is>
      </c>
      <c r="D95" s="4" t="inlineStr">
        <is>
          <t xml:space="preserve"> </t>
        </is>
      </c>
    </row>
    <row r="96">
      <c r="A96" s="4" t="inlineStr">
        <is>
          <t>Carrying Amount</t>
        </is>
      </c>
      <c r="B96" s="5" t="n">
        <v>1328</v>
      </c>
      <c r="C96" s="5" t="n">
        <v>1031</v>
      </c>
      <c r="D96" s="4" t="inlineStr">
        <is>
          <t xml:space="preserve"> </t>
        </is>
      </c>
    </row>
    <row r="97">
      <c r="A97" s="4" t="inlineStr">
        <is>
          <t>Due from Banks | Stage 1 - 12-month ECL | Gross Carrying | Investment Grade (BB+ - B-)</t>
        </is>
      </c>
      <c r="B97" s="4" t="inlineStr">
        <is>
          <t xml:space="preserve"> </t>
        </is>
      </c>
      <c r="C97" s="4" t="inlineStr">
        <is>
          <t xml:space="preserve"> </t>
        </is>
      </c>
      <c r="D97" s="4" t="inlineStr">
        <is>
          <t xml:space="preserve"> </t>
        </is>
      </c>
    </row>
    <row r="98">
      <c r="A98" s="3" t="inlineStr">
        <is>
          <t>Disclosure of internal credit grades [line items]</t>
        </is>
      </c>
      <c r="B98" s="4" t="inlineStr">
        <is>
          <t xml:space="preserve"> </t>
        </is>
      </c>
      <c r="C98" s="4" t="inlineStr">
        <is>
          <t xml:space="preserve"> </t>
        </is>
      </c>
      <c r="D98" s="4" t="inlineStr">
        <is>
          <t xml:space="preserve"> </t>
        </is>
      </c>
    </row>
    <row r="99">
      <c r="A99" s="4" t="inlineStr">
        <is>
          <t>Carrying Amount</t>
        </is>
      </c>
      <c r="B99" s="4" t="inlineStr">
        <is>
          <t xml:space="preserve"> </t>
        </is>
      </c>
      <c r="C99" s="5" t="n">
        <v>6</v>
      </c>
      <c r="D99" s="4" t="inlineStr">
        <is>
          <t xml:space="preserve"> </t>
        </is>
      </c>
    </row>
    <row r="100">
      <c r="A100" s="4" t="inlineStr">
        <is>
          <t>Due from Banks | Stage 1 - 12-month ECL | Gross Carrying | Investment grade (Not rated)</t>
        </is>
      </c>
      <c r="B100" s="4" t="inlineStr">
        <is>
          <t xml:space="preserve"> </t>
        </is>
      </c>
      <c r="C100" s="4" t="inlineStr">
        <is>
          <t xml:space="preserve"> </t>
        </is>
      </c>
      <c r="D100" s="4" t="inlineStr">
        <is>
          <t xml:space="preserve"> </t>
        </is>
      </c>
    </row>
    <row r="101">
      <c r="A101" s="3" t="inlineStr">
        <is>
          <t>Disclosure of internal credit grades [line items]</t>
        </is>
      </c>
      <c r="B101" s="4" t="inlineStr">
        <is>
          <t xml:space="preserve"> </t>
        </is>
      </c>
      <c r="C101" s="4" t="inlineStr">
        <is>
          <t xml:space="preserve"> </t>
        </is>
      </c>
      <c r="D101" s="4" t="inlineStr">
        <is>
          <t xml:space="preserve"> </t>
        </is>
      </c>
    </row>
    <row r="102">
      <c r="A102" s="4" t="inlineStr">
        <is>
          <t>Carrying Amount</t>
        </is>
      </c>
      <c r="B102" s="5" t="n">
        <v>123</v>
      </c>
      <c r="C102" s="4" t="inlineStr">
        <is>
          <t xml:space="preserve"> </t>
        </is>
      </c>
      <c r="D102" s="4" t="inlineStr">
        <is>
          <t xml:space="preserve"> </t>
        </is>
      </c>
    </row>
    <row r="103">
      <c r="A103" s="4" t="inlineStr">
        <is>
          <t>Due from Banks | Stage 1 - 12-month ECL | Allowance for Impairment Losses</t>
        </is>
      </c>
      <c r="B103" s="4" t="inlineStr">
        <is>
          <t xml:space="preserve"> </t>
        </is>
      </c>
      <c r="C103" s="4" t="inlineStr">
        <is>
          <t xml:space="preserve"> </t>
        </is>
      </c>
      <c r="D103" s="4" t="inlineStr">
        <is>
          <t xml:space="preserve"> </t>
        </is>
      </c>
    </row>
    <row r="104">
      <c r="A104" s="3" t="inlineStr">
        <is>
          <t>Disclosure of internal credit grades [line items]</t>
        </is>
      </c>
      <c r="B104" s="4" t="inlineStr">
        <is>
          <t xml:space="preserve"> </t>
        </is>
      </c>
      <c r="C104" s="4" t="inlineStr">
        <is>
          <t xml:space="preserve"> </t>
        </is>
      </c>
      <c r="D104" s="4" t="inlineStr">
        <is>
          <t xml:space="preserve"> </t>
        </is>
      </c>
    </row>
    <row r="105">
      <c r="A105" s="4" t="inlineStr">
        <is>
          <t>Carrying Amount</t>
        </is>
      </c>
      <c r="B105" s="5" t="n">
        <v>-7</v>
      </c>
      <c r="C105" s="5" t="n">
        <v>-6</v>
      </c>
      <c r="D105" s="4" t="inlineStr">
        <is>
          <t xml:space="preserve"> </t>
        </is>
      </c>
    </row>
    <row r="106">
      <c r="A106" s="4" t="inlineStr">
        <is>
          <t>Internal Rating Model | Loans to Customers</t>
        </is>
      </c>
      <c r="B106" s="4" t="inlineStr">
        <is>
          <t xml:space="preserve"> </t>
        </is>
      </c>
      <c r="C106" s="4" t="inlineStr">
        <is>
          <t xml:space="preserve"> </t>
        </is>
      </c>
      <c r="D106" s="4" t="inlineStr">
        <is>
          <t xml:space="preserve"> </t>
        </is>
      </c>
    </row>
    <row r="107">
      <c r="A107" s="3" t="inlineStr">
        <is>
          <t>Disclosure of internal credit grades [line items]</t>
        </is>
      </c>
      <c r="B107" s="4" t="inlineStr">
        <is>
          <t xml:space="preserve"> </t>
        </is>
      </c>
      <c r="C107" s="4" t="inlineStr">
        <is>
          <t xml:space="preserve"> </t>
        </is>
      </c>
      <c r="D107" s="4" t="inlineStr">
        <is>
          <t xml:space="preserve"> </t>
        </is>
      </c>
    </row>
    <row r="108">
      <c r="A108" s="4" t="inlineStr">
        <is>
          <t>Carrying Amount</t>
        </is>
      </c>
      <c r="B108" s="5" t="n">
        <v>5746600</v>
      </c>
      <c r="C108" s="5" t="n">
        <v>4235957</v>
      </c>
      <c r="D108" s="4" t="inlineStr">
        <is>
          <t xml:space="preserve"> </t>
        </is>
      </c>
    </row>
    <row r="109">
      <c r="A109" s="4" t="inlineStr">
        <is>
          <t>Internal Rating Model | Loans to Customers | Gross Carrying</t>
        </is>
      </c>
      <c r="B109" s="4" t="inlineStr">
        <is>
          <t xml:space="preserve"> </t>
        </is>
      </c>
      <c r="C109" s="4" t="inlineStr">
        <is>
          <t xml:space="preserve"> </t>
        </is>
      </c>
      <c r="D109" s="4" t="inlineStr">
        <is>
          <t xml:space="preserve"> </t>
        </is>
      </c>
    </row>
    <row r="110">
      <c r="A110" s="3" t="inlineStr">
        <is>
          <t>Disclosure of internal credit grades [line items]</t>
        </is>
      </c>
      <c r="B110" s="4" t="inlineStr">
        <is>
          <t xml:space="preserve"> </t>
        </is>
      </c>
      <c r="C110" s="4" t="inlineStr">
        <is>
          <t xml:space="preserve"> </t>
        </is>
      </c>
      <c r="D110" s="4" t="inlineStr">
        <is>
          <t xml:space="preserve"> </t>
        </is>
      </c>
    </row>
    <row r="111">
      <c r="A111" s="4" t="inlineStr">
        <is>
          <t>Carrying Amount</t>
        </is>
      </c>
      <c r="B111" s="5" t="n">
        <v>6042443</v>
      </c>
      <c r="C111" s="5" t="n">
        <v>4478489</v>
      </c>
      <c r="D111" s="4" t="inlineStr">
        <is>
          <t xml:space="preserve"> </t>
        </is>
      </c>
    </row>
    <row r="112">
      <c r="A112" s="4" t="inlineStr">
        <is>
          <t>Internal Rating Model | Loans to Customers | Allowance for Impairment Losses</t>
        </is>
      </c>
      <c r="B112" s="4" t="inlineStr">
        <is>
          <t xml:space="preserve"> </t>
        </is>
      </c>
      <c r="C112" s="4" t="inlineStr">
        <is>
          <t xml:space="preserve"> </t>
        </is>
      </c>
      <c r="D112" s="4" t="inlineStr">
        <is>
          <t xml:space="preserve"> </t>
        </is>
      </c>
    </row>
    <row r="113">
      <c r="A113" s="3" t="inlineStr">
        <is>
          <t>Disclosure of internal credit grades [line items]</t>
        </is>
      </c>
      <c r="B113" s="4" t="inlineStr">
        <is>
          <t xml:space="preserve"> </t>
        </is>
      </c>
      <c r="C113" s="4" t="inlineStr">
        <is>
          <t xml:space="preserve"> </t>
        </is>
      </c>
      <c r="D113" s="4" t="inlineStr">
        <is>
          <t xml:space="preserve"> </t>
        </is>
      </c>
    </row>
    <row r="114">
      <c r="A114" s="4" t="inlineStr">
        <is>
          <t>Carrying Amount</t>
        </is>
      </c>
      <c r="B114" s="5" t="n">
        <v>295843</v>
      </c>
      <c r="C114" s="5" t="n">
        <v>-242532</v>
      </c>
      <c r="D114" s="4" t="inlineStr">
        <is>
          <t xml:space="preserve"> </t>
        </is>
      </c>
    </row>
    <row r="115">
      <c r="A115" s="4" t="inlineStr">
        <is>
          <t>Internal Rating Model | Loans to Customers | POCI</t>
        </is>
      </c>
      <c r="B115" s="4" t="inlineStr">
        <is>
          <t xml:space="preserve"> </t>
        </is>
      </c>
      <c r="C115" s="4" t="inlineStr">
        <is>
          <t xml:space="preserve"> </t>
        </is>
      </c>
      <c r="D115" s="4" t="inlineStr">
        <is>
          <t xml:space="preserve"> </t>
        </is>
      </c>
    </row>
    <row r="116">
      <c r="A116" s="3" t="inlineStr">
        <is>
          <t>Disclosure of internal credit grades [line items]</t>
        </is>
      </c>
      <c r="B116" s="4" t="inlineStr">
        <is>
          <t xml:space="preserve"> </t>
        </is>
      </c>
      <c r="C116" s="4" t="inlineStr">
        <is>
          <t xml:space="preserve"> </t>
        </is>
      </c>
      <c r="D116" s="4" t="inlineStr">
        <is>
          <t xml:space="preserve"> </t>
        </is>
      </c>
    </row>
    <row r="117">
      <c r="A117" s="4" t="inlineStr">
        <is>
          <t>Carrying Amount</t>
        </is>
      </c>
      <c r="B117" s="5" t="n">
        <v>20951</v>
      </c>
      <c r="C117" s="5" t="n">
        <v>10243</v>
      </c>
      <c r="D117" s="4" t="inlineStr">
        <is>
          <t xml:space="preserve"> </t>
        </is>
      </c>
    </row>
    <row r="118">
      <c r="A118" s="4" t="inlineStr">
        <is>
          <t>Internal Rating Model | Loans to Customers | POCI | Gross Carrying</t>
        </is>
      </c>
      <c r="B118" s="4" t="inlineStr">
        <is>
          <t xml:space="preserve"> </t>
        </is>
      </c>
      <c r="C118" s="4" t="inlineStr">
        <is>
          <t xml:space="preserve"> </t>
        </is>
      </c>
      <c r="D118" s="4" t="inlineStr">
        <is>
          <t xml:space="preserve"> </t>
        </is>
      </c>
    </row>
    <row r="119">
      <c r="A119" s="3" t="inlineStr">
        <is>
          <t>Disclosure of internal credit grades [line items]</t>
        </is>
      </c>
      <c r="B119" s="4" t="inlineStr">
        <is>
          <t xml:space="preserve"> </t>
        </is>
      </c>
      <c r="C119" s="4" t="inlineStr">
        <is>
          <t xml:space="preserve"> </t>
        </is>
      </c>
      <c r="D119" s="4" t="inlineStr">
        <is>
          <t xml:space="preserve"> </t>
        </is>
      </c>
    </row>
    <row r="120">
      <c r="A120" s="4" t="inlineStr">
        <is>
          <t>Carrying Amount</t>
        </is>
      </c>
      <c r="B120" s="5" t="n">
        <v>23136</v>
      </c>
      <c r="C120" s="5" t="n">
        <v>10504</v>
      </c>
      <c r="D120" s="4" t="inlineStr">
        <is>
          <t xml:space="preserve"> </t>
        </is>
      </c>
    </row>
    <row r="121">
      <c r="A121" s="4" t="inlineStr">
        <is>
          <t>Internal Rating Model | Loans to Customers | POCI | Allowance for Impairment Losses</t>
        </is>
      </c>
      <c r="B121" s="4" t="inlineStr">
        <is>
          <t xml:space="preserve"> </t>
        </is>
      </c>
      <c r="C121" s="4" t="inlineStr">
        <is>
          <t xml:space="preserve"> </t>
        </is>
      </c>
      <c r="D121" s="4" t="inlineStr">
        <is>
          <t xml:space="preserve"> </t>
        </is>
      </c>
    </row>
    <row r="122">
      <c r="A122" s="3" t="inlineStr">
        <is>
          <t>Disclosure of internal credit grades [line items]</t>
        </is>
      </c>
      <c r="B122" s="4" t="inlineStr">
        <is>
          <t xml:space="preserve"> </t>
        </is>
      </c>
      <c r="C122" s="4" t="inlineStr">
        <is>
          <t xml:space="preserve"> </t>
        </is>
      </c>
      <c r="D122" s="4" t="inlineStr">
        <is>
          <t xml:space="preserve"> </t>
        </is>
      </c>
    </row>
    <row r="123">
      <c r="A123" s="4" t="inlineStr">
        <is>
          <t>Carrying Amount</t>
        </is>
      </c>
      <c r="B123" s="5" t="n">
        <v>-2185</v>
      </c>
      <c r="C123" s="5" t="n">
        <v>-261</v>
      </c>
      <c r="D123" s="4" t="inlineStr">
        <is>
          <t xml:space="preserve"> </t>
        </is>
      </c>
    </row>
    <row r="124">
      <c r="A124" s="4" t="inlineStr">
        <is>
          <t>Internal Rating Model | Loans to Customers | Loans to Customers that are Individually Assessed for Impairment | Gross Carrying | Grades: Low to Fair Risk</t>
        </is>
      </c>
      <c r="B124" s="4" t="inlineStr">
        <is>
          <t xml:space="preserve"> </t>
        </is>
      </c>
      <c r="C124" s="4" t="inlineStr">
        <is>
          <t xml:space="preserve"> </t>
        </is>
      </c>
      <c r="D124" s="4" t="inlineStr">
        <is>
          <t xml:space="preserve"> </t>
        </is>
      </c>
    </row>
    <row r="125">
      <c r="A125" s="3" t="inlineStr">
        <is>
          <t>Disclosure of internal credit grades [line items]</t>
        </is>
      </c>
      <c r="B125" s="4" t="inlineStr">
        <is>
          <t xml:space="preserve"> </t>
        </is>
      </c>
      <c r="C125" s="4" t="inlineStr">
        <is>
          <t xml:space="preserve"> </t>
        </is>
      </c>
      <c r="D125" s="4" t="inlineStr">
        <is>
          <t xml:space="preserve"> </t>
        </is>
      </c>
    </row>
    <row r="126">
      <c r="A126" s="4" t="inlineStr">
        <is>
          <t>Carrying Amount</t>
        </is>
      </c>
      <c r="B126" s="5" t="n">
        <v>5120</v>
      </c>
      <c r="C126" s="5" t="n">
        <v>5669</v>
      </c>
      <c r="D126" s="4" t="inlineStr">
        <is>
          <t xml:space="preserve"> </t>
        </is>
      </c>
    </row>
    <row r="127">
      <c r="A127" s="4" t="inlineStr">
        <is>
          <t>Internal Rating Model | Loans to Customers | Loans to Customers that are Individually Assessed for Impairment | Gross Carrying | Grade: Impaired</t>
        </is>
      </c>
      <c r="B127" s="4" t="inlineStr">
        <is>
          <t xml:space="preserve"> </t>
        </is>
      </c>
      <c r="C127" s="4" t="inlineStr">
        <is>
          <t xml:space="preserve"> </t>
        </is>
      </c>
      <c r="D127" s="4" t="inlineStr">
        <is>
          <t xml:space="preserve"> </t>
        </is>
      </c>
    </row>
    <row r="128">
      <c r="A128" s="3" t="inlineStr">
        <is>
          <t>Disclosure of internal credit grades [line items]</t>
        </is>
      </c>
      <c r="B128" s="4" t="inlineStr">
        <is>
          <t xml:space="preserve"> </t>
        </is>
      </c>
      <c r="C128" s="4" t="inlineStr">
        <is>
          <t xml:space="preserve"> </t>
        </is>
      </c>
      <c r="D128" s="4" t="inlineStr">
        <is>
          <t xml:space="preserve"> </t>
        </is>
      </c>
    </row>
    <row r="129">
      <c r="A129" s="4" t="inlineStr">
        <is>
          <t>Carrying Amount</t>
        </is>
      </c>
      <c r="B129" s="5" t="n">
        <v>5260</v>
      </c>
      <c r="C129" s="5" t="n">
        <v>6718</v>
      </c>
      <c r="D129" s="4" t="inlineStr">
        <is>
          <t xml:space="preserve"> </t>
        </is>
      </c>
    </row>
    <row r="130">
      <c r="A130" s="4" t="inlineStr">
        <is>
          <t>Internal Rating Model | Loans to Customers | Loans to Customers that are Collectively Assessed for Impairment | Gross Carrying</t>
        </is>
      </c>
      <c r="B130" s="4" t="inlineStr">
        <is>
          <t xml:space="preserve"> </t>
        </is>
      </c>
      <c r="C130" s="4" t="inlineStr">
        <is>
          <t xml:space="preserve"> </t>
        </is>
      </c>
      <c r="D130" s="4" t="inlineStr">
        <is>
          <t xml:space="preserve"> </t>
        </is>
      </c>
    </row>
    <row r="131">
      <c r="A131" s="3" t="inlineStr">
        <is>
          <t>Disclosure of internal credit grades [line items]</t>
        </is>
      </c>
      <c r="B131" s="4" t="inlineStr">
        <is>
          <t xml:space="preserve"> </t>
        </is>
      </c>
      <c r="C131" s="4" t="inlineStr">
        <is>
          <t xml:space="preserve"> </t>
        </is>
      </c>
      <c r="D131" s="4" t="inlineStr">
        <is>
          <t xml:space="preserve"> </t>
        </is>
      </c>
    </row>
    <row r="132">
      <c r="A132" s="4" t="inlineStr">
        <is>
          <t>Carrying Amount</t>
        </is>
      </c>
      <c r="B132" s="5" t="n">
        <v>6032063</v>
      </c>
      <c r="C132" s="5" t="n">
        <v>4466102</v>
      </c>
      <c r="D132" s="4" t="inlineStr">
        <is>
          <t xml:space="preserve"> </t>
        </is>
      </c>
    </row>
    <row r="133">
      <c r="A133" s="4" t="inlineStr">
        <is>
          <t>Internal Rating Model | Loans to Customers | Loans to Customers that are Collectively Assessed for Impairment | POCI | Gross Carrying</t>
        </is>
      </c>
      <c r="B133" s="4" t="inlineStr">
        <is>
          <t xml:space="preserve"> </t>
        </is>
      </c>
      <c r="C133" s="4" t="inlineStr">
        <is>
          <t xml:space="preserve"> </t>
        </is>
      </c>
      <c r="D133" s="4" t="inlineStr">
        <is>
          <t xml:space="preserve"> </t>
        </is>
      </c>
    </row>
    <row r="134">
      <c r="A134" s="3" t="inlineStr">
        <is>
          <t>Disclosure of internal credit grades [line items]</t>
        </is>
      </c>
      <c r="B134" s="4" t="inlineStr">
        <is>
          <t xml:space="preserve"> </t>
        </is>
      </c>
      <c r="C134" s="4" t="inlineStr">
        <is>
          <t xml:space="preserve"> </t>
        </is>
      </c>
      <c r="D134" s="4" t="inlineStr">
        <is>
          <t xml:space="preserve"> </t>
        </is>
      </c>
    </row>
    <row r="135">
      <c r="A135" s="4" t="inlineStr">
        <is>
          <t>Carrying Amount</t>
        </is>
      </c>
      <c r="B135" s="5" t="n">
        <v>23136</v>
      </c>
      <c r="C135" s="5" t="n">
        <v>10504</v>
      </c>
      <c r="D135" s="4" t="inlineStr">
        <is>
          <t xml:space="preserve"> </t>
        </is>
      </c>
    </row>
    <row r="136">
      <c r="A136" s="4" t="inlineStr">
        <is>
          <t>Internal Rating Model | Loans to Customers | Stage 1 - 12-month ECL</t>
        </is>
      </c>
      <c r="B136" s="4" t="inlineStr">
        <is>
          <t xml:space="preserve"> </t>
        </is>
      </c>
      <c r="C136" s="4" t="inlineStr">
        <is>
          <t xml:space="preserve"> </t>
        </is>
      </c>
      <c r="D136" s="4" t="inlineStr">
        <is>
          <t xml:space="preserve"> </t>
        </is>
      </c>
    </row>
    <row r="137">
      <c r="A137" s="3" t="inlineStr">
        <is>
          <t>Disclosure of internal credit grades [line items]</t>
        </is>
      </c>
      <c r="B137" s="4" t="inlineStr">
        <is>
          <t xml:space="preserve"> </t>
        </is>
      </c>
      <c r="C137" s="4" t="inlineStr">
        <is>
          <t xml:space="preserve"> </t>
        </is>
      </c>
      <c r="D137" s="4" t="inlineStr">
        <is>
          <t xml:space="preserve"> </t>
        </is>
      </c>
    </row>
    <row r="138">
      <c r="A138" s="4" t="inlineStr">
        <is>
          <t>Carrying Amount</t>
        </is>
      </c>
      <c r="B138" s="5" t="n">
        <v>5370283</v>
      </c>
      <c r="C138" s="5" t="n">
        <v>3988539</v>
      </c>
      <c r="D138" s="4" t="inlineStr">
        <is>
          <t xml:space="preserve"> </t>
        </is>
      </c>
    </row>
    <row r="139">
      <c r="A139" s="4" t="inlineStr">
        <is>
          <t>Internal Rating Model | Loans to Customers | Stage 1 - 12-month ECL | Gross Carrying</t>
        </is>
      </c>
      <c r="B139" s="4" t="inlineStr">
        <is>
          <t xml:space="preserve"> </t>
        </is>
      </c>
      <c r="C139" s="4" t="inlineStr">
        <is>
          <t xml:space="preserve"> </t>
        </is>
      </c>
      <c r="D139" s="4" t="inlineStr">
        <is>
          <t xml:space="preserve"> </t>
        </is>
      </c>
    </row>
    <row r="140">
      <c r="A140" s="3" t="inlineStr">
        <is>
          <t>Disclosure of internal credit grades [line items]</t>
        </is>
      </c>
      <c r="B140" s="4" t="inlineStr">
        <is>
          <t xml:space="preserve"> </t>
        </is>
      </c>
      <c r="C140" s="4" t="inlineStr">
        <is>
          <t xml:space="preserve"> </t>
        </is>
      </c>
      <c r="D140" s="4" t="inlineStr">
        <is>
          <t xml:space="preserve"> </t>
        </is>
      </c>
    </row>
    <row r="141">
      <c r="A141" s="4" t="inlineStr">
        <is>
          <t>Carrying Amount</t>
        </is>
      </c>
      <c r="B141" s="5" t="n">
        <v>5447804</v>
      </c>
      <c r="C141" s="5" t="n">
        <v>4048478</v>
      </c>
      <c r="D141" s="4" t="inlineStr">
        <is>
          <t xml:space="preserve"> </t>
        </is>
      </c>
    </row>
    <row r="142">
      <c r="A142" s="4" t="inlineStr">
        <is>
          <t>Internal Rating Model | Loans to Customers | Stage 1 - 12-month ECL | Allowance for Impairment Losses</t>
        </is>
      </c>
      <c r="B142" s="4" t="inlineStr">
        <is>
          <t xml:space="preserve"> </t>
        </is>
      </c>
      <c r="C142" s="4" t="inlineStr">
        <is>
          <t xml:space="preserve"> </t>
        </is>
      </c>
      <c r="D142" s="4" t="inlineStr">
        <is>
          <t xml:space="preserve"> </t>
        </is>
      </c>
    </row>
    <row r="143">
      <c r="A143" s="3" t="inlineStr">
        <is>
          <t>Disclosure of internal credit grades [line items]</t>
        </is>
      </c>
      <c r="B143" s="4" t="inlineStr">
        <is>
          <t xml:space="preserve"> </t>
        </is>
      </c>
      <c r="C143" s="4" t="inlineStr">
        <is>
          <t xml:space="preserve"> </t>
        </is>
      </c>
      <c r="D143" s="4" t="inlineStr">
        <is>
          <t xml:space="preserve"> </t>
        </is>
      </c>
    </row>
    <row r="144">
      <c r="A144" s="4" t="inlineStr">
        <is>
          <t>Carrying Amount</t>
        </is>
      </c>
      <c r="B144" s="5" t="n">
        <v>-77521</v>
      </c>
      <c r="C144" s="5" t="n">
        <v>-59939</v>
      </c>
      <c r="D144" s="4" t="inlineStr">
        <is>
          <t xml:space="preserve"> </t>
        </is>
      </c>
    </row>
    <row r="145">
      <c r="A145" s="4" t="inlineStr">
        <is>
          <t>Internal Rating Model | Loans to Customers | Stage 1 - 12-month ECL | Loans to Customers that are Individually Assessed for Impairment | Gross Carrying | Grades: Low to Fair Risk</t>
        </is>
      </c>
      <c r="B145" s="4" t="inlineStr">
        <is>
          <t xml:space="preserve"> </t>
        </is>
      </c>
      <c r="C145" s="4" t="inlineStr">
        <is>
          <t xml:space="preserve"> </t>
        </is>
      </c>
      <c r="D145" s="4" t="inlineStr">
        <is>
          <t xml:space="preserve"> </t>
        </is>
      </c>
    </row>
    <row r="146">
      <c r="A146" s="3" t="inlineStr">
        <is>
          <t>Disclosure of internal credit grades [line items]</t>
        </is>
      </c>
      <c r="B146" s="4" t="inlineStr">
        <is>
          <t xml:space="preserve"> </t>
        </is>
      </c>
      <c r="C146" s="4" t="inlineStr">
        <is>
          <t xml:space="preserve"> </t>
        </is>
      </c>
      <c r="D146" s="4" t="inlineStr">
        <is>
          <t xml:space="preserve"> </t>
        </is>
      </c>
    </row>
    <row r="147">
      <c r="A147" s="4" t="inlineStr">
        <is>
          <t>Carrying Amount</t>
        </is>
      </c>
      <c r="B147" s="5" t="n">
        <v>5120</v>
      </c>
      <c r="C147" s="5" t="n">
        <v>5669</v>
      </c>
      <c r="D147" s="4" t="inlineStr">
        <is>
          <t xml:space="preserve"> </t>
        </is>
      </c>
    </row>
    <row r="148">
      <c r="A148" s="4" t="inlineStr">
        <is>
          <t>Internal Rating Model | Loans to Customers | Stage 1 - 12-month ECL | Loans to Customers that are Collectively Assessed for Impairment | Gross Carrying</t>
        </is>
      </c>
      <c r="B148" s="4" t="inlineStr">
        <is>
          <t xml:space="preserve"> </t>
        </is>
      </c>
      <c r="C148" s="4" t="inlineStr">
        <is>
          <t xml:space="preserve"> </t>
        </is>
      </c>
      <c r="D148" s="4" t="inlineStr">
        <is>
          <t xml:space="preserve"> </t>
        </is>
      </c>
    </row>
    <row r="149">
      <c r="A149" s="3" t="inlineStr">
        <is>
          <t>Disclosure of internal credit grades [line items]</t>
        </is>
      </c>
      <c r="B149" s="4" t="inlineStr">
        <is>
          <t xml:space="preserve"> </t>
        </is>
      </c>
      <c r="C149" s="4" t="inlineStr">
        <is>
          <t xml:space="preserve"> </t>
        </is>
      </c>
      <c r="D149" s="4" t="inlineStr">
        <is>
          <t xml:space="preserve"> </t>
        </is>
      </c>
    </row>
    <row r="150">
      <c r="A150" s="4" t="inlineStr">
        <is>
          <t>Carrying Amount</t>
        </is>
      </c>
      <c r="B150" s="5" t="n">
        <v>5442684</v>
      </c>
      <c r="C150" s="5" t="n">
        <v>4042809</v>
      </c>
      <c r="D150" s="4" t="inlineStr">
        <is>
          <t xml:space="preserve"> </t>
        </is>
      </c>
    </row>
    <row r="151">
      <c r="A151" s="4" t="inlineStr">
        <is>
          <t>Internal Rating Model | Loans to Customers | Stage 2 - Lifetime ECL</t>
        </is>
      </c>
      <c r="B151" s="4" t="inlineStr">
        <is>
          <t xml:space="preserve"> </t>
        </is>
      </c>
      <c r="C151" s="4" t="inlineStr">
        <is>
          <t xml:space="preserve"> </t>
        </is>
      </c>
      <c r="D151" s="4" t="inlineStr">
        <is>
          <t xml:space="preserve"> </t>
        </is>
      </c>
    </row>
    <row r="152">
      <c r="A152" s="3" t="inlineStr">
        <is>
          <t>Disclosure of internal credit grades [line items]</t>
        </is>
      </c>
      <c r="B152" s="4" t="inlineStr">
        <is>
          <t xml:space="preserve"> </t>
        </is>
      </c>
      <c r="C152" s="4" t="inlineStr">
        <is>
          <t xml:space="preserve"> </t>
        </is>
      </c>
      <c r="D152" s="4" t="inlineStr">
        <is>
          <t xml:space="preserve"> </t>
        </is>
      </c>
    </row>
    <row r="153">
      <c r="A153" s="4" t="inlineStr">
        <is>
          <t>Carrying Amount</t>
        </is>
      </c>
      <c r="B153" s="5" t="n">
        <v>63873</v>
      </c>
      <c r="C153" s="5" t="n">
        <v>39514</v>
      </c>
      <c r="D153" s="4" t="inlineStr">
        <is>
          <t xml:space="preserve"> </t>
        </is>
      </c>
    </row>
    <row r="154">
      <c r="A154" s="4" t="inlineStr">
        <is>
          <t>Internal Rating Model | Loans to Customers | Stage 2 - Lifetime ECL | Gross Carrying</t>
        </is>
      </c>
      <c r="B154" s="4" t="inlineStr">
        <is>
          <t xml:space="preserve"> </t>
        </is>
      </c>
      <c r="C154" s="4" t="inlineStr">
        <is>
          <t xml:space="preserve"> </t>
        </is>
      </c>
      <c r="D154" s="4" t="inlineStr">
        <is>
          <t xml:space="preserve"> </t>
        </is>
      </c>
    </row>
    <row r="155">
      <c r="A155" s="3" t="inlineStr">
        <is>
          <t>Disclosure of internal credit grades [line items]</t>
        </is>
      </c>
      <c r="B155" s="4" t="inlineStr">
        <is>
          <t xml:space="preserve"> </t>
        </is>
      </c>
      <c r="C155" s="4" t="inlineStr">
        <is>
          <t xml:space="preserve"> </t>
        </is>
      </c>
      <c r="D155" s="4" t="inlineStr">
        <is>
          <t xml:space="preserve"> </t>
        </is>
      </c>
    </row>
    <row r="156">
      <c r="A156" s="4" t="inlineStr">
        <is>
          <t>Carrying Amount</t>
        </is>
      </c>
      <c r="B156" s="5" t="n">
        <v>86251</v>
      </c>
      <c r="C156" s="5" t="n">
        <v>55804</v>
      </c>
      <c r="D156" s="4" t="inlineStr">
        <is>
          <t xml:space="preserve"> </t>
        </is>
      </c>
    </row>
    <row r="157">
      <c r="A157" s="4" t="inlineStr">
        <is>
          <t>Internal Rating Model | Loans to Customers | Stage 2 - Lifetime ECL | Allowance for Impairment Losses</t>
        </is>
      </c>
      <c r="B157" s="4" t="inlineStr">
        <is>
          <t xml:space="preserve"> </t>
        </is>
      </c>
      <c r="C157" s="4" t="inlineStr">
        <is>
          <t xml:space="preserve"> </t>
        </is>
      </c>
      <c r="D157" s="4" t="inlineStr">
        <is>
          <t xml:space="preserve"> </t>
        </is>
      </c>
    </row>
    <row r="158">
      <c r="A158" s="3" t="inlineStr">
        <is>
          <t>Disclosure of internal credit grades [line items]</t>
        </is>
      </c>
      <c r="B158" s="4" t="inlineStr">
        <is>
          <t xml:space="preserve"> </t>
        </is>
      </c>
      <c r="C158" s="4" t="inlineStr">
        <is>
          <t xml:space="preserve"> </t>
        </is>
      </c>
      <c r="D158" s="4" t="inlineStr">
        <is>
          <t xml:space="preserve"> </t>
        </is>
      </c>
    </row>
    <row r="159">
      <c r="A159" s="4" t="inlineStr">
        <is>
          <t>Carrying Amount</t>
        </is>
      </c>
      <c r="B159" s="5" t="n">
        <v>-22378</v>
      </c>
      <c r="C159" s="5" t="n">
        <v>-16290</v>
      </c>
      <c r="D159" s="4" t="inlineStr">
        <is>
          <t xml:space="preserve"> </t>
        </is>
      </c>
    </row>
    <row r="160">
      <c r="A160" s="4" t="inlineStr">
        <is>
          <t>Internal Rating Model | Loans to Customers | Stage 2 - Lifetime ECL | Loans to Customers that are Collectively Assessed for Impairment | Gross Carrying</t>
        </is>
      </c>
      <c r="B160" s="4" t="inlineStr">
        <is>
          <t xml:space="preserve"> </t>
        </is>
      </c>
      <c r="C160" s="4" t="inlineStr">
        <is>
          <t xml:space="preserve"> </t>
        </is>
      </c>
      <c r="D160" s="4" t="inlineStr">
        <is>
          <t xml:space="preserve"> </t>
        </is>
      </c>
    </row>
    <row r="161">
      <c r="A161" s="3" t="inlineStr">
        <is>
          <t>Disclosure of internal credit grades [line items]</t>
        </is>
      </c>
      <c r="B161" s="4" t="inlineStr">
        <is>
          <t xml:space="preserve"> </t>
        </is>
      </c>
      <c r="C161" s="4" t="inlineStr">
        <is>
          <t xml:space="preserve"> </t>
        </is>
      </c>
      <c r="D161" s="4" t="inlineStr">
        <is>
          <t xml:space="preserve"> </t>
        </is>
      </c>
    </row>
    <row r="162">
      <c r="A162" s="4" t="inlineStr">
        <is>
          <t>Carrying Amount</t>
        </is>
      </c>
      <c r="B162" s="5" t="n">
        <v>86251</v>
      </c>
      <c r="C162" s="5" t="n">
        <v>55804</v>
      </c>
      <c r="D162" s="4" t="inlineStr">
        <is>
          <t xml:space="preserve"> </t>
        </is>
      </c>
    </row>
    <row r="163">
      <c r="A163" s="4" t="inlineStr">
        <is>
          <t>Internal Rating Model | Loans to Customers | Stage 3 - Lifetime ECL</t>
        </is>
      </c>
      <c r="B163" s="4" t="inlineStr">
        <is>
          <t xml:space="preserve"> </t>
        </is>
      </c>
      <c r="C163" s="4" t="inlineStr">
        <is>
          <t xml:space="preserve"> </t>
        </is>
      </c>
      <c r="D163" s="4" t="inlineStr">
        <is>
          <t xml:space="preserve"> </t>
        </is>
      </c>
    </row>
    <row r="164">
      <c r="A164" s="3" t="inlineStr">
        <is>
          <t>Disclosure of internal credit grades [line items]</t>
        </is>
      </c>
      <c r="B164" s="4" t="inlineStr">
        <is>
          <t xml:space="preserve"> </t>
        </is>
      </c>
      <c r="C164" s="4" t="inlineStr">
        <is>
          <t xml:space="preserve"> </t>
        </is>
      </c>
      <c r="D164" s="4" t="inlineStr">
        <is>
          <t xml:space="preserve"> </t>
        </is>
      </c>
    </row>
    <row r="165">
      <c r="A165" s="4" t="inlineStr">
        <is>
          <t>Carrying Amount</t>
        </is>
      </c>
      <c r="B165" s="5" t="n">
        <v>291493</v>
      </c>
      <c r="C165" s="5" t="n">
        <v>197661</v>
      </c>
      <c r="D165" s="4" t="inlineStr">
        <is>
          <t xml:space="preserve"> </t>
        </is>
      </c>
    </row>
    <row r="166">
      <c r="A166" s="4" t="inlineStr">
        <is>
          <t>Internal Rating Model | Loans to Customers | Stage 3 - Lifetime ECL | Gross Carrying</t>
        </is>
      </c>
      <c r="B166" s="4" t="inlineStr">
        <is>
          <t xml:space="preserve"> </t>
        </is>
      </c>
      <c r="C166" s="4" t="inlineStr">
        <is>
          <t xml:space="preserve"> </t>
        </is>
      </c>
      <c r="D166" s="4" t="inlineStr">
        <is>
          <t xml:space="preserve"> </t>
        </is>
      </c>
    </row>
    <row r="167">
      <c r="A167" s="3" t="inlineStr">
        <is>
          <t>Disclosure of internal credit grades [line items]</t>
        </is>
      </c>
      <c r="B167" s="4" t="inlineStr">
        <is>
          <t xml:space="preserve"> </t>
        </is>
      </c>
      <c r="C167" s="4" t="inlineStr">
        <is>
          <t xml:space="preserve"> </t>
        </is>
      </c>
      <c r="D167" s="4" t="inlineStr">
        <is>
          <t xml:space="preserve"> </t>
        </is>
      </c>
    </row>
    <row r="168">
      <c r="A168" s="4" t="inlineStr">
        <is>
          <t>Carrying Amount</t>
        </is>
      </c>
      <c r="B168" s="5" t="n">
        <v>485252</v>
      </c>
      <c r="C168" s="5" t="n">
        <v>363703</v>
      </c>
      <c r="D168" s="4" t="inlineStr">
        <is>
          <t xml:space="preserve"> </t>
        </is>
      </c>
    </row>
    <row r="169">
      <c r="A169" s="4" t="inlineStr">
        <is>
          <t>Internal Rating Model | Loans to Customers | Stage 3 - Lifetime ECL | Allowance for Impairment Losses</t>
        </is>
      </c>
      <c r="B169" s="4" t="inlineStr">
        <is>
          <t xml:space="preserve"> </t>
        </is>
      </c>
      <c r="C169" s="4" t="inlineStr">
        <is>
          <t xml:space="preserve"> </t>
        </is>
      </c>
      <c r="D169" s="4" t="inlineStr">
        <is>
          <t xml:space="preserve"> </t>
        </is>
      </c>
    </row>
    <row r="170">
      <c r="A170" s="3" t="inlineStr">
        <is>
          <t>Disclosure of internal credit grades [line items]</t>
        </is>
      </c>
      <c r="B170" s="4" t="inlineStr">
        <is>
          <t xml:space="preserve"> </t>
        </is>
      </c>
      <c r="C170" s="4" t="inlineStr">
        <is>
          <t xml:space="preserve"> </t>
        </is>
      </c>
      <c r="D170" s="4" t="inlineStr">
        <is>
          <t xml:space="preserve"> </t>
        </is>
      </c>
    </row>
    <row r="171">
      <c r="A171" s="4" t="inlineStr">
        <is>
          <t>Carrying Amount</t>
        </is>
      </c>
      <c r="B171" s="5" t="n">
        <v>-193759</v>
      </c>
      <c r="C171" s="5" t="n">
        <v>-166042</v>
      </c>
      <c r="D171" s="4" t="inlineStr">
        <is>
          <t xml:space="preserve"> </t>
        </is>
      </c>
    </row>
    <row r="172">
      <c r="A172" s="4" t="inlineStr">
        <is>
          <t>Internal Rating Model | Loans to Customers | Stage 3 - Lifetime ECL | Loans to Customers that are Individually Assessed for Impairment | Gross Carrying | Grade: Impaired</t>
        </is>
      </c>
      <c r="B172" s="4" t="inlineStr">
        <is>
          <t xml:space="preserve"> </t>
        </is>
      </c>
      <c r="C172" s="4" t="inlineStr">
        <is>
          <t xml:space="preserve"> </t>
        </is>
      </c>
      <c r="D172" s="4" t="inlineStr">
        <is>
          <t xml:space="preserve"> </t>
        </is>
      </c>
    </row>
    <row r="173">
      <c r="A173" s="3" t="inlineStr">
        <is>
          <t>Disclosure of internal credit grades [line items]</t>
        </is>
      </c>
      <c r="B173" s="4" t="inlineStr">
        <is>
          <t xml:space="preserve"> </t>
        </is>
      </c>
      <c r="C173" s="4" t="inlineStr">
        <is>
          <t xml:space="preserve"> </t>
        </is>
      </c>
      <c r="D173" s="4" t="inlineStr">
        <is>
          <t xml:space="preserve"> </t>
        </is>
      </c>
    </row>
    <row r="174">
      <c r="A174" s="4" t="inlineStr">
        <is>
          <t>Carrying Amount</t>
        </is>
      </c>
      <c r="B174" s="5" t="n">
        <v>5260</v>
      </c>
      <c r="C174" s="5" t="n">
        <v>6718</v>
      </c>
      <c r="D174" s="4" t="inlineStr">
        <is>
          <t xml:space="preserve"> </t>
        </is>
      </c>
    </row>
    <row r="175">
      <c r="A175" s="4" t="inlineStr">
        <is>
          <t>Internal Rating Model | Loans to Customers | Stage 3 - Lifetime ECL | Loans to Customers that are Collectively Assessed for Impairment | Gross Carrying</t>
        </is>
      </c>
      <c r="B175" s="4" t="inlineStr">
        <is>
          <t xml:space="preserve"> </t>
        </is>
      </c>
      <c r="C175" s="4" t="inlineStr">
        <is>
          <t xml:space="preserve"> </t>
        </is>
      </c>
      <c r="D175" s="4" t="inlineStr">
        <is>
          <t xml:space="preserve"> </t>
        </is>
      </c>
    </row>
    <row r="176">
      <c r="A176" s="3" t="inlineStr">
        <is>
          <t>Disclosure of internal credit grades [line items]</t>
        </is>
      </c>
      <c r="B176" s="4" t="inlineStr">
        <is>
          <t xml:space="preserve"> </t>
        </is>
      </c>
      <c r="C176" s="4" t="inlineStr">
        <is>
          <t xml:space="preserve"> </t>
        </is>
      </c>
      <c r="D176" s="4" t="inlineStr">
        <is>
          <t xml:space="preserve"> </t>
        </is>
      </c>
    </row>
    <row r="177">
      <c r="A177" s="4" t="inlineStr">
        <is>
          <t>Carrying Amount</t>
        </is>
      </c>
      <c r="B177" s="6" t="n">
        <v>479992</v>
      </c>
      <c r="C177" s="6" t="n">
        <v>356985</v>
      </c>
      <c r="D17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y - Summary of External Credit Ratings (Details) - KZT (₸) ₸ in Millions</t>
        </is>
      </c>
      <c r="B1" s="2" t="inlineStr">
        <is>
          <t>Dec. 31, 2024</t>
        </is>
      </c>
      <c r="C1" s="2" t="inlineStr">
        <is>
          <t>Dec. 31, 2023</t>
        </is>
      </c>
    </row>
    <row r="2">
      <c r="A2" s="3" t="inlineStr">
        <is>
          <t>Disclosure of internal credit grades [line items]</t>
        </is>
      </c>
      <c r="B2" s="4" t="inlineStr">
        <is>
          <t xml:space="preserve"> </t>
        </is>
      </c>
      <c r="C2" s="4" t="inlineStr">
        <is>
          <t xml:space="preserve"> </t>
        </is>
      </c>
    </row>
    <row r="3">
      <c r="A3" s="4" t="inlineStr">
        <is>
          <t>Cash and cash equivalents, excluding cash on hand</t>
        </is>
      </c>
      <c r="B3" s="6" t="n">
        <v>422510</v>
      </c>
      <c r="C3" s="6" t="n">
        <v>560850</v>
      </c>
    </row>
    <row r="4">
      <c r="A4" s="4" t="inlineStr">
        <is>
          <t>Mandatory cash balances with NBRK</t>
        </is>
      </c>
      <c r="B4" s="5" t="n">
        <v>57307</v>
      </c>
      <c r="C4" s="5" t="n">
        <v>47110</v>
      </c>
    </row>
    <row r="5">
      <c r="A5" s="4" t="inlineStr">
        <is>
          <t>Carrying Amount</t>
        </is>
      </c>
      <c r="B5" s="5" t="n">
        <v>7997909</v>
      </c>
      <c r="C5" s="5" t="n">
        <v>6553522</v>
      </c>
    </row>
    <row r="6">
      <c r="A6" s="4" t="inlineStr">
        <is>
          <t>Investment securities and derivatives</t>
        </is>
      </c>
      <c r="B6" s="5" t="n">
        <v>1506354</v>
      </c>
      <c r="C6" s="5" t="n">
        <v>1379180</v>
      </c>
    </row>
    <row r="7">
      <c r="A7" s="4" t="inlineStr">
        <is>
          <t>Not Rated</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Cash and cash equivalents, excluding cash on hand</t>
        </is>
      </c>
      <c r="B9" s="5" t="n">
        <v>7205</v>
      </c>
      <c r="C9" s="5" t="n">
        <v>5007</v>
      </c>
    </row>
    <row r="10">
      <c r="A10" s="4" t="inlineStr">
        <is>
          <t>Investment securities and derivatives</t>
        </is>
      </c>
      <c r="B10" s="5" t="n">
        <v>74442</v>
      </c>
      <c r="C10" s="5" t="n">
        <v>4803</v>
      </c>
    </row>
    <row r="11">
      <c r="A11" s="4" t="inlineStr">
        <is>
          <t>Due from Banks</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Carrying Amount</t>
        </is>
      </c>
      <c r="B13" s="5" t="n">
        <v>37908</v>
      </c>
      <c r="C13" s="5" t="n">
        <v>30683</v>
      </c>
    </row>
    <row r="14">
      <c r="A14" s="4" t="inlineStr">
        <is>
          <t>Due from Banks | Not Rated</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Carrying Amount</t>
        </is>
      </c>
      <c r="B16" s="5" t="n">
        <v>123</v>
      </c>
      <c r="C16" s="4" t="inlineStr">
        <is>
          <t xml:space="preserve"> </t>
        </is>
      </c>
    </row>
    <row r="17">
      <c r="A17" s="4" t="inlineStr">
        <is>
          <t>Cost | Due from Banks</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Carrying Amount</t>
        </is>
      </c>
      <c r="B19" s="5" t="n">
        <v>37915</v>
      </c>
      <c r="C19" s="5" t="n">
        <v>30689</v>
      </c>
    </row>
    <row r="20">
      <c r="A20" s="4" t="inlineStr">
        <is>
          <t>A- and high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Cash and cash equivalents, excluding cash on hand</t>
        </is>
      </c>
      <c r="B22" s="5" t="n">
        <v>203364</v>
      </c>
      <c r="C22" s="5" t="n">
        <v>341639</v>
      </c>
    </row>
    <row r="23">
      <c r="A23" s="4" t="inlineStr">
        <is>
          <t>Investment securities and derivatives</t>
        </is>
      </c>
      <c r="B23" s="5" t="n">
        <v>48687</v>
      </c>
      <c r="C23" s="5" t="n">
        <v>33702</v>
      </c>
    </row>
    <row r="24">
      <c r="A24" s="4" t="inlineStr">
        <is>
          <t>A- and higher | Due from Banks</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Carrying Amount</t>
        </is>
      </c>
      <c r="B26" s="5" t="n">
        <v>36457</v>
      </c>
      <c r="C26" s="4" t="inlineStr">
        <is>
          <t xml:space="preserve"> </t>
        </is>
      </c>
    </row>
    <row r="27">
      <c r="A27" s="4" t="inlineStr">
        <is>
          <t>A- and higher | Cost | Due from Banks</t>
        </is>
      </c>
      <c r="B27" s="4" t="inlineStr">
        <is>
          <t xml:space="preserve"> </t>
        </is>
      </c>
      <c r="C27" s="4" t="inlineStr">
        <is>
          <t xml:space="preserve"> </t>
        </is>
      </c>
    </row>
    <row r="28">
      <c r="A28" s="3" t="inlineStr">
        <is>
          <t>Disclosure of internal credit grades [line items]</t>
        </is>
      </c>
      <c r="B28" s="4" t="inlineStr">
        <is>
          <t xml:space="preserve"> </t>
        </is>
      </c>
      <c r="C28" s="4" t="inlineStr">
        <is>
          <t xml:space="preserve"> </t>
        </is>
      </c>
    </row>
    <row r="29">
      <c r="A29" s="4" t="inlineStr">
        <is>
          <t>Carrying Amount</t>
        </is>
      </c>
      <c r="B29" s="4" t="inlineStr">
        <is>
          <t xml:space="preserve"> </t>
        </is>
      </c>
      <c r="C29" s="5" t="n">
        <v>29652</v>
      </c>
    </row>
    <row r="30">
      <c r="A30" s="4" t="inlineStr">
        <is>
          <t>BBB+ to BBB-</t>
        </is>
      </c>
      <c r="B30" s="4" t="inlineStr">
        <is>
          <t xml:space="preserve"> </t>
        </is>
      </c>
      <c r="C30" s="4" t="inlineStr">
        <is>
          <t xml:space="preserve"> </t>
        </is>
      </c>
    </row>
    <row r="31">
      <c r="A31" s="3" t="inlineStr">
        <is>
          <t>Disclosure of internal credit grades [line items]</t>
        </is>
      </c>
      <c r="B31" s="4" t="inlineStr">
        <is>
          <t xml:space="preserve"> </t>
        </is>
      </c>
      <c r="C31" s="4" t="inlineStr">
        <is>
          <t xml:space="preserve"> </t>
        </is>
      </c>
    </row>
    <row r="32">
      <c r="A32" s="4" t="inlineStr">
        <is>
          <t>Cash and cash equivalents, excluding cash on hand</t>
        </is>
      </c>
      <c r="B32" s="5" t="n">
        <v>210591</v>
      </c>
      <c r="C32" s="5" t="n">
        <v>205881</v>
      </c>
    </row>
    <row r="33">
      <c r="A33" s="4" t="inlineStr">
        <is>
          <t>Mandatory cash balances with NBRK</t>
        </is>
      </c>
      <c r="B33" s="5" t="n">
        <v>57307</v>
      </c>
      <c r="C33" s="5" t="n">
        <v>47110</v>
      </c>
    </row>
    <row r="34">
      <c r="A34" s="4" t="inlineStr">
        <is>
          <t>Investment securities and derivatives</t>
        </is>
      </c>
      <c r="B34" s="5" t="n">
        <v>1378268</v>
      </c>
      <c r="C34" s="5" t="n">
        <v>1336627</v>
      </c>
    </row>
    <row r="35">
      <c r="A35" s="4" t="inlineStr">
        <is>
          <t>BBB+ to BBB- | Due from Banks</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Carrying Amount</t>
        </is>
      </c>
      <c r="B37" s="5" t="n">
        <v>1328</v>
      </c>
      <c r="C37" s="4" t="inlineStr">
        <is>
          <t xml:space="preserve"> </t>
        </is>
      </c>
    </row>
    <row r="38">
      <c r="A38" s="4" t="inlineStr">
        <is>
          <t>BBB+ to BBB- | Cost | Due from Banks</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Carrying Amount</t>
        </is>
      </c>
      <c r="B40" s="4" t="inlineStr">
        <is>
          <t xml:space="preserve"> </t>
        </is>
      </c>
      <c r="C40" s="5" t="n">
        <v>1031</v>
      </c>
    </row>
    <row r="41">
      <c r="A41" s="4" t="inlineStr">
        <is>
          <t>BB+ to B-</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Cash and cash equivalents, excluding cash on hand</t>
        </is>
      </c>
      <c r="B43" s="5" t="n">
        <v>1077</v>
      </c>
      <c r="C43" s="5" t="n">
        <v>8323</v>
      </c>
    </row>
    <row r="44">
      <c r="A44" s="4" t="inlineStr">
        <is>
          <t>Investment securities and derivatives</t>
        </is>
      </c>
      <c r="B44" s="5" t="n">
        <v>4957</v>
      </c>
      <c r="C44" s="5" t="n">
        <v>4048</v>
      </c>
    </row>
    <row r="45">
      <c r="A45" s="4" t="inlineStr">
        <is>
          <t>BB+ to B- | Cost | Due from Banks</t>
        </is>
      </c>
      <c r="B45" s="4" t="inlineStr">
        <is>
          <t xml:space="preserve"> </t>
        </is>
      </c>
      <c r="C45" s="4" t="inlineStr">
        <is>
          <t xml:space="preserve"> </t>
        </is>
      </c>
    </row>
    <row r="46">
      <c r="A46" s="3" t="inlineStr">
        <is>
          <t>Disclosure of internal credit grades [line items]</t>
        </is>
      </c>
      <c r="B46" s="4" t="inlineStr">
        <is>
          <t xml:space="preserve"> </t>
        </is>
      </c>
      <c r="C46" s="4" t="inlineStr">
        <is>
          <t xml:space="preserve"> </t>
        </is>
      </c>
    </row>
    <row r="47">
      <c r="A47" s="4" t="inlineStr">
        <is>
          <t>Carrying Amount</t>
        </is>
      </c>
      <c r="B47" s="4" t="inlineStr">
        <is>
          <t xml:space="preserve"> </t>
        </is>
      </c>
      <c r="C47" s="6" t="n">
        <v>6</v>
      </c>
    </row>
    <row r="48">
      <c r="A48" s="4" t="inlineStr">
        <is>
          <t>CCC+ and lower</t>
        </is>
      </c>
      <c r="B48" s="4" t="inlineStr">
        <is>
          <t xml:space="preserve"> </t>
        </is>
      </c>
      <c r="C48" s="4" t="inlineStr">
        <is>
          <t xml:space="preserve"> </t>
        </is>
      </c>
    </row>
    <row r="49">
      <c r="A49" s="3" t="inlineStr">
        <is>
          <t>Disclosure of internal credit grades [line items]</t>
        </is>
      </c>
      <c r="B49" s="4" t="inlineStr">
        <is>
          <t xml:space="preserve"> </t>
        </is>
      </c>
      <c r="C49" s="4" t="inlineStr">
        <is>
          <t xml:space="preserve"> </t>
        </is>
      </c>
    </row>
    <row r="50">
      <c r="A50" s="4" t="inlineStr">
        <is>
          <t>Cash and cash equivalents, excluding cash on hand</t>
        </is>
      </c>
      <c r="B50" s="6" t="n">
        <v>273</v>
      </c>
      <c r="C5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y - Loans to customers with allowance for impairment losses based on lifetime ECL modified (Details) - KZT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abstract]</t>
        </is>
      </c>
      <c r="B3" s="4" t="inlineStr">
        <is>
          <t xml:space="preserve"> </t>
        </is>
      </c>
      <c r="C3" s="4" t="inlineStr">
        <is>
          <t xml:space="preserve"> </t>
        </is>
      </c>
    </row>
    <row r="4">
      <c r="A4" s="4" t="inlineStr">
        <is>
          <t>Gross carrying amount of loans to customers that are impaired after modification but not NPL as at 1 January</t>
        </is>
      </c>
      <c r="B4" s="6" t="n">
        <v>68029</v>
      </c>
      <c r="C4" s="6" t="n">
        <v>27899</v>
      </c>
    </row>
    <row r="5">
      <c r="A5" s="4" t="inlineStr">
        <is>
          <t>Gross carrying amount of modified loans to customers within period</t>
        </is>
      </c>
      <c r="B5" s="5" t="n">
        <v>157179</v>
      </c>
      <c r="C5" s="5" t="n">
        <v>109386</v>
      </c>
    </row>
    <row r="6">
      <c r="A6" s="4" t="inlineStr">
        <is>
          <t>Loans to customers transferred to non impaired category (cured loans)</t>
        </is>
      </c>
      <c r="B6" s="5" t="n">
        <v>-92276</v>
      </c>
      <c r="C6" s="5" t="n">
        <v>-42268</v>
      </c>
    </row>
    <row r="7">
      <c r="A7" s="4" t="inlineStr">
        <is>
          <t>Loans to customers transferred to NPL</t>
        </is>
      </c>
      <c r="B7" s="5" t="n">
        <v>-33178</v>
      </c>
      <c r="C7" s="5" t="n">
        <v>-17435</v>
      </c>
    </row>
    <row r="8">
      <c r="A8" s="4" t="inlineStr">
        <is>
          <t>Repaid loans to customers</t>
        </is>
      </c>
      <c r="B8" s="5" t="n">
        <v>-19742</v>
      </c>
      <c r="C8" s="5" t="n">
        <v>-9553</v>
      </c>
    </row>
    <row r="9">
      <c r="A9" s="4" t="inlineStr">
        <is>
          <t>Gross carrying amount of loans to customers that are impaired after modification but not NPL as at 31 December</t>
        </is>
      </c>
      <c r="B9" s="6" t="n">
        <v>80012</v>
      </c>
      <c r="C9" s="6" t="n">
        <v>6802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policy - Schedule of Financial Assets and Liabilities Liquidity and Interest Rate Risks (Details) - KZT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9470000</v>
      </c>
      <c r="C3" s="6" t="n">
        <v>820466000</v>
      </c>
      <c r="D3" s="6" t="n">
        <v>615360000</v>
      </c>
      <c r="E3" s="6" t="n">
        <v>342101000</v>
      </c>
    </row>
    <row r="4">
      <c r="A4" s="4" t="inlineStr">
        <is>
          <t>Mandatory cash balances with National Bank of the Republic of Kazakhstan</t>
        </is>
      </c>
      <c r="B4" s="5" t="n">
        <v>57307000</v>
      </c>
      <c r="C4" s="5" t="n">
        <v>47110000</v>
      </c>
      <c r="D4" s="4" t="inlineStr">
        <is>
          <t xml:space="preserve"> </t>
        </is>
      </c>
      <c r="E4" s="4" t="inlineStr">
        <is>
          <t xml:space="preserve"> </t>
        </is>
      </c>
    </row>
    <row r="5">
      <c r="A5" s="4" t="inlineStr">
        <is>
          <t>Due from banks</t>
        </is>
      </c>
      <c r="B5" s="5" t="n">
        <v>37908000</v>
      </c>
      <c r="C5" s="5" t="n">
        <v>30683000</v>
      </c>
      <c r="D5" s="4" t="inlineStr">
        <is>
          <t xml:space="preserve"> </t>
        </is>
      </c>
      <c r="E5" s="4" t="inlineStr">
        <is>
          <t xml:space="preserve"> </t>
        </is>
      </c>
    </row>
    <row r="6">
      <c r="A6" s="4" t="inlineStr">
        <is>
          <t>Investment securities</t>
        </is>
      </c>
      <c r="B6" s="5" t="n">
        <v>1506831000</v>
      </c>
      <c r="C6" s="5" t="n">
        <v>1377772000</v>
      </c>
      <c r="D6" s="4" t="inlineStr">
        <is>
          <t xml:space="preserve"> </t>
        </is>
      </c>
      <c r="E6" s="4" t="inlineStr">
        <is>
          <t xml:space="preserve"> </t>
        </is>
      </c>
    </row>
    <row r="7">
      <c r="A7" s="4" t="inlineStr">
        <is>
          <t>Other financial assets</t>
        </is>
      </c>
      <c r="B7" s="5" t="n">
        <v>37053000</v>
      </c>
      <c r="C7" s="5" t="n">
        <v>46295000</v>
      </c>
      <c r="D7" s="4" t="inlineStr">
        <is>
          <t xml:space="preserve"> </t>
        </is>
      </c>
      <c r="E7" s="4" t="inlineStr">
        <is>
          <t xml:space="preserve"> </t>
        </is>
      </c>
    </row>
    <row r="8">
      <c r="A8" s="4" t="inlineStr">
        <is>
          <t>Total financial assets</t>
        </is>
      </c>
      <c r="B8" s="5" t="n">
        <v>7997909000</v>
      </c>
      <c r="C8" s="5" t="n">
        <v>6553522000</v>
      </c>
      <c r="D8" s="4" t="inlineStr">
        <is>
          <t xml:space="preserve"> </t>
        </is>
      </c>
      <c r="E8" s="4" t="inlineStr">
        <is>
          <t xml:space="preserve"> </t>
        </is>
      </c>
    </row>
    <row r="9">
      <c r="A9" s="4" t="inlineStr">
        <is>
          <t>Due to banks</t>
        </is>
      </c>
      <c r="B9" s="5" t="n">
        <v>24474000</v>
      </c>
      <c r="C9" s="5" t="n">
        <v>154000</v>
      </c>
      <c r="D9" s="4" t="inlineStr">
        <is>
          <t xml:space="preserve"> </t>
        </is>
      </c>
      <c r="E9" s="4" t="inlineStr">
        <is>
          <t xml:space="preserve"> </t>
        </is>
      </c>
    </row>
    <row r="10">
      <c r="A10" s="4" t="inlineStr">
        <is>
          <t>Customer accounts</t>
        </is>
      </c>
      <c r="B10" s="5" t="n">
        <v>1189</v>
      </c>
      <c r="C10" s="4" t="inlineStr">
        <is>
          <t xml:space="preserve"> </t>
        </is>
      </c>
      <c r="D10" s="4" t="inlineStr">
        <is>
          <t xml:space="preserve"> </t>
        </is>
      </c>
      <c r="E10" s="4" t="inlineStr">
        <is>
          <t xml:space="preserve"> </t>
        </is>
      </c>
    </row>
    <row r="11">
      <c r="A11" s="4" t="inlineStr">
        <is>
          <t>Debt securities issued</t>
        </is>
      </c>
      <c r="B11" s="5" t="n">
        <v>51050000</v>
      </c>
      <c r="C11" s="5" t="n">
        <v>99468000</v>
      </c>
      <c r="D11" s="6" t="n">
        <v>140378000</v>
      </c>
      <c r="E11" s="4" t="inlineStr">
        <is>
          <t xml:space="preserve"> </t>
        </is>
      </c>
    </row>
    <row r="12">
      <c r="A12" s="4" t="inlineStr">
        <is>
          <t>Subordinated debt</t>
        </is>
      </c>
      <c r="B12" s="5" t="n">
        <v>62416000</v>
      </c>
      <c r="C12" s="5" t="n">
        <v>62369000</v>
      </c>
      <c r="D12" s="4" t="inlineStr">
        <is>
          <t xml:space="preserve"> </t>
        </is>
      </c>
      <c r="E12" s="4" t="inlineStr">
        <is>
          <t xml:space="preserve"> </t>
        </is>
      </c>
    </row>
    <row r="13">
      <c r="A13" s="4" t="inlineStr">
        <is>
          <t>Derivative financial liabilities</t>
        </is>
      </c>
      <c r="B13" s="5" t="n">
        <v>262000</v>
      </c>
      <c r="C13" s="5" t="n">
        <v>1165000</v>
      </c>
      <c r="D13" s="4" t="inlineStr">
        <is>
          <t xml:space="preserve"> </t>
        </is>
      </c>
      <c r="E13" s="4" t="inlineStr">
        <is>
          <t xml:space="preserve"> </t>
        </is>
      </c>
    </row>
    <row r="14">
      <c r="A14" s="4" t="inlineStr">
        <is>
          <t>Other financial liabilities</t>
        </is>
      </c>
      <c r="B14" s="5" t="n">
        <v>41708000</v>
      </c>
      <c r="C14" s="5" t="n">
        <v>68721000</v>
      </c>
      <c r="D14" s="4" t="inlineStr">
        <is>
          <t xml:space="preserve"> </t>
        </is>
      </c>
      <c r="E14" s="4" t="inlineStr">
        <is>
          <t xml:space="preserve"> </t>
        </is>
      </c>
    </row>
    <row r="15">
      <c r="A15" s="4" t="inlineStr">
        <is>
          <t>Total financial liabilities</t>
        </is>
      </c>
      <c r="B15" s="5" t="n">
        <v>6741598000</v>
      </c>
      <c r="C15" s="5" t="n">
        <v>5673333000</v>
      </c>
      <c r="D15" s="4" t="inlineStr">
        <is>
          <t xml:space="preserve"> </t>
        </is>
      </c>
      <c r="E15" s="4" t="inlineStr">
        <is>
          <t xml:space="preserve"> </t>
        </is>
      </c>
    </row>
    <row r="16">
      <c r="A16" s="4" t="inlineStr">
        <is>
          <t>Guarantees issued and similar commitments</t>
        </is>
      </c>
      <c r="B16" s="5" t="n">
        <v>5956000</v>
      </c>
      <c r="C16" s="5" t="n">
        <v>5103000</v>
      </c>
      <c r="D16" s="4" t="inlineStr">
        <is>
          <t xml:space="preserve"> </t>
        </is>
      </c>
      <c r="E16" s="4" t="inlineStr">
        <is>
          <t xml:space="preserve"> </t>
        </is>
      </c>
    </row>
    <row r="17">
      <c r="A17" s="4" t="inlineStr">
        <is>
          <t>Total financial liabilities and commitments</t>
        </is>
      </c>
      <c r="B17" s="5" t="n">
        <v>6747554000</v>
      </c>
      <c r="C17" s="5" t="n">
        <v>5678436000</v>
      </c>
      <c r="D17" s="4" t="inlineStr">
        <is>
          <t xml:space="preserve"> </t>
        </is>
      </c>
      <c r="E17" s="4" t="inlineStr">
        <is>
          <t xml:space="preserve"> </t>
        </is>
      </c>
    </row>
    <row r="18">
      <c r="A18" s="4" t="inlineStr">
        <is>
          <t>Interest Bearing</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30757000</v>
      </c>
      <c r="C20" s="5" t="n">
        <v>409295000</v>
      </c>
      <c r="D20" s="4" t="inlineStr">
        <is>
          <t xml:space="preserve"> </t>
        </is>
      </c>
      <c r="E20" s="4" t="inlineStr">
        <is>
          <t xml:space="preserve"> </t>
        </is>
      </c>
    </row>
    <row r="21">
      <c r="A21" s="4" t="inlineStr">
        <is>
          <t>Due from banks</t>
        </is>
      </c>
      <c r="B21" s="5" t="n">
        <v>37908000</v>
      </c>
      <c r="C21" s="5" t="n">
        <v>30683000</v>
      </c>
      <c r="D21" s="4" t="inlineStr">
        <is>
          <t xml:space="preserve"> </t>
        </is>
      </c>
      <c r="E21" s="4" t="inlineStr">
        <is>
          <t xml:space="preserve"> </t>
        </is>
      </c>
    </row>
    <row r="22">
      <c r="A22" s="4" t="inlineStr">
        <is>
          <t>Investment securities</t>
        </is>
      </c>
      <c r="B22" s="5" t="n">
        <v>1489205000</v>
      </c>
      <c r="C22" s="5" t="n">
        <v>1376728000</v>
      </c>
      <c r="D22" s="4" t="inlineStr">
        <is>
          <t xml:space="preserve"> </t>
        </is>
      </c>
      <c r="E22" s="4" t="inlineStr">
        <is>
          <t xml:space="preserve"> </t>
        </is>
      </c>
    </row>
    <row r="23">
      <c r="A23" s="4" t="inlineStr">
        <is>
          <t>Loans to consumers</t>
        </is>
      </c>
      <c r="B23" s="5" t="n">
        <v>5746600000</v>
      </c>
      <c r="C23" s="5" t="n">
        <v>4235957000</v>
      </c>
      <c r="D23" s="4" t="inlineStr">
        <is>
          <t xml:space="preserve"> </t>
        </is>
      </c>
      <c r="E23" s="4" t="inlineStr">
        <is>
          <t xml:space="preserve"> </t>
        </is>
      </c>
    </row>
    <row r="24">
      <c r="A24" s="4" t="inlineStr">
        <is>
          <t>Total financial assets</t>
        </is>
      </c>
      <c r="B24" s="5" t="n">
        <v>7662426000</v>
      </c>
      <c r="C24" s="5" t="n">
        <v>6052663000</v>
      </c>
      <c r="D24" s="4" t="inlineStr">
        <is>
          <t xml:space="preserve"> </t>
        </is>
      </c>
      <c r="E24" s="4" t="inlineStr">
        <is>
          <t xml:space="preserve"> </t>
        </is>
      </c>
    </row>
    <row r="25">
      <c r="A25" s="4" t="inlineStr">
        <is>
          <t>Due to banks</t>
        </is>
      </c>
      <c r="B25" s="5" t="n">
        <v>24474000</v>
      </c>
      <c r="C25" s="5" t="n">
        <v>154000</v>
      </c>
      <c r="D25" s="4" t="inlineStr">
        <is>
          <t xml:space="preserve"> </t>
        </is>
      </c>
      <c r="E25" s="4" t="inlineStr">
        <is>
          <t xml:space="preserve"> </t>
        </is>
      </c>
    </row>
    <row r="26">
      <c r="A26" s="4" t="inlineStr">
        <is>
          <t>Customer accounts</t>
        </is>
      </c>
      <c r="B26" s="5" t="n">
        <v>5434135000</v>
      </c>
      <c r="C26" s="5" t="n">
        <v>4367837000</v>
      </c>
      <c r="D26" s="4" t="inlineStr">
        <is>
          <t xml:space="preserve"> </t>
        </is>
      </c>
      <c r="E26" s="4" t="inlineStr">
        <is>
          <t xml:space="preserve"> </t>
        </is>
      </c>
    </row>
    <row r="27">
      <c r="A27" s="4" t="inlineStr">
        <is>
          <t>Debt securities issued</t>
        </is>
      </c>
      <c r="B27" s="5" t="n">
        <v>51050000</v>
      </c>
      <c r="C27" s="5" t="n">
        <v>99468000</v>
      </c>
      <c r="D27" s="4" t="inlineStr">
        <is>
          <t xml:space="preserve"> </t>
        </is>
      </c>
      <c r="E27" s="4" t="inlineStr">
        <is>
          <t xml:space="preserve"> </t>
        </is>
      </c>
    </row>
    <row r="28">
      <c r="A28" s="4" t="inlineStr">
        <is>
          <t>Subordinated debt</t>
        </is>
      </c>
      <c r="B28" s="5" t="n">
        <v>62416000</v>
      </c>
      <c r="C28" s="5" t="n">
        <v>62369000</v>
      </c>
      <c r="D28" s="4" t="inlineStr">
        <is>
          <t xml:space="preserve"> </t>
        </is>
      </c>
      <c r="E28" s="4" t="inlineStr">
        <is>
          <t xml:space="preserve"> </t>
        </is>
      </c>
    </row>
    <row r="29">
      <c r="A29" s="4" t="inlineStr">
        <is>
          <t>Total financial liabilities</t>
        </is>
      </c>
      <c r="B29" s="5" t="n">
        <v>5572075000</v>
      </c>
      <c r="C29" s="5" t="n">
        <v>4529828000</v>
      </c>
      <c r="D29" s="4" t="inlineStr">
        <is>
          <t xml:space="preserve"> </t>
        </is>
      </c>
      <c r="E29" s="4" t="inlineStr">
        <is>
          <t xml:space="preserve"> </t>
        </is>
      </c>
    </row>
    <row r="30">
      <c r="A30" s="4" t="inlineStr">
        <is>
          <t>Non-interest bearing</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388713000</v>
      </c>
      <c r="C32" s="5" t="n">
        <v>411171000</v>
      </c>
      <c r="D32" s="4" t="inlineStr">
        <is>
          <t xml:space="preserve"> </t>
        </is>
      </c>
      <c r="E32" s="4" t="inlineStr">
        <is>
          <t xml:space="preserve"> </t>
        </is>
      </c>
    </row>
    <row r="33">
      <c r="A33" s="4" t="inlineStr">
        <is>
          <t>Mandatory cash balances with National Bank of the Republic of Kazakhstan</t>
        </is>
      </c>
      <c r="B33" s="5" t="n">
        <v>57307000</v>
      </c>
      <c r="C33" s="5" t="n">
        <v>47110000</v>
      </c>
      <c r="D33" s="4" t="inlineStr">
        <is>
          <t xml:space="preserve"> </t>
        </is>
      </c>
      <c r="E33" s="4" t="inlineStr">
        <is>
          <t xml:space="preserve"> </t>
        </is>
      </c>
    </row>
    <row r="34">
      <c r="A34" s="4" t="inlineStr">
        <is>
          <t>Derivative financial assets</t>
        </is>
      </c>
      <c r="B34" s="5" t="n">
        <v>17149000</v>
      </c>
      <c r="C34" s="5" t="n">
        <v>642000</v>
      </c>
      <c r="D34" s="4" t="inlineStr">
        <is>
          <t xml:space="preserve"> </t>
        </is>
      </c>
      <c r="E34" s="4" t="inlineStr">
        <is>
          <t xml:space="preserve"> </t>
        </is>
      </c>
    </row>
    <row r="35">
      <c r="A35" s="4" t="inlineStr">
        <is>
          <t>Investment securities</t>
        </is>
      </c>
      <c r="B35" s="5" t="n">
        <v>477000</v>
      </c>
      <c r="C35" s="5" t="n">
        <v>402000</v>
      </c>
      <c r="D35" s="4" t="inlineStr">
        <is>
          <t xml:space="preserve"> </t>
        </is>
      </c>
      <c r="E35" s="4" t="inlineStr">
        <is>
          <t xml:space="preserve"> </t>
        </is>
      </c>
    </row>
    <row r="36">
      <c r="A36" s="4" t="inlineStr">
        <is>
          <t>Other financial assets</t>
        </is>
      </c>
      <c r="B36" s="5" t="n">
        <v>29793000</v>
      </c>
      <c r="C36" s="5" t="n">
        <v>41534000</v>
      </c>
      <c r="D36" s="4" t="inlineStr">
        <is>
          <t xml:space="preserve"> </t>
        </is>
      </c>
      <c r="E36" s="4" t="inlineStr">
        <is>
          <t xml:space="preserve"> </t>
        </is>
      </c>
    </row>
    <row r="37">
      <c r="A37" s="4" t="inlineStr">
        <is>
          <t>Total financial assets</t>
        </is>
      </c>
      <c r="B37" s="5" t="n">
        <v>335483000</v>
      </c>
      <c r="C37" s="5" t="n">
        <v>500859000</v>
      </c>
      <c r="D37" s="4" t="inlineStr">
        <is>
          <t xml:space="preserve"> </t>
        </is>
      </c>
      <c r="E37" s="4" t="inlineStr">
        <is>
          <t xml:space="preserve"> </t>
        </is>
      </c>
    </row>
    <row r="38">
      <c r="A38" s="4" t="inlineStr">
        <is>
          <t>Customer accounts</t>
        </is>
      </c>
      <c r="B38" s="5" t="n">
        <v>1127815000</v>
      </c>
      <c r="C38" s="5" t="n">
        <v>1073619000</v>
      </c>
      <c r="D38" s="4" t="inlineStr">
        <is>
          <t xml:space="preserve"> </t>
        </is>
      </c>
      <c r="E38" s="4" t="inlineStr">
        <is>
          <t xml:space="preserve"> </t>
        </is>
      </c>
    </row>
    <row r="39">
      <c r="A39" s="4" t="inlineStr">
        <is>
          <t>Derivative financial liabilities</t>
        </is>
      </c>
      <c r="B39" s="5" t="n">
        <v>262000</v>
      </c>
      <c r="C39" s="5" t="n">
        <v>1165000</v>
      </c>
      <c r="D39" s="4" t="inlineStr">
        <is>
          <t xml:space="preserve"> </t>
        </is>
      </c>
      <c r="E39" s="4" t="inlineStr">
        <is>
          <t xml:space="preserve"> </t>
        </is>
      </c>
    </row>
    <row r="40">
      <c r="A40" s="4" t="inlineStr">
        <is>
          <t>Other financial liabilities</t>
        </is>
      </c>
      <c r="B40" s="5" t="n">
        <v>41446000</v>
      </c>
      <c r="C40" s="5" t="n">
        <v>68721000</v>
      </c>
      <c r="D40" s="4" t="inlineStr">
        <is>
          <t xml:space="preserve"> </t>
        </is>
      </c>
      <c r="E40" s="4" t="inlineStr">
        <is>
          <t xml:space="preserve"> </t>
        </is>
      </c>
    </row>
    <row r="41">
      <c r="A41" s="4" t="inlineStr">
        <is>
          <t>Total financial liabilities</t>
        </is>
      </c>
      <c r="B41" s="5" t="n">
        <v>1169523000</v>
      </c>
      <c r="C41" s="5" t="n">
        <v>1143505000</v>
      </c>
      <c r="D41" s="4" t="inlineStr">
        <is>
          <t xml:space="preserve"> </t>
        </is>
      </c>
      <c r="E41" s="4" t="inlineStr">
        <is>
          <t xml:space="preserve"> </t>
        </is>
      </c>
    </row>
    <row r="42">
      <c r="A42" s="4" t="inlineStr">
        <is>
          <t>Up to 1 Month</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row>
    <row r="44">
      <c r="A44" s="4" t="inlineStr">
        <is>
          <t>Total financial assets</t>
        </is>
      </c>
      <c r="B44" s="5" t="n">
        <v>1349289000</v>
      </c>
      <c r="C44" s="5" t="n">
        <v>1616647000</v>
      </c>
      <c r="D44" s="4" t="inlineStr">
        <is>
          <t xml:space="preserve"> </t>
        </is>
      </c>
      <c r="E44" s="4" t="inlineStr">
        <is>
          <t xml:space="preserve"> </t>
        </is>
      </c>
    </row>
    <row r="45">
      <c r="A45" s="4" t="inlineStr">
        <is>
          <t>Total financial liabilities</t>
        </is>
      </c>
      <c r="B45" s="5" t="n">
        <v>1920552000</v>
      </c>
      <c r="C45" s="5" t="n">
        <v>1560924000</v>
      </c>
      <c r="D45" s="4" t="inlineStr">
        <is>
          <t xml:space="preserve"> </t>
        </is>
      </c>
      <c r="E45" s="4" t="inlineStr">
        <is>
          <t xml:space="preserve"> </t>
        </is>
      </c>
    </row>
    <row r="46">
      <c r="A46" s="4" t="inlineStr">
        <is>
          <t>Guarantees issued and similar commitments</t>
        </is>
      </c>
      <c r="B46" s="5" t="n">
        <v>250000</v>
      </c>
      <c r="C46" s="5" t="n">
        <v>457000</v>
      </c>
      <c r="D46" s="4" t="inlineStr">
        <is>
          <t xml:space="preserve"> </t>
        </is>
      </c>
      <c r="E46" s="4" t="inlineStr">
        <is>
          <t xml:space="preserve"> </t>
        </is>
      </c>
    </row>
    <row r="47">
      <c r="A47" s="4" t="inlineStr">
        <is>
          <t>Total financial liabilities and commitments</t>
        </is>
      </c>
      <c r="B47" s="5" t="n">
        <v>1920802000</v>
      </c>
      <c r="C47" s="5" t="n">
        <v>1561381000</v>
      </c>
      <c r="D47" s="4" t="inlineStr">
        <is>
          <t xml:space="preserve"> </t>
        </is>
      </c>
      <c r="E47" s="4" t="inlineStr">
        <is>
          <t xml:space="preserve"> </t>
        </is>
      </c>
    </row>
    <row r="48">
      <c r="A48" s="4" t="inlineStr">
        <is>
          <t>Liquidity surplus (gap)</t>
        </is>
      </c>
      <c r="B48" s="5" t="n">
        <v>-571513000</v>
      </c>
      <c r="C48" s="5" t="n">
        <v>55266000</v>
      </c>
      <c r="D48" s="4" t="inlineStr">
        <is>
          <t xml:space="preserve"> </t>
        </is>
      </c>
      <c r="E48" s="4" t="inlineStr">
        <is>
          <t xml:space="preserve"> </t>
        </is>
      </c>
    </row>
    <row r="49">
      <c r="A49" s="4" t="inlineStr">
        <is>
          <t>Cumulative liquidity surplus/ (gap)</t>
        </is>
      </c>
      <c r="B49" s="5" t="n">
        <v>-571513000</v>
      </c>
      <c r="C49" s="5" t="n">
        <v>55266000</v>
      </c>
      <c r="D49" s="4" t="inlineStr">
        <is>
          <t xml:space="preserve"> </t>
        </is>
      </c>
      <c r="E49" s="4" t="inlineStr">
        <is>
          <t xml:space="preserve"> </t>
        </is>
      </c>
    </row>
    <row r="50">
      <c r="A50" s="4" t="inlineStr">
        <is>
          <t>Interest sensitivity surplus/ (gap)</t>
        </is>
      </c>
      <c r="B50" s="5" t="n">
        <v>278846000</v>
      </c>
      <c r="C50" s="5" t="n">
        <v>698030000</v>
      </c>
      <c r="D50" s="4" t="inlineStr">
        <is>
          <t xml:space="preserve"> </t>
        </is>
      </c>
      <c r="E50" s="4" t="inlineStr">
        <is>
          <t xml:space="preserve"> </t>
        </is>
      </c>
    </row>
    <row r="51">
      <c r="A51" s="4" t="inlineStr">
        <is>
          <t>Cumulative interest sensitivity surplus/ (gap)</t>
        </is>
      </c>
      <c r="B51" s="5" t="n">
        <v>278846000</v>
      </c>
      <c r="C51" s="5" t="n">
        <v>698030000</v>
      </c>
      <c r="D51" s="4" t="inlineStr">
        <is>
          <t xml:space="preserve"> </t>
        </is>
      </c>
      <c r="E51" s="4" t="inlineStr">
        <is>
          <t xml:space="preserve"> </t>
        </is>
      </c>
    </row>
    <row r="52">
      <c r="A52" s="4" t="inlineStr">
        <is>
          <t>Up to 1 Month | Interest Bearing</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230757000</v>
      </c>
      <c r="C54" s="5" t="n">
        <v>331907000</v>
      </c>
      <c r="D54" s="4" t="inlineStr">
        <is>
          <t xml:space="preserve"> </t>
        </is>
      </c>
      <c r="E54" s="4" t="inlineStr">
        <is>
          <t xml:space="preserve"> </t>
        </is>
      </c>
    </row>
    <row r="55">
      <c r="A55" s="4" t="inlineStr">
        <is>
          <t>Due from banks</t>
        </is>
      </c>
      <c r="B55" s="5" t="n">
        <v>2267000</v>
      </c>
      <c r="C55" s="5" t="n">
        <v>896000</v>
      </c>
      <c r="D55" s="4" t="inlineStr">
        <is>
          <t xml:space="preserve"> </t>
        </is>
      </c>
      <c r="E55" s="4" t="inlineStr">
        <is>
          <t xml:space="preserve"> </t>
        </is>
      </c>
    </row>
    <row r="56">
      <c r="A56" s="4" t="inlineStr">
        <is>
          <t>Investment securities</t>
        </is>
      </c>
      <c r="B56" s="5" t="n">
        <v>153419000</v>
      </c>
      <c r="C56" s="5" t="n">
        <v>371756000</v>
      </c>
      <c r="D56" s="4" t="inlineStr">
        <is>
          <t xml:space="preserve"> </t>
        </is>
      </c>
      <c r="E56" s="4" t="inlineStr">
        <is>
          <t xml:space="preserve"> </t>
        </is>
      </c>
    </row>
    <row r="57">
      <c r="A57" s="4" t="inlineStr">
        <is>
          <t>Loans to consumers</t>
        </is>
      </c>
      <c r="B57" s="5" t="n">
        <v>485611000</v>
      </c>
      <c r="C57" s="5" t="n">
        <v>411868000</v>
      </c>
      <c r="D57" s="4" t="inlineStr">
        <is>
          <t xml:space="preserve"> </t>
        </is>
      </c>
      <c r="E57" s="4" t="inlineStr">
        <is>
          <t xml:space="preserve"> </t>
        </is>
      </c>
    </row>
    <row r="58">
      <c r="A58" s="4" t="inlineStr">
        <is>
          <t>Total financial assets</t>
        </is>
      </c>
      <c r="B58" s="5" t="n">
        <v>1030004000</v>
      </c>
      <c r="C58" s="5" t="n">
        <v>1116427000</v>
      </c>
      <c r="D58" s="4" t="inlineStr">
        <is>
          <t xml:space="preserve"> </t>
        </is>
      </c>
      <c r="E58" s="4" t="inlineStr">
        <is>
          <t xml:space="preserve"> </t>
        </is>
      </c>
    </row>
    <row r="59">
      <c r="A59" s="4" t="inlineStr">
        <is>
          <t>Due to banks</t>
        </is>
      </c>
      <c r="B59" s="5" t="n">
        <v>24474000</v>
      </c>
      <c r="C59" s="5" t="n">
        <v>154000</v>
      </c>
      <c r="D59" s="4" t="inlineStr">
        <is>
          <t xml:space="preserve"> </t>
        </is>
      </c>
      <c r="E59" s="4" t="inlineStr">
        <is>
          <t xml:space="preserve"> </t>
        </is>
      </c>
    </row>
    <row r="60">
      <c r="A60" s="4" t="inlineStr">
        <is>
          <t>Customer accounts</t>
        </is>
      </c>
      <c r="B60" s="5" t="n">
        <v>672334000</v>
      </c>
      <c r="C60" s="5" t="n">
        <v>364505000</v>
      </c>
      <c r="D60" s="4" t="inlineStr">
        <is>
          <t xml:space="preserve"> </t>
        </is>
      </c>
      <c r="E60" s="4" t="inlineStr">
        <is>
          <t xml:space="preserve"> </t>
        </is>
      </c>
    </row>
    <row r="61">
      <c r="A61" s="4" t="inlineStr">
        <is>
          <t>Debt securities issued</t>
        </is>
      </c>
      <c r="B61" s="5" t="n">
        <v>51050000</v>
      </c>
      <c r="C61" s="5" t="n">
        <v>50481000</v>
      </c>
      <c r="D61" s="4" t="inlineStr">
        <is>
          <t xml:space="preserve"> </t>
        </is>
      </c>
      <c r="E61" s="4" t="inlineStr">
        <is>
          <t xml:space="preserve"> </t>
        </is>
      </c>
    </row>
    <row r="62">
      <c r="A62" s="4" t="inlineStr">
        <is>
          <t>Subordinated debt</t>
        </is>
      </c>
      <c r="B62" s="5" t="n">
        <v>3300000</v>
      </c>
      <c r="C62" s="5" t="n">
        <v>3257000</v>
      </c>
      <c r="D62" s="4" t="inlineStr">
        <is>
          <t xml:space="preserve"> </t>
        </is>
      </c>
      <c r="E62" s="4" t="inlineStr">
        <is>
          <t xml:space="preserve"> </t>
        </is>
      </c>
    </row>
    <row r="63">
      <c r="A63" s="4" t="inlineStr">
        <is>
          <t>Total financial liabilities</t>
        </is>
      </c>
      <c r="B63" s="5" t="n">
        <v>751158000</v>
      </c>
      <c r="C63" s="5" t="n">
        <v>418397000</v>
      </c>
      <c r="D63" s="4" t="inlineStr">
        <is>
          <t xml:space="preserve"> </t>
        </is>
      </c>
      <c r="E63" s="4" t="inlineStr">
        <is>
          <t xml:space="preserve"> </t>
        </is>
      </c>
    </row>
    <row r="64">
      <c r="A64" s="4" t="inlineStr">
        <is>
          <t>Up to 1 Month | Non-interest bearing</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388707000</v>
      </c>
      <c r="C66" s="5" t="n">
        <v>411171000</v>
      </c>
      <c r="D66" s="4" t="inlineStr">
        <is>
          <t xml:space="preserve"> </t>
        </is>
      </c>
      <c r="E66" s="4" t="inlineStr">
        <is>
          <t xml:space="preserve"> </t>
        </is>
      </c>
    </row>
    <row r="67">
      <c r="A67" s="4" t="inlineStr">
        <is>
          <t>Mandatory cash balances with National Bank of the Republic of Kazakhstan</t>
        </is>
      </c>
      <c r="B67" s="5" t="n">
        <v>57307000</v>
      </c>
      <c r="C67" s="5" t="n">
        <v>47110000</v>
      </c>
      <c r="D67" s="4" t="inlineStr">
        <is>
          <t xml:space="preserve"> </t>
        </is>
      </c>
      <c r="E67" s="4" t="inlineStr">
        <is>
          <t xml:space="preserve"> </t>
        </is>
      </c>
    </row>
    <row r="68">
      <c r="A68" s="4" t="inlineStr">
        <is>
          <t>Derivative financial assets</t>
        </is>
      </c>
      <c r="B68" s="5" t="n">
        <v>1011000</v>
      </c>
      <c r="C68" s="5" t="n">
        <v>37000</v>
      </c>
      <c r="D68" s="4" t="inlineStr">
        <is>
          <t xml:space="preserve"> </t>
        </is>
      </c>
      <c r="E68" s="4" t="inlineStr">
        <is>
          <t xml:space="preserve"> </t>
        </is>
      </c>
    </row>
    <row r="69">
      <c r="A69" s="4" t="inlineStr">
        <is>
          <t>Investment securities</t>
        </is>
      </c>
      <c r="B69" s="5" t="n">
        <v>417000</v>
      </c>
      <c r="C69" s="5" t="n">
        <v>368000</v>
      </c>
      <c r="D69" s="4" t="inlineStr">
        <is>
          <t xml:space="preserve"> </t>
        </is>
      </c>
      <c r="E69" s="4" t="inlineStr">
        <is>
          <t xml:space="preserve"> </t>
        </is>
      </c>
    </row>
    <row r="70">
      <c r="A70" s="4" t="inlineStr">
        <is>
          <t>Other financial assets</t>
        </is>
      </c>
      <c r="B70" s="5" t="n">
        <v>29793000</v>
      </c>
      <c r="C70" s="5" t="n">
        <v>41534000</v>
      </c>
      <c r="D70" s="4" t="inlineStr">
        <is>
          <t xml:space="preserve"> </t>
        </is>
      </c>
      <c r="E70" s="4" t="inlineStr">
        <is>
          <t xml:space="preserve"> </t>
        </is>
      </c>
    </row>
    <row r="71">
      <c r="A71" s="4" t="inlineStr">
        <is>
          <t>Total financial assets</t>
        </is>
      </c>
      <c r="B71" s="5" t="n">
        <v>319285000</v>
      </c>
      <c r="C71" s="5" t="n">
        <v>500220000</v>
      </c>
      <c r="D71" s="4" t="inlineStr">
        <is>
          <t xml:space="preserve"> </t>
        </is>
      </c>
      <c r="E71" s="4" t="inlineStr">
        <is>
          <t xml:space="preserve"> </t>
        </is>
      </c>
    </row>
    <row r="72">
      <c r="A72" s="4" t="inlineStr">
        <is>
          <t>Customer accounts</t>
        </is>
      </c>
      <c r="B72" s="5" t="n">
        <v>1127815000</v>
      </c>
      <c r="C72" s="5" t="n">
        <v>1073619000</v>
      </c>
      <c r="D72" s="4" t="inlineStr">
        <is>
          <t xml:space="preserve"> </t>
        </is>
      </c>
      <c r="E72" s="4" t="inlineStr">
        <is>
          <t xml:space="preserve"> </t>
        </is>
      </c>
    </row>
    <row r="73">
      <c r="A73" s="4" t="inlineStr">
        <is>
          <t>Derivative financial liabilities</t>
        </is>
      </c>
      <c r="B73" s="5" t="n">
        <v>133000</v>
      </c>
      <c r="C73" s="5" t="n">
        <v>187000</v>
      </c>
      <c r="D73" s="4" t="inlineStr">
        <is>
          <t xml:space="preserve"> </t>
        </is>
      </c>
      <c r="E73" s="4" t="inlineStr">
        <is>
          <t xml:space="preserve"> </t>
        </is>
      </c>
    </row>
    <row r="74">
      <c r="A74" s="4" t="inlineStr">
        <is>
          <t>Other financial liabilities</t>
        </is>
      </c>
      <c r="B74" s="5" t="n">
        <v>41446000</v>
      </c>
      <c r="C74" s="5" t="n">
        <v>68721000</v>
      </c>
      <c r="D74" s="4" t="inlineStr">
        <is>
          <t xml:space="preserve"> </t>
        </is>
      </c>
      <c r="E74" s="4" t="inlineStr">
        <is>
          <t xml:space="preserve"> </t>
        </is>
      </c>
    </row>
    <row r="75">
      <c r="A75" s="4" t="inlineStr">
        <is>
          <t>Total financial liabilities</t>
        </is>
      </c>
      <c r="B75" s="5" t="n">
        <v>1169394000</v>
      </c>
      <c r="C75" s="5" t="n">
        <v>1142527000</v>
      </c>
      <c r="D75" s="4" t="inlineStr">
        <is>
          <t xml:space="preserve"> </t>
        </is>
      </c>
      <c r="E75" s="4" t="inlineStr">
        <is>
          <t xml:space="preserve"> </t>
        </is>
      </c>
    </row>
    <row r="76">
      <c r="A76" s="4" t="inlineStr">
        <is>
          <t>1 month to 3 month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row>
    <row r="78">
      <c r="A78" s="4" t="inlineStr">
        <is>
          <t>Total financial assets</t>
        </is>
      </c>
      <c r="B78" s="5" t="n">
        <v>814425000</v>
      </c>
      <c r="C78" s="5" t="n">
        <v>724302000</v>
      </c>
      <c r="D78" s="4" t="inlineStr">
        <is>
          <t xml:space="preserve"> </t>
        </is>
      </c>
      <c r="E78" s="4" t="inlineStr">
        <is>
          <t xml:space="preserve"> </t>
        </is>
      </c>
    </row>
    <row r="79">
      <c r="A79" s="4" t="inlineStr">
        <is>
          <t>Total financial liabilities</t>
        </is>
      </c>
      <c r="B79" s="5" t="n">
        <v>970821000</v>
      </c>
      <c r="C79" s="5" t="n">
        <v>852024000</v>
      </c>
      <c r="D79" s="4" t="inlineStr">
        <is>
          <t xml:space="preserve"> </t>
        </is>
      </c>
      <c r="E79" s="4" t="inlineStr">
        <is>
          <t xml:space="preserve"> </t>
        </is>
      </c>
    </row>
    <row r="80">
      <c r="A80" s="4" t="inlineStr">
        <is>
          <t>Guarantees issued and similar commitments</t>
        </is>
      </c>
      <c r="B80" s="5" t="n">
        <v>32000</v>
      </c>
      <c r="C80" s="5" t="n">
        <v>100000</v>
      </c>
      <c r="D80" s="4" t="inlineStr">
        <is>
          <t xml:space="preserve"> </t>
        </is>
      </c>
      <c r="E80" s="4" t="inlineStr">
        <is>
          <t xml:space="preserve"> </t>
        </is>
      </c>
    </row>
    <row r="81">
      <c r="A81" s="4" t="inlineStr">
        <is>
          <t>Total financial liabilities and commitments</t>
        </is>
      </c>
      <c r="B81" s="5" t="n">
        <v>970853000</v>
      </c>
      <c r="C81" s="5" t="n">
        <v>852124000</v>
      </c>
      <c r="D81" s="4" t="inlineStr">
        <is>
          <t xml:space="preserve"> </t>
        </is>
      </c>
      <c r="E81" s="4" t="inlineStr">
        <is>
          <t xml:space="preserve"> </t>
        </is>
      </c>
    </row>
    <row r="82">
      <c r="A82" s="4" t="inlineStr">
        <is>
          <t>Liquidity surplus (gap)</t>
        </is>
      </c>
      <c r="B82" s="5" t="n">
        <v>-156428000</v>
      </c>
      <c r="C82" s="5" t="n">
        <v>-127822000</v>
      </c>
      <c r="D82" s="4" t="inlineStr">
        <is>
          <t xml:space="preserve"> </t>
        </is>
      </c>
      <c r="E82" s="4" t="inlineStr">
        <is>
          <t xml:space="preserve"> </t>
        </is>
      </c>
    </row>
    <row r="83">
      <c r="A83" s="4" t="inlineStr">
        <is>
          <t>Cumulative liquidity surplus/ (gap)</t>
        </is>
      </c>
      <c r="B83" s="5" t="n">
        <v>-727941000</v>
      </c>
      <c r="C83" s="5" t="n">
        <v>-72556000</v>
      </c>
      <c r="D83" s="4" t="inlineStr">
        <is>
          <t xml:space="preserve"> </t>
        </is>
      </c>
      <c r="E83" s="4" t="inlineStr">
        <is>
          <t xml:space="preserve"> </t>
        </is>
      </c>
    </row>
    <row r="84">
      <c r="A84" s="4" t="inlineStr">
        <is>
          <t>Interest sensitivity surplus/ (gap)</t>
        </is>
      </c>
      <c r="B84" s="5" t="n">
        <v>-158607000</v>
      </c>
      <c r="C84" s="5" t="n">
        <v>-127795000</v>
      </c>
      <c r="D84" s="4" t="inlineStr">
        <is>
          <t xml:space="preserve"> </t>
        </is>
      </c>
      <c r="E84" s="4" t="inlineStr">
        <is>
          <t xml:space="preserve"> </t>
        </is>
      </c>
    </row>
    <row r="85">
      <c r="A85" s="4" t="inlineStr">
        <is>
          <t>Cumulative interest sensitivity surplus/ (gap)</t>
        </is>
      </c>
      <c r="B85" s="5" t="n">
        <v>120239000</v>
      </c>
      <c r="C85" s="5" t="n">
        <v>570235000</v>
      </c>
      <c r="D85" s="4" t="inlineStr">
        <is>
          <t xml:space="preserve"> </t>
        </is>
      </c>
      <c r="E85" s="4" t="inlineStr">
        <is>
          <t xml:space="preserve"> </t>
        </is>
      </c>
    </row>
    <row r="86">
      <c r="A86" s="4" t="inlineStr">
        <is>
          <t>1 month to 3 months | Interest Bearing</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Cash and cash equivalents</t>
        </is>
      </c>
      <c r="B88" s="5" t="n">
        <v>6000</v>
      </c>
      <c r="C88" s="5" t="n">
        <v>77388000</v>
      </c>
      <c r="D88" s="4" t="inlineStr">
        <is>
          <t xml:space="preserve"> </t>
        </is>
      </c>
      <c r="E88" s="4" t="inlineStr">
        <is>
          <t xml:space="preserve"> </t>
        </is>
      </c>
    </row>
    <row r="89">
      <c r="A89" s="4" t="inlineStr">
        <is>
          <t>Due from banks</t>
        </is>
      </c>
      <c r="B89" s="5" t="n">
        <v>2315000</v>
      </c>
      <c r="C89" s="5" t="n">
        <v>1614000</v>
      </c>
      <c r="D89" s="4" t="inlineStr">
        <is>
          <t xml:space="preserve"> </t>
        </is>
      </c>
      <c r="E89" s="4" t="inlineStr">
        <is>
          <t xml:space="preserve"> </t>
        </is>
      </c>
    </row>
    <row r="90">
      <c r="A90" s="4" t="inlineStr">
        <is>
          <t>Investment securities</t>
        </is>
      </c>
      <c r="B90" s="5" t="n">
        <v>81250000</v>
      </c>
      <c r="C90" s="5" t="n">
        <v>54521000</v>
      </c>
      <c r="D90" s="4" t="inlineStr">
        <is>
          <t xml:space="preserve"> </t>
        </is>
      </c>
      <c r="E90" s="4" t="inlineStr">
        <is>
          <t xml:space="preserve"> </t>
        </is>
      </c>
    </row>
    <row r="91">
      <c r="A91" s="4" t="inlineStr">
        <is>
          <t>Loans to consumers</t>
        </is>
      </c>
      <c r="B91" s="5" t="n">
        <v>728514000</v>
      </c>
      <c r="C91" s="5" t="n">
        <v>590174000</v>
      </c>
      <c r="D91" s="4" t="inlineStr">
        <is>
          <t xml:space="preserve"> </t>
        </is>
      </c>
      <c r="E91" s="4" t="inlineStr">
        <is>
          <t xml:space="preserve"> </t>
        </is>
      </c>
    </row>
    <row r="92">
      <c r="A92" s="4" t="inlineStr">
        <is>
          <t>Total financial assets</t>
        </is>
      </c>
      <c r="B92" s="5" t="n">
        <v>812085000</v>
      </c>
      <c r="C92" s="5" t="n">
        <v>723697000</v>
      </c>
      <c r="D92" s="4" t="inlineStr">
        <is>
          <t xml:space="preserve"> </t>
        </is>
      </c>
      <c r="E92" s="4" t="inlineStr">
        <is>
          <t xml:space="preserve"> </t>
        </is>
      </c>
    </row>
    <row r="93">
      <c r="A93" s="4" t="inlineStr">
        <is>
          <t>Customer accounts</t>
        </is>
      </c>
      <c r="B93" s="5" t="n">
        <v>970692000</v>
      </c>
      <c r="C93" s="5" t="n">
        <v>851492000</v>
      </c>
      <c r="D93" s="4" t="inlineStr">
        <is>
          <t xml:space="preserve"> </t>
        </is>
      </c>
      <c r="E93" s="4" t="inlineStr">
        <is>
          <t xml:space="preserve"> </t>
        </is>
      </c>
    </row>
    <row r="94">
      <c r="A94" s="4" t="inlineStr">
        <is>
          <t>Total financial liabilities</t>
        </is>
      </c>
      <c r="B94" s="5" t="n">
        <v>970692000</v>
      </c>
      <c r="C94" s="5" t="n">
        <v>851492000</v>
      </c>
      <c r="D94" s="4" t="inlineStr">
        <is>
          <t xml:space="preserve"> </t>
        </is>
      </c>
      <c r="E94" s="4" t="inlineStr">
        <is>
          <t xml:space="preserve"> </t>
        </is>
      </c>
    </row>
    <row r="95">
      <c r="A95" s="4" t="inlineStr">
        <is>
          <t>1 month to 3 months | Non-interest bearing</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Derivative financial assets</t>
        </is>
      </c>
      <c r="B97" s="5" t="n">
        <v>2340000</v>
      </c>
      <c r="C97" s="5" t="n">
        <v>605000</v>
      </c>
      <c r="D97" s="4" t="inlineStr">
        <is>
          <t xml:space="preserve"> </t>
        </is>
      </c>
      <c r="E97" s="4" t="inlineStr">
        <is>
          <t xml:space="preserve"> </t>
        </is>
      </c>
    </row>
    <row r="98">
      <c r="A98" s="4" t="inlineStr">
        <is>
          <t>Total financial assets</t>
        </is>
      </c>
      <c r="B98" s="5" t="n">
        <v>2340000</v>
      </c>
      <c r="C98" s="5" t="n">
        <v>605000</v>
      </c>
      <c r="D98" s="4" t="inlineStr">
        <is>
          <t xml:space="preserve"> </t>
        </is>
      </c>
      <c r="E98" s="4" t="inlineStr">
        <is>
          <t xml:space="preserve"> </t>
        </is>
      </c>
    </row>
    <row r="99">
      <c r="A99" s="4" t="inlineStr">
        <is>
          <t>Derivative financial liabilities</t>
        </is>
      </c>
      <c r="B99" s="5" t="n">
        <v>129000</v>
      </c>
      <c r="C99" s="5" t="n">
        <v>532000</v>
      </c>
      <c r="D99" s="4" t="inlineStr">
        <is>
          <t xml:space="preserve"> </t>
        </is>
      </c>
      <c r="E99" s="4" t="inlineStr">
        <is>
          <t xml:space="preserve"> </t>
        </is>
      </c>
    </row>
    <row r="100">
      <c r="A100" s="4" t="inlineStr">
        <is>
          <t>Total financial liabilities</t>
        </is>
      </c>
      <c r="B100" s="5" t="n">
        <v>129000</v>
      </c>
      <c r="C100" s="5" t="n">
        <v>532000</v>
      </c>
      <c r="D100" s="4" t="inlineStr">
        <is>
          <t xml:space="preserve"> </t>
        </is>
      </c>
      <c r="E100" s="4" t="inlineStr">
        <is>
          <t xml:space="preserve"> </t>
        </is>
      </c>
    </row>
    <row r="101">
      <c r="A101" s="4" t="inlineStr">
        <is>
          <t>3 months to 1 yea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row>
    <row r="103">
      <c r="A103" s="4" t="inlineStr">
        <is>
          <t>Total financial assets</t>
        </is>
      </c>
      <c r="B103" s="5" t="n">
        <v>2641343000</v>
      </c>
      <c r="C103" s="5" t="n">
        <v>1861402000</v>
      </c>
      <c r="D103" s="4" t="inlineStr">
        <is>
          <t xml:space="preserve"> </t>
        </is>
      </c>
      <c r="E103" s="4" t="inlineStr">
        <is>
          <t xml:space="preserve"> </t>
        </is>
      </c>
    </row>
    <row r="104">
      <c r="A104" s="4" t="inlineStr">
        <is>
          <t>Total financial liabilities</t>
        </is>
      </c>
      <c r="B104" s="5" t="n">
        <v>3797455000</v>
      </c>
      <c r="C104" s="5" t="n">
        <v>3081884000</v>
      </c>
      <c r="D104" s="4" t="inlineStr">
        <is>
          <t xml:space="preserve"> </t>
        </is>
      </c>
      <c r="E104" s="4" t="inlineStr">
        <is>
          <t xml:space="preserve"> </t>
        </is>
      </c>
    </row>
    <row r="105">
      <c r="A105" s="4" t="inlineStr">
        <is>
          <t>Guarantees issued and similar commitments</t>
        </is>
      </c>
      <c r="B105" s="5" t="n">
        <v>423000</v>
      </c>
      <c r="C105" s="4" t="inlineStr">
        <is>
          <t xml:space="preserve"> </t>
        </is>
      </c>
      <c r="D105" s="4" t="inlineStr">
        <is>
          <t xml:space="preserve"> </t>
        </is>
      </c>
      <c r="E105" s="4" t="inlineStr">
        <is>
          <t xml:space="preserve"> </t>
        </is>
      </c>
    </row>
    <row r="106">
      <c r="A106" s="4" t="inlineStr">
        <is>
          <t>Total financial liabilities and commitments</t>
        </is>
      </c>
      <c r="B106" s="5" t="n">
        <v>3797878000</v>
      </c>
      <c r="C106" s="5" t="n">
        <v>3081884000</v>
      </c>
      <c r="D106" s="4" t="inlineStr">
        <is>
          <t xml:space="preserve"> </t>
        </is>
      </c>
      <c r="E106" s="4" t="inlineStr">
        <is>
          <t xml:space="preserve"> </t>
        </is>
      </c>
    </row>
    <row r="107">
      <c r="A107" s="4" t="inlineStr">
        <is>
          <t>Liquidity surplus (gap)</t>
        </is>
      </c>
      <c r="B107" s="5" t="n">
        <v>-1156535000</v>
      </c>
      <c r="C107" s="5" t="n">
        <v>-1220482000</v>
      </c>
      <c r="D107" s="4" t="inlineStr">
        <is>
          <t xml:space="preserve"> </t>
        </is>
      </c>
      <c r="E107" s="4" t="inlineStr">
        <is>
          <t xml:space="preserve"> </t>
        </is>
      </c>
    </row>
    <row r="108">
      <c r="A108" s="4" t="inlineStr">
        <is>
          <t>Cumulative liquidity surplus/ (gap)</t>
        </is>
      </c>
      <c r="B108" s="5" t="n">
        <v>-1884476000</v>
      </c>
      <c r="C108" s="5" t="n">
        <v>-1293038000</v>
      </c>
      <c r="D108" s="4" t="inlineStr">
        <is>
          <t xml:space="preserve"> </t>
        </is>
      </c>
      <c r="E108" s="4" t="inlineStr">
        <is>
          <t xml:space="preserve"> </t>
        </is>
      </c>
    </row>
    <row r="109">
      <c r="A109" s="4" t="inlineStr">
        <is>
          <t>Interest sensitivity surplus/ (gap)</t>
        </is>
      </c>
      <c r="B109" s="5" t="n">
        <v>-1163238000</v>
      </c>
      <c r="C109" s="5" t="n">
        <v>-1220482000</v>
      </c>
      <c r="D109" s="4" t="inlineStr">
        <is>
          <t xml:space="preserve"> </t>
        </is>
      </c>
      <c r="E109" s="4" t="inlineStr">
        <is>
          <t xml:space="preserve"> </t>
        </is>
      </c>
    </row>
    <row r="110">
      <c r="A110" s="4" t="inlineStr">
        <is>
          <t>Cumulative interest sensitivity surplus/ (gap)</t>
        </is>
      </c>
      <c r="B110" s="5" t="n">
        <v>-1042999000</v>
      </c>
      <c r="C110" s="5" t="n">
        <v>-650247000</v>
      </c>
      <c r="D110" s="4" t="inlineStr">
        <is>
          <t xml:space="preserve"> </t>
        </is>
      </c>
      <c r="E110" s="4" t="inlineStr">
        <is>
          <t xml:space="preserve"> </t>
        </is>
      </c>
    </row>
    <row r="111">
      <c r="A111" s="4" t="inlineStr">
        <is>
          <t>3 months to 1 year | Interest Bearing</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row>
    <row r="113">
      <c r="A113" s="4" t="inlineStr">
        <is>
          <t>Due from banks</t>
        </is>
      </c>
      <c r="B113" s="5" t="n">
        <v>33016000</v>
      </c>
      <c r="C113" s="5" t="n">
        <v>25894000</v>
      </c>
      <c r="D113" s="4" t="inlineStr">
        <is>
          <t xml:space="preserve"> </t>
        </is>
      </c>
      <c r="E113" s="4" t="inlineStr">
        <is>
          <t xml:space="preserve"> </t>
        </is>
      </c>
    </row>
    <row r="114">
      <c r="A114" s="4" t="inlineStr">
        <is>
          <t>Investment securities</t>
        </is>
      </c>
      <c r="B114" s="5" t="n">
        <v>358229000</v>
      </c>
      <c r="C114" s="5" t="n">
        <v>108440000</v>
      </c>
      <c r="D114" s="4" t="inlineStr">
        <is>
          <t xml:space="preserve"> </t>
        </is>
      </c>
      <c r="E114" s="4" t="inlineStr">
        <is>
          <t xml:space="preserve"> </t>
        </is>
      </c>
    </row>
    <row r="115">
      <c r="A115" s="4" t="inlineStr">
        <is>
          <t>Loans to consumers</t>
        </is>
      </c>
      <c r="B115" s="5" t="n">
        <v>2242972000</v>
      </c>
      <c r="C115" s="5" t="n">
        <v>1727068000</v>
      </c>
      <c r="D115" s="4" t="inlineStr">
        <is>
          <t xml:space="preserve"> </t>
        </is>
      </c>
      <c r="E115" s="4" t="inlineStr">
        <is>
          <t xml:space="preserve"> </t>
        </is>
      </c>
    </row>
    <row r="116">
      <c r="A116" s="4" t="inlineStr">
        <is>
          <t>Total financial assets</t>
        </is>
      </c>
      <c r="B116" s="5" t="n">
        <v>2634217000</v>
      </c>
      <c r="C116" s="5" t="n">
        <v>1861402000</v>
      </c>
      <c r="D116" s="4" t="inlineStr">
        <is>
          <t xml:space="preserve"> </t>
        </is>
      </c>
      <c r="E116" s="4" t="inlineStr">
        <is>
          <t xml:space="preserve"> </t>
        </is>
      </c>
    </row>
    <row r="117">
      <c r="A117" s="4" t="inlineStr">
        <is>
          <t>Customer accounts</t>
        </is>
      </c>
      <c r="B117" s="5" t="n">
        <v>3738339000</v>
      </c>
      <c r="C117" s="5" t="n">
        <v>3081866000</v>
      </c>
      <c r="D117" s="4" t="inlineStr">
        <is>
          <t xml:space="preserve"> </t>
        </is>
      </c>
      <c r="E117" s="4" t="inlineStr">
        <is>
          <t xml:space="preserve"> </t>
        </is>
      </c>
    </row>
    <row r="118">
      <c r="A118" s="4" t="inlineStr">
        <is>
          <t>Subordinated debt</t>
        </is>
      </c>
      <c r="B118" s="5" t="n">
        <v>59116000</v>
      </c>
      <c r="C118" s="5" t="n">
        <v>18000</v>
      </c>
      <c r="D118" s="4" t="inlineStr">
        <is>
          <t xml:space="preserve"> </t>
        </is>
      </c>
      <c r="E118" s="4" t="inlineStr">
        <is>
          <t xml:space="preserve"> </t>
        </is>
      </c>
    </row>
    <row r="119">
      <c r="A119" s="4" t="inlineStr">
        <is>
          <t>Total financial liabilities</t>
        </is>
      </c>
      <c r="B119" s="5" t="n">
        <v>3797455000</v>
      </c>
      <c r="C119" s="5" t="n">
        <v>3081884000</v>
      </c>
      <c r="D119" s="4" t="inlineStr">
        <is>
          <t xml:space="preserve"> </t>
        </is>
      </c>
      <c r="E119" s="4" t="inlineStr">
        <is>
          <t xml:space="preserve"> </t>
        </is>
      </c>
    </row>
    <row r="120">
      <c r="A120" s="4" t="inlineStr">
        <is>
          <t>3 months to 1 year | Non-interest bearing</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row>
    <row r="122">
      <c r="A122" s="4" t="inlineStr">
        <is>
          <t>Derivative financial assets</t>
        </is>
      </c>
      <c r="B122" s="5" t="n">
        <v>7126000</v>
      </c>
      <c r="C122" s="4" t="inlineStr">
        <is>
          <t xml:space="preserve"> </t>
        </is>
      </c>
      <c r="D122" s="4" t="inlineStr">
        <is>
          <t xml:space="preserve"> </t>
        </is>
      </c>
      <c r="E122" s="4" t="inlineStr">
        <is>
          <t xml:space="preserve"> </t>
        </is>
      </c>
    </row>
    <row r="123">
      <c r="A123" s="4" t="inlineStr">
        <is>
          <t>Total financial assets</t>
        </is>
      </c>
      <c r="B123" s="5" t="n">
        <v>7126000</v>
      </c>
      <c r="C123" s="4" t="inlineStr">
        <is>
          <t xml:space="preserve"> </t>
        </is>
      </c>
      <c r="D123" s="4" t="inlineStr">
        <is>
          <t xml:space="preserve"> </t>
        </is>
      </c>
      <c r="E123" s="4" t="inlineStr">
        <is>
          <t xml:space="preserve"> </t>
        </is>
      </c>
    </row>
    <row r="124">
      <c r="A124" s="4" t="inlineStr">
        <is>
          <t>1 year to 5 years</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c r="E125" s="4" t="inlineStr">
        <is>
          <t xml:space="preserve"> </t>
        </is>
      </c>
    </row>
    <row r="126">
      <c r="A126" s="4" t="inlineStr">
        <is>
          <t>Total financial assets</t>
        </is>
      </c>
      <c r="B126" s="5" t="n">
        <v>2673615000</v>
      </c>
      <c r="C126" s="5" t="n">
        <v>1965221000</v>
      </c>
      <c r="D126" s="4" t="inlineStr">
        <is>
          <t xml:space="preserve"> </t>
        </is>
      </c>
      <c r="E126" s="4" t="inlineStr">
        <is>
          <t xml:space="preserve"> </t>
        </is>
      </c>
    </row>
    <row r="127">
      <c r="A127" s="4" t="inlineStr">
        <is>
          <t>Total financial liabilities</t>
        </is>
      </c>
      <c r="B127" s="5" t="n">
        <v>46994000</v>
      </c>
      <c r="C127" s="5" t="n">
        <v>172583000</v>
      </c>
      <c r="D127" s="4" t="inlineStr">
        <is>
          <t xml:space="preserve"> </t>
        </is>
      </c>
      <c r="E127" s="4" t="inlineStr">
        <is>
          <t xml:space="preserve"> </t>
        </is>
      </c>
    </row>
    <row r="128">
      <c r="A128" s="4" t="inlineStr">
        <is>
          <t>Guarantees issued and similar commitments</t>
        </is>
      </c>
      <c r="B128" s="5" t="n">
        <v>5251000</v>
      </c>
      <c r="C128" s="5" t="n">
        <v>4546000</v>
      </c>
      <c r="D128" s="4" t="inlineStr">
        <is>
          <t xml:space="preserve"> </t>
        </is>
      </c>
      <c r="E128" s="4" t="inlineStr">
        <is>
          <t xml:space="preserve"> </t>
        </is>
      </c>
    </row>
    <row r="129">
      <c r="A129" s="4" t="inlineStr">
        <is>
          <t>Total financial liabilities and commitments</t>
        </is>
      </c>
      <c r="B129" s="5" t="n">
        <v>52245000</v>
      </c>
      <c r="C129" s="5" t="n">
        <v>177129000</v>
      </c>
      <c r="D129" s="4" t="inlineStr">
        <is>
          <t xml:space="preserve"> </t>
        </is>
      </c>
      <c r="E129" s="4" t="inlineStr">
        <is>
          <t xml:space="preserve"> </t>
        </is>
      </c>
    </row>
    <row r="130">
      <c r="A130" s="4" t="inlineStr">
        <is>
          <t>Liquidity surplus (gap)</t>
        </is>
      </c>
      <c r="B130" s="5" t="n">
        <v>2621370000</v>
      </c>
      <c r="C130" s="5" t="n">
        <v>1788092000</v>
      </c>
      <c r="D130" s="4" t="inlineStr">
        <is>
          <t xml:space="preserve"> </t>
        </is>
      </c>
      <c r="E130" s="4" t="inlineStr">
        <is>
          <t xml:space="preserve"> </t>
        </is>
      </c>
    </row>
    <row r="131">
      <c r="A131" s="4" t="inlineStr">
        <is>
          <t>Cumulative liquidity surplus/ (gap)</t>
        </is>
      </c>
      <c r="B131" s="5" t="n">
        <v>736894000</v>
      </c>
      <c r="C131" s="5" t="n">
        <v>495054000</v>
      </c>
      <c r="D131" s="4" t="inlineStr">
        <is>
          <t xml:space="preserve"> </t>
        </is>
      </c>
      <c r="E131" s="4" t="inlineStr">
        <is>
          <t xml:space="preserve"> </t>
        </is>
      </c>
    </row>
    <row r="132">
      <c r="A132" s="4" t="inlineStr">
        <is>
          <t>Interest sensitivity surplus/ (gap)</t>
        </is>
      </c>
      <c r="B132" s="5" t="n">
        <v>2619949000</v>
      </c>
      <c r="C132" s="5" t="n">
        <v>1793084000</v>
      </c>
      <c r="D132" s="4" t="inlineStr">
        <is>
          <t xml:space="preserve"> </t>
        </is>
      </c>
      <c r="E132" s="4" t="inlineStr">
        <is>
          <t xml:space="preserve"> </t>
        </is>
      </c>
    </row>
    <row r="133">
      <c r="A133" s="4" t="inlineStr">
        <is>
          <t>Cumulative interest sensitivity surplus/ (gap)</t>
        </is>
      </c>
      <c r="B133" s="5" t="n">
        <v>1576950000</v>
      </c>
      <c r="C133" s="5" t="n">
        <v>1142837000</v>
      </c>
      <c r="D133" s="4" t="inlineStr">
        <is>
          <t xml:space="preserve"> </t>
        </is>
      </c>
      <c r="E133" s="4" t="inlineStr">
        <is>
          <t xml:space="preserve"> </t>
        </is>
      </c>
    </row>
    <row r="134">
      <c r="A134" s="4" t="inlineStr">
        <is>
          <t>1 year to 5 years | Interest Bearing</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row>
    <row r="136">
      <c r="A136" s="4" t="inlineStr">
        <is>
          <t>Due from banks</t>
        </is>
      </c>
      <c r="B136" s="5" t="n">
        <v>310000</v>
      </c>
      <c r="C136" s="5" t="n">
        <v>2279000</v>
      </c>
      <c r="D136" s="4" t="inlineStr">
        <is>
          <t xml:space="preserve"> </t>
        </is>
      </c>
      <c r="E136" s="4" t="inlineStr">
        <is>
          <t xml:space="preserve"> </t>
        </is>
      </c>
    </row>
    <row r="137">
      <c r="A137" s="4" t="inlineStr">
        <is>
          <t>Investment securities</t>
        </is>
      </c>
      <c r="B137" s="5" t="n">
        <v>627589000</v>
      </c>
      <c r="C137" s="5" t="n">
        <v>629089000</v>
      </c>
      <c r="D137" s="4" t="inlineStr">
        <is>
          <t xml:space="preserve"> </t>
        </is>
      </c>
      <c r="E137" s="4" t="inlineStr">
        <is>
          <t xml:space="preserve"> </t>
        </is>
      </c>
    </row>
    <row r="138">
      <c r="A138" s="4" t="inlineStr">
        <is>
          <t>Loans to consumers</t>
        </is>
      </c>
      <c r="B138" s="5" t="n">
        <v>2039044000</v>
      </c>
      <c r="C138" s="5" t="n">
        <v>1333853000</v>
      </c>
      <c r="D138" s="4" t="inlineStr">
        <is>
          <t xml:space="preserve"> </t>
        </is>
      </c>
      <c r="E138" s="4" t="inlineStr">
        <is>
          <t xml:space="preserve"> </t>
        </is>
      </c>
    </row>
    <row r="139">
      <c r="A139" s="4" t="inlineStr">
        <is>
          <t>Total financial assets</t>
        </is>
      </c>
      <c r="B139" s="5" t="n">
        <v>2666943000</v>
      </c>
      <c r="C139" s="5" t="n">
        <v>1965221000</v>
      </c>
      <c r="D139" s="4" t="inlineStr">
        <is>
          <t xml:space="preserve"> </t>
        </is>
      </c>
      <c r="E139" s="4" t="inlineStr">
        <is>
          <t xml:space="preserve"> </t>
        </is>
      </c>
    </row>
    <row r="140">
      <c r="A140" s="4" t="inlineStr">
        <is>
          <t>Customer accounts</t>
        </is>
      </c>
      <c r="B140" s="5" t="n">
        <v>46994000</v>
      </c>
      <c r="C140" s="5" t="n">
        <v>64056000</v>
      </c>
      <c r="D140" s="4" t="inlineStr">
        <is>
          <t xml:space="preserve"> </t>
        </is>
      </c>
      <c r="E140" s="4" t="inlineStr">
        <is>
          <t xml:space="preserve"> </t>
        </is>
      </c>
    </row>
    <row r="141">
      <c r="A141" s="4" t="inlineStr">
        <is>
          <t>Debt securities issued</t>
        </is>
      </c>
      <c r="B141" s="4" t="inlineStr">
        <is>
          <t xml:space="preserve"> </t>
        </is>
      </c>
      <c r="C141" s="5" t="n">
        <v>48987000</v>
      </c>
      <c r="D141" s="4" t="inlineStr">
        <is>
          <t xml:space="preserve"> </t>
        </is>
      </c>
      <c r="E141" s="4" t="inlineStr">
        <is>
          <t xml:space="preserve"> </t>
        </is>
      </c>
    </row>
    <row r="142">
      <c r="A142" s="4" t="inlineStr">
        <is>
          <t>Subordinated debt</t>
        </is>
      </c>
      <c r="B142" s="4" t="inlineStr">
        <is>
          <t xml:space="preserve"> </t>
        </is>
      </c>
      <c r="C142" s="5" t="n">
        <v>59094000</v>
      </c>
      <c r="D142" s="4" t="inlineStr">
        <is>
          <t xml:space="preserve"> </t>
        </is>
      </c>
      <c r="E142" s="4" t="inlineStr">
        <is>
          <t xml:space="preserve"> </t>
        </is>
      </c>
    </row>
    <row r="143">
      <c r="A143" s="4" t="inlineStr">
        <is>
          <t>Total financial liabilities</t>
        </is>
      </c>
      <c r="B143" s="5" t="n">
        <v>46994000</v>
      </c>
      <c r="C143" s="5" t="n">
        <v>172137000</v>
      </c>
      <c r="D143" s="4" t="inlineStr">
        <is>
          <t xml:space="preserve"> </t>
        </is>
      </c>
      <c r="E143" s="4" t="inlineStr">
        <is>
          <t xml:space="preserve"> </t>
        </is>
      </c>
    </row>
    <row r="144">
      <c r="A144" s="4" t="inlineStr">
        <is>
          <t>1 year to 5 years | Non-interest bearing</t>
        </is>
      </c>
      <c r="B144" s="4" t="inlineStr">
        <is>
          <t xml:space="preserve"> </t>
        </is>
      </c>
      <c r="C144" s="4" t="inlineStr">
        <is>
          <t xml:space="preserve"> </t>
        </is>
      </c>
      <c r="D144" s="4" t="inlineStr">
        <is>
          <t xml:space="preserve"> </t>
        </is>
      </c>
      <c r="E144" s="4" t="inlineStr">
        <is>
          <t xml:space="preserve"> </t>
        </is>
      </c>
    </row>
    <row r="145">
      <c r="A145" s="3" t="inlineStr">
        <is>
          <t>Disclosure of detailed information about financial instruments [line items]</t>
        </is>
      </c>
      <c r="B145" s="4" t="inlineStr">
        <is>
          <t xml:space="preserve"> </t>
        </is>
      </c>
      <c r="C145" s="4" t="inlineStr">
        <is>
          <t xml:space="preserve"> </t>
        </is>
      </c>
      <c r="D145" s="4" t="inlineStr">
        <is>
          <t xml:space="preserve"> </t>
        </is>
      </c>
      <c r="E145" s="4" t="inlineStr">
        <is>
          <t xml:space="preserve"> </t>
        </is>
      </c>
    </row>
    <row r="146">
      <c r="A146" s="4" t="inlineStr">
        <is>
          <t>Derivative financial assets</t>
        </is>
      </c>
      <c r="B146" s="5" t="n">
        <v>6672000</v>
      </c>
      <c r="C146" s="4" t="inlineStr">
        <is>
          <t xml:space="preserve"> </t>
        </is>
      </c>
      <c r="D146" s="4" t="inlineStr">
        <is>
          <t xml:space="preserve"> </t>
        </is>
      </c>
      <c r="E146" s="4" t="inlineStr">
        <is>
          <t xml:space="preserve"> </t>
        </is>
      </c>
    </row>
    <row r="147">
      <c r="A147" s="4" t="inlineStr">
        <is>
          <t>Total financial assets</t>
        </is>
      </c>
      <c r="B147" s="5" t="n">
        <v>6672000</v>
      </c>
      <c r="C147" s="4" t="inlineStr">
        <is>
          <t xml:space="preserve"> </t>
        </is>
      </c>
      <c r="D147" s="4" t="inlineStr">
        <is>
          <t xml:space="preserve"> </t>
        </is>
      </c>
      <c r="E147" s="4" t="inlineStr">
        <is>
          <t xml:space="preserve"> </t>
        </is>
      </c>
    </row>
    <row r="148">
      <c r="A148" s="4" t="inlineStr">
        <is>
          <t>Derivative financial liabilities</t>
        </is>
      </c>
      <c r="B148" s="4" t="inlineStr">
        <is>
          <t xml:space="preserve"> </t>
        </is>
      </c>
      <c r="C148" s="5" t="n">
        <v>446000</v>
      </c>
      <c r="D148" s="4" t="inlineStr">
        <is>
          <t xml:space="preserve"> </t>
        </is>
      </c>
      <c r="E148" s="4" t="inlineStr">
        <is>
          <t xml:space="preserve"> </t>
        </is>
      </c>
    </row>
    <row r="149">
      <c r="A149" s="4" t="inlineStr">
        <is>
          <t>Total financial liabilities</t>
        </is>
      </c>
      <c r="B149" s="4" t="inlineStr">
        <is>
          <t xml:space="preserve"> </t>
        </is>
      </c>
      <c r="C149" s="5" t="n">
        <v>446000</v>
      </c>
      <c r="D149" s="4" t="inlineStr">
        <is>
          <t xml:space="preserve"> </t>
        </is>
      </c>
      <c r="E149" s="4" t="inlineStr">
        <is>
          <t xml:space="preserve"> </t>
        </is>
      </c>
    </row>
    <row r="150">
      <c r="A150" s="4" t="inlineStr">
        <is>
          <t>Over 5 years</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financial instruments [line items]</t>
        </is>
      </c>
      <c r="B151" s="4" t="inlineStr">
        <is>
          <t xml:space="preserve"> </t>
        </is>
      </c>
      <c r="C151" s="4" t="inlineStr">
        <is>
          <t xml:space="preserve"> </t>
        </is>
      </c>
      <c r="D151" s="4" t="inlineStr">
        <is>
          <t xml:space="preserve"> </t>
        </is>
      </c>
      <c r="E151" s="4" t="inlineStr">
        <is>
          <t xml:space="preserve"> </t>
        </is>
      </c>
    </row>
    <row r="152">
      <c r="A152" s="4" t="inlineStr">
        <is>
          <t>Total financial assets</t>
        </is>
      </c>
      <c r="B152" s="5" t="n">
        <v>519237000</v>
      </c>
      <c r="C152" s="5" t="n">
        <v>385950000</v>
      </c>
      <c r="D152" s="4" t="inlineStr">
        <is>
          <t xml:space="preserve"> </t>
        </is>
      </c>
      <c r="E152" s="4" t="inlineStr">
        <is>
          <t xml:space="preserve"> </t>
        </is>
      </c>
    </row>
    <row r="153">
      <c r="A153" s="4" t="inlineStr">
        <is>
          <t>Total financial liabilities</t>
        </is>
      </c>
      <c r="B153" s="5" t="n">
        <v>5776000</v>
      </c>
      <c r="C153" s="5" t="n">
        <v>5918000</v>
      </c>
      <c r="D153" s="4" t="inlineStr">
        <is>
          <t xml:space="preserve"> </t>
        </is>
      </c>
      <c r="E153" s="4" t="inlineStr">
        <is>
          <t xml:space="preserve"> </t>
        </is>
      </c>
    </row>
    <row r="154">
      <c r="A154" s="4" t="inlineStr">
        <is>
          <t>Total financial liabilities and commitments</t>
        </is>
      </c>
      <c r="B154" s="5" t="n">
        <v>5776000</v>
      </c>
      <c r="C154" s="5" t="n">
        <v>5918000</v>
      </c>
      <c r="D154" s="4" t="inlineStr">
        <is>
          <t xml:space="preserve"> </t>
        </is>
      </c>
      <c r="E154" s="4" t="inlineStr">
        <is>
          <t xml:space="preserve"> </t>
        </is>
      </c>
    </row>
    <row r="155">
      <c r="A155" s="4" t="inlineStr">
        <is>
          <t>Liquidity surplus (gap)</t>
        </is>
      </c>
      <c r="B155" s="5" t="n">
        <v>513461000</v>
      </c>
      <c r="C155" s="5" t="n">
        <v>380032000</v>
      </c>
      <c r="D155" s="4" t="inlineStr">
        <is>
          <t xml:space="preserve"> </t>
        </is>
      </c>
      <c r="E155" s="4" t="inlineStr">
        <is>
          <t xml:space="preserve"> </t>
        </is>
      </c>
    </row>
    <row r="156">
      <c r="A156" s="4" t="inlineStr">
        <is>
          <t>Cumulative liquidity surplus/ (gap)</t>
        </is>
      </c>
      <c r="B156" s="5" t="n">
        <v>1250355000</v>
      </c>
      <c r="C156" s="5" t="n">
        <v>875086000</v>
      </c>
      <c r="D156" s="4" t="inlineStr">
        <is>
          <t xml:space="preserve"> </t>
        </is>
      </c>
      <c r="E156" s="4" t="inlineStr">
        <is>
          <t xml:space="preserve"> </t>
        </is>
      </c>
    </row>
    <row r="157">
      <c r="A157" s="4" t="inlineStr">
        <is>
          <t>Interest sensitivity surplus/ (gap)</t>
        </is>
      </c>
      <c r="B157" s="5" t="n">
        <v>513401000</v>
      </c>
      <c r="C157" s="5" t="n">
        <v>379998000</v>
      </c>
      <c r="D157" s="4" t="inlineStr">
        <is>
          <t xml:space="preserve"> </t>
        </is>
      </c>
      <c r="E157" s="4" t="inlineStr">
        <is>
          <t xml:space="preserve"> </t>
        </is>
      </c>
    </row>
    <row r="158">
      <c r="A158" s="4" t="inlineStr">
        <is>
          <t>Cumulative interest sensitivity surplus/ (gap)</t>
        </is>
      </c>
      <c r="B158" s="5" t="n">
        <v>2090351000</v>
      </c>
      <c r="C158" s="5" t="n">
        <v>1522835000</v>
      </c>
      <c r="D158" s="4" t="inlineStr">
        <is>
          <t xml:space="preserve"> </t>
        </is>
      </c>
      <c r="E158" s="4" t="inlineStr">
        <is>
          <t xml:space="preserve"> </t>
        </is>
      </c>
    </row>
    <row r="159">
      <c r="A159" s="4" t="inlineStr">
        <is>
          <t>Over 5 years | Interest Bearing</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financial instruments [line items]</t>
        </is>
      </c>
      <c r="B160" s="4" t="inlineStr">
        <is>
          <t xml:space="preserve"> </t>
        </is>
      </c>
      <c r="C160" s="4" t="inlineStr">
        <is>
          <t xml:space="preserve"> </t>
        </is>
      </c>
      <c r="D160" s="4" t="inlineStr">
        <is>
          <t xml:space="preserve"> </t>
        </is>
      </c>
      <c r="E160" s="4" t="inlineStr">
        <is>
          <t xml:space="preserve"> </t>
        </is>
      </c>
    </row>
    <row r="161">
      <c r="A161" s="4" t="inlineStr">
        <is>
          <t>Investment securities</t>
        </is>
      </c>
      <c r="B161" s="5" t="n">
        <v>268718000</v>
      </c>
      <c r="C161" s="5" t="n">
        <v>212922000</v>
      </c>
      <c r="D161" s="4" t="inlineStr">
        <is>
          <t xml:space="preserve"> </t>
        </is>
      </c>
      <c r="E161" s="4" t="inlineStr">
        <is>
          <t xml:space="preserve"> </t>
        </is>
      </c>
    </row>
    <row r="162">
      <c r="A162" s="4" t="inlineStr">
        <is>
          <t>Loans to consumers</t>
        </is>
      </c>
      <c r="B162" s="5" t="n">
        <v>250459000</v>
      </c>
      <c r="C162" s="5" t="n">
        <v>172994000</v>
      </c>
      <c r="D162" s="4" t="inlineStr">
        <is>
          <t xml:space="preserve"> </t>
        </is>
      </c>
      <c r="E162" s="4" t="inlineStr">
        <is>
          <t xml:space="preserve"> </t>
        </is>
      </c>
    </row>
    <row r="163">
      <c r="A163" s="4" t="inlineStr">
        <is>
          <t>Total financial assets</t>
        </is>
      </c>
      <c r="B163" s="5" t="n">
        <v>519177000</v>
      </c>
      <c r="C163" s="5" t="n">
        <v>385916000</v>
      </c>
      <c r="D163" s="4" t="inlineStr">
        <is>
          <t xml:space="preserve"> </t>
        </is>
      </c>
      <c r="E163" s="4" t="inlineStr">
        <is>
          <t xml:space="preserve"> </t>
        </is>
      </c>
    </row>
    <row r="164">
      <c r="A164" s="4" t="inlineStr">
        <is>
          <t>Customer accounts</t>
        </is>
      </c>
      <c r="B164" s="5" t="n">
        <v>5776000</v>
      </c>
      <c r="C164" s="5" t="n">
        <v>5918000</v>
      </c>
      <c r="D164" s="4" t="inlineStr">
        <is>
          <t xml:space="preserve"> </t>
        </is>
      </c>
      <c r="E164" s="4" t="inlineStr">
        <is>
          <t xml:space="preserve"> </t>
        </is>
      </c>
    </row>
    <row r="165">
      <c r="A165" s="4" t="inlineStr">
        <is>
          <t>Total financial liabilities</t>
        </is>
      </c>
      <c r="B165" s="5" t="n">
        <v>5776000</v>
      </c>
      <c r="C165" s="5" t="n">
        <v>5918000</v>
      </c>
      <c r="D165" s="4" t="inlineStr">
        <is>
          <t xml:space="preserve"> </t>
        </is>
      </c>
      <c r="E165" s="4" t="inlineStr">
        <is>
          <t xml:space="preserve"> </t>
        </is>
      </c>
    </row>
    <row r="166">
      <c r="A166" s="4" t="inlineStr">
        <is>
          <t>Over 5 years | Non-interest bearing</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c r="E167" s="4" t="inlineStr">
        <is>
          <t xml:space="preserve"> </t>
        </is>
      </c>
    </row>
    <row r="168">
      <c r="A168" s="4" t="inlineStr">
        <is>
          <t>Investment securities</t>
        </is>
      </c>
      <c r="B168" s="5" t="n">
        <v>60000</v>
      </c>
      <c r="C168" s="5" t="n">
        <v>34000</v>
      </c>
      <c r="D168" s="4" t="inlineStr">
        <is>
          <t xml:space="preserve"> </t>
        </is>
      </c>
      <c r="E168" s="4" t="inlineStr">
        <is>
          <t xml:space="preserve"> </t>
        </is>
      </c>
    </row>
    <row r="169">
      <c r="A169" s="4" t="inlineStr">
        <is>
          <t>Total financial assets</t>
        </is>
      </c>
      <c r="B169" s="6" t="n">
        <v>60000</v>
      </c>
      <c r="C169" s="6" t="n">
        <v>34000</v>
      </c>
      <c r="D169" s="4" t="inlineStr">
        <is>
          <t xml:space="preserve"> </t>
        </is>
      </c>
      <c r="E16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policy - Schedule of Foreign Currency Exchange Rate Risk (Details) ₸ in Millions</t>
        </is>
      </c>
      <c r="B1" s="2" t="inlineStr">
        <is>
          <t>12 Months Ended</t>
        </is>
      </c>
    </row>
    <row r="2">
      <c r="B2" s="2" t="inlineStr">
        <is>
          <t>Dec. 31, 2024 KZT (₸)</t>
        </is>
      </c>
      <c r="C2" s="2" t="inlineStr">
        <is>
          <t>Dec. 31, 2023 KZT (₸)</t>
        </is>
      </c>
    </row>
    <row r="3">
      <c r="A3" s="4" t="inlineStr">
        <is>
          <t>USD</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Exchange rates</t>
        </is>
      </c>
      <c r="B5" s="10" t="n">
        <v>525.11</v>
      </c>
      <c r="C5" s="10" t="n">
        <v>454.56</v>
      </c>
    </row>
    <row r="6">
      <c r="A6" s="4" t="inlineStr">
        <is>
          <t>EU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Exchange rates</t>
        </is>
      </c>
      <c r="B8" s="10" t="n">
        <v>546.74</v>
      </c>
      <c r="C8" s="10" t="n">
        <v>502.24</v>
      </c>
    </row>
    <row r="9">
      <c r="A9" s="4" t="inlineStr">
        <is>
          <t>Currency risk</t>
        </is>
      </c>
      <c r="B9" s="4" t="inlineStr">
        <is>
          <t xml:space="preserve"> </t>
        </is>
      </c>
      <c r="C9" s="4" t="inlineStr">
        <is>
          <t xml:space="preserve"> </t>
        </is>
      </c>
    </row>
    <row r="10">
      <c r="A10" s="3" t="inlineStr">
        <is>
          <t>Non-derivative financial assets</t>
        </is>
      </c>
      <c r="B10" s="4" t="inlineStr">
        <is>
          <t xml:space="preserve"> </t>
        </is>
      </c>
      <c r="C10" s="4" t="inlineStr">
        <is>
          <t xml:space="preserve"> </t>
        </is>
      </c>
    </row>
    <row r="11">
      <c r="A11" s="4" t="inlineStr">
        <is>
          <t>Non-derivative financial assets</t>
        </is>
      </c>
      <c r="B11" s="6" t="n">
        <v>7980758</v>
      </c>
      <c r="C11" s="6" t="n">
        <v>6552880</v>
      </c>
    </row>
    <row r="12">
      <c r="A12" s="3" t="inlineStr">
        <is>
          <t>Non-derivative financial liabilities</t>
        </is>
      </c>
      <c r="B12" s="4" t="inlineStr">
        <is>
          <t xml:space="preserve"> </t>
        </is>
      </c>
      <c r="C12" s="4" t="inlineStr">
        <is>
          <t xml:space="preserve"> </t>
        </is>
      </c>
    </row>
    <row r="13">
      <c r="A13" s="4" t="inlineStr">
        <is>
          <t>Non-derivative financial liabilities</t>
        </is>
      </c>
      <c r="B13" s="5" t="n">
        <v>6741599</v>
      </c>
      <c r="C13" s="5" t="n">
        <v>5672168</v>
      </c>
    </row>
    <row r="14">
      <c r="A14" s="3" t="inlineStr">
        <is>
          <t>Derivative financial instruments</t>
        </is>
      </c>
      <c r="B14" s="4" t="inlineStr">
        <is>
          <t xml:space="preserve"> </t>
        </is>
      </c>
      <c r="C14" s="4" t="inlineStr">
        <is>
          <t xml:space="preserve"> </t>
        </is>
      </c>
    </row>
    <row r="15">
      <c r="A15" s="4" t="inlineStr">
        <is>
          <t>Accounts payable on spot and derivative contracts</t>
        </is>
      </c>
      <c r="B15" s="5" t="n">
        <v>-409345</v>
      </c>
      <c r="C15" s="5" t="n">
        <v>-180591</v>
      </c>
    </row>
    <row r="16">
      <c r="A16" s="4" t="inlineStr">
        <is>
          <t>Accounts receivable on spot and derivative contracts</t>
        </is>
      </c>
      <c r="B16" s="5" t="n">
        <v>431135</v>
      </c>
      <c r="C16" s="5" t="n">
        <v>179152</v>
      </c>
    </row>
    <row r="17">
      <c r="A17" s="4" t="inlineStr">
        <is>
          <t>Net position on derivative financial instruments, Total</t>
        </is>
      </c>
      <c r="B17" s="5" t="n">
        <v>21790</v>
      </c>
      <c r="C17" s="5" t="n">
        <v>-1439</v>
      </c>
    </row>
    <row r="18">
      <c r="A18" s="4" t="inlineStr">
        <is>
          <t>Currency risk | Tenge</t>
        </is>
      </c>
      <c r="B18" s="4" t="inlineStr">
        <is>
          <t xml:space="preserve"> </t>
        </is>
      </c>
      <c r="C18" s="4" t="inlineStr">
        <is>
          <t xml:space="preserve"> </t>
        </is>
      </c>
    </row>
    <row r="19">
      <c r="A19" s="3" t="inlineStr">
        <is>
          <t>Non-derivative financial assets</t>
        </is>
      </c>
      <c r="B19" s="4" t="inlineStr">
        <is>
          <t xml:space="preserve"> </t>
        </is>
      </c>
      <c r="C19" s="4" t="inlineStr">
        <is>
          <t xml:space="preserve"> </t>
        </is>
      </c>
    </row>
    <row r="20">
      <c r="A20" s="4" t="inlineStr">
        <is>
          <t>Non-derivative financial assets</t>
        </is>
      </c>
      <c r="B20" s="5" t="n">
        <v>7552496</v>
      </c>
      <c r="C20" s="5" t="n">
        <v>6021554</v>
      </c>
    </row>
    <row r="21">
      <c r="A21" s="3" t="inlineStr">
        <is>
          <t>Non-derivative financial liabilities</t>
        </is>
      </c>
      <c r="B21" s="4" t="inlineStr">
        <is>
          <t xml:space="preserve"> </t>
        </is>
      </c>
      <c r="C21" s="4" t="inlineStr">
        <is>
          <t xml:space="preserve"> </t>
        </is>
      </c>
    </row>
    <row r="22">
      <c r="A22" s="4" t="inlineStr">
        <is>
          <t>Non-derivative financial liabilities</t>
        </is>
      </c>
      <c r="B22" s="5" t="n">
        <v>6153015</v>
      </c>
      <c r="C22" s="5" t="n">
        <v>5188795</v>
      </c>
    </row>
    <row r="23">
      <c r="A23" s="4" t="inlineStr">
        <is>
          <t>Net position on non-derivative financial instruments, Total</t>
        </is>
      </c>
      <c r="B23" s="5" t="n">
        <v>1399481</v>
      </c>
      <c r="C23" s="5" t="n">
        <v>832759</v>
      </c>
    </row>
    <row r="24">
      <c r="A24" s="3" t="inlineStr">
        <is>
          <t>Derivative financial instruments</t>
        </is>
      </c>
      <c r="B24" s="4" t="inlineStr">
        <is>
          <t xml:space="preserve"> </t>
        </is>
      </c>
      <c r="C24" s="4" t="inlineStr">
        <is>
          <t xml:space="preserve"> </t>
        </is>
      </c>
    </row>
    <row r="25">
      <c r="A25" s="4" t="inlineStr">
        <is>
          <t>Accounts payable on spot and derivative contracts</t>
        </is>
      </c>
      <c r="B25" s="5" t="n">
        <v>-251281</v>
      </c>
      <c r="C25" s="5" t="n">
        <v>-70704</v>
      </c>
    </row>
    <row r="26">
      <c r="A26" s="4" t="inlineStr">
        <is>
          <t>Accounts receivable on spot and derivative contracts</t>
        </is>
      </c>
      <c r="B26" s="5" t="n">
        <v>69674</v>
      </c>
      <c r="C26" s="5" t="n">
        <v>94070</v>
      </c>
    </row>
    <row r="27">
      <c r="A27" s="4" t="inlineStr">
        <is>
          <t>Net position on derivative financial instruments, Total</t>
        </is>
      </c>
      <c r="B27" s="5" t="n">
        <v>-181607</v>
      </c>
      <c r="C27" s="5" t="n">
        <v>23366</v>
      </c>
    </row>
    <row r="28">
      <c r="A28" s="4" t="inlineStr">
        <is>
          <t>Net position, Total</t>
        </is>
      </c>
      <c r="B28" s="5" t="n">
        <v>1217874</v>
      </c>
      <c r="C28" s="5" t="n">
        <v>856125</v>
      </c>
    </row>
    <row r="29">
      <c r="A29" s="4" t="inlineStr">
        <is>
          <t>Currency risk | USD</t>
        </is>
      </c>
      <c r="B29" s="4" t="inlineStr">
        <is>
          <t xml:space="preserve"> </t>
        </is>
      </c>
      <c r="C29" s="4" t="inlineStr">
        <is>
          <t xml:space="preserve"> </t>
        </is>
      </c>
    </row>
    <row r="30">
      <c r="A30" s="3" t="inlineStr">
        <is>
          <t>Non-derivative financial assets</t>
        </is>
      </c>
      <c r="B30" s="4" t="inlineStr">
        <is>
          <t xml:space="preserve"> </t>
        </is>
      </c>
      <c r="C30" s="4" t="inlineStr">
        <is>
          <t xml:space="preserve"> </t>
        </is>
      </c>
    </row>
    <row r="31">
      <c r="A31" s="4" t="inlineStr">
        <is>
          <t>Non-derivative financial assets</t>
        </is>
      </c>
      <c r="B31" s="5" t="n">
        <v>388027</v>
      </c>
      <c r="C31" s="5" t="n">
        <v>499951</v>
      </c>
    </row>
    <row r="32">
      <c r="A32" s="3" t="inlineStr">
        <is>
          <t>Non-derivative financial liabilities</t>
        </is>
      </c>
      <c r="B32" s="4" t="inlineStr">
        <is>
          <t xml:space="preserve"> </t>
        </is>
      </c>
      <c r="C32" s="4" t="inlineStr">
        <is>
          <t xml:space="preserve"> </t>
        </is>
      </c>
    </row>
    <row r="33">
      <c r="A33" s="4" t="inlineStr">
        <is>
          <t>Non-derivative financial liabilities</t>
        </is>
      </c>
      <c r="B33" s="5" t="n">
        <v>579664</v>
      </c>
      <c r="C33" s="5" t="n">
        <v>474723</v>
      </c>
    </row>
    <row r="34">
      <c r="A34" s="4" t="inlineStr">
        <is>
          <t>Net position on non-derivative financial instruments, Total</t>
        </is>
      </c>
      <c r="B34" s="5" t="n">
        <v>-191637</v>
      </c>
      <c r="C34" s="5" t="n">
        <v>25228</v>
      </c>
    </row>
    <row r="35">
      <c r="A35" s="3" t="inlineStr">
        <is>
          <t>Derivative financial instruments</t>
        </is>
      </c>
      <c r="B35" s="4" t="inlineStr">
        <is>
          <t xml:space="preserve"> </t>
        </is>
      </c>
      <c r="C35" s="4" t="inlineStr">
        <is>
          <t xml:space="preserve"> </t>
        </is>
      </c>
    </row>
    <row r="36">
      <c r="A36" s="4" t="inlineStr">
        <is>
          <t>Accounts payable on spot and derivative contracts</t>
        </is>
      </c>
      <c r="B36" s="5" t="n">
        <v>-95760</v>
      </c>
      <c r="C36" s="5" t="n">
        <v>-93313</v>
      </c>
    </row>
    <row r="37">
      <c r="A37" s="4" t="inlineStr">
        <is>
          <t>Accounts receivable on spot and derivative contracts</t>
        </is>
      </c>
      <c r="B37" s="5" t="n">
        <v>316929</v>
      </c>
      <c r="C37" s="5" t="n">
        <v>83917</v>
      </c>
    </row>
    <row r="38">
      <c r="A38" s="4" t="inlineStr">
        <is>
          <t>Net position on derivative financial instruments, Total</t>
        </is>
      </c>
      <c r="B38" s="5" t="n">
        <v>221169</v>
      </c>
      <c r="C38" s="5" t="n">
        <v>-9396</v>
      </c>
    </row>
    <row r="39">
      <c r="A39" s="4" t="inlineStr">
        <is>
          <t>Net position, Total</t>
        </is>
      </c>
      <c r="B39" s="5" t="n">
        <v>29532</v>
      </c>
      <c r="C39" s="5" t="n">
        <v>15832</v>
      </c>
    </row>
    <row r="40">
      <c r="A40" s="4" t="inlineStr">
        <is>
          <t>Currency risk | EUR</t>
        </is>
      </c>
      <c r="B40" s="4" t="inlineStr">
        <is>
          <t xml:space="preserve"> </t>
        </is>
      </c>
      <c r="C40" s="4" t="inlineStr">
        <is>
          <t xml:space="preserve"> </t>
        </is>
      </c>
    </row>
    <row r="41">
      <c r="A41" s="3" t="inlineStr">
        <is>
          <t>Non-derivative financial assets</t>
        </is>
      </c>
      <c r="B41" s="4" t="inlineStr">
        <is>
          <t xml:space="preserve"> </t>
        </is>
      </c>
      <c r="C41" s="4" t="inlineStr">
        <is>
          <t xml:space="preserve"> </t>
        </is>
      </c>
    </row>
    <row r="42">
      <c r="A42" s="4" t="inlineStr">
        <is>
          <t>Non-derivative financial assets</t>
        </is>
      </c>
      <c r="B42" s="5" t="n">
        <v>25336</v>
      </c>
      <c r="C42" s="5" t="n">
        <v>24629</v>
      </c>
    </row>
    <row r="43">
      <c r="A43" s="3" t="inlineStr">
        <is>
          <t>Non-derivative financial liabilities</t>
        </is>
      </c>
      <c r="B43" s="4" t="inlineStr">
        <is>
          <t xml:space="preserve"> </t>
        </is>
      </c>
      <c r="C43" s="4" t="inlineStr">
        <is>
          <t xml:space="preserve"> </t>
        </is>
      </c>
    </row>
    <row r="44">
      <c r="A44" s="4" t="inlineStr">
        <is>
          <t>Non-derivative financial liabilities</t>
        </is>
      </c>
      <c r="B44" s="5" t="n">
        <v>6247</v>
      </c>
      <c r="C44" s="5" t="n">
        <v>6634</v>
      </c>
    </row>
    <row r="45">
      <c r="A45" s="4" t="inlineStr">
        <is>
          <t>Net position on non-derivative financial instruments, Total</t>
        </is>
      </c>
      <c r="B45" s="5" t="n">
        <v>19089</v>
      </c>
      <c r="C45" s="5" t="n">
        <v>17995</v>
      </c>
    </row>
    <row r="46">
      <c r="A46" s="3" t="inlineStr">
        <is>
          <t>Derivative financial instruments</t>
        </is>
      </c>
      <c r="B46" s="4" t="inlineStr">
        <is>
          <t xml:space="preserve"> </t>
        </is>
      </c>
      <c r="C46" s="4" t="inlineStr">
        <is>
          <t xml:space="preserve"> </t>
        </is>
      </c>
    </row>
    <row r="47">
      <c r="A47" s="4" t="inlineStr">
        <is>
          <t>Accounts payable on spot and derivative contracts</t>
        </is>
      </c>
      <c r="B47" s="5" t="n">
        <v>-59595</v>
      </c>
      <c r="C47" s="5" t="n">
        <v>-16574</v>
      </c>
    </row>
    <row r="48">
      <c r="A48" s="4" t="inlineStr">
        <is>
          <t>Accounts receivable on spot and derivative contracts</t>
        </is>
      </c>
      <c r="B48" s="5" t="n">
        <v>43192</v>
      </c>
      <c r="C48" s="4" t="inlineStr">
        <is>
          <t xml:space="preserve"> </t>
        </is>
      </c>
    </row>
    <row r="49">
      <c r="A49" s="4" t="inlineStr">
        <is>
          <t>Net position on derivative financial instruments, Total</t>
        </is>
      </c>
      <c r="B49" s="5" t="n">
        <v>-16403</v>
      </c>
      <c r="C49" s="5" t="n">
        <v>-16574</v>
      </c>
    </row>
    <row r="50">
      <c r="A50" s="4" t="inlineStr">
        <is>
          <t>Net position, Total</t>
        </is>
      </c>
      <c r="B50" s="5" t="n">
        <v>2686</v>
      </c>
      <c r="C50" s="5" t="n">
        <v>1421</v>
      </c>
    </row>
    <row r="51">
      <c r="A51" s="4" t="inlineStr">
        <is>
          <t>Currency risk | Other currency</t>
        </is>
      </c>
      <c r="B51" s="4" t="inlineStr">
        <is>
          <t xml:space="preserve"> </t>
        </is>
      </c>
      <c r="C51" s="4" t="inlineStr">
        <is>
          <t xml:space="preserve"> </t>
        </is>
      </c>
    </row>
    <row r="52">
      <c r="A52" s="3" t="inlineStr">
        <is>
          <t>Non-derivative financial assets</t>
        </is>
      </c>
      <c r="B52" s="4" t="inlineStr">
        <is>
          <t xml:space="preserve"> </t>
        </is>
      </c>
      <c r="C52" s="4" t="inlineStr">
        <is>
          <t xml:space="preserve"> </t>
        </is>
      </c>
    </row>
    <row r="53">
      <c r="A53" s="4" t="inlineStr">
        <is>
          <t>Non-derivative financial assets</t>
        </is>
      </c>
      <c r="B53" s="5" t="n">
        <v>14899</v>
      </c>
      <c r="C53" s="5" t="n">
        <v>6746</v>
      </c>
    </row>
    <row r="54">
      <c r="A54" s="3" t="inlineStr">
        <is>
          <t>Non-derivative financial liabilities</t>
        </is>
      </c>
      <c r="B54" s="4" t="inlineStr">
        <is>
          <t xml:space="preserve"> </t>
        </is>
      </c>
      <c r="C54" s="4" t="inlineStr">
        <is>
          <t xml:space="preserve"> </t>
        </is>
      </c>
    </row>
    <row r="55">
      <c r="A55" s="4" t="inlineStr">
        <is>
          <t>Non-derivative financial liabilities</t>
        </is>
      </c>
      <c r="B55" s="5" t="n">
        <v>2673</v>
      </c>
      <c r="C55" s="5" t="n">
        <v>2016</v>
      </c>
    </row>
    <row r="56">
      <c r="A56" s="4" t="inlineStr">
        <is>
          <t>Net position on non-derivative financial instruments, Total</t>
        </is>
      </c>
      <c r="B56" s="5" t="n">
        <v>12226</v>
      </c>
      <c r="C56" s="5" t="n">
        <v>4730</v>
      </c>
    </row>
    <row r="57">
      <c r="A57" s="3" t="inlineStr">
        <is>
          <t>Derivative financial instruments</t>
        </is>
      </c>
      <c r="B57" s="4" t="inlineStr">
        <is>
          <t xml:space="preserve"> </t>
        </is>
      </c>
      <c r="C57" s="4" t="inlineStr">
        <is>
          <t xml:space="preserve"> </t>
        </is>
      </c>
    </row>
    <row r="58">
      <c r="A58" s="4" t="inlineStr">
        <is>
          <t>Accounts payable on spot and derivative contracts</t>
        </is>
      </c>
      <c r="B58" s="5" t="n">
        <v>-2709</v>
      </c>
      <c r="C58" s="4" t="inlineStr">
        <is>
          <t xml:space="preserve"> </t>
        </is>
      </c>
    </row>
    <row r="59">
      <c r="A59" s="4" t="inlineStr">
        <is>
          <t>Accounts receivable on spot and derivative contracts</t>
        </is>
      </c>
      <c r="B59" s="5" t="n">
        <v>1340</v>
      </c>
      <c r="C59" s="5" t="n">
        <v>1165</v>
      </c>
    </row>
    <row r="60">
      <c r="A60" s="4" t="inlineStr">
        <is>
          <t>Net position on derivative financial instruments, Total</t>
        </is>
      </c>
      <c r="B60" s="5" t="n">
        <v>-1369</v>
      </c>
      <c r="C60" s="5" t="n">
        <v>1165</v>
      </c>
    </row>
    <row r="61">
      <c r="A61" s="4" t="inlineStr">
        <is>
          <t>Net position, Total</t>
        </is>
      </c>
      <c r="B61" s="6" t="n">
        <v>10857</v>
      </c>
      <c r="C61" s="6" t="n">
        <v>589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Additional Information (Details) - Parent</t>
        </is>
      </c>
      <c r="B1" s="2" t="inlineStr">
        <is>
          <t>12 Months Ended</t>
        </is>
      </c>
    </row>
    <row r="2">
      <c r="B2" s="2" t="inlineStr">
        <is>
          <t>Dec. 31, 2024</t>
        </is>
      </c>
      <c r="C2" s="2" t="inlineStr">
        <is>
          <t>Dec. 31, 2023</t>
        </is>
      </c>
    </row>
    <row r="3">
      <c r="A3" s="3" t="inlineStr">
        <is>
          <t>Disclosure of information about consolidated structured entities [line items]</t>
        </is>
      </c>
      <c r="B3" s="4" t="inlineStr">
        <is>
          <t xml:space="preserve"> </t>
        </is>
      </c>
      <c r="C3" s="4" t="inlineStr">
        <is>
          <t xml:space="preserve"> </t>
        </is>
      </c>
    </row>
    <row r="4">
      <c r="A4" s="4" t="inlineStr">
        <is>
          <t>Restricted net assets exceed percentage of consolidated net assets</t>
        </is>
      </c>
      <c r="B4" s="8" t="n">
        <v>0.25</v>
      </c>
      <c r="C4" s="8" t="n">
        <v>0.25</v>
      </c>
    </row>
    <row r="5">
      <c r="A5" s="4" t="inlineStr">
        <is>
          <t>Maximum</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Percentage of lending capital from bank</t>
        </is>
      </c>
      <c r="B7" s="8" t="n">
        <v>0.1</v>
      </c>
      <c r="C7"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Condensed Statements of Profit or Loss and Other Comprehensive Income (Details) - KZT (₸) ₸ in Millions</t>
        </is>
      </c>
      <c r="B1" s="2" t="inlineStr">
        <is>
          <t>12 Months Ended</t>
        </is>
      </c>
    </row>
    <row r="2">
      <c r="B2" s="2" t="inlineStr">
        <is>
          <t>Dec. 31, 2024</t>
        </is>
      </c>
      <c r="C2" s="2" t="inlineStr">
        <is>
          <t>Dec. 31, 2023</t>
        </is>
      </c>
      <c r="D2" s="2" t="inlineStr">
        <is>
          <t>Dec. 31, 2022</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REVENUE</t>
        </is>
      </c>
      <c r="B4" s="6" t="n">
        <v>2532156</v>
      </c>
      <c r="C4" s="6" t="n">
        <v>1913490</v>
      </c>
      <c r="D4" s="6" t="n">
        <v>1270592</v>
      </c>
    </row>
    <row r="5">
      <c r="A5" s="4" t="inlineStr">
        <is>
          <t>Other (losses) gains</t>
        </is>
      </c>
      <c r="B5" s="5" t="n">
        <v>11229</v>
      </c>
      <c r="C5" s="5" t="n">
        <v>23200</v>
      </c>
      <c r="D5" s="5" t="n">
        <v>16384</v>
      </c>
    </row>
    <row r="6">
      <c r="A6" s="4" t="inlineStr">
        <is>
          <t>COSTS AND OPERATING EXPENSES</t>
        </is>
      </c>
      <c r="B6" s="5" t="n">
        <v>-1249867</v>
      </c>
      <c r="C6" s="5" t="n">
        <v>-891486</v>
      </c>
      <c r="D6" s="5" t="n">
        <v>-550018</v>
      </c>
    </row>
    <row r="7">
      <c r="A7" s="4" t="inlineStr">
        <is>
          <t>General &amp; administrative expenses</t>
        </is>
      </c>
      <c r="B7" s="5" t="n">
        <v>-32899</v>
      </c>
      <c r="C7" s="5" t="n">
        <v>-29468</v>
      </c>
      <c r="D7" s="5" t="n">
        <v>-24772</v>
      </c>
    </row>
    <row r="8">
      <c r="A8" s="4" t="inlineStr">
        <is>
          <t>NET INCOME BEFORE TAX</t>
        </is>
      </c>
      <c r="B8" s="5" t="n">
        <v>1282289</v>
      </c>
      <c r="C8" s="5" t="n">
        <v>1022004</v>
      </c>
      <c r="D8" s="5" t="n">
        <v>720574</v>
      </c>
    </row>
    <row r="9">
      <c r="A9" s="4" t="inlineStr">
        <is>
          <t>Income tax</t>
        </is>
      </c>
      <c r="B9" s="5" t="n">
        <v>-225455</v>
      </c>
      <c r="C9" s="5" t="n">
        <v>-173234</v>
      </c>
      <c r="D9" s="5" t="n">
        <v>-131730</v>
      </c>
    </row>
    <row r="10">
      <c r="A10" s="4" t="inlineStr">
        <is>
          <t>NET INCOME</t>
        </is>
      </c>
      <c r="B10" s="5" t="n">
        <v>1056834</v>
      </c>
      <c r="C10" s="5" t="n">
        <v>848770</v>
      </c>
      <c r="D10" s="5" t="n">
        <v>588844</v>
      </c>
    </row>
    <row r="11">
      <c r="A11" s="4" t="inlineStr">
        <is>
          <t>Other comprehensive income</t>
        </is>
      </c>
      <c r="B11" s="5" t="n">
        <v>31640</v>
      </c>
      <c r="C11" s="5" t="n">
        <v>19121</v>
      </c>
      <c r="D11" s="5" t="n">
        <v>-11923</v>
      </c>
    </row>
    <row r="12">
      <c r="A12" s="4" t="inlineStr">
        <is>
          <t>Total Comprehensive Income</t>
        </is>
      </c>
      <c r="B12" s="5" t="n">
        <v>1088474</v>
      </c>
      <c r="C12" s="5" t="n">
        <v>867891</v>
      </c>
      <c r="D12" s="5" t="n">
        <v>576921</v>
      </c>
    </row>
    <row r="13">
      <c r="A13" s="4" t="inlineStr">
        <is>
          <t>Parent</t>
        </is>
      </c>
      <c r="B13" s="4" t="inlineStr">
        <is>
          <t xml:space="preserve"> </t>
        </is>
      </c>
      <c r="C13" s="4" t="inlineStr">
        <is>
          <t xml:space="preserve"> </t>
        </is>
      </c>
      <c r="D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row>
    <row r="15">
      <c r="A15" s="4" t="inlineStr">
        <is>
          <t>REVENUE</t>
        </is>
      </c>
      <c r="B15" s="5" t="n">
        <v>776807</v>
      </c>
      <c r="C15" s="5" t="n">
        <v>602138</v>
      </c>
      <c r="D15" s="5" t="n">
        <v>432661</v>
      </c>
    </row>
    <row r="16">
      <c r="A16" s="4" t="inlineStr">
        <is>
          <t>Dividend income from banking subsidiaries</t>
        </is>
      </c>
      <c r="B16" s="5" t="n">
        <v>285206</v>
      </c>
      <c r="C16" s="5" t="n">
        <v>283352</v>
      </c>
      <c r="D16" s="5" t="n">
        <v>200930</v>
      </c>
    </row>
    <row r="17">
      <c r="A17" s="4" t="inlineStr">
        <is>
          <t>Dividend income from other subsidiaries</t>
        </is>
      </c>
      <c r="B17" s="5" t="n">
        <v>467500</v>
      </c>
      <c r="C17" s="5" t="n">
        <v>296700</v>
      </c>
      <c r="D17" s="5" t="n">
        <v>213819</v>
      </c>
    </row>
    <row r="18">
      <c r="A18" s="4" t="inlineStr">
        <is>
          <t>Interest income</t>
        </is>
      </c>
      <c r="B18" s="5" t="n">
        <v>22707</v>
      </c>
      <c r="C18" s="5" t="n">
        <v>22324</v>
      </c>
      <c r="D18" s="5" t="n">
        <v>16762</v>
      </c>
    </row>
    <row r="19">
      <c r="A19" s="4" t="inlineStr">
        <is>
          <t>Other (losses) gains</t>
        </is>
      </c>
      <c r="B19" s="5" t="n">
        <v>1394</v>
      </c>
      <c r="C19" s="5" t="n">
        <v>-238</v>
      </c>
      <c r="D19" s="5" t="n">
        <v>1150</v>
      </c>
    </row>
    <row r="20">
      <c r="A20" s="4" t="inlineStr">
        <is>
          <t>COSTS AND OPERATING EXPENSES</t>
        </is>
      </c>
      <c r="B20" s="5" t="n">
        <v>-20826</v>
      </c>
      <c r="C20" s="5" t="n">
        <v>-24544</v>
      </c>
      <c r="D20" s="5" t="n">
        <v>-21173</v>
      </c>
    </row>
    <row r="21">
      <c r="A21" s="4" t="inlineStr">
        <is>
          <t>General &amp; administrative expenses</t>
        </is>
      </c>
      <c r="B21" s="5" t="n">
        <v>-20810</v>
      </c>
      <c r="C21" s="5" t="n">
        <v>-24528</v>
      </c>
      <c r="D21" s="5" t="n">
        <v>-20818</v>
      </c>
    </row>
    <row r="22">
      <c r="A22" s="4" t="inlineStr">
        <is>
          <t>Fee and commission expense</t>
        </is>
      </c>
      <c r="B22" s="5" t="n">
        <v>-16</v>
      </c>
      <c r="C22" s="5" t="n">
        <v>-16</v>
      </c>
      <c r="D22" s="5" t="n">
        <v>-355</v>
      </c>
    </row>
    <row r="23">
      <c r="A23" s="4" t="inlineStr">
        <is>
          <t>NET INCOME BEFORE TAX</t>
        </is>
      </c>
      <c r="B23" s="5" t="n">
        <v>755981</v>
      </c>
      <c r="C23" s="5" t="n">
        <v>577594</v>
      </c>
      <c r="D23" s="5" t="n">
        <v>411488</v>
      </c>
    </row>
    <row r="24">
      <c r="A24" s="4" t="inlineStr">
        <is>
          <t>Income tax</t>
        </is>
      </c>
      <c r="B24" s="5" t="n">
        <v>-4058</v>
      </c>
      <c r="C24" s="5" t="n">
        <v>-3705</v>
      </c>
      <c r="D24" s="5" t="n">
        <v>-3357</v>
      </c>
    </row>
    <row r="25">
      <c r="A25" s="4" t="inlineStr">
        <is>
          <t>NET INCOME</t>
        </is>
      </c>
      <c r="B25" s="5" t="n">
        <v>751923</v>
      </c>
      <c r="C25" s="5" t="n">
        <v>573889</v>
      </c>
      <c r="D25" s="5" t="n">
        <v>408131</v>
      </c>
    </row>
    <row r="26">
      <c r="A26" s="4" t="inlineStr">
        <is>
          <t>Total Comprehensive Income</t>
        </is>
      </c>
      <c r="B26" s="6" t="n">
        <v>751923</v>
      </c>
      <c r="C26" s="6" t="n">
        <v>573889</v>
      </c>
      <c r="D26" s="6" t="n">
        <v>40813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Condensed Statements of Profit or Loss and Other Comprehensive Income (Parenthetical) (Details) - Parent - KZT (₸) ₸ in Millions</t>
        </is>
      </c>
      <c r="B1" s="2" t="inlineStr">
        <is>
          <t>Dec. 31, 2024</t>
        </is>
      </c>
      <c r="C1" s="2" t="inlineStr">
        <is>
          <t>Dec. 31, 2023</t>
        </is>
      </c>
      <c r="D1" s="2" t="inlineStr">
        <is>
          <t>Dec. 31, 2022</t>
        </is>
      </c>
    </row>
    <row r="2">
      <c r="A2" s="3" t="inlineStr">
        <is>
          <t>Disclosure of information about consolidated structured entities [line items]</t>
        </is>
      </c>
      <c r="B2" s="4" t="inlineStr">
        <is>
          <t xml:space="preserve"> </t>
        </is>
      </c>
      <c r="C2" s="4" t="inlineStr">
        <is>
          <t xml:space="preserve"> </t>
        </is>
      </c>
      <c r="D2" s="4" t="inlineStr">
        <is>
          <t xml:space="preserve"> </t>
        </is>
      </c>
    </row>
    <row r="3">
      <c r="A3" s="4" t="inlineStr">
        <is>
          <t>Income in undistributed earnings under the equity method</t>
        </is>
      </c>
      <c r="B3" s="6" t="n">
        <v>11030</v>
      </c>
      <c r="C3" s="6" t="n">
        <v>8607</v>
      </c>
      <c r="D3" s="6" t="n">
        <v>7252</v>
      </c>
    </row>
    <row r="4">
      <c r="A4" s="4" t="inlineStr">
        <is>
          <t>Kaspi Group JSC</t>
        </is>
      </c>
      <c r="B4" s="4" t="inlineStr">
        <is>
          <t xml:space="preserve"> </t>
        </is>
      </c>
      <c r="C4" s="4" t="inlineStr">
        <is>
          <t xml:space="preserve"> </t>
        </is>
      </c>
      <c r="D4" s="4" t="inlineStr">
        <is>
          <t xml:space="preserve"> </t>
        </is>
      </c>
    </row>
    <row r="5">
      <c r="A5" s="3" t="inlineStr">
        <is>
          <t>Disclosure of information about consolidated structured entities [line items]</t>
        </is>
      </c>
      <c r="B5" s="4" t="inlineStr">
        <is>
          <t xml:space="preserve"> </t>
        </is>
      </c>
      <c r="C5" s="4" t="inlineStr">
        <is>
          <t xml:space="preserve"> </t>
        </is>
      </c>
      <c r="D5" s="4" t="inlineStr">
        <is>
          <t xml:space="preserve"> </t>
        </is>
      </c>
    </row>
    <row r="6">
      <c r="A6" s="4" t="inlineStr">
        <is>
          <t>Ownership interest, percentage</t>
        </is>
      </c>
      <c r="B6" s="8" t="n">
        <v>1</v>
      </c>
      <c r="C6" s="4" t="inlineStr">
        <is>
          <t xml:space="preserve"> </t>
        </is>
      </c>
      <c r="D6" s="4" t="inlineStr">
        <is>
          <t xml:space="preserve"> </t>
        </is>
      </c>
    </row>
    <row r="7">
      <c r="A7" s="4" t="inlineStr">
        <is>
          <t>Kaspi Bank JSC</t>
        </is>
      </c>
      <c r="B7" s="4" t="inlineStr">
        <is>
          <t xml:space="preserve"> </t>
        </is>
      </c>
      <c r="C7" s="4" t="inlineStr">
        <is>
          <t xml:space="preserve"> </t>
        </is>
      </c>
      <c r="D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row>
    <row r="9">
      <c r="A9" s="4" t="inlineStr">
        <is>
          <t>Ownership interest, percentage</t>
        </is>
      </c>
      <c r="B9" s="7" t="n">
        <v>0.9895</v>
      </c>
      <c r="C9" s="4" t="inlineStr">
        <is>
          <t xml:space="preserve"> </t>
        </is>
      </c>
      <c r="D9" s="4" t="inlineStr">
        <is>
          <t xml:space="preserve"> </t>
        </is>
      </c>
    </row>
    <row r="10">
      <c r="A10" s="4" t="inlineStr">
        <is>
          <t>Other Subsidiaries</t>
        </is>
      </c>
      <c r="B10" s="4" t="inlineStr">
        <is>
          <t xml:space="preserve"> </t>
        </is>
      </c>
      <c r="C10" s="4" t="inlineStr">
        <is>
          <t xml:space="preserve"> </t>
        </is>
      </c>
      <c r="D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row>
    <row r="12">
      <c r="A12" s="4" t="inlineStr">
        <is>
          <t>Income in undistributed earnings under the equity method</t>
        </is>
      </c>
      <c r="B12" s="6" t="n">
        <v>34690</v>
      </c>
      <c r="C12" s="6" t="n">
        <v>78196</v>
      </c>
      <c r="D12" s="6" t="n">
        <v>1912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 expense</t>
        </is>
      </c>
      <c r="B4" s="4" t="inlineStr">
        <is>
          <t xml:space="preserve">7. Provision expense The movements in loss allowance were as follows:
Loans to customers Due Financial assets at FVTOCI Cash and Other Contin- Total
Stage 1 Stage 2 Stage 3 Stage 1 Stage 1 Stage 2 Stage 3 Stage 1 Stage 3 Stage 1
Loss allowance as at 31 December 2021 64,043 10,582 67,791 19 130 - 2,662 1 3,846 18 149,092
Changes in provisions
-Transfer to Stage 1 3,544 ( 1,138 ) ( 2,406 ) - - - - - - - -
-Transfer to Stage 2 ( 6,970 ) 7,208 ( 238 ) - ( 3 ) 3 - - - - -
-Transfer to Stage 3 ( 13,854 ) ( 7,014 ) 20,868 - - - - - - - -
Net changes, resulting from changes ( 14,545 ) 4,429 33,307 ( 14 ) 3 653 - 2 1,348 21 25,204
New assets issued 65,888 - - - 10 - - - - - 65,898
Repaid assets (except for write off) ( 30,502 ) ( 2,282 ) ( 11,485 ) - ( 58 ) - - - - - ( 44,327 )
Modification effect - - 8,435 - - - - - - - 8,435
Total effect on Consolidated 20,841 2,147 30,257 ( 14 ) ( 45 ) 653 - 2 1,348 21 55,210
Write-off, net of recoveries - - 19,029 - - - - - ( 80 ) - 18,949
Reclassification of financial assets - - - - - - ( 2,662 ) - 2,662 - -
Foreign exchange difference - - 12 1 - - - - 18 - 31
As at 31 December 2022 67,604 11,785 135,313 6 82 656 - 3 7,794 39 223,282 Net changes, resulting from changes in credit risk parameters include decrease of provisions due to partial repayment of loans. As at 31 December 2022, 2023 and 2024 , the allowance for impairment losses on financial assets at FVTOCI of KZT 738 million, KZT 1,408 million and KZT 1,178 million, respectively, is included in the ‘Revaluation reserve/(deficit) of financial assets and other reserves’ within equity. Reclassification of financial assets from financial assets carried at FVTOCI to other assets relates to the bonds, which have matured, but not repaid as at 31 December 2022.
Loans to customers Due Financial assets at FVTOCI Cash and Other Contin- Total
Stage 1 Stage 2 Stage 3 POCI Stage 1 Stage 1 Stage 2 Stage 3 Stage 1 Stage 3 Stage 1
Loss allowance as at 31 December 2022 67,604 11,785 135,313 6 82 656 - 3 7,794 39 223,282
Changes in provisions
-Transfer to Stage 1 15,923 ( 1,448 ) ( 14,475 ) - - - - - - - - -
-Transfer to Stage 2 ( 10,396 ) 16,184 ( 5,788 ) - - ( 1 ) 1 - - - - -
-Transfer to Stage 3 ( 25,126 ) ( 5,745 ) 30,871 - - - ( 530 ) 530 - - - -
Net changes, resulting from changes ( 25,885 ) ( 2,531 ) 61,320 261 - 5 31 606 20 2,060 ( 4 ) 35,883
New assets issued 75,077 - - - - 28 - - - - - 75,105
Repaid assets (except for write off) ( 37,258 ) ( 1,955 ) ( 12,662 ) - - - - - - - - ( 51,875 )
Modification effect - - 20,521 - - - - - - - - 20,521
Total effect on Consolidated 11,934 ( 4,486 ) 69,179 261 - 33 31 606 20 2,060 ( 4 ) 79,634
Write-off, net of recoveries - - ( 49,055 ) - - - - - - ( 4,214 ) - ( 53,269 )
Foreign exchange difference - - ( 3 ) - - - - - - - - ( 3 )
As at 31 December 2023 59,939 16,290 166,042 261 6 114 158 1,136 23 5,640 35 249,644
Loans to customers Due Financial assets at FVTOCI Cash and Other Contin- Total
Stage 1 Stage 2 Stage 3 POCI Stage 1 Stage 1 Stage 2 Stage 3 Stage 1 Stage 3 Stage 1
Loss allowance as at 31 December 59,939 16,290 166,042 261 6 114 158 1,136 23 5,640 35 249,644
Changes in provisions
-Transfer to Stage 1 27,424 ( 3,919 ) ( 23,505 ) - - - - - - - - -
-Transfer to Stage 2 ( 11,051 ) 20,608 ( 9,557 ) - - - - - - - - -
-Transfer to Stage 3 ( 25,149 ) ( 7,250 ) 32,399 - - - - - - - - -
Net changes, resulting from changes ( 27,598 ) ( 1,896 ) 65,061 1,924 1 195 ( 18 ) ( 549 ) 19 3,909 ( 35 ) 41,013
New assets issued 86,095 - - - - 142 - - - - - 86,237
Repaid assets (except for write off) ( 32,139 ) ( 1,455 ) ( 13,333 ) - - - - - - - - ( 46,927 )
Modification effect - - 33,634 - - - - - - - - 33,634
Total effect on Consolidated 26,358 ( 3,351 ) 85,362 1,924 1 337 ( 18 ) ( 549 ) 19 3,909 ( 35 ) 113,957
Write-off, net of recoveries - - ( 56,973 ) - - - - - - ( 979 ) - ( 57,952 )
Foreign exchange difference - - ( 9 ) - - - - - - - - ( 9 )
As at 31 December 2024 77,521 22,378 193,759 2,185 7 451 140 587 42 8,570 - 305,64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 width="22" customWidth="1" min="6" max="6"/>
    <col width="22" customWidth="1" min="7" max="7"/>
  </cols>
  <sheetData>
    <row r="1">
      <c r="A1" s="1" t="inlineStr">
        <is>
          <t>Condensed Financial Information - Parent Company Only - Condensed Statements of Financial Position - - (Details) ₸ in Millions, TJS in Millions</t>
        </is>
      </c>
      <c r="B1" s="2" t="inlineStr">
        <is>
          <t>Dec. 31, 2024 KZT (₸)</t>
        </is>
      </c>
      <c r="C1" s="2" t="inlineStr">
        <is>
          <t>Dec. 31, 2024 TJS</t>
        </is>
      </c>
      <c r="D1" s="2" t="inlineStr">
        <is>
          <t>Dec. 31, 2023 KZT (₸)</t>
        </is>
      </c>
      <c r="E1" s="2" t="inlineStr">
        <is>
          <t>Dec. 31, 2023 TJS</t>
        </is>
      </c>
      <c r="F1" s="2" t="inlineStr">
        <is>
          <t>Dec. 31, 2022 KZT (₸)</t>
        </is>
      </c>
      <c r="G1" s="2" t="inlineStr">
        <is>
          <t>Dec. 31, 2021 KZT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19470</v>
      </c>
      <c r="C3" s="4" t="inlineStr">
        <is>
          <t xml:space="preserve"> </t>
        </is>
      </c>
      <c r="D3" s="6" t="n">
        <v>820466</v>
      </c>
      <c r="E3" s="4" t="inlineStr">
        <is>
          <t xml:space="preserve"> </t>
        </is>
      </c>
      <c r="F3" s="6" t="n">
        <v>615360</v>
      </c>
      <c r="G3" s="6" t="n">
        <v>342101</v>
      </c>
    </row>
    <row r="4">
      <c r="A4" s="4" t="inlineStr">
        <is>
          <t>Other assets</t>
        </is>
      </c>
      <c r="B4" s="5" t="n">
        <v>139696</v>
      </c>
      <c r="C4" s="4" t="inlineStr">
        <is>
          <t xml:space="preserve"> </t>
        </is>
      </c>
      <c r="D4" s="5" t="n">
        <v>135598</v>
      </c>
      <c r="E4" s="4" t="inlineStr">
        <is>
          <t xml:space="preserve"> </t>
        </is>
      </c>
      <c r="F4" s="4" t="inlineStr">
        <is>
          <t xml:space="preserve"> </t>
        </is>
      </c>
      <c r="G4" s="4" t="inlineStr">
        <is>
          <t xml:space="preserve"> </t>
        </is>
      </c>
    </row>
    <row r="5">
      <c r="A5" s="4" t="inlineStr">
        <is>
          <t>TOTAL ASSETS</t>
        </is>
      </c>
      <c r="B5" s="5" t="n">
        <v>8377101</v>
      </c>
      <c r="C5" s="4" t="inlineStr">
        <is>
          <t xml:space="preserve"> </t>
        </is>
      </c>
      <c r="D5" s="5" t="n">
        <v>6821932</v>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iabilities</t>
        </is>
      </c>
      <c r="B7" s="5" t="n">
        <v>104350</v>
      </c>
      <c r="C7" s="4" t="inlineStr">
        <is>
          <t xml:space="preserve"> </t>
        </is>
      </c>
      <c r="D7" s="5" t="n">
        <v>115272</v>
      </c>
      <c r="E7" s="4" t="inlineStr">
        <is>
          <t xml:space="preserve"> </t>
        </is>
      </c>
      <c r="F7" s="4" t="inlineStr">
        <is>
          <t xml:space="preserve"> </t>
        </is>
      </c>
      <c r="G7" s="4" t="inlineStr">
        <is>
          <t xml:space="preserve"> </t>
        </is>
      </c>
    </row>
    <row r="8">
      <c r="A8" s="4" t="inlineStr">
        <is>
          <t>TOTAL LIABILITIES</t>
        </is>
      </c>
      <c r="B8" s="5" t="n">
        <v>6804240</v>
      </c>
      <c r="C8" s="4" t="inlineStr">
        <is>
          <t xml:space="preserve"> </t>
        </is>
      </c>
      <c r="D8" s="5" t="n">
        <v>5718719</v>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d capital</t>
        </is>
      </c>
      <c r="B10" s="5" t="n">
        <v>130144</v>
      </c>
      <c r="C10" s="4" t="inlineStr">
        <is>
          <t xml:space="preserve"> </t>
        </is>
      </c>
      <c r="D10" s="5" t="n">
        <v>130144</v>
      </c>
      <c r="E10" s="4" t="inlineStr">
        <is>
          <t xml:space="preserve"> </t>
        </is>
      </c>
      <c r="F10" s="4" t="inlineStr">
        <is>
          <t xml:space="preserve"> </t>
        </is>
      </c>
      <c r="G10" s="4" t="inlineStr">
        <is>
          <t xml:space="preserve"> </t>
        </is>
      </c>
    </row>
    <row r="11">
      <c r="A11" s="4" t="inlineStr">
        <is>
          <t>Treasury shares</t>
        </is>
      </c>
      <c r="B11" s="5" t="n">
        <v>-151521</v>
      </c>
      <c r="C11" s="4" t="inlineStr">
        <is>
          <t xml:space="preserve"> </t>
        </is>
      </c>
      <c r="D11" s="5" t="n">
        <v>-152001</v>
      </c>
      <c r="E11" s="4" t="inlineStr">
        <is>
          <t xml:space="preserve"> </t>
        </is>
      </c>
      <c r="F11" s="4" t="inlineStr">
        <is>
          <t xml:space="preserve"> </t>
        </is>
      </c>
      <c r="G11" s="4" t="inlineStr">
        <is>
          <t xml:space="preserve"> </t>
        </is>
      </c>
    </row>
    <row r="12">
      <c r="A12" s="4" t="inlineStr">
        <is>
          <t>Reserve of share-based payments</t>
        </is>
      </c>
      <c r="B12" s="5" t="n">
        <v>31774</v>
      </c>
      <c r="C12" s="4" t="inlineStr">
        <is>
          <t xml:space="preserve"> </t>
        </is>
      </c>
      <c r="D12" s="5" t="n">
        <v>34810</v>
      </c>
      <c r="E12" s="4" t="inlineStr">
        <is>
          <t xml:space="preserve"> </t>
        </is>
      </c>
      <c r="F12" s="4" t="inlineStr">
        <is>
          <t xml:space="preserve"> </t>
        </is>
      </c>
      <c r="G12" s="4" t="inlineStr">
        <is>
          <t xml:space="preserve"> </t>
        </is>
      </c>
    </row>
    <row r="13">
      <c r="A13" s="4" t="inlineStr">
        <is>
          <t>Retained earnings</t>
        </is>
      </c>
      <c r="B13" s="5" t="n">
        <v>1465295</v>
      </c>
      <c r="C13" s="4" t="inlineStr">
        <is>
          <t xml:space="preserve"> </t>
        </is>
      </c>
      <c r="D13" s="5" t="n">
        <v>1054945</v>
      </c>
      <c r="E13" s="4" t="inlineStr">
        <is>
          <t xml:space="preserve"> </t>
        </is>
      </c>
      <c r="F13" s="4" t="inlineStr">
        <is>
          <t xml:space="preserve"> </t>
        </is>
      </c>
      <c r="G13" s="4" t="inlineStr">
        <is>
          <t xml:space="preserve"> </t>
        </is>
      </c>
    </row>
    <row r="14">
      <c r="A14" s="4" t="inlineStr">
        <is>
          <t>TOTAL EQUITY</t>
        </is>
      </c>
      <c r="B14" s="5" t="n">
        <v>1572861</v>
      </c>
      <c r="C14" s="4" t="inlineStr">
        <is>
          <t xml:space="preserve"> </t>
        </is>
      </c>
      <c r="D14" s="5" t="n">
        <v>1103213</v>
      </c>
      <c r="E14" s="4" t="inlineStr">
        <is>
          <t xml:space="preserve"> </t>
        </is>
      </c>
      <c r="F14" s="5" t="n">
        <v>825689</v>
      </c>
      <c r="G14" s="5" t="n">
        <v>504695</v>
      </c>
    </row>
    <row r="15">
      <c r="A15" s="4" t="inlineStr">
        <is>
          <t>TOTAL LIABILITIES AND EQUITY | TJS</t>
        </is>
      </c>
      <c r="B15" s="4" t="inlineStr">
        <is>
          <t xml:space="preserve"> </t>
        </is>
      </c>
      <c r="C15" s="13" t="n">
        <v>8377101</v>
      </c>
      <c r="D15" s="4" t="inlineStr">
        <is>
          <t xml:space="preserve"> </t>
        </is>
      </c>
      <c r="E15" s="13" t="n">
        <v>6821932</v>
      </c>
      <c r="F15" s="4" t="inlineStr">
        <is>
          <t xml:space="preserve"> </t>
        </is>
      </c>
      <c r="G15" s="4" t="inlineStr">
        <is>
          <t xml:space="preserve"> </t>
        </is>
      </c>
    </row>
    <row r="16">
      <c r="A16" s="4" t="inlineStr">
        <is>
          <t>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5" t="n">
        <v>324993</v>
      </c>
      <c r="C18" s="4" t="inlineStr">
        <is>
          <t xml:space="preserve"> </t>
        </is>
      </c>
      <c r="D18" s="5" t="n">
        <v>200484</v>
      </c>
      <c r="E18" s="4" t="inlineStr">
        <is>
          <t xml:space="preserve"> </t>
        </is>
      </c>
      <c r="F18" s="6" t="n">
        <v>226232</v>
      </c>
      <c r="G18" s="6" t="n">
        <v>88253</v>
      </c>
    </row>
    <row r="19">
      <c r="A19" s="4" t="inlineStr">
        <is>
          <t>Investments In Banking Subsidiaries</t>
        </is>
      </c>
      <c r="B19" s="5" t="n">
        <v>171107</v>
      </c>
      <c r="C19" s="4" t="inlineStr">
        <is>
          <t xml:space="preserve"> </t>
        </is>
      </c>
      <c r="D19" s="5" t="n">
        <v>171107</v>
      </c>
      <c r="E19" s="4" t="inlineStr">
        <is>
          <t xml:space="preserve"> </t>
        </is>
      </c>
      <c r="F19" s="4" t="inlineStr">
        <is>
          <t xml:space="preserve"> </t>
        </is>
      </c>
      <c r="G19" s="4" t="inlineStr">
        <is>
          <t xml:space="preserve"> </t>
        </is>
      </c>
    </row>
    <row r="20">
      <c r="A20" s="4" t="inlineStr">
        <is>
          <t>Investments In Other Subsidiaries</t>
        </is>
      </c>
      <c r="B20" s="5" t="n">
        <v>39103</v>
      </c>
      <c r="C20" s="4" t="inlineStr">
        <is>
          <t xml:space="preserve"> </t>
        </is>
      </c>
      <c r="D20" s="5" t="n">
        <v>44103</v>
      </c>
      <c r="E20" s="4" t="inlineStr">
        <is>
          <t xml:space="preserve"> </t>
        </is>
      </c>
      <c r="F20" s="4" t="inlineStr">
        <is>
          <t xml:space="preserve"> </t>
        </is>
      </c>
      <c r="G20" s="4" t="inlineStr">
        <is>
          <t xml:space="preserve"> </t>
        </is>
      </c>
    </row>
    <row r="21">
      <c r="A21" s="4" t="inlineStr">
        <is>
          <t>Other assets</t>
        </is>
      </c>
      <c r="B21" s="5" t="n">
        <v>1352</v>
      </c>
      <c r="C21" s="4" t="inlineStr">
        <is>
          <t xml:space="preserve"> </t>
        </is>
      </c>
      <c r="D21" s="5" t="n">
        <v>894</v>
      </c>
      <c r="E21" s="4" t="inlineStr">
        <is>
          <t xml:space="preserve"> </t>
        </is>
      </c>
      <c r="F21" s="4" t="inlineStr">
        <is>
          <t xml:space="preserve"> </t>
        </is>
      </c>
      <c r="G21" s="4" t="inlineStr">
        <is>
          <t xml:space="preserve"> </t>
        </is>
      </c>
    </row>
    <row r="22">
      <c r="A22" s="4" t="inlineStr">
        <is>
          <t>TOTAL ASSETS</t>
        </is>
      </c>
      <c r="B22" s="5" t="n">
        <v>536555</v>
      </c>
      <c r="C22" s="4" t="inlineStr">
        <is>
          <t xml:space="preserve"> </t>
        </is>
      </c>
      <c r="D22" s="5" t="n">
        <v>416588</v>
      </c>
      <c r="E22" s="4" t="inlineStr">
        <is>
          <t xml:space="preserve"> </t>
        </is>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iabilities</t>
        </is>
      </c>
      <c r="B24" s="5" t="n">
        <v>155</v>
      </c>
      <c r="C24" s="4" t="inlineStr">
        <is>
          <t xml:space="preserve"> </t>
        </is>
      </c>
      <c r="D24" s="5" t="n">
        <v>170</v>
      </c>
      <c r="E24" s="4" t="inlineStr">
        <is>
          <t xml:space="preserve"> </t>
        </is>
      </c>
      <c r="F24" s="4" t="inlineStr">
        <is>
          <t xml:space="preserve"> </t>
        </is>
      </c>
      <c r="G24" s="4" t="inlineStr">
        <is>
          <t xml:space="preserve"> </t>
        </is>
      </c>
    </row>
    <row r="25">
      <c r="A25" s="4" t="inlineStr">
        <is>
          <t>TOTAL LIABILITIES</t>
        </is>
      </c>
      <c r="B25" s="5" t="n">
        <v>155</v>
      </c>
      <c r="C25" s="4" t="inlineStr">
        <is>
          <t xml:space="preserve"> </t>
        </is>
      </c>
      <c r="D25" s="5" t="n">
        <v>170</v>
      </c>
      <c r="E25" s="4" t="inlineStr">
        <is>
          <t xml:space="preserve"> </t>
        </is>
      </c>
      <c r="F25" s="4" t="inlineStr">
        <is>
          <t xml:space="preserve"> </t>
        </is>
      </c>
      <c r="G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capital</t>
        </is>
      </c>
      <c r="B27" s="5" t="n">
        <v>130144</v>
      </c>
      <c r="C27" s="4" t="inlineStr">
        <is>
          <t xml:space="preserve"> </t>
        </is>
      </c>
      <c r="D27" s="5" t="n">
        <v>130144</v>
      </c>
      <c r="E27" s="4" t="inlineStr">
        <is>
          <t xml:space="preserve"> </t>
        </is>
      </c>
      <c r="F27" s="4" t="inlineStr">
        <is>
          <t xml:space="preserve"> </t>
        </is>
      </c>
      <c r="G27" s="4" t="inlineStr">
        <is>
          <t xml:space="preserve"> </t>
        </is>
      </c>
    </row>
    <row r="28">
      <c r="A28" s="4" t="inlineStr">
        <is>
          <t>Treasury shares</t>
        </is>
      </c>
      <c r="B28" s="5" t="n">
        <v>-151521</v>
      </c>
      <c r="C28" s="4" t="inlineStr">
        <is>
          <t xml:space="preserve"> </t>
        </is>
      </c>
      <c r="D28" s="5" t="n">
        <v>-152001</v>
      </c>
      <c r="E28" s="4" t="inlineStr">
        <is>
          <t xml:space="preserve"> </t>
        </is>
      </c>
      <c r="F28" s="4" t="inlineStr">
        <is>
          <t xml:space="preserve"> </t>
        </is>
      </c>
      <c r="G28" s="4" t="inlineStr">
        <is>
          <t xml:space="preserve"> </t>
        </is>
      </c>
    </row>
    <row r="29">
      <c r="A29" s="4" t="inlineStr">
        <is>
          <t>Reserve of share-based payments</t>
        </is>
      </c>
      <c r="B29" s="5" t="n">
        <v>31777</v>
      </c>
      <c r="C29" s="4" t="inlineStr">
        <is>
          <t xml:space="preserve"> </t>
        </is>
      </c>
      <c r="D29" s="5" t="n">
        <v>34812</v>
      </c>
      <c r="E29" s="4" t="inlineStr">
        <is>
          <t xml:space="preserve"> </t>
        </is>
      </c>
      <c r="F29" s="4" t="inlineStr">
        <is>
          <t xml:space="preserve"> </t>
        </is>
      </c>
      <c r="G29" s="4" t="inlineStr">
        <is>
          <t xml:space="preserve"> </t>
        </is>
      </c>
    </row>
    <row r="30">
      <c r="A30" s="4" t="inlineStr">
        <is>
          <t>Retained earnings</t>
        </is>
      </c>
      <c r="B30" s="5" t="n">
        <v>526000</v>
      </c>
      <c r="C30" s="4" t="inlineStr">
        <is>
          <t xml:space="preserve"> </t>
        </is>
      </c>
      <c r="D30" s="5" t="n">
        <v>403463</v>
      </c>
      <c r="E30" s="4" t="inlineStr">
        <is>
          <t xml:space="preserve"> </t>
        </is>
      </c>
      <c r="F30" s="4" t="inlineStr">
        <is>
          <t xml:space="preserve"> </t>
        </is>
      </c>
      <c r="G30" s="4" t="inlineStr">
        <is>
          <t xml:space="preserve"> </t>
        </is>
      </c>
    </row>
    <row r="31">
      <c r="A31" s="4" t="inlineStr">
        <is>
          <t>TOTAL EQUITY</t>
        </is>
      </c>
      <c r="B31" s="5" t="n">
        <v>536400</v>
      </c>
      <c r="C31" s="4" t="inlineStr">
        <is>
          <t xml:space="preserve"> </t>
        </is>
      </c>
      <c r="D31" s="5" t="n">
        <v>416418</v>
      </c>
      <c r="E31" s="4" t="inlineStr">
        <is>
          <t xml:space="preserve"> </t>
        </is>
      </c>
      <c r="F31" s="4" t="inlineStr">
        <is>
          <t xml:space="preserve"> </t>
        </is>
      </c>
      <c r="G31" s="4" t="inlineStr">
        <is>
          <t xml:space="preserve"> </t>
        </is>
      </c>
    </row>
    <row r="32">
      <c r="A32" s="4" t="inlineStr">
        <is>
          <t>TOTAL LIABILITIES AND EQUITY</t>
        </is>
      </c>
      <c r="B32" s="6" t="n">
        <v>536555</v>
      </c>
      <c r="C32" s="4" t="inlineStr">
        <is>
          <t xml:space="preserve"> </t>
        </is>
      </c>
      <c r="D32" s="6" t="n">
        <v>416588</v>
      </c>
      <c r="E32" s="4" t="inlineStr">
        <is>
          <t xml:space="preserve"> </t>
        </is>
      </c>
      <c r="F32" s="4" t="inlineStr">
        <is>
          <t xml:space="preserve"> </t>
        </is>
      </c>
      <c r="G3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 Parent Company Only - Condensed Statements of Financial Position (Parenthetical) (Details) - Parent - KZT (₸) ₸ in Millions</t>
        </is>
      </c>
      <c r="B1" s="2" t="inlineStr">
        <is>
          <t>Dec. 31, 2024</t>
        </is>
      </c>
      <c r="C1" s="2" t="inlineStr">
        <is>
          <t>Dec. 31, 2023</t>
        </is>
      </c>
    </row>
    <row r="2">
      <c r="A2" s="4" t="inlineStr">
        <is>
          <t>Banking Subsidiaries</t>
        </is>
      </c>
      <c r="B2" s="4" t="inlineStr">
        <is>
          <t xml:space="preserve"> </t>
        </is>
      </c>
      <c r="C2" s="4" t="inlineStr">
        <is>
          <t xml:space="preserve"> </t>
        </is>
      </c>
    </row>
    <row r="3">
      <c r="A3" s="3" t="inlineStr">
        <is>
          <t>Disclosure of information about consolidated structured entities [line items]</t>
        </is>
      </c>
      <c r="B3" s="4" t="inlineStr">
        <is>
          <t xml:space="preserve"> </t>
        </is>
      </c>
      <c r="C3" s="4" t="inlineStr">
        <is>
          <t xml:space="preserve"> </t>
        </is>
      </c>
    </row>
    <row r="4">
      <c r="A4" s="4" t="inlineStr">
        <is>
          <t>Investment under the equity method</t>
        </is>
      </c>
      <c r="B4" s="6" t="n">
        <v>221293</v>
      </c>
      <c r="C4" s="6" t="n">
        <v>208824</v>
      </c>
    </row>
    <row r="5">
      <c r="A5" s="4" t="inlineStr">
        <is>
          <t>Other Subsidiaries</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Investment under the equity method</t>
        </is>
      </c>
      <c r="B7" s="6" t="n">
        <v>204620</v>
      </c>
      <c r="C7" s="6" t="n">
        <v>7762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Condensed Statements of Cash Flows (Details) - KZT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General and administrative expenses paid</t>
        </is>
      </c>
      <c r="B4" s="6" t="n">
        <v>23746</v>
      </c>
      <c r="C4" s="6" t="n">
        <v>16543</v>
      </c>
      <c r="D4" s="6" t="n">
        <v>12749</v>
      </c>
    </row>
    <row r="5">
      <c r="A5" s="4" t="inlineStr">
        <is>
          <t>Other assets</t>
        </is>
      </c>
      <c r="B5" s="5" t="n">
        <v>781</v>
      </c>
      <c r="C5" s="5" t="n">
        <v>-5407</v>
      </c>
      <c r="D5" s="5" t="n">
        <v>-24788</v>
      </c>
    </row>
    <row r="6">
      <c r="A6" s="4" t="inlineStr">
        <is>
          <t>Other liabilities</t>
        </is>
      </c>
      <c r="B6" s="5" t="n">
        <v>-19540</v>
      </c>
      <c r="C6" s="5" t="n">
        <v>28708</v>
      </c>
      <c r="D6" s="5" t="n">
        <v>13982</v>
      </c>
    </row>
    <row r="7">
      <c r="A7" s="4" t="inlineStr">
        <is>
          <t>Income tax paid</t>
        </is>
      </c>
      <c r="B7" s="5" t="n">
        <v>-218060</v>
      </c>
      <c r="C7" s="5" t="n">
        <v>-181784</v>
      </c>
      <c r="D7" s="5" t="n">
        <v>-133422</v>
      </c>
    </row>
    <row r="8">
      <c r="A8" s="4" t="inlineStr">
        <is>
          <t>Net cash inflow from operating activities</t>
        </is>
      </c>
      <c r="B8" s="5" t="n">
        <v>581892</v>
      </c>
      <c r="C8" s="5" t="n">
        <v>1106128</v>
      </c>
      <c r="D8" s="5" t="n">
        <v>1020984</v>
      </c>
    </row>
    <row r="9">
      <c r="A9" s="3" t="inlineStr">
        <is>
          <t>CASH FLOWS FROM INVESTING ACTIVITIES:</t>
        </is>
      </c>
      <c r="B9" s="4" t="inlineStr">
        <is>
          <t xml:space="preserve"> </t>
        </is>
      </c>
      <c r="C9" s="4" t="inlineStr">
        <is>
          <t xml:space="preserve"> </t>
        </is>
      </c>
      <c r="D9" s="4" t="inlineStr">
        <is>
          <t xml:space="preserve"> </t>
        </is>
      </c>
    </row>
    <row r="10">
      <c r="A10" s="4" t="inlineStr">
        <is>
          <t>Net cash outflow from investing activities</t>
        </is>
      </c>
      <c r="B10" s="5" t="n">
        <v>-108364</v>
      </c>
      <c r="C10" s="5" t="n">
        <v>-218360</v>
      </c>
      <c r="D10" s="5" t="n">
        <v>-487161</v>
      </c>
    </row>
    <row r="11">
      <c r="A11" s="3" t="inlineStr">
        <is>
          <t>CASH FLOWS FROM FINANCING ACTIVITIES:</t>
        </is>
      </c>
      <c r="B11" s="4" t="inlineStr">
        <is>
          <t xml:space="preserve"> </t>
        </is>
      </c>
      <c r="C11" s="4" t="inlineStr">
        <is>
          <t xml:space="preserve"> </t>
        </is>
      </c>
      <c r="D11" s="4" t="inlineStr">
        <is>
          <t xml:space="preserve"> </t>
        </is>
      </c>
    </row>
    <row r="12">
      <c r="A12" s="4" t="inlineStr">
        <is>
          <t>Dividends paid</t>
        </is>
      </c>
      <c r="B12" s="5" t="n">
        <v>-646056</v>
      </c>
      <c r="C12" s="5" t="n">
        <v>-560132</v>
      </c>
      <c r="D12" s="5" t="n">
        <v>-210102</v>
      </c>
    </row>
    <row r="13">
      <c r="A13" s="4" t="inlineStr">
        <is>
          <t>Net cash outflow from financing activities</t>
        </is>
      </c>
      <c r="B13" s="5" t="n">
        <v>-709771</v>
      </c>
      <c r="C13" s="5" t="n">
        <v>-675970</v>
      </c>
      <c r="D13" s="5" t="n">
        <v>-275911</v>
      </c>
    </row>
    <row r="14">
      <c r="A14" s="4" t="inlineStr">
        <is>
          <t>Effect of changes in foreign exchange rate on cash and cash equivalents</t>
        </is>
      </c>
      <c r="B14" s="5" t="n">
        <v>35247</v>
      </c>
      <c r="C14" s="5" t="n">
        <v>-6692</v>
      </c>
      <c r="D14" s="5" t="n">
        <v>15347</v>
      </c>
    </row>
    <row r="15">
      <c r="A15" s="4" t="inlineStr">
        <is>
          <t>NET (DECREASE)/ INCREASE IN CASH AND CASH EQUIVALENTS</t>
        </is>
      </c>
      <c r="B15" s="5" t="n">
        <v>-200996</v>
      </c>
      <c r="C15" s="5" t="n">
        <v>205106</v>
      </c>
      <c r="D15" s="5" t="n">
        <v>273259</v>
      </c>
    </row>
    <row r="16">
      <c r="A16" s="4" t="inlineStr">
        <is>
          <t>CASH AND CASH EQUIVALENTS, beginning of period</t>
        </is>
      </c>
      <c r="B16" s="5" t="n">
        <v>820466</v>
      </c>
      <c r="C16" s="5" t="n">
        <v>615360</v>
      </c>
      <c r="D16" s="5" t="n">
        <v>342101</v>
      </c>
    </row>
    <row r="17">
      <c r="A17" s="4" t="inlineStr">
        <is>
          <t>CASH AND CASH EQUIVALENTS, end of period</t>
        </is>
      </c>
      <c r="B17" s="5" t="n">
        <v>619470</v>
      </c>
      <c r="C17" s="5" t="n">
        <v>820466</v>
      </c>
      <c r="D17" s="5" t="n">
        <v>615360</v>
      </c>
    </row>
    <row r="18">
      <c r="A18" s="4" t="inlineStr">
        <is>
          <t>Parent</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Interest income received</t>
        </is>
      </c>
      <c r="B20" s="5" t="n">
        <v>19303</v>
      </c>
      <c r="C20" s="5" t="n">
        <v>18991</v>
      </c>
      <c r="D20" s="5" t="n">
        <v>14221</v>
      </c>
    </row>
    <row r="21">
      <c r="A21" s="4" t="inlineStr">
        <is>
          <t>Fee and commission expense</t>
        </is>
      </c>
      <c r="B21" s="5" t="n">
        <v>-16</v>
      </c>
      <c r="C21" s="5" t="n">
        <v>-16</v>
      </c>
      <c r="D21" s="5" t="n">
        <v>-355</v>
      </c>
    </row>
    <row r="22">
      <c r="A22" s="4" t="inlineStr">
        <is>
          <t>Other income received</t>
        </is>
      </c>
      <c r="B22" s="4" t="inlineStr">
        <is>
          <t xml:space="preserve"> </t>
        </is>
      </c>
      <c r="C22" s="5" t="n">
        <v>41</v>
      </c>
      <c r="D22" s="4" t="inlineStr">
        <is>
          <t xml:space="preserve"> </t>
        </is>
      </c>
    </row>
    <row r="23">
      <c r="A23" s="4" t="inlineStr">
        <is>
          <t>General and administrative expenses paid</t>
        </is>
      </c>
      <c r="B23" s="5" t="n">
        <v>-3548</v>
      </c>
      <c r="C23" s="5" t="n">
        <v>-3669</v>
      </c>
      <c r="D23" s="5" t="n">
        <v>-835</v>
      </c>
    </row>
    <row r="24">
      <c r="A24" s="4" t="inlineStr">
        <is>
          <t>Cash flows from operating activities before changes in operating assets and liabilities</t>
        </is>
      </c>
      <c r="B24" s="5" t="n">
        <v>15739</v>
      </c>
      <c r="C24" s="5" t="n">
        <v>15347</v>
      </c>
      <c r="D24" s="5" t="n">
        <v>13031</v>
      </c>
    </row>
    <row r="25">
      <c r="A25" s="4" t="inlineStr">
        <is>
          <t>Other assets</t>
        </is>
      </c>
      <c r="B25" s="5" t="n">
        <v>-821</v>
      </c>
      <c r="C25" s="5" t="n">
        <v>426</v>
      </c>
      <c r="D25" s="5" t="n">
        <v>-378</v>
      </c>
    </row>
    <row r="26">
      <c r="A26" s="4" t="inlineStr">
        <is>
          <t>Other liabilities</t>
        </is>
      </c>
      <c r="B26" s="5" t="n">
        <v>-14</v>
      </c>
      <c r="C26" s="5" t="n">
        <v>80</v>
      </c>
      <c r="D26" s="5" t="n">
        <v>46</v>
      </c>
    </row>
    <row r="27">
      <c r="A27" s="4" t="inlineStr">
        <is>
          <t>Cash inflow from operating activities before income tax</t>
        </is>
      </c>
      <c r="B27" s="5" t="n">
        <v>14904</v>
      </c>
      <c r="C27" s="5" t="n">
        <v>15853</v>
      </c>
      <c r="D27" s="5" t="n">
        <v>12699</v>
      </c>
    </row>
    <row r="28">
      <c r="A28" s="4" t="inlineStr">
        <is>
          <t>Income tax paid</t>
        </is>
      </c>
      <c r="B28" s="5" t="n">
        <v>-587</v>
      </c>
      <c r="C28" s="5" t="n">
        <v>-539</v>
      </c>
      <c r="D28" s="5" t="n">
        <v>-594</v>
      </c>
    </row>
    <row r="29">
      <c r="A29" s="4" t="inlineStr">
        <is>
          <t>Net cash inflow from operating activities</t>
        </is>
      </c>
      <c r="B29" s="5" t="n">
        <v>14317</v>
      </c>
      <c r="C29" s="5" t="n">
        <v>15314</v>
      </c>
      <c r="D29" s="5" t="n">
        <v>12105</v>
      </c>
    </row>
    <row r="30">
      <c r="A30" s="3" t="inlineStr">
        <is>
          <t>CASH FLOWS FROM INVESTING ACTIVITIES:</t>
        </is>
      </c>
      <c r="B30" s="4" t="inlineStr">
        <is>
          <t xml:space="preserve"> </t>
        </is>
      </c>
      <c r="C30" s="4" t="inlineStr">
        <is>
          <t xml:space="preserve"> </t>
        </is>
      </c>
      <c r="D30" s="4" t="inlineStr">
        <is>
          <t xml:space="preserve"> </t>
        </is>
      </c>
    </row>
    <row r="31">
      <c r="A31" s="4" t="inlineStr">
        <is>
          <t>Dividends received from subsidiaries</t>
        </is>
      </c>
      <c r="B31" s="5" t="n">
        <v>752706</v>
      </c>
      <c r="C31" s="5" t="n">
        <v>580052</v>
      </c>
      <c r="D31" s="5" t="n">
        <v>414749</v>
      </c>
    </row>
    <row r="32">
      <c r="A32" s="4" t="inlineStr">
        <is>
          <t>Sale of investments in subsidiaries</t>
        </is>
      </c>
      <c r="B32" s="5" t="n">
        <v>5000</v>
      </c>
      <c r="C32" s="4" t="inlineStr">
        <is>
          <t xml:space="preserve"> </t>
        </is>
      </c>
      <c r="D32" s="4" t="inlineStr">
        <is>
          <t xml:space="preserve"> </t>
        </is>
      </c>
    </row>
    <row r="33">
      <c r="A33" s="4" t="inlineStr">
        <is>
          <t>Purchase of investments in subsidiaries</t>
        </is>
      </c>
      <c r="B33" s="4" t="inlineStr">
        <is>
          <t xml:space="preserve"> </t>
        </is>
      </c>
      <c r="C33" s="4" t="inlineStr">
        <is>
          <t xml:space="preserve"> </t>
        </is>
      </c>
      <c r="D33" s="5" t="n">
        <v>-16251</v>
      </c>
    </row>
    <row r="34">
      <c r="A34" s="4" t="inlineStr">
        <is>
          <t>Net cash outflow from investing activities</t>
        </is>
      </c>
      <c r="B34" s="5" t="n">
        <v>757706</v>
      </c>
      <c r="C34" s="5" t="n">
        <v>580052</v>
      </c>
      <c r="D34" s="5" t="n">
        <v>398498</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paid</t>
        </is>
      </c>
      <c r="B36" s="5" t="n">
        <v>-646056</v>
      </c>
      <c r="C36" s="5" t="n">
        <v>-560132</v>
      </c>
      <c r="D36" s="5" t="n">
        <v>-210102</v>
      </c>
    </row>
    <row r="37">
      <c r="A37" s="4" t="inlineStr">
        <is>
          <t>Purchase of treasury shares</t>
        </is>
      </c>
      <c r="B37" s="5" t="n">
        <v>-2852</v>
      </c>
      <c r="C37" s="5" t="n">
        <v>-60703</v>
      </c>
      <c r="D37" s="5" t="n">
        <v>-63672</v>
      </c>
    </row>
    <row r="38">
      <c r="A38" s="4" t="inlineStr">
        <is>
          <t>Net cash outflow from financing activities</t>
        </is>
      </c>
      <c r="B38" s="5" t="n">
        <v>-648908</v>
      </c>
      <c r="C38" s="5" t="n">
        <v>-620835</v>
      </c>
      <c r="D38" s="5" t="n">
        <v>-273774</v>
      </c>
    </row>
    <row r="39">
      <c r="A39" s="4" t="inlineStr">
        <is>
          <t>Effect of changes in foreign exchange rate on cash and cash equivalents</t>
        </is>
      </c>
      <c r="B39" s="5" t="n">
        <v>1394</v>
      </c>
      <c r="C39" s="5" t="n">
        <v>-279</v>
      </c>
      <c r="D39" s="5" t="n">
        <v>1150</v>
      </c>
    </row>
    <row r="40">
      <c r="A40" s="4" t="inlineStr">
        <is>
          <t>NET (DECREASE)/ INCREASE IN CASH AND CASH EQUIVALENTS</t>
        </is>
      </c>
      <c r="B40" s="5" t="n">
        <v>124509</v>
      </c>
      <c r="C40" s="5" t="n">
        <v>-25748</v>
      </c>
      <c r="D40" s="5" t="n">
        <v>137979</v>
      </c>
    </row>
    <row r="41">
      <c r="A41" s="4" t="inlineStr">
        <is>
          <t>CASH AND CASH EQUIVALENTS, beginning of period</t>
        </is>
      </c>
      <c r="B41" s="5" t="n">
        <v>200484</v>
      </c>
      <c r="C41" s="5" t="n">
        <v>226232</v>
      </c>
      <c r="D41" s="5" t="n">
        <v>88253</v>
      </c>
    </row>
    <row r="42">
      <c r="A42" s="4" t="inlineStr">
        <is>
          <t>CASH AND CASH EQUIVALENTS, end of period</t>
        </is>
      </c>
      <c r="B42" s="6" t="n">
        <v>324993</v>
      </c>
      <c r="C42" s="6" t="n">
        <v>200484</v>
      </c>
      <c r="D42" s="6" t="n">
        <v>22623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 - Additional Information (Details)</t>
        </is>
      </c>
      <c r="B1" s="2" t="inlineStr">
        <is>
          <t>Oct. 12, 2023</t>
        </is>
      </c>
      <c r="C1" s="2" t="inlineStr">
        <is>
          <t>Feb. 03, 2023</t>
        </is>
      </c>
    </row>
    <row r="2">
      <c r="A2" s="4" t="inlineStr">
        <is>
          <t>Magnum E-commerce Kazakhstan LLC</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4" t="inlineStr">
        <is>
          <t xml:space="preserve"> </t>
        </is>
      </c>
      <c r="C4" s="8" t="n">
        <v>0.51</v>
      </c>
    </row>
    <row r="5">
      <c r="A5" s="4" t="inlineStr">
        <is>
          <t>Percentage of additional voting equity interests acquired</t>
        </is>
      </c>
      <c r="B5" s="4" t="inlineStr">
        <is>
          <t xml:space="preserve"> </t>
        </is>
      </c>
      <c r="C5" s="7" t="n">
        <v>0.3901</v>
      </c>
    </row>
    <row r="6">
      <c r="A6" s="4" t="inlineStr">
        <is>
          <t>Kolesa JSC</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Percentage of voting equity interests acquired</t>
        </is>
      </c>
      <c r="B8" s="9" t="n">
        <v>0.39758</v>
      </c>
      <c r="C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chedule of Bargain on Purchase Arising on Acquisition (Parenthetical) (Details)</t>
        </is>
      </c>
      <c r="B1" s="2" t="inlineStr">
        <is>
          <t>Feb. 03, 2023</t>
        </is>
      </c>
    </row>
    <row r="2">
      <c r="A2" s="4" t="inlineStr">
        <is>
          <t>Magnum E-commerce Kazakhstan LLC</t>
        </is>
      </c>
      <c r="B2" s="4" t="inlineStr">
        <is>
          <t xml:space="preserve"> </t>
        </is>
      </c>
    </row>
    <row r="3">
      <c r="A3" s="3" t="inlineStr">
        <is>
          <t>Disclosure of detailed information about business combination [line items]</t>
        </is>
      </c>
      <c r="B3" s="4" t="inlineStr">
        <is>
          <t xml:space="preserve"> </t>
        </is>
      </c>
    </row>
    <row r="4">
      <c r="A4" s="4" t="inlineStr">
        <is>
          <t>Percentage of voting equity interests acquired</t>
        </is>
      </c>
      <c r="B4" s="8" t="n">
        <v>0.5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bsequent Events - Additional Information (Details) - USD ($) $ in Millions</t>
        </is>
      </c>
      <c r="C1" s="2" t="inlineStr">
        <is>
          <t>12 Months Ended</t>
        </is>
      </c>
    </row>
    <row r="2">
      <c r="B2" s="2" t="inlineStr">
        <is>
          <t>Jan. 29, 2025</t>
        </is>
      </c>
      <c r="C2" s="2" t="inlineStr">
        <is>
          <t>Dec. 31, 2024</t>
        </is>
      </c>
      <c r="D2" s="2" t="inlineStr">
        <is>
          <t>Dec. 31, 2023</t>
        </is>
      </c>
      <c r="E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 capital acquired</t>
        </is>
      </c>
      <c r="B4" s="4" t="inlineStr">
        <is>
          <t xml:space="preserve"> </t>
        </is>
      </c>
      <c r="C4" s="5" t="n">
        <v>-21377</v>
      </c>
      <c r="D4" s="5" t="n">
        <v>-21857</v>
      </c>
      <c r="E4" s="5" t="n">
        <v>36086</v>
      </c>
    </row>
    <row r="5">
      <c r="A5" s="4" t="inlineStr">
        <is>
          <t>Events After Reporting Period | Hepsiburada</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Date of acquisition</t>
        </is>
      </c>
      <c r="B7" s="4" t="inlineStr">
        <is>
          <t>Jan. 29,  2025</t>
        </is>
      </c>
      <c r="C7" s="4" t="inlineStr">
        <is>
          <t xml:space="preserve"> </t>
        </is>
      </c>
      <c r="D7" s="4" t="inlineStr">
        <is>
          <t xml:space="preserve"> </t>
        </is>
      </c>
      <c r="E7" s="4" t="inlineStr">
        <is>
          <t xml:space="preserve"> </t>
        </is>
      </c>
    </row>
    <row r="8">
      <c r="A8" s="4" t="inlineStr">
        <is>
          <t>Percentage of voting equity interests acquired</t>
        </is>
      </c>
      <c r="B8" s="7" t="n">
        <v>0.6541</v>
      </c>
      <c r="C8" s="4" t="inlineStr">
        <is>
          <t xml:space="preserve"> </t>
        </is>
      </c>
      <c r="D8" s="4" t="inlineStr">
        <is>
          <t xml:space="preserve"> </t>
        </is>
      </c>
      <c r="E8" s="4" t="inlineStr">
        <is>
          <t xml:space="preserve"> </t>
        </is>
      </c>
    </row>
    <row r="9">
      <c r="A9" s="4" t="inlineStr">
        <is>
          <t>Total approximate consideration</t>
        </is>
      </c>
      <c r="B9" s="14" t="n">
        <v>1127</v>
      </c>
      <c r="C9" s="4" t="inlineStr">
        <is>
          <t xml:space="preserve"> </t>
        </is>
      </c>
      <c r="D9" s="4" t="inlineStr">
        <is>
          <t xml:space="preserve"> </t>
        </is>
      </c>
      <c r="E9" s="4" t="inlineStr">
        <is>
          <t xml:space="preserve"> </t>
        </is>
      </c>
    </row>
    <row r="10">
      <c r="A10" s="4" t="inlineStr">
        <is>
          <t>Cash consideration</t>
        </is>
      </c>
      <c r="B10" s="5" t="n">
        <v>600</v>
      </c>
      <c r="C10" s="4" t="inlineStr">
        <is>
          <t xml:space="preserve"> </t>
        </is>
      </c>
      <c r="D10" s="4" t="inlineStr">
        <is>
          <t xml:space="preserve"> </t>
        </is>
      </c>
      <c r="E10" s="4" t="inlineStr">
        <is>
          <t xml:space="preserve"> </t>
        </is>
      </c>
    </row>
    <row r="11">
      <c r="A11" s="4" t="inlineStr">
        <is>
          <t>Deferred cash consideration</t>
        </is>
      </c>
      <c r="B11" s="11" t="n">
        <v>526.9</v>
      </c>
      <c r="C11" s="4" t="inlineStr">
        <is>
          <t xml:space="preserve"> </t>
        </is>
      </c>
      <c r="D11" s="4" t="inlineStr">
        <is>
          <t xml:space="preserve"> </t>
        </is>
      </c>
      <c r="E11" s="4" t="inlineStr">
        <is>
          <t xml:space="preserve"> </t>
        </is>
      </c>
    </row>
    <row r="12">
      <c r="A12" s="4" t="inlineStr">
        <is>
          <t>Deferred cash consideration payment period</t>
        </is>
      </c>
      <c r="B12" s="4" t="inlineStr">
        <is>
          <t>6 months</t>
        </is>
      </c>
      <c r="C12" s="4" t="inlineStr">
        <is>
          <t xml:space="preserve"> </t>
        </is>
      </c>
      <c r="D12" s="4" t="inlineStr">
        <is>
          <t xml:space="preserve"> </t>
        </is>
      </c>
      <c r="E12" s="4" t="inlineStr">
        <is>
          <t xml:space="preserve"> </t>
        </is>
      </c>
    </row>
    <row r="13">
      <c r="A13" s="4" t="inlineStr">
        <is>
          <t>Events After Reporting Period | Class A Shares | Hepsiburada</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Number of share capital acquired</t>
        </is>
      </c>
      <c r="B15" s="5" t="n">
        <v>40000000</v>
      </c>
      <c r="C15" s="4" t="inlineStr">
        <is>
          <t xml:space="preserve"> </t>
        </is>
      </c>
      <c r="D15" s="4" t="inlineStr">
        <is>
          <t xml:space="preserve"> </t>
        </is>
      </c>
      <c r="E15" s="4" t="inlineStr">
        <is>
          <t xml:space="preserve"> </t>
        </is>
      </c>
    </row>
    <row r="16">
      <c r="A16" s="4" t="inlineStr">
        <is>
          <t>Events After Reporting Period | Class B shares | Hepsiburada</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Number of share capital acquired</t>
        </is>
      </c>
      <c r="B18" s="5" t="n">
        <v>173246220</v>
      </c>
      <c r="C18" s="4" t="inlineStr">
        <is>
          <t xml:space="preserve"> </t>
        </is>
      </c>
      <c r="D18" s="4" t="inlineStr">
        <is>
          <t xml:space="preserve"> </t>
        </is>
      </c>
      <c r="E18" s="4" t="inlineStr">
        <is>
          <t xml:space="preserve"> </t>
        </is>
      </c>
    </row>
    <row r="19">
      <c r="A19" s="4" t="inlineStr">
        <is>
          <t>Number of share capital pledged in favor of seller</t>
        </is>
      </c>
      <c r="B19" s="5" t="n">
        <v>65199658</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8. Income tax The Group provides for taxes for the current period based on the tax accounts maintained and prepared in accordance with the respective tax regulations of the Republic of Kazakhstan, the Republic of Azerbaijan, Ukraine and Uzbekistan, where the Company and its subsidiaries operate and which may differ from IFRS Accounting Standards as issued by the IASB. The Group is subject to certain permanent tax differences due to non-tax deductibility of certain expenses and a tax-free regime for certain income. Deferred taxes reflect the net tax effects of temporary differences between the carrying amounts of assets and liabilities for financial reporting purposes and the amounts used for tax purposes. Temporary differences relate mostly to different methods of income and expense recognition as well as to recorded values of certain assets. Deferred income tax liabilities comprise:
2022 2023 2024
Vacation reserve, accrued bonuses and share-based 873 1,242 994
Property, equipment and intangible assets ( 4,078 ) ( 4,012 ) ( 5,369 )
Other - 527 48
Net deferred tax liability ( 3,205 ) ( 2,243 ) ( 4,327 ) Relationships between net income before tax and income tax expenses are explained as follows:
2022 2023 2024
Net income before tax 720,574 1,022,004 1,282,289
Tax at the statutory tax rate of 20 % ( 144,115 ) ( 204,400 ) ( 256,458 )
Non-taxable income 12,892 38,038 36,797
Adjustment recognized in the period for current tax 315 - -
Non-deductible expense ( 822 ) ( 6,872 ) ( 5,794 )
Income tax expense ( 131,730 ) ( 173,234 ) ( 225,455 )
Current income tax expense ( 131,307 ) ( 174,196 ) ( 223,371 )
Adjustment recognized in the period for current tax 315 - -
Deferred income tax (expense)/benefit ( 738 ) 962 ( 2,084 )
Income tax expense ( 131,730 ) ( 173,234 ) ( 225,455 ) Non-taxable income was represented by interest income on governmental and other qualified securities in accordance with the tax legislation. Statutory income tax rate is 20 % in Kazakhstan and Azerbaijan, 18 % in Ukraine and 15 % in Uzbekistan.
2022 2023 2024
Net deferred tax liability:
Balance as at 31 December ( 2,467 ) ( 3,205 ) ( 2,243 )
Change in deferred income tax balances recognized in ( 738 ) 962 ( 2,084 )
At the end of the period ( 3,205 ) ( 2,243 ) ( 4,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9. Earnings per share Earnings per share are determined by dividing the net income attributable to shareholders of the Company by the weighted average number of common shares outstanding during the year ended 31 December 2024. For the purpose of diluted earnings per share calculation, the Group considers dilutive effects of share-based compensation.
2022 2023 2024
Net income attributable to the shareholders of the 585,026 841,351 1,039,739
Weighted average number of common shares for basic 191,725,280 189,859,971 189,832,053
Weighted average number of common shares for diluted 193,991,446 192,062,409 191,430,283
Earnings per share – basic (KZT) 3,051 4,431 5,477
Earnings per share – diluted (KZT) 3,016 4,381 5,431 Reconciliation of the number of shares used for basic and diluted EPS:
2022 2023 2024
Weighted average number of common shares for basic 191,725,280 189,859,971 189,832,053
Number of potential common shares attributable 2,266,166 2,202,438 1,598,230
Weighted average number of common shares 193,991,446 192,062,409 191,430,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0. Cash and cash equivalents
2023 2024
Cash on hand 259,639 197,002
Current accounts with other banks 274,534 108,246
Short-term deposits with other banks 216,217 314,222
Reverse repurchase agreements 70,076 -
Total cash and cash equivalents 820,466 619,470 Cash on hand includes cash balances with ATMs and cash in transit. As at 31 December 2023 and 2024, current accounts and short-term deposits with NBRK are KZT 90,098 million and KZT 192,102 million, respectively. As at 31 December 2023 and 2024, the fair value of collateral of reverse repurchase agreements classified as cash and cash equivalents are KZT 70,160 million and KZT Nil , respectively. As at 31 December 2023 and 2024, restricted deposits included in due from banks with investment credit ratings (higher than ‘BBB-‘) in favor of international payments systems were KZT 27,357 million and KZT 35,11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Securities and Derivatives</t>
        </is>
      </c>
      <c r="B1" s="2" t="inlineStr">
        <is>
          <t>12 Months Ended</t>
        </is>
      </c>
    </row>
    <row r="2">
      <c r="B2" s="2" t="inlineStr">
        <is>
          <t>Dec. 31, 2024</t>
        </is>
      </c>
    </row>
    <row r="3">
      <c r="A3" s="3" t="inlineStr">
        <is>
          <t>Investment securities and derivatives [abstract]</t>
        </is>
      </c>
      <c r="B3" s="4" t="inlineStr">
        <is>
          <t xml:space="preserve"> </t>
        </is>
      </c>
    </row>
    <row r="4">
      <c r="A4" s="4" t="inlineStr">
        <is>
          <t>Investment Securities and Derivatives</t>
        </is>
      </c>
      <c r="B4" s="4" t="inlineStr">
        <is>
          <t xml:space="preserve">11. Investment securities and derivatives Investment securities and derivatives comprise:
2023 2024
Total financial assets at FVTOCI 1,377,130 1,489,682
Total financial assets at FVTPL 642 17,149
Total investment securities and derivatives 1,377,772 1,506,831 Financial assets at FVTOCI comprise:
2023 2024
Debt securities 1,376,728 1,489,205
Equity investments 402 477
Total financial assets at FVTOCI 1,377,130 1,489,682
Interest 2023 Interest 2024
Debt securities
Bonds of the Ministry of Finance of the 0.60 - 16.70 930,726 0.60 - 16.70 1,192,962
Corporate bonds 2.00 - 15.88 252,946 2.00 - 15.88 292,364
Sovereign bonds of foreign countries 0.63 - 3.50 1,687 0.63 - 4.13 3,475
Discount notes of the NBRK 14.44 191,369 14.62 404
Total debt securities 1,376,728 1,489,205 Debt securities are graded according to their external credit ratings issued by an international rating agencies, such as Standard and Poor’s, Fitch and Moody’s Investors Services and are graded as follows:
A- and BBB+ to BB+ to Not Total
Debt securities as at 31 December 2023 33,681 1,335,500 4,037 3,510 1,376,728
Debt securities as at 31 December 2024 36,415 1,373,391 4,957 74,442 1,489,205 Financial assets at FVTPL comprise:
2023 2024
Derivative financial instruments 642 17,149
Total financial assets at FVTPL 642 17,149 As at 31 December 2024, financial assets at FVTPL included swap and spot instruments of KZT 4,923 million (2023: KZT 642 million) with a notional amount of KZT 139,659 million (2023: KZT 165,555 million) and forwards of KZT 12,226 (2023: KZT Nil ) with a notional amount of KZT 274,327 (2023: KZT Nil ). As at 31 December 2024, financial liabilities at FVTPL included swap and spot instruments of KZT 133 million (2023: KZT 187 million) with a notional amount of KZT 139,696 million (2023: KZT 164,686 million) and forwards of KZT 129 million (2023: KZT 978 million) with a notional amount of KZT 269,387 million (2023: KZT 14,739 million) and are disclosed in Note 19. As at 31 December 2023 and 2024, investment securities were not pledged or restricted, except for bonds of the Ministry of Finance of the Republic of Kazakhstan, notes of NBRK and corporate bonds pledged under repurchase agreements with other banks totaling KZT 154 million and KZT 24,47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KZT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532156</v>
      </c>
      <c r="C4" s="6" t="n">
        <v>1913490</v>
      </c>
      <c r="D4" s="6" t="n">
        <v>1270592</v>
      </c>
    </row>
    <row r="5">
      <c r="A5" s="4" t="inlineStr">
        <is>
          <t>Net fee revenue</t>
        </is>
      </c>
      <c r="B5" s="5" t="n">
        <v>1275125</v>
      </c>
      <c r="C5" s="5" t="n">
        <v>987967</v>
      </c>
      <c r="D5" s="5" t="n">
        <v>679782</v>
      </c>
    </row>
    <row r="6">
      <c r="A6" s="4" t="inlineStr">
        <is>
          <t>Interest revenue</t>
        </is>
      </c>
      <c r="B6" s="5" t="n">
        <v>1082668</v>
      </c>
      <c r="C6" s="5" t="n">
        <v>833516</v>
      </c>
      <c r="D6" s="5" t="n">
        <v>574426</v>
      </c>
    </row>
    <row r="7">
      <c r="A7" s="4" t="inlineStr">
        <is>
          <t>Retail revenue</t>
        </is>
      </c>
      <c r="B7" s="5" t="n">
        <v>163134</v>
      </c>
      <c r="C7" s="5" t="n">
        <v>68807</v>
      </c>
      <c r="D7" s="4" t="inlineStr">
        <is>
          <t xml:space="preserve"> </t>
        </is>
      </c>
    </row>
    <row r="8">
      <c r="A8" s="4" t="inlineStr">
        <is>
          <t>Other gains/(losses)</t>
        </is>
      </c>
      <c r="B8" s="5" t="n">
        <v>11229</v>
      </c>
      <c r="C8" s="5" t="n">
        <v>23200</v>
      </c>
      <c r="D8" s="5" t="n">
        <v>16384</v>
      </c>
    </row>
    <row r="9">
      <c r="A9" s="4" t="inlineStr">
        <is>
          <t>COSTS AND OPERATING EXPENSES</t>
        </is>
      </c>
      <c r="B9" s="5" t="n">
        <v>-1249867</v>
      </c>
      <c r="C9" s="5" t="n">
        <v>-891486</v>
      </c>
      <c r="D9" s="5" t="n">
        <v>-550018</v>
      </c>
    </row>
    <row r="10">
      <c r="A10" s="4" t="inlineStr">
        <is>
          <t>Interest expenses</t>
        </is>
      </c>
      <c r="B10" s="5" t="n">
        <v>-616116</v>
      </c>
      <c r="C10" s="5" t="n">
        <v>-478010</v>
      </c>
      <c r="D10" s="5" t="n">
        <v>-278676</v>
      </c>
    </row>
    <row r="11">
      <c r="A11" s="4" t="inlineStr">
        <is>
          <t>Transaction expenses</t>
        </is>
      </c>
      <c r="B11" s="5" t="n">
        <v>-29494</v>
      </c>
      <c r="C11" s="5" t="n">
        <v>-27470</v>
      </c>
      <c r="D11" s="5" t="n">
        <v>-22188</v>
      </c>
    </row>
    <row r="12">
      <c r="A12" s="4" t="inlineStr">
        <is>
          <t>Cost of goods and services</t>
        </is>
      </c>
      <c r="B12" s="5" t="n">
        <v>-303858</v>
      </c>
      <c r="C12" s="5" t="n">
        <v>-166356</v>
      </c>
      <c r="D12" s="5" t="n">
        <v>-82747</v>
      </c>
    </row>
    <row r="13">
      <c r="A13" s="4" t="inlineStr">
        <is>
          <t>Technology &amp; product development</t>
        </is>
      </c>
      <c r="B13" s="5" t="n">
        <v>-109553</v>
      </c>
      <c r="C13" s="5" t="n">
        <v>-88657</v>
      </c>
      <c r="D13" s="5" t="n">
        <v>-60807</v>
      </c>
    </row>
    <row r="14">
      <c r="A14" s="4" t="inlineStr">
        <is>
          <t>Sales &amp; marketing</t>
        </is>
      </c>
      <c r="B14" s="5" t="n">
        <v>-43990</v>
      </c>
      <c r="C14" s="5" t="n">
        <v>-21891</v>
      </c>
      <c r="D14" s="5" t="n">
        <v>-25618</v>
      </c>
    </row>
    <row r="15">
      <c r="A15" s="4" t="inlineStr">
        <is>
          <t>General &amp; administrative expenses</t>
        </is>
      </c>
      <c r="B15" s="5" t="n">
        <v>-32899</v>
      </c>
      <c r="C15" s="5" t="n">
        <v>-29468</v>
      </c>
      <c r="D15" s="5" t="n">
        <v>-24772</v>
      </c>
    </row>
    <row r="16">
      <c r="A16" s="4" t="inlineStr">
        <is>
          <t>Provision expenses</t>
        </is>
      </c>
      <c r="B16" s="5" t="n">
        <v>-113957</v>
      </c>
      <c r="C16" s="5" t="n">
        <v>-79634</v>
      </c>
      <c r="D16" s="5" t="n">
        <v>-55210</v>
      </c>
    </row>
    <row r="17">
      <c r="A17" s="4" t="inlineStr">
        <is>
          <t>NET INCOME BEFORE TAX</t>
        </is>
      </c>
      <c r="B17" s="5" t="n">
        <v>1282289</v>
      </c>
      <c r="C17" s="5" t="n">
        <v>1022004</v>
      </c>
      <c r="D17" s="5" t="n">
        <v>720574</v>
      </c>
    </row>
    <row r="18">
      <c r="A18" s="4" t="inlineStr">
        <is>
          <t>Income tax</t>
        </is>
      </c>
      <c r="B18" s="5" t="n">
        <v>-225455</v>
      </c>
      <c r="C18" s="5" t="n">
        <v>-173234</v>
      </c>
      <c r="D18" s="5" t="n">
        <v>-131730</v>
      </c>
    </row>
    <row r="19">
      <c r="A19" s="4" t="inlineStr">
        <is>
          <t>NET INCOME</t>
        </is>
      </c>
      <c r="B19" s="5" t="n">
        <v>1056834</v>
      </c>
      <c r="C19" s="5" t="n">
        <v>848770</v>
      </c>
      <c r="D19" s="5" t="n">
        <v>588844</v>
      </c>
    </row>
    <row r="20">
      <c r="A20" s="3" t="inlineStr">
        <is>
          <t>Attributable to:</t>
        </is>
      </c>
      <c r="B20" s="4" t="inlineStr">
        <is>
          <t xml:space="preserve"> </t>
        </is>
      </c>
      <c r="C20" s="4" t="inlineStr">
        <is>
          <t xml:space="preserve"> </t>
        </is>
      </c>
      <c r="D20" s="4" t="inlineStr">
        <is>
          <t xml:space="preserve"> </t>
        </is>
      </c>
    </row>
    <row r="21">
      <c r="A21" s="4" t="inlineStr">
        <is>
          <t>Shareholders of the Company</t>
        </is>
      </c>
      <c r="B21" s="5" t="n">
        <v>1039739</v>
      </c>
      <c r="C21" s="5" t="n">
        <v>841351</v>
      </c>
      <c r="D21" s="5" t="n">
        <v>585026</v>
      </c>
    </row>
    <row r="22">
      <c r="A22" s="4" t="inlineStr">
        <is>
          <t>Non-controlling interest</t>
        </is>
      </c>
      <c r="B22" s="5" t="n">
        <v>17095</v>
      </c>
      <c r="C22" s="5" t="n">
        <v>7419</v>
      </c>
      <c r="D22" s="5" t="n">
        <v>3818</v>
      </c>
    </row>
    <row r="23">
      <c r="A23" s="4" t="inlineStr">
        <is>
          <t>NET INCOME</t>
        </is>
      </c>
      <c r="B23" s="6" t="n">
        <v>1056834</v>
      </c>
      <c r="C23" s="6" t="n">
        <v>848770</v>
      </c>
      <c r="D23" s="6" t="n">
        <v>588844</v>
      </c>
    </row>
    <row r="24">
      <c r="A24" s="3" t="inlineStr">
        <is>
          <t>Earnings per share</t>
        </is>
      </c>
      <c r="B24" s="4" t="inlineStr">
        <is>
          <t xml:space="preserve"> </t>
        </is>
      </c>
      <c r="C24" s="4" t="inlineStr">
        <is>
          <t xml:space="preserve"> </t>
        </is>
      </c>
      <c r="D24" s="4" t="inlineStr">
        <is>
          <t xml:space="preserve"> </t>
        </is>
      </c>
    </row>
    <row r="25">
      <c r="A25" s="4" t="inlineStr">
        <is>
          <t>Basic (KZT)</t>
        </is>
      </c>
      <c r="B25" s="6" t="n">
        <v>5477</v>
      </c>
      <c r="C25" s="6" t="n">
        <v>4431</v>
      </c>
      <c r="D25" s="6" t="n">
        <v>3051</v>
      </c>
    </row>
    <row r="26">
      <c r="A26" s="4" t="inlineStr">
        <is>
          <t>Diluted (KZT)</t>
        </is>
      </c>
      <c r="B26" s="6" t="n">
        <v>5431</v>
      </c>
      <c r="C26" s="6" t="n">
        <v>4381</v>
      </c>
      <c r="D26" s="6" t="n">
        <v>3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o Customers</t>
        </is>
      </c>
      <c r="B1" s="2" t="inlineStr">
        <is>
          <t>12 Months Ended</t>
        </is>
      </c>
    </row>
    <row r="2">
      <c r="B2" s="2" t="inlineStr">
        <is>
          <t>Dec. 31, 2024</t>
        </is>
      </c>
    </row>
    <row r="3">
      <c r="A3" s="3" t="inlineStr">
        <is>
          <t>Loans to customers [abstract]</t>
        </is>
      </c>
      <c r="B3" s="4" t="inlineStr">
        <is>
          <t xml:space="preserve"> </t>
        </is>
      </c>
    </row>
    <row r="4">
      <c r="A4" s="4" t="inlineStr">
        <is>
          <t>Loans to Customers</t>
        </is>
      </c>
      <c r="B4" s="4" t="inlineStr">
        <is>
          <t>12. Loans to customers
2023 2024
Gross loans to customers 4,478,489 6,042,443
Less: allowance for impairment losses (Note 7) ( 242,532 ) ( 295,843 )
Total loans to customers 4,235,957 5,746,600 All loans to customers issued by the Group were allocated to the Fintech segment for internal segment reporting purposes. The Group did not provide loans which individually exceeded 10 % of the Group’s equity. Movements in allowances for impairment losses on loans to customers for the years ended 31 December 2022, 2023 and 2024 are disclosed in Note 7. As at 31 December 2023 and 2024, accrued interest of KZT 46,207 million and KZT 68,558 million, respectively, was included in loans to customers. Loans with principal or accrued interest in arrears for more than 90 days are classified as non-performing loans (“NPL”). These loans were classified in Stage 3. Allowance for impairment losses to NPLs reflects the Group’s total provision as a percentage of NPL’s. Considering the ratio represents allowance for impairment losses for all loans as a percentage of NPLs, the ratio can be more than 100 %. The following table sets forth the Group’s outstanding NPLs as compared to the total allowance for impairment losses on total loans to customers:
Gross NPLs Total Total
As at 31 December 2023 244,161 242,532 99 %
As at 31 December 2024 327,730 295,843 90 % Provision expenses on loans to customers:
2022 2023 2024
Provision expenses on loans to customers ( 53,245 ) ( 76,888 ) ( 110,293 ) The gross carrying amount and related allowance for impairment losses on loans to customers by stage were as follows:
Stage 1 Stage 2 Stage 3
12-month Lifetime Lifetime POCI Total
Gross loans to customers 4,048,478 55,804 363,703 10,504 4,478,489
Allowance for impairment losses ( 59,939 ) ( 16,290 ) ( 166,042 ) ( 261 ) ( 242,532 )
Carrying amount 3,988,539 39,514 197,661 10,243 4,235,957
Stage 1 Stage 2 Stage 3
12-month Lifetime Lifetime POCI Total
Gross loans to customers 5,447,804 86,251 485,252 23,136 6,042,443
Allowance for impairment losses ( 77,521 ) ( 22,378 ) ( 193,759 ) ( 2,185 ) ( 295,843 )
Carrying amount 5,370,283 63,873 291,493 20,951 5,746,600 During the years ended 31 December 2023 and 2024, the Group has restructured loans to customers, which were classified as NPL, in the amount of KZT 98,925 million and KZT 137,728 million, respectively, by providing an interest free extended repayment schedule. During the years ended 31 December 2023 and 2024, KZT 35,168 million and KZT 58,615 million of restructured loans were collected, respectively. As at 31 December 2023 and 2024, the Group’s restructured loans in Stage 3 amounted to the gross carrying amount of KZT 57,571 million and KZT 94,556 million, respectively. As at 31 December 2023 and 2024, the Group’s restructured loans in Stage 2 amounted to the gross carrying amount of KZT 8,821 million and KZT 18,009 million, respectively. As at 31 December 2023 and 2024, the Group’s restructured loans in Stage 1 amounted to the gross carrying amount of KZT 1,568 million and KZT 15,364 million, respectively. As at 31 December 2023 and 2024, the Group recognized restructured loans as POCI loans with gross carrying amount of KZT 10,504 million and KZT 23,13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Equipment and Intangible assets</t>
        </is>
      </c>
      <c r="B1" s="2" t="inlineStr">
        <is>
          <t>12 Months Ended</t>
        </is>
      </c>
    </row>
    <row r="2">
      <c r="B2" s="2" t="inlineStr">
        <is>
          <t>Dec. 31, 2024</t>
        </is>
      </c>
    </row>
    <row r="3">
      <c r="A3" s="3" t="inlineStr">
        <is>
          <t>Disclosure Of Property Equipment And Intangible Assets [Abstract]</t>
        </is>
      </c>
      <c r="B3" s="4" t="inlineStr">
        <is>
          <t xml:space="preserve"> </t>
        </is>
      </c>
    </row>
    <row r="4">
      <c r="A4" s="4" t="inlineStr">
        <is>
          <t>Property, Equipment and Intangible assets</t>
        </is>
      </c>
      <c r="B4" s="4" t="inlineStr">
        <is>
          <t>13. Property, equipment and intangible assets
Land, Furniture Intangible Construc- Total
At initial/revalued cost
31 December 2022 64,517 98,994 31,519 81 195,111
Additions 18,019 24,258 4,744 2,028 49,049
Acquisitions of subsidiaries 12 5,229 20,255 - 25,496
Disposals ( 59 ) ( 2,208 ) ( 3,530 ) ( 135 ) ( 5,932 )
31 December 2023 82,489 126,273 52,988 1,974 263,724
Additions 17,338 38,431 7,452 23,332 86,553
Disposals ( 1,705 ) ( 3,348 ) ( 709 ) ( 2,635 ) ( 8,397 )
Acquisition of subsidiary - - 41,853 - 41,853
Transfer 9,368 701 373 ( 10,442 ) -
31 December 2024 107,490 162,057 101,957 12,229 383,733
Accumulated depreciation
31 December 2022 9,800 37,255 16,216 - 63,271
Charge for the year 2,658 18,103 5,338 - 26,099
Acquisitions of subsidiaries 1 512 - - 513
Disposals ( 57 ) ( 265 ) ( 183 ) - ( 505 )
31 December 2023 12,402 55,605 21,371 - 89,378
Charge for the year 3,560 20,426 4,618 - 28,604
Disposals ( 349 ) ( 3,073 ) ( 116 ) - ( 3,538 )
Transfer 1 ( 1 ) - - -
31 December 2024 15,614 72,957 25,873 - 114,444
Net book value
31 December 2024 91,876 89,100 76,084 12,229 269,289
31 December 2023 70,087 70,668 31,617 1,974 174,346 As at 31 December 2023 and 2024, property and equipment included fully depreciated property and equipment of KZT 21,380 million and KZT 34,742 million, respectively. The Group’s revaluation policy requires the entire class of buildings, construction and land to be revalued every five years. In 2021, the Group had its buildings and construction revalued by independent appraisers, and the revalued amounts approximate their carrying value. The initial accounting for the acquisition of Kolesa Group has only been provisionally determined as at the end of 31 December 2023. During the reporting period the necessary market valuations have been finalised. As a result, the Group has recognised the additional identifiable intangible assets, represented by trademark and software. Based on a valuation of net assets performed, the carrying amount of goodwill decreased to KZT 17,438 million (Note 14). The fair value of buildings and construction was determined based on the market comparable approach that reflects recent transaction prices for similar properties. In measuring fair value of the Group’s buildings and construction, the measurements were categorized into Level 3. During the years ended 31 December 2023 and 2024, there were no movements between Level 3 and other lev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4</t>
        </is>
      </c>
    </row>
    <row r="3">
      <c r="A3" s="3" t="inlineStr">
        <is>
          <t>Disclosure of Other Assets [Abstract]</t>
        </is>
      </c>
      <c r="B3" s="4" t="inlineStr">
        <is>
          <t xml:space="preserve"> </t>
        </is>
      </c>
    </row>
    <row r="4">
      <c r="A4" s="4" t="inlineStr">
        <is>
          <t>Other Assets</t>
        </is>
      </c>
      <c r="B4" s="4" t="inlineStr">
        <is>
          <t>14. Other assets
2023 2024
Other financial assets:
Settlement with brokers 30,687 24,853
Receivables from VISA and Master Card 4,159 2,782
Prepayments for customers online transactions 3,947 594
Other 7,502 8,824
Total other financial assets 46,295 37,053
Less: allowance for impairment losses (Note 7) ( 4,761 ) ( 7,260 )
Total net other financial assets 41,534 29,793
Other non-financial assets:
Prepayments for goods and services 23,339 55,683
Goodwill (Note 13) 34,078 17,438
Investment property 16,065 14,619
Inventory 14,370 16,195
Taxes receivable 6,433 5,818
Other 658 1,460
Total other non-financial assets 94,943 111,213
Less: allowance for impairment losses ( 879 ) ( 1,310 )
Total net other non-financial assets 94,064 109,903
Total other assets 135,598 139,696 Movements in allowances for impairment losses of other assets are disclosed in Note 7. Investment property movement is presented as follows:
2023 2024
Cost
As at 1 January 17,954 17,328
Additions 21 19
Disposals ( 647 ) ( 1,433 )
As at 31 December 17,328 15,914
Accumulated depreciation
As at 1 January ( 1,125 ) ( 1,263 )
Depreciation charge ( 219 ) ( 210 )
Disposals 81 178
As at 31 December ( 1,263 ) ( 1,295 )
Net book value 16,065 14,619 As at 31 December 2023 and 2024, the fair value of investment property was KZT 21,187 million and KZT 19,968 million, respectively. In measuring fair value of the Group’s investment property, the measurements were categorized into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ue to Banks</t>
        </is>
      </c>
      <c r="B1" s="2" t="inlineStr">
        <is>
          <t>12 Months Ended</t>
        </is>
      </c>
    </row>
    <row r="2">
      <c r="B2" s="2" t="inlineStr">
        <is>
          <t>Dec. 31, 2024</t>
        </is>
      </c>
    </row>
    <row r="3">
      <c r="A3" s="3" t="inlineStr">
        <is>
          <t>Categories of financial liabilities [abstract]</t>
        </is>
      </c>
      <c r="B3" s="4" t="inlineStr">
        <is>
          <t xml:space="preserve"> </t>
        </is>
      </c>
    </row>
    <row r="4">
      <c r="A4" s="4" t="inlineStr">
        <is>
          <t>Due to Banks</t>
        </is>
      </c>
      <c r="B4" s="4" t="inlineStr">
        <is>
          <t>15. Due to banks
2023 2024
Recorded at amortized cost:
Repurchase agreements 154 24,151
Time deposits of banks and other financial institutions - 323
Total due to banks 154 24,474 As at 31 December 2023 and 2024, accrued interest of KZT 1 million and KZT 67 million, respectively, was included in due to banks. Fair value of securities pledged as collateral of repurchase agreements, which were classified as due to banks as at 31 December 2023 and 2024, amounted to KZT 154 million and KZT 24,47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counts</t>
        </is>
      </c>
      <c r="B1" s="2" t="inlineStr">
        <is>
          <t>12 Months Ended</t>
        </is>
      </c>
    </row>
    <row r="2">
      <c r="B2" s="2" t="inlineStr">
        <is>
          <t>Dec. 31, 2024</t>
        </is>
      </c>
    </row>
    <row r="3">
      <c r="A3" s="3" t="inlineStr">
        <is>
          <t>Customer Accounts Disclosure [Abstract]</t>
        </is>
      </c>
      <c r="B3" s="4" t="inlineStr">
        <is>
          <t xml:space="preserve"> </t>
        </is>
      </c>
    </row>
    <row r="4">
      <c r="A4" s="4" t="inlineStr">
        <is>
          <t>Customer Accounts</t>
        </is>
      </c>
      <c r="B4" s="4" t="inlineStr">
        <is>
          <t>16. Customer accounts
2023 2024
Individuals
Term deposits 4,316,825 5,328,125
Current accounts 826,328 921,913
Total due to individuals 5,143,153 6,250,038
Corporate customers
Term deposits 44,233 106,010
Current accounts 254,070 205,902
Total due to corporate customers 298,303 311,912
Total customer accounts 5,441,456 6,561,950 As at 31 December 2023 and 2024, accrued interest of KZT 44,044 million and KZT 51,212 million, respectively, was included in term deposits within customer accounts. As at 31 December 2023 and 2024, customer accounts of KZT 60,260 million and KZT 83,654 million, respectively, were held as prepayments on loans to customers. As at 31 December 2023 and 2024, customer accounts of KZT 97,806 million ( 1.80 % of total customer accounts) and KZT 76,413 million ( 1.16 % of total customer accounts), respectively, were due to the top twenty customers. As at 31 December 2023 and 2024, customer accounts were predominately denominated in KZT, comprising 91 % and 9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Securities Issued</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ebt Securities Issued</t>
        </is>
      </c>
      <c r="B4" s="4" t="inlineStr">
        <is>
          <t>17. Debt securities issued
Currency Maturity Nominal 2023 2024
Third bond program – first issue KZT January 9.90 51,048 51,050
Third bond program – second issue KZT June 2025 10.70 48,420 -
Total debt securities issued 99,468 51,050 On 27 January 2025 the Bank fully repaid its outstanding debt under the first issue of third bond program. As at 31 December 2023 and 2024, accrued interest of KZT 3,998 million and KZT 2,062 million, respectively, was included in debt securities issued. All debt securities issued are recorded at amortized cost. The Group did not have any defaults or other breaches with respect to its debt securities issued as at 31 December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t</t>
        </is>
      </c>
      <c r="B1" s="2" t="inlineStr">
        <is>
          <t>12 Months Ended</t>
        </is>
      </c>
    </row>
    <row r="2">
      <c r="B2" s="2" t="inlineStr">
        <is>
          <t>Dec. 31, 2024</t>
        </is>
      </c>
    </row>
    <row r="3">
      <c r="A3" s="3" t="inlineStr">
        <is>
          <t>Subordinated liabilities [abstract]</t>
        </is>
      </c>
      <c r="B3" s="4" t="inlineStr">
        <is>
          <t xml:space="preserve"> </t>
        </is>
      </c>
    </row>
    <row r="4">
      <c r="A4" s="4" t="inlineStr">
        <is>
          <t>Subordinated Debt</t>
        </is>
      </c>
      <c r="B4" s="4" t="inlineStr">
        <is>
          <t xml:space="preserve">18. Subordinated debt
Currency Maturity date Nominal interest 2023 2024
Third bond program – fourth issue KZT June 2025 10.7 % 62,274 62,278
Debt component of preference shares KZT n/a n/a 95 138
Total subordinated debt 62,369 62,416 The debt component of preference shares relates to subsidiary Kaspi Bank JSC, and is held by the non-controlling interest. As at 31 December 2023 and 2024, accrued interest of KZT 3,179 million and KZT 3,179 million, respectively, was included in subordinated debt. All subordinated debt are recorded at amortized cost as at 31 December 2023 and 2024. The above liabilities are subordinated to the claims of depositors and other creditors of the issuer in the event of liquidation. The Group did not have any defaults or other breaches with respect to its subordinated debt as at 31 December 2023 and 2024.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s of cash flows as cash flows from financing activities.
Non-cash changes
1 January 2023 Financing cash flows Foreign exchange movement Financing cash flows 2023
Debt securities issued 140,378 ( 41,261 ) - 351 99,468
Subordinated debt 67,608 ( 5,300 ) - 61 62,369
Non-cash changes
1 January 2024 Financing cash flows Foreign exchange movement Changes in amortized cost 2024
Debt securities issued 99,468 ( 48,769 ) - 351 51,050
Subordinated debt 62,369 - - 47 62,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4</t>
        </is>
      </c>
    </row>
    <row r="3">
      <c r="A3" s="3" t="inlineStr">
        <is>
          <t>Disclosure Of Other Liabilities Abstract</t>
        </is>
      </c>
      <c r="B3" s="4" t="inlineStr">
        <is>
          <t xml:space="preserve"> </t>
        </is>
      </c>
    </row>
    <row r="4">
      <c r="A4" s="4" t="inlineStr">
        <is>
          <t>Other Liabilities</t>
        </is>
      </c>
      <c r="B4" s="4" t="inlineStr">
        <is>
          <t xml:space="preserve">19. Other liabilities
2023 2024
Other financial liabilities:
Payables for customers’ online transactions 49,679 15,363
Payables to suppliers 13,603 22,454
Accrued expenses 2,709 2,300
Accrued dividends payable to non-controlling interest 1,241 362
Derivative financial liabilities 1,165 262
Other 324 967
Total financial liabilities 68,721 41,708
Other non-financial liabilities:
Other taxes payable 15,295 18,757
Deferred revenue 12,436 13,677
Accumulated employee benefits, vacation liabilities 6,210 8,295
Deferred tax liabilities 3,162 4,377
Current income tax payable 1,096 3,404
Other 8,352 14,132
Total non-financial liabilities 46,551 62,642
Total other liabilities 115,272 104,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 xml:space="preserve">20. Share capital The table below provides a reconciliation of the change in the number of authorized shares, shares issued and fully paid, treasury shares and shares outstanding:
Authorized shares Issued and fully paid shares Treasury shares Shares outstanding
Common shares
31 December 2022 216,742,000 199,500,000 ( 9,190,030 ) 190,309,970
GDR options exercised (Note 21) - - 618,788 618,788
GDR buyback program - - ( 1,595,293 ) ( 1,595,293 )
31 December 2023 216,742,000 199,500,000 ( 10,166,535 ) 189,333,465
GDR options exercised (Note 21) - - 747,178 747,178
GDR buyback program - - ( 64,914 ) ( 64,914 )
31 December 2024 216,742,000 199,500,000 ( 9,484,271 ) 190,015,729 During the years ended 31 December 2022 and 2023, the Board of Directors approved six separate GDR buyback programs. The Group accounts for GDRs repurchased in Treasury Shares component of Share Capital. One GDR represents one share. The following table summarizes the details of the GDR buyback programs:
Start date Maturity Number of Total amount
1st buy-back program 22 April 2022 21 July 2022 998,429 22,841
2nd buy-back program 22 July 2022 21 October 2022 788,153 21,325
3rd buy-back program 22 October 2022 24 February 2023 1,131,380 38,474
4th buy-back program 22 March 2023 21 July 2023 531,995 18,740
5th buy-back program 22 July 2023 21 October 2023 283,689 12,614
6th buy-back program 22 October 2023 16 January 2024 303,286 13,233
31 December 2024 4,036,932 127,227 The Group accounts for GDRs repurchased as treasury shares. The table below provides a reconciliation of the change in outstanding share capital fully paid:
Issued and fully paid shares Treasury Total
31 December 2022 130,144 ( 94,058 ) 36,086
GDR options exercised - 2,760 2,760
GDR buyback program - ( 60,703 ) ( 60,703 )
31 December 2023 130,144 ( 152,001 ) ( 21,857 )
GDR options exercised - 3,332 3,332
GDR buyback program - ( 2,852 ) ( 2,852 )
31 December 2024 130,144 ( 151,521 ) ( 21,377 ) All shares are KZT denominated. The Group has one class of common shares which carry no right to fixed dividend. Share premium represents an excess of contributions received over the nominal value of shares issued and amounts received as a result of the resale of shares over their purchase price. The following tables represent dividends declared:
Dividends Dividend
March 2023 269,365 KZT 1,350
September 2023 129,702 KZT 750
December 2023 161,065 KZT 850
Total for 2023 560,132
Dividends Dividend
February 2024 161,514 KZT 850
April 2024 161,514 KZT 850
August 2024 161,514 KZT 850
November 2024 161,514 KZT 850
Total for 2024 646,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21. Share-based compensation In 2021 and 2022, the share option program was expanded to include more senior executives and other core Group personnel. The share-based awards are used to attract, incentivize and retain employees over the long-term by the management of the Group. Share-based compensation expense According to IFRS 2, this accelerates the recognition of compensation expenses resulting in a higher proportion of expenses being recognized in the early years of overall plan. GDR Options The fair value of GDR options at the date of grant is determined using the Black-Scholes model. The fair value determined at the grant date is expensed over the five year vesting period, based on the Group’s estimate of the number of GDR options that will eventually vest. Recipients of GDR options are entitled to receive dividends once GDR options vested and exercised. The inputs into the Black-Scholes model are as follows:
2022 2023 2024
Black-Scholes model inputs:
Weighted average share price in USD 63.7 67.3 68.4
Expected volatility 43.5 % 42.4 % 42.1 %
Risk-free rate 3.6 % 4.2 % 4.3 %
Dividend yield 7.0 % 7.0 % 7.0 % Expected volatility is based on the historical share price volatility over the past 3 years. The following table summarizes the details of the GDR options outstanding:
2023 2024
(GDRs) (GDRs)
Outstanding at the beginning of the period 2,266,166 2,202,438
Granted 564,800 142,970
Forfeited ( 9,740 ) —
Exercised ( 618,788 ) ( 747,178 )
Expired - -
Outstanding at the end of the period 2,202,438 1,598,230 The following table represents Share-based compensation reserve outstanding:
Share-Based
31 December 2022 29,274
GDR options accrued 20,859
GDR options exercised ( 15,323 )
31 December 2023 34,810
GDR options accrued 16,963
GDR options exercised ( 19,999 )
31 December 2024 31,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KZT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056834</v>
      </c>
      <c r="C4" s="6" t="n">
        <v>848770</v>
      </c>
      <c r="D4" s="6" t="n">
        <v>588844</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Movement in investment revaluation reserve for equity instruments at FVTOCI</t>
        </is>
      </c>
      <c r="B6" s="5" t="n">
        <v>95</v>
      </c>
      <c r="C6" s="5" t="n">
        <v>42</v>
      </c>
      <c r="D6" s="5" t="n">
        <v>-68</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Gains/(losses) arising during the period, net of tax KZT Nil</t>
        </is>
      </c>
      <c r="B8" s="5" t="n">
        <v>29780</v>
      </c>
      <c r="C8" s="5" t="n">
        <v>15274</v>
      </c>
      <c r="D8" s="5" t="n">
        <v>-9623</v>
      </c>
    </row>
    <row r="9">
      <c r="A9" s="4" t="inlineStr">
        <is>
          <t>Foreign exchange differences on translation of foreign operations</t>
        </is>
      </c>
      <c r="B9" s="5" t="n">
        <v>425</v>
      </c>
      <c r="C9" s="5" t="n">
        <v>-13</v>
      </c>
      <c r="D9" s="5" t="n">
        <v>-161</v>
      </c>
    </row>
    <row r="10">
      <c r="A10" s="4" t="inlineStr">
        <is>
          <t>Expected (credit losses)/recoveries recognized in profit or loss</t>
        </is>
      </c>
      <c r="B10" s="5" t="n">
        <v>-230</v>
      </c>
      <c r="C10" s="5" t="n">
        <v>669</v>
      </c>
      <c r="D10" s="5" t="n">
        <v>-2053</v>
      </c>
    </row>
    <row r="11">
      <c r="A11" s="4" t="inlineStr">
        <is>
          <t>Reclassification of gains/(losses) included in profit or loss, net of tax KZT Nil</t>
        </is>
      </c>
      <c r="B11" s="5" t="n">
        <v>1570</v>
      </c>
      <c r="C11" s="5" t="n">
        <v>3149</v>
      </c>
      <c r="D11" s="5" t="n">
        <v>-18</v>
      </c>
    </row>
    <row r="12">
      <c r="A12" s="4" t="inlineStr">
        <is>
          <t>Total other comprehensive income</t>
        </is>
      </c>
      <c r="B12" s="5" t="n">
        <v>31640</v>
      </c>
      <c r="C12" s="5" t="n">
        <v>19121</v>
      </c>
      <c r="D12" s="5" t="n">
        <v>-11923</v>
      </c>
    </row>
    <row r="13">
      <c r="A13" s="4" t="inlineStr">
        <is>
          <t>Total Comprehensive Income</t>
        </is>
      </c>
      <c r="B13" s="5" t="n">
        <v>1088474</v>
      </c>
      <c r="C13" s="5" t="n">
        <v>867891</v>
      </c>
      <c r="D13" s="5" t="n">
        <v>576921</v>
      </c>
    </row>
    <row r="14">
      <c r="A14" s="3" t="inlineStr">
        <is>
          <t>Attributable to:</t>
        </is>
      </c>
      <c r="B14" s="4" t="inlineStr">
        <is>
          <t xml:space="preserve"> </t>
        </is>
      </c>
      <c r="C14" s="4" t="inlineStr">
        <is>
          <t xml:space="preserve"> </t>
        </is>
      </c>
      <c r="D14" s="4" t="inlineStr">
        <is>
          <t xml:space="preserve"> </t>
        </is>
      </c>
    </row>
    <row r="15">
      <c r="A15" s="4" t="inlineStr">
        <is>
          <t>Shareholders of the Company</t>
        </is>
      </c>
      <c r="B15" s="5" t="n">
        <v>1071046</v>
      </c>
      <c r="C15" s="5" t="n">
        <v>860271</v>
      </c>
      <c r="D15" s="5" t="n">
        <v>573228</v>
      </c>
    </row>
    <row r="16">
      <c r="A16" s="4" t="inlineStr">
        <is>
          <t>Non-controlling interest</t>
        </is>
      </c>
      <c r="B16" s="6" t="n">
        <v>17428</v>
      </c>
      <c r="C16" s="6" t="n">
        <v>7620</v>
      </c>
      <c r="D16" s="6" t="n">
        <v>36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mmitments and Contingencies</t>
        </is>
      </c>
      <c r="B4" s="4" t="inlineStr">
        <is>
          <t>22. Commitments and contingencies In the normal course of business, in order to meet the needs of its customers, the Group became a party to financial instruments with off-balance sheet risk. Guarantees issued included below represent financial guarantees, where payment is not probable as at the respective reporting date, and therefore have not been recorded in the Consolidated Statements of Financial Position. The Group’s maximum exposure to credit loss under contingent liabilities and commitments to extend credit, in the event of non-performance by the other party where all counterclaims, collateral or security prove valueless, is represented by the contractual amounts of those instruments. The Group uses the same credit policy in undertaking contingent commitments as it does for on-balance instruments. As at 31 December 2023 and 2024, provision for losses on contingent liabilities were KZT 35 million and KZT Nil , respectively. The Group’s contingent liabilities and credit commitments comprised the following:
2023 2024
Nominal amount Nominal amount
Commitments on loans and unused credit lines: Revocable loans 174,771 293,401
Guarantees issued and similar commitments 558 -
Total contingent liabilities and credit commitments 175,329 293,401 Commitments on loans and unused credit lines represent the Group’s revocable commitments to extend loans within unused credit line limits. Those commitments where the borrower has to apply each time it wants to draw the credit facility from unused credit lines and the Group may approve or deny the extension of the credit facility based on the borrower’s financial performance, debt service and other credit risk characteristics are considered revocable. Those commitments where the Group is contractually obligated with no conditions to extend the loan are considered to be irrevocable. Legal proceedings From time to time and in the normal course of business, claims against the Group are received from customers and counterparties. Management is of the belief that no material losses will be incurred and, accordingly, no provision has been made in these consolidated financial statements. Pensions and retirement plans Employees of the Group receive pension benefits from pension funds in accordance with the laws and regulations of the Republic of Kazakhstan. As at 31 December 2023 and 2024, the Group was not liable for any supplementary pensions, post-retirement health care, insurance benefits, or retirement indemnities to its current or former employees. Taxes Due to the presence in Kazakhstani commercial legislation and tax legislation in particular, of provisions allowing more than one interpretation, and also due to the practice developed in a generally unstable environment by the tax authorities of making arbitrary judgment of business activities, if a particular treatment based on management’s judgment of the Group’s business activities is to be challenged by the tax authorities, the Group may be assessed additional taxes, penalties and interest. Such uncertainty may relate to valuation of financial instruments, loss and impairment provisions and market level for deals’ pricing. The Group believes that it has already made all tax payments, and therefore no allowance has been made in the consolidated financial statements. Tax years remain open to review by the tax authorities for fiv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23. Transactions with related parties In considering each possible related party relationship, attention is directed to the substance of the relationship, and not merely the legal form. The Group had the following transactions outstanding with related parties:
2023 2024
Transactions Total Transactions Total
Consolidated statements of financial position
Loans to customers 2,435 4,478,489 1,103 6,042,443
- entities controlled by the key management personnel of 2,435 1,103
Allowance for impairment losses on loans to customers ( 2 ) ( 242,532 ) - ( 295,843 )
- entities controlled by the key management personnel of ( 2 ) -
Other assets 1,196 135,598 1,955 139,696
- entities controlled by the key management personnel of 1,196 1,955
Customer accounts 15,259 5,441,456 12,120 6,561,950
- entities controlled by the key management personnel of 9,526 2,846
- key management personnel of the Group 5,662 9,146
- other related parties 71 128
Other liabilities 5,050 115,272 963 104,350
- entities controlled by the key management personnel of 5,004 963
- key management personnel of the Group 46 -
2022 2023 2024
Transactions with related parties Total category as per financial statements caption Transactions with related parties Total category as per financial statements caption Transactions with related parties Total category as per financial statements caption
Consolidated Statements of
Net fee revenue - 679,782 4,161 987,967 4,378 1,275,125
- entities controlled by the key - 4,008 4,215
- key management personnel - 153 162
- other related parties - - 1
Interest revenue 314 574,426 259 833,516 202 1,082,668
- other related parties 314 259 202
Other gains/(losses) - 16,384 2 23,200 - 11,229
- entities controlled by the key - 2 -
COSTS AND OPERATING
Interest expenses ( 403 ) ( 278,676 ) ( 544 ) ( 478,010 ) ( 609 ) ( 616,116 )
- entities controlled by the key ( 176 ) ( 507 ) ( 25 )
- key management personnel ( 19 ) ( 34 ) ( 582 )
- other related parties ( 208 ) ( 3 ) ( 2 )
Transaction expenses - ( 22,188 ) ( 137 ) ( 27,470 ) ( 153 ) ( 29,494 )
- entities controlled by the key - ( 137 ) ( 153 )
Cost of goods and services - ( 82,747 ) ( 5,129 ) ( 166,356 ) ( 6,445 ) ( 303,858 )
- entities controlled by the key - ( 5,129 ) ( 6,445 ) During the years ended 31 December 2022, 2023 and 2024, transaction expenses attributable to loans to customers and paid to entities controlled by the key management personnel of the Group, were KZT 4,862 million, KZT 5,748 million and KZT Nil , respectively. Up until its acquisition in October 2023, Kolesa Group was an entity controlled by the key management personnel of the Group and was a party to an agreement, under which we were paying fees to Kolesa Group for car loans generated on Kolesa’s car classifieds platform, which are presented as transaction expenses attributable to loans to customers in the table above. For the year ended 31 December 2023 and 2024, the total value of goods purchased from entities controlled by the key management personnel was KZT 4,310 million and KZT 6,336 million, respectively, from which KZT 3,906 million and KZT 3,215 million, respectively, recognised in cost of goods and services and remaining in inventory. For the year ended 31 December 2023 and 2024, the total value of equipment and other assets purchased from entities controlled by the key management personnel was KZT Nil and KZT 970 million, respectively. For the year ended 31 December 2023 and 2024, the Group acquired from entities controlled by the key management personnel a commercial property for KZT 4,779 million and KZT 2,245 million, respectively and a land plot for KZT 1,665 million and KZT Nil , respectively. Compensation to directors and other members of key management is presented as follows:
2022 2023 2024
Transactions with related parties Total category Transactions with related parties Total category Transactions with related parties Total category
Employee benefits ( 800 ) ( 68,509 ) ( 535 ) ( 86,326 ) ( 438 ) ( 104,522 )
Share-based compensation ( 7,298 ) ( 19,984 ) ( 4,815 ) ( 20,859 ) ( 1,816 ) ( 16,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Disclosure Of Fair Value of Financial Instruments [Abstract]</t>
        </is>
      </c>
      <c r="B3" s="4" t="inlineStr">
        <is>
          <t xml:space="preserve"> </t>
        </is>
      </c>
    </row>
    <row r="4">
      <c r="A4" s="4" t="inlineStr">
        <is>
          <t>Fair Value of Financial Instruments</t>
        </is>
      </c>
      <c r="B4" s="4" t="inlineStr">
        <is>
          <t>24. Fair value of financial instruments a. Fair value of financial instruments IFRS Accounting Standards as issued by the IASB defines fair value as the price that would be received to sell an asset or paid to transfer a liability in an orderly transaction between market participants at the measurement date. b. Fair value of the Group's financial assets and financial liabilities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2023 2024 Fair value hierarchy Valuation technique(s) and key input(s)
Non-derivative financial 3,968 22,898 Level 1 Quoted prices in an active market.
Non-derivative financial 1,370,806 1,463,463 Level 2 Quoted prices in markets that are not active.
Non-derivative financial 2,322 3,261 Level 3 DCF method with weighted average discount ratio 14.1 %
Unlisted equity 34 60 Level 3 Adjusted net assets based on most recent published financial statements of unlisted companies with discount for marketability and liquidity. Discount ratios varies from 10 % to 30 %.
Derivative financial 642 17,149 Level 2 DCF method. Future cash flows are estimated based on forward exchange rates (from observable forward exchange rates at the end of the reporting period) and contract forward rates, discounted at a rate that reflects the credit risk of various counterparties.
Derivative financial 1,165 262 Level 2 DCF method. Future cash flows are estimated based on forward exchange rates (from observable forward exchange rates at the end of the reporting period) and contract forward rates, discounted at a rate that reflects the credit risk of various counterparties. As at 31 December 2023, the fair value of the investment securities in Level 2 includes short-term and long-term sovereign debt securities of KZT 407,086 million and KZT 713,131 million, respectively. As at 31 December 2024, the fair value of the investment securities in Level 2 includes short-term and long-term sovereign debt securities of KZT 356,712 million and KZT 820,340 million, respectively. Those investment securities are by nature and for regulatory purposes treated as high quality liquid assets, but are classified as Level 2 due to insufficient trading on regulated market. The reconciliation of Level 3 fair value measurements of financial assets is presented as follows:
Fair value through other comprehensive income
Unquoted debt securities Total
1 January 2023 - -
Total gains or losses:
- in profit or loss - -
- in other comprehensive income - -
Purchases - -
Issues - -
Disposals/settlements - -
Transfer into level 3 2,322 2,322
Transfers out of level 3 - -
31 December 2023 2,322 2,322
Total gains or losses:
- in profit or loss - -
- in other comprehensive income 939 939
Purchases - -
Issues - -
Disposals/settlements - -
Transfer into level 3 - -
Transfers out of level 3 - -
31 December 2024 3,261 3,261 During the twelve months ended 31 December 2024, there were no transfers between Level 1, Level 2 and Level 3 . c. Fair value of financial assets and financial liabilities that are not measured at fair value on a recurring basis (but fair value disclosures are required). Except as detailed in the following table, management of the Group considers that the carrying amount of financial assets and financial liabilities recognized in the consolidated financial statements approximate their fair values.
2023
Carrying Fair Fair value hierarchy
Due from banks 30,683 30,048 Level 2
Loans to customers 4,235,957 4,230,722 Level 3
Due to banks 154 154 Level 2
Customer accounts 5,441,456 5,382,189 Level 2
Debt securities issued 99,468 96,666 Level 2
Subordinated debt 62,369 60,895 Level 2
2024
Carrying Fair Fair value hierarchy
Due from banks 37,908 37,330 Level 2
Loans to customers 5,746,600 5,663,357 Level 3
Due to banks 24,474 24,474 Level 2
Customer accounts 6,561,950 6,515,258 Level 2
Debt securities issued 51,050 49,838 Level 2
Subordinated debt 62,416 60,645 Level 2 Assets and liabilities for which fair value approximates carrying value For financial assets and liabilities that have a short-term maturity (less than 3 months ), it is assumed that the carrying amounts approximate to their fair value. This assumption is also applied to demand deposits and savings accounts without a maturity. Due from banks The estimated fair value of term due from banks is determined by discounting the contractual cash flows using interest rates currently offered for due from banks with similar terms. Loans to customers Loans to individual customers are made at fixed rates. The fair value of fixed rate loans has been estimated by reference to the market rates available at the reporting date for loans with similar maturity profile. Due to banks The estimated fair value of due to banks is determined by discounting the contractual cash flows using interest rates currently offered for due to banks with similar terms. Customer accounts The estimated fair value of term deposits is determined by discounting contractual cash flows using interest rates currently offered for deposits with similar terms. For current accounts which are non-interest bearing, the Group considers fair value to equal carrying value, which is equivalent to the amount payable on the balance sheet date. Debt securities issued, subordinated debt Debt securities issued and subordinated debt are valued using quoted prices. Assets and liabilities for which fair value approximates carrying value For financial assets and liabilities that have a short-term maturity (less than 3 months ), it is assumed that the carrying amounts approximate to their fair value. This assumption is also applied to demand deposits and savings accounts without a 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12 Months Ended</t>
        </is>
      </c>
    </row>
    <row r="2">
      <c r="B2" s="2" t="inlineStr">
        <is>
          <t>Dec. 31, 2024</t>
        </is>
      </c>
    </row>
    <row r="3">
      <c r="A3" s="3" t="inlineStr">
        <is>
          <t>Disclosure Of Regulatory Matters [Abstract]</t>
        </is>
      </c>
      <c r="B3" s="4" t="inlineStr">
        <is>
          <t xml:space="preserve"> </t>
        </is>
      </c>
    </row>
    <row r="4">
      <c r="A4" s="4" t="inlineStr">
        <is>
          <t>Regulatory Matters</t>
        </is>
      </c>
      <c r="B4" s="4" t="inlineStr">
        <is>
          <t>25. Regulatory matters The management of Kaspi Bank JSC (“the Bank”) monitors capital adequacy ratio based on requirements of standardized approach of Basel Committee of Banking Supervision “Basel III: A global regulatory framework for more resilient banks and banking systems” (December 2010, updated in June 2011). The capital adequacy ratios calculated on the basis of the Bank’s consolidated financial statements under Basel III with updated RWA methodology are presented in the following table:
2023 2024
Tier 1 capital (k1.2) 17.4 % 17.6 %
Total capital (k.2) 18.1 % 18.3 % The Bank complies with NBRK’s capital requirements. The minimum regulatory capital adequacy requirements are 6.5 % for k1.2 and 8 % for k.2, excluding a conservation buffer of 3 % and systemic buffer of 1 % for each. The following table presents Bank’s capital adequacy ratios in accordance with the NBRK requirements:
2023 2024
Tier 1 capital (k1.2) 12.6 % 12.6 %
Total capital (k.2) 13.0 % 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 policy</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Risk Management Policy</t>
        </is>
      </c>
      <c r="B4" s="4" t="inlineStr">
        <is>
          <t>26. Risk management policy The Group permanently advances it’s risk management environment, to fit up-to-date challenges and risks the Group is exposed to. The Group is exposed to the following types of risks: credit risk, liquidity risk and market risk. Credit risk The Group is exposed to credit risk, which is the risk that a customer will be unable to pay amounts in full when due. The Group’s credit risk exposure arises primarily from our consumer finance business through the Fintech Platform. To manage credit risk during loan origination, the Group centralized all processes related to decision making, verification and accounting through it’s headquarters. The Group has developed an automated, centralized and big data-driven proprietary loan approval process that enables it to make instant credit decisions. The risk management division is responsible for maintaining credit risk assessment models and decision-making process. The quality of approved loans are monitored by risk management division on day-to-day basis with periodical validation of the models. During the credit decision process, the Group uses proprietary risk algorithms and predictive credit risk assessment models for the evaluation of the risks of potential borrowers using statistical modelling based on (i) a wealth of proprietary internal data such as application, transactional, behavioral, shopping and payment history information, which is supplemented by (ii) external data such as data received from credit bureaus (First Credit Bureau LLP and State Credit Bureau JSC) and pension centre (the State Pension Payment Centre) with regard to each customer. The additional proprietary data constantly accumulated around the Group’s customers’ activity that enables it to continuously deepen its credit decision process. The risk management division, in terms of credit risk, consists of independent modelling, anti-fraud, monitoring and provisioning division. Maximum Exposure The Group’s maximum exposure to credit risk varies significantly and is dependent on both individual risks and general market economy risks. For financial assets recorded on statements of financial position, the maximum exposure equals to a carrying value of those assets prior to any offset or collateral. For financial guarantees and other contingent liabilities the maximum exposure to credit risk is the maximum amount the Group would have to pay if the guarantee was called on or in the case of commitments, if the loan amount was called on. As at 31 December 2023 and 2024, the maximum exposure to credit risk after offset and collateral was equal to its carrying value of all financial assets except for loans to customers. As at 31 December 2023 and 2024, the maximum exposure to credit risk after offset and collateral of loans to customers were KZT 3,823,734 million and KZT 5,086,464 million, respectively. Collateral held as security and other credit enhancements The Group holds collateral or other credit enhancements to mitigate credit risk associated with financial assets. The main types of collateral obtained are as follows: • For reverse repurchase transactions – securities; • For loans to customers that are secured – charges over real estate properties and vehicles. Although, the Group uses collateral as credit enhancement to mitigate its exposure to credit risk, major part of its loan portfolio is represented by unsecured loans. Thus, as at 31 December 2023 and 2024, unsecured gross carrying amount of loans to customers were KZT 4,046,581 million and KZT 5,359,101 million, respectively. As at 31 December 2023 and 2024, credit impaired loans with a net carrying value of KZT 26,932 million and KZT 29,418 million, respectively were either fully or partially collateralized, reflecting the extent to which collateral and other credit enhancements mitigate credit risk. Credit quality of financial assets The tables below present information about the significant changes in the gross carrying amount of loans to customers during the period that contributed to changes in the allowance for impairment losses during the years ended 31 December 2023 and 2024:
Stage 1 Stage 2 Stage 3
12-month Lifetime Lifetime POCI Total
Loans to customers at amortized cost
Gross carrying amount as at 1 January 2023 3,058,897 40,934 264,927 4,754 3,369,512
Changes in the gross carrying amount
- Transfer to Stage 1 32,712 ( 4,991 ) ( 27,721 ) - -
- Transfer to Stage 2 ( 58,058 ) 66,931 ( 8,873 ) - -
- Transfer to Stage 3 ( 194,471 ) ( 19,322 ) 213,793 - -
New loans to customers originated or 3,413,069 - - 9,553 3,422,622
Loans to customers that have been repaid or ( 2,203,671 ) ( 27,748 ) ( 15,305 ) ( 3,803 ) ( 2,250,527 )
Write-offs - - ( 82,959 ) - ( 82,959 )
Recovery from off-balance loans to customers - - 19,844 - 19,844
Other changes - - ( 3 ) - ( 3 )
Gross carrying amount as at 31 December 4,048,478 55,804 363,703 10,504 4,478,489
Stage 1 Stage 2 Stage 3
12-month Lifetime Lifetime POCI Total
Loans to customers at amortized cost
Gross carrying amount as at 1 January 2024 4,048,478 55,804 363,703 10,504 4,478,489
Changes in the gross carrying amount
- Transfer to Stage 1 65,305 ( 13,657 ) ( 51,648 ) - -
- Transfer to Stage 2 ( 76,678 ) 102,681 ( 26,003 ) - -
- Transfer to Stage 3 ( 266,377 ) ( 24,694 ) 291,071 - -
New loans to customers originated or 4,507,341 - - 21,310 4,528,651
Loans to customers that have been repaid or ( 2,830,265 ) ( 33,883 ) ( 18,736 ) ( 8,678 ) ( 2,891,562 )
Write-offs - - ( 89,272 ) - ( 89,272 )
Recovery from off-balance loans to customers - - 16,137 - 16,137
Gross carrying amount as at 31 December 5,447,804 86,251 485,252 23,136 6,042,443 The Group uses an internal rating model to classify individually significant loans to customers in different risk categories:
Stage 1 Stage 2 Stage 3
12-month Lifetime Lifetime POCI Total
Loans to customers that are individually
Grades: Low to fair risk 5,669 - - - 5,669
Grade: Impaired - - 6,718 - 6,718
Loans to customers that are collectively 4,042,809 55,804 356,985 10,504 4,466,102
Total gross carrying amount 4,048,478 55,804 363,703 10,504 4,478,489
Allowance for impairment losses ( 59,939 ) ( 16,290 ) ( 166,042 ) ( 261 ) ( 242,532 )
Carrying amount as at 31 December 2023 3,988,539 39,514 197,661 10,243 4,235,957
Stage 1 Stage 2 Stage 3
12-month Lifetime Lifetime POCI Total
Loans to customers that are individually
Grades: Low to fair risk 5,120 - - - 5,120
Grade: Impaired - - 5,260 - 5,260
Loans to customers that are collectively 5,442,684 86,251 479,992 23,136 6,032,063
Total gross carrying amount 5,447,804 86,251 485,252 23,136 6,042,443
Allowance for impairment losses ( 77,521 ) ( 22,378 ) ( 193,759 ) ( 2,185 ) ( 295,843 )
Carrying amount as at 31 December 2024 5,370,283 63,873 291,493 20,951 5,746,600
Stage 1 Stage 2 Stage 3
12-month Lifetime Lifetime Total
Due from banks
High grade (A- and higher) 29,652 - - 29,652
Investment grade (BBB+ - BBB-) 1,031 - - 1,031
Investment grade (BB+ - B-) 6 - - 6
Total gross carrying amount 30,689 - - 30,689
Allowance for impairment losses ( 6 ) - - ( 6 )
Carrying amount as at 31 December 2023 30,683 - - 30,683
Stage 1 Stage 2 Stage 3
12-month Lifetime Lifetime Total
Due from banks
High grade (A- and higher) 36,464 - - 36,464
Investment grade (BBB+ - BBB-) 1,328 - - 1,328
Investment grade (Not rated) 123 - - 123
Total gross carrying amount 37,915 - - 37,915
Allowance for impairment losses ( 7 ) - - ( 7 )
Carrying amount as at 31 December 2024 37,908 - - 37,908
Stage 1 Stage 2 Stage 3
12-month Lifetime Lifetime Total
Investment debt securities
High grade (A- and higher) 33,681 - - 33,681
Investment grade (BBB+ - BBB-) 1,335,500 - - 1,335,500
Non-Investment grade (BB+ - B-) 4,037 - - 4,037
Not rated - 2,322 1,188 3,510
Сarrying amount as at 31 December 2023 1,373,218 2,322 1,188 1,376,728
Stage 1 Stage 2 Stage 3
12-month Lifetime Lifetime Total
Investment debt securities
High grade (A- and higher) 36,415 - - 36,415
Investment grade (BBB+ - BBB-) 1,373,391 - - 1,373,391
Non-Investment grade (BB+ - B-) 4,957 - - 4,957
Not rated 70,614 567 3,261 74,442
Сarrying amount as at 31 December 2024 1,485,377 567 3,261 1,489,205 Financial assets, other than loans to customers and other financial assets, are graded according to their external credit ratings issued by an international rating agencies, such as Standard and Poor’s, Fitch and Moody’s Investors Services. The highest possible rating is AAA.
A- and BBB+ BB+ CCC+ Not Total
Gross carrying value:
31 December 2023
Cash and cash equivalents, 341,639 205,881 8,323 - 5,007 560,850
Mandatory cash balances - 47,110 - - - 47,110
Due from banks 29,652 1,031 6 - - 30,689
Investment securities and 33,702 1,336,627 4,048 - 4,803 1,379,180
31 December 2024
Cash and cash equivalents, 203,364 210,591 1,077 273 7,205 422,510
Mandatory cash balances - 57,307 - - - 57,307
Due from banks 36,457 1,328 - - 123 37,908
Investment securities and 48,687 1,378,268 4,957 - 74,442 1,506,354 As at 31 December 2023 and 2024, all loan commitments and financial guarantee contracts of the Group are classified in Stage 1 (12-month ECL) and have “low to fair” risk grade. Modified loans to customers As a result of the Group’s forbearance activities, loans to customers might be modified. Modification doesn't lead to a material change in the net present value (“NPV”), therefore the Group doesn't recognize a modification gain/loss. The following tables refer to modified loans to customers where modification does not result in derecognition. Loans to customers (with allowance for impairment losses based on lifetime ECL) modified during the years ended 31 December 2023 and 2024:
2023 2024
Gross carrying amount of loans to customers that are impaired 27,899 68,029
Gross carrying amount of modified loans to customers within period 109,386 157,179
Loans to customers transferred to non impaired category (cured loans) ( 42,268 ) ( 92,276 )
Loans to customers transferred to NPL ( 17,435 ) ( 33,178 )
Repaid loans to customers ( 9,553 ) ( 19,742 )
Gross carrying amount of loans to customers that are impaired 68,029 80,012 The net carrying amount of loans to customers at time of modification that are modified during the years ended 31 December 2023 and 2024 were KZT 78,766 million and KZT 117,763 million, respectively. The gross carrying amount of modified loans to customers for which the allowance for impairment losses changed from lifetime to 12-month ECL in the years ended 31 December 2023 and 2024 were KZT 24,932 million and KZT 38,744 million, respectively. Macro sensitivity The Group has performed a sensitivity analysis on its loan portfolio. For the purpose of ECL estimation the Group assumes a scenario of a 1 percentage point shift of the nominal Exchange rate of USD and base rate KZT. A shift in the baseline nominal Exchange rate of USD by +/- 1 percentage point with respective correction of upside and downside scenarios lead to change in loss allowance amount by KZT - 3,143 /+ 295 million respectively. A shift in baseline Short-term interest rate by +/- 1 percentage point with respective correction of upside and downside scenarios lead to change in loss allowance amount by KZT - 2,162 / + 2,005 million respectively. Scenario for the nominal USD/KZT exchange rate: • 2.3 % and 1.46 % for years 2025 and 2026 respectively as the baseline scenario, • - 0.32 % and - 1.15 % for years 2025 and 2026 respectively as upside scenario • 4.9 % and 4.1 % for years 2025 and 2026 respectively as downside scenario. Scenario for the base rate KZT: • 12.7 % and 10.6 % for years 2025 and 2026 respectively as the baseline scenario, • 11.8 % and 9.8 % for years 2025 and 2026 respectively as upside scenario • 13.6 % and 11.5 % for years 2025 and 2026 respectively as downside scenario. Liquidity risk The liquidity management framework of the Group mainly consists of following instruments: - Assessment of sufficient level of high quality liquid assets; - Cash flow forecasting; - Diversification of funding; - Social media marketing; - Up-to-date contingent funding plan; The liquidity risk is managed considering specific aspects of Kazakhstan economy, in particular limited funding instruments and possible dollarization due to currency devaluation expectations. The Group devotes great significance to social media marketing, to support the brand of the Group and mitigate various risks such as liquidity and reputational risks. The division of social media marketing covers mass media, social networks, blogs and other sources of information, available to current or potential customers. A major part of the Group’s obligations consists of customer accounts of individuals, with nominal maturity under 2 years . However, 94 % of deposits in 2023 were rolled over, which absent a liquidity event such as a run on the bank, allows the Group to maintain a long-term stable funding base. The average amount of individuals’ customer accounts balance is KZT 1,189 thousand as at 31 December 2024, which is another indicator of diversification and stability of the funding base. The Group retains a significant amount of high quality liquid assets, which consists mainly of cash, deposits within NBRK, short-term and mid-term notes of NBRK and bonds issued by the Ministry of Finance of the Republic of Kazakhstan. Market risk Price Risk The Group's market risk arises from fluctuations in the value of financial instruments because of changes in market prices whether those changes are caused by factors specific to the individual instrument or factors affecting all instruments traded in the market. The Group has established various limits on operations with securities, including instrument specific limits, in order to balance profit and risk in the securities portfolio. The Group's portfolio is predominantly comprised of Kazakhstan government debt securities. Interest rate risk The contractual maturities of assets and liabilities of the Group has modest gaps, which provides possibilities of instant reactions on changes of market interest rates. The Group has significant amounts of high quality liquid assets with a short maturity which helps to minimize the sensitivity to a sharp increase of interest rates in case of a liquidity shortfall on the market. An analysis of the financial assets and liabilities liquidity and interest rate risks is presented in the following table on discounted basis:
Up to 1 month 3 months 1 year Over 2023
Cash and cash equivalents 331,907 77,388 - - - 409,295
Due from banks 896 1,614 25,894 2,279 - 30,683
Investment securities 371,756 54,521 108,440 629,089 212,922 1,376,728
Loans to customers 411,868 590,174 1,727,068 1,333,853 172,994 4,235,957
Total interest bearing financial 1,116,427 723,697 1,861,402 1,965,221 385,916 6,052,663
Cash and cash equivalents 411,171 - - - - 411,171
Mandatory cash balances with 47,110 - - - - 47,110
Derivative financial assets 37 605 - - - 642
Investment securities 368 - - - 34 402
Other financial assets 41,534 - - - - 41,534
Total non-interest bearing 500,220 605 - - 34 500,859
Total financial assets 1,616,647 724,302 1,861,402 1,965,221 385,950 6,553,522
Due to banks 154 - - - - 154
Customer accounts 364,505 851,492 3,081,866 64,056 5,918 4,367,837
Debt securities issued 50,481 - - 48,987 - 99,468
Subordinated debt 3,257 - 18 59,094 - 62,369
Total interest bearing financial 418,397 851,492 3,081,884 172,137 5,918 4,529,828
Customer accounts 1,073,619 - - - - 1,073,619
Derivative financial liabilities 187 532 - 446 - 1,165
Other financial liabilities 68,721 - - - - 68,721
Total non-interest bearing 1,142,527 532 - 446 - 1,143,505
Total financial liabilities 1,560,924 852,024 3,081,884 172,583 5,918 5,673,333
Guarantees issued and similar 457 100 - 4,546 5,103
Total financial liabilities and 1,561,381 852,124 3,081,884 177,129 5,918 5,678,436
Liquidity surplus/ (gap) 55,266 ( 127,822 ) ( 1,220,482 ) 1,788,092 380,032
Cumulative liquidity surplus/(gap) 55,266 ( 72,556 ) ( 1,293,038 ) 495,054 875,086
Interest sensitivity surplus/ (gap) 698,030 ( 127,795 ) ( 1,220,482 ) 1,793,084 379,998
Cumulative interest sensitivity 698,030 570,235 ( 650,247 ) 1,142,837 1,522,835
Up to 1 month 3 months 1 year Over 2024
Cash and cash equivalents 388,707 6 - - - 388,713
Due from banks 2,267 2,315 33,016 310 - 37,908
Investment securities 153,419 81,250 358,229 627,589 268,718 1,489,205
Loans to customers 485,611 728,514 2,242,972 2,039,044 250,459 5,746,600
Total interest bearing financial 1,030,004 812,085 2,634,217 2,666,943 519,177 7,662,426
Cash and cash equivalents 230,757 - - - - 230,757
Mandatory cash balances with 57,307 - - - - 57,307
Derivative financial assets 1,011 2,340 7,126 6,672 - 17,149
Investment securities 417 - - - 60 477
Other financial assets 29,793 - - - - 29,793
Total non-interest bearing 319,285 2,340 7,126 6,672 60 335,483
Total financial assets 1,349,289 814,425 2,641,343 2,673,615 519,237 7,997,909
Due to banks 24,474 - - - - 24,474
Customer accounts 672,334 970,692 3,738,339 46,994 5,776 5,434,135
Debt securities issued 51,050 - - — - 51,050
Subordinated debt 3,300 - 59,116 — - 62,416
Total interest bearing financial 751,158 970,692 3,797,455 46,994 5,776 5,572,075
Customer accounts 1,127,815 - - - - 1,127,815
Derivative financial liabilities 133 129 - - - 262
Other financial liabilities 41,446 - - - - 41,446
Total non-interest bearing 1,169,394 129 - - - 1,169,523
Total financial liabilities 1,920,552 970,821 3,797,455 46,994 5,776 6,741,598
Guarantees issued and similar 250 32 423 5,251 - 5,956
Total financial liabilities and 1,920,802 970,853 3,797,878 52,245 5,776 6,747,554
Liquidity surplus/(gap) ( 571,513 ) ( 156,428 ) ( 1,156,535 ) 2,621,370 513,461
Cumulative liquidity surplus/(gap) ( 571,513 ) ( 727,941 ) ( 1,884,476 ) 736,894 1,250,355
Interest sensitivity surplus/(gap) 278,846 ( 158,607 ) ( 1,163,238 ) 2,619,949 513,401
Cumulative interest sensitivity 278,846 120,239 ( 1,042,999 ) 1,576,950 2,090,351 As at 31 December 2023 and 2024, guarantee deposits in favour of international payments systems included in due from banks were KZT 27,357 million and KZT 37,782 million, respectively. Based on prior experience, the Group considers it highly unlikely that all customer accounts seek repayment on maturity. Historically the majority of such deposits are rolled over. Interest rate sensitivity analysis The Group manages fair value interest rate risk through periodic estimation of potential losses that could arise from adverse changes in market conditions. The Risk Management Department conducts monitoring of the Group’s current financial performance, estimates the Group’s sensitivity to changes in interest rates and its influence on the Group’s profitability. The sensitivity analysis includes interest rate risk, which has been determined based on “reasonably possible changes in the risk variable”. The level of these changes is determined by management and is contained within the risk reports provided to key management personnel. As at 31 December 2024, the impact on profit before income tax due to a +/- 3 p.p. change in interest rate amounted -/+ KZT Nil (2023: -+/- KZT Nil ). As at 31 December 2024, the impact on equity due to a +/- 3 p.p. change in interest rate amounted KZT - 74,854 million /KZT+ 85,862 million (2023: KZT - 60,568 million / KZT+ 68,949 million). Currency risk The Group manages its currency risk by keeping modest open currency position. The Group only issues loans to customers in tenge, which protects the Group from hidden currency risk in case of a currency devaluation. The Group’s exposure to foreign currency exchange rate risk is presented in the table below:
Tenge USD 454.56 EUR 502.24 Other 2023
Non-derivative financial assets
Total non-derivative financial 6,021,554 499,951 24,629 6,746 6,552,880
Non-derivative financial
Total non-derivative financial 5,188,795 474,723 6,634 2,016 5,672,168
NET POSITION ON NON- 832,759 25,228 17,995 4,730
Derivative financial instruments
Accounts payable on spot and ( 70,704 ) ( 93,313 ) ( 16,574 ) - ( 180,591 )
Accounts receivable on spot and 94,070 83,917 - 1,165 179,152
NET POSITION ON DERIVATIVE 23,366 ( 9,396 ) ( 16,574 ) 1,165 ( 1,439 )
NET POSITION 856,125 15,832 1,421 5,895
Tenge USD 525.11 EUR 546.74 Other 2024
Non-derivative financial assets
Total non-derivative financial 7,552,496 388,027 25,336 14,899 7,980,758
Non-derivative financial
Total non-derivative financial 6,153,015 579,664 6,247 2,673 6,741,599
NET POSITION ON NON- 1,399,481 ( 191,637 ) 19,089 12,226
Derivative financial instruments
Accounts payable on spot and ( 251,281 ) ( 95,760 ) ( 59,595 ) ( 2,709 ) ( 409,345 )
Accounts receivable on spot and 69,674 316,929 43,192 1,340 431,135
NET POSITION ON DERIVATIVE ( 181,607 ) 221,169 ( 16,403 ) ( 1,369 ) 21,790
NET POSITION 1,217,874 29,532 2,686 10,857 Currency risk sensitivity analysis The Group analyzed sensitivity to an increase and decrease in the USD and EUR against the KZT. 25 % is the sensitivity rate used when reporting foreign currency risk internally to key management personnel and represents management’s assessment of the possible change in foreign currency exchange rates. The sensitivity analysis includes only outstanding foreign currency denominated monetary items and adjusts their translation as at 31 December 2021 and 2022 for a 25 % change in foreign currency rates. The sensitivity analysis includes external loans as well as loans to foreign operations within the Group where the denomination of the loan is in a currency other than the currency of the lender or the borrower. As at 31 December 2024, the impact on profit or loss and on equity due to +/- 25 % change in USD rate were KZT +/- 7,383 million (2023: KZT +/- 3,958 million). As at 31 December 2024, the impact on profit or loss and on equity due to +/- 25 % change in EUR rate were KZT +/- 672 million (2023: KZT +/- 35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densed Financial Information - Parent Company Only</t>
        </is>
      </c>
      <c r="B4" s="4" t="inlineStr">
        <is>
          <t xml:space="preserve">27. Condensed financial information - parent company only As described in Note 25, the Bank must comply with NBRK’s capital requirements. Further, the Bank cannot lend more than 10 % of Bank’s total capital to the Company, which restricts the use of the Bank’s net assets. The Group performed a test on the restricted net assets of its bank subsidiary and concluded that the restricted net assets exceed 25 % of the consolidated net assets of the Group as at 31 December 2023 and 2024. The following is condensed financial information for the Company. Condensed Statements of Profit or Loss and Other Comprehensive Income for the years ended 31 December 2022, 2023, and 2024
2022 2023 2024
REVENUE 432,661 602,138 776,807
Dividend income from banking subsidiaries* 200,930 283,352 285,206
Dividend income from other subsidiaries* 213,819 296,700 467,500
Interest income 16,762 22,324 22,707
Other (losses) gains 1,150 ( 238 ) 1,394
COSTS AND OPERATING EXPENSES ( 21,173 ) ( 24,544 ) ( 20,826 )
General and administrative expenses ( 20,818 ) ( 24,528 ) ( 20,810 )
Fee and commission expense ( 355 ) ( 16 ) ( 16 )
NET INCOME BEFORE TAX 411,488 577,594 755,981
Income tax ( 3,357 ) ( 3,705 ) ( 4,058 )
NET INCOME 408,131 573,889 751,923
OTHER COMPREHENSIVE INCOME - - -
TOTAL COMPREHENSIVE INCOME 408,131 573,889 751,923 * Joint Stock Company Kaspi.kz directly holds 100 % ownership interest in Kaspi Group JSC, the parent company of banking group and indirectly holds 98.95 % ownership interest in Kaspi Bank JSC through Kaspi Group JSC. As allowed under IAS 27.10, the investment in banking subsidiaries and other subsidiaries were accounted for under the cost method. Using the equity method, the income in undistributed earnings of banking subsidiaries were KZT 7,252 million, KZT 8,607 million and KZT 11,030 million for 2022, 2023 and 2024, respectively, and the income in undistributed earnings of other subsidiaries were KZT 19,122 million, KZT 78,196 million and KZT 34,690 million for 2022, 2023 and 2024, respectively. Condensed Statements of Financial Position as at 31 December 2023 and 2024
2023 2024
ASSETS:
Cash and cash equivalents 200,484 324,993
Investments in banking subsidiaries* 171,107 171,107
Investments in other subsidiaries* 44,103 39,103
Other assets 894 1,352
TOTAL ASSETS 416,588 536,555
LIABILITIES:
Other liabilities 170 155
TOTAL LIABILITIES 170 155
EQUITY:
Issued capital 130,144 130,144
Treasury shares ( 152,001 ) ( 151,521 )
Share-based compensation reserve 34,812 31,777
Retained earnings 403,463 526,000
TOTAL EQUITY 416,418 536,400
TOTAL LIABILITIES AND EQUITY 416,588 536,555 * Using the equity method, the investment in banking subsidiaries were KZT 208,824 million and KZT 221,293 million for 31 December 2023 and 2024, respectively, and the investment in other subsidiaries were KZT 77,624 million and KZT 204,620 million for 31 December 2023 and 2024, respectively. In accordance with NBRK regulations, dividends paid by the Bank to the Company are subject to certain limitations. Condensed Statements of Cash Flows For the Years ended 31 December 2022, 2023, and 2024
2022 2023 2024
CASH FLOWS FROM OPERATING ACTIVITIES:
Interest income received 14,221 18,991 19,303
Fees and commissions paid ( 355 ) ( 16 ) ( 16 )
Other income received - 41 -
General and administrative expenses paid ( 835 ) ( 3,669 ) ( 3,548 )
Cash flows from operating activities before changes in 13,031 15,347 15,739
Changes in operating assets and liabilities
Other assets ( 378 ) 426 ( 821 )
Other liabilities 46 80 ( 14 )
Cash inflow from operating activities before income tax 12,699 15,853 14,904
Income tax paid ( 594 ) ( 539 ) ( 587 )
Net cash inflow from operating activities 12,105 15,314 14,317
CASH FLOWS FROM INVESTING ACTIVITIES:
Dividends received from subsidiaries 414,749 580,052 752,706
Sale of investments in subsidiaries - - 5,000
Purchase of investments in subsidiaries ( 16,251 ) - -
Net cash inflow from investing activities 398,498 580,052 757,706
CASH FLOWS FROM FINANCING ACTIVITIES:
Dividends paid ( 210,102 ) ( 560,132 ) ( 646,056 )
Purchase of treasury shares ( 63,672 ) ( 60,703 ) ( 2,852 )
Net cash outflow from financing activities ( 273,774 ) ( 620,835 ) ( 648,908 )
Effect of changes in foreign exchange rate on cash and 1,150 ( 279 ) 1,394
NET (DECREASE)/ INCREASE IN CASH AND CASH 137,979 ( 25,748 ) 124,509
CASH AND CASH EQUIVALENTS, beginning of period 88,253 226,232 200,484
CASH AND CASH EQUIVALENTS, end of period 226,232 200,484 324,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8. Subsequent events On 29 January 2025 , the Group has completed acquisition of 40,000,000 Class A and 173,246,220 Class B shares of of Hepsiburada, pursuant to the Stock Purchase Agreement entered into on 17 October 2024. As a result of the acquisition, the Group has become the controlling shareholder of Hepsiburada effective 29 January 2025 (the “Closing Date”), with the Shares representing 65.41 % of the total outstanding share capital of Hepsiburada. The Group has purchased the Shares for total consideration of approximately USD 1,127 million, of which USD 600 million was paid in cash to the Sellers on the Closing Date, and USD 526.9 million of Deferred Cash Consideration will be paid to the Sellers in cash no later than six months after the Closing Date. As collateral with respect to the Deferred Cash Consideration, the Group has pledged 65,199,658 Class B shares of Hepsiburada in favor of the Sellers. At the time the financial statements were authorized for issue, the Group had not yet completed the accounting for the acquisition of Hep sibura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Material Accounting Policy Information [Abstract]</t>
        </is>
      </c>
      <c r="B3" s="4" t="inlineStr">
        <is>
          <t xml:space="preserve"> </t>
        </is>
      </c>
    </row>
    <row r="4">
      <c r="A4" s="4" t="inlineStr">
        <is>
          <t>Basis of Accounting</t>
        </is>
      </c>
      <c r="B4" s="4" t="inlineStr">
        <is>
          <t>Basis of accounting These consolidated financial statements have been prepared in accordance with IFRS Accounting Standards as issued by the IASB . The Company and its subsidiaries maintain their accounting records in accordance with IFRS Accounting Standards as issued by the IASB. The consolidated financial statements have been prepared on the historical cost basis, except for the revaluation of certain properties and financial instruments that are measured at revalued amounts or fair values at the end of each reporting period, as explained in the accounting policies below. The Group presents its statements of financial position in order of liquidity.</t>
        </is>
      </c>
    </row>
    <row r="5">
      <c r="A5" s="4" t="inlineStr">
        <is>
          <t>Offsetting</t>
        </is>
      </c>
      <c r="B5" s="4" t="inlineStr">
        <is>
          <t>Offsetting Financial assets and financial liabilities are offset and the net amount reported in the Consolidated Statements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s of Profit or Loss unless required or permitted by any accounting standards or interpretations, and as specifically disclosed in the accounting policies of the Group. The principal accounting policies adopted are set out below.</t>
        </is>
      </c>
    </row>
    <row r="6">
      <c r="A6" s="4" t="inlineStr">
        <is>
          <t>Basis of Consolidation</t>
        </is>
      </c>
      <c r="B6" s="4" t="inlineStr">
        <is>
          <t xml:space="preserve">Basis of consolidation The consolidated financial statements incorporate the financial statements of the Company and entities controlled by the Company (its subsidiari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Consolidation of a subsidiary begins when the Company obtains control over the subsidiary and ceases when the Company loses control of the subsidiary. </t>
        </is>
      </c>
    </row>
    <row r="7">
      <c r="A7" s="4" t="inlineStr">
        <is>
          <t>Non-controlling Interests</t>
        </is>
      </c>
      <c r="B7" s="4" t="inlineStr">
        <is>
          <t>Non-controlling interests Non-controlling interests represent the portion of profit or loss and net assets of subsidiaries not owned, directly or indirectly, by the Company. Non-controlling interests are presented separately in the Consolidated Statements of Profit or Loss and within equity in the Consolidated Statements of Financial Position, separately from those attributable to the shareholders of the Company.</t>
        </is>
      </c>
    </row>
    <row r="8">
      <c r="A8" s="4" t="inlineStr">
        <is>
          <t>Leases</t>
        </is>
      </c>
      <c r="B8" s="4" t="inlineStr">
        <is>
          <t>Leases The Group as lessee The Group as lessee recognizes a right-of-use asset and a corresponding liability to pay future rentals on the Consolidated Statements of Financial Position. The asset will be amortized over the shorter of the length of the lease and the useful economic life, subject to review for impairment, and the liability is measured at the present value of future lease payments discounted at the applicable incremental borrowing rate. The Group recognizes lease payments for short-term leases (leases with lease period of one year or less) or leases in which the base asset has a low value as an expense during the lease period. In a long-term lease, assets are recognized at the lease commencement date as a right-of-use asset and a lease liability. The right-of-use assets comprise the initial measurement of the corresponding lease liability, lease payments made at or before the commencement day, less any lease incentives received and any initial direct costs. They are subsequently measured at cost, including value added tax, less accumulated depreciation and impairment losses.</t>
        </is>
      </c>
    </row>
    <row r="9">
      <c r="A9" s="4" t="inlineStr">
        <is>
          <t>Cash and Cash Equivalents</t>
        </is>
      </c>
      <c r="B9" s="4" t="inlineStr">
        <is>
          <t>Cash and cash equivalents Cash and cash equivalents include cash on hand, cash balances with NBRK, reverse repurchase agreements and unrestricted balances on correspondent accounts and deposits with other banks with original maturities within three months and are free from contractual encumbrances. Cash and cash equivalents are measured at amortized cost.</t>
        </is>
      </c>
    </row>
    <row r="10">
      <c r="A10" s="4" t="inlineStr">
        <is>
          <t>Mandatory Cash Balances with NBRK</t>
        </is>
      </c>
      <c r="B10" s="4" t="inlineStr">
        <is>
          <t>Mandatory cash balances with NBRK Mandatory cash balances with NBRK represent funds in correspondent accounts with the NBRK and cash which are not available to finance the Group’s day to day operations and, hence, are not considered as part of cash and cash equivalents for the purpose of the Consolidated Statements of Cash Flows.</t>
        </is>
      </c>
    </row>
    <row r="11">
      <c r="A11" s="4" t="inlineStr">
        <is>
          <t>Due from Banks</t>
        </is>
      </c>
      <c r="B11" s="4" t="inlineStr">
        <is>
          <t>Due from banks In the normal course of business, the Group maintains advances and deposits for various periods of time with other banks. Due from banks initially are recognized at fair value. Due from banks are subsequently measured at amortized cost using the effective interest method, and are carried net of allowance for impairment losses.</t>
        </is>
      </c>
    </row>
    <row r="12">
      <c r="A12" s="4" t="inlineStr">
        <is>
          <t>Property, Equipment</t>
        </is>
      </c>
      <c r="B12" s="4" t="inlineStr">
        <is>
          <t>Property, equipment Property, equipment and intangible assets, except land and buildings, are carried at historical cost less accumulated depreciation, with the exception of land which is not depreciated and any recognized impairment loss, if any. Depreciation on assets under construction and those not placed in service commences from the date the assets are ready for their intended use. Depreciation of property, equipment and amortization of intangible assets is charged on the carrying value of property, equipment and intangible assets and is designed to write off assets over their useful economic lives. Depreciation has been calculated on a straight-line basis at 2 % per annum for buildings and construction and 10 %- 33.3 % for furniture and computers and intangible assets. Leasehold improvements are amortized over the shorter of the life of the related leased asset or the lease term. Expenses related to repairs and renewals are charged when incurred and included in cost of goods and services in the Consolidated Statements of Profit or Loss, unless they qualify for capitalization. Buildings and constructions held for use in the supply of services, or for administrative purposes, are stated in the Consolidated Statements of Financial Position at their revalued amounts, being the fair value at the date of revaluation determined on the basis of market data by qualified independent appraisers, less any subsequent accumulated depreciation and subsequent accumulated impairment losses. Revaluations are performed with sufficient regularity such that the carrying amounts do not differ materially from those that would be determined using fair values at the end of the reporting period. An item of property, plant and equipment is derecognized upon disposal or when no future economic benefits are expected to arise from the continued use of the asset. The gain or loss arising on the disposal or derecognition of an asset is determined as the difference between the sales proceeds and the carrying amount of the asset and is recognized in profit or loss.</t>
        </is>
      </c>
    </row>
    <row r="13">
      <c r="A13" s="4" t="inlineStr">
        <is>
          <t>Investment Property</t>
        </is>
      </c>
      <c r="B13" s="4" t="inlineStr">
        <is>
          <t>Investment property Investment properties are properties held to earn rentals and/or for capital appreciation (including property under construction for such purposes). Investment properties are measured initially at cost, including transaction costs. Subsequent to initial recognition, investment property is carried at historical cost net of accumulated depreciation and recognized impairment loss. Depreciation is calculated on a straight-line basis over the useful life of the assets. The expenses associated with the registration of ownership, maintenance and valuation of investment property are included in the cost of goods and services. The depreciation expense and payment of taxes associated with ownership of investment property are included in general and administrative expenses. Investment property is included within other non-financial assets (Note 14).</t>
        </is>
      </c>
    </row>
    <row r="14">
      <c r="A14" s="4" t="inlineStr">
        <is>
          <t>Goodwill</t>
        </is>
      </c>
      <c r="B14" s="4" t="inlineStr">
        <is>
          <t>Goodwill Goodwill represents the excess of the consideration transferred over the fair value of the net assets acquired in a business combination. Goodwill derived is based on a reasonable estimation of excess earning power expected from future business development and is recognized within other non-financial assets (Note 14). If the aggregate of the consideration transferred is lower than the fair value of the net assets of the subsidiary acquired, the difference is recognized as a gain from bargain purchase in the Consolidated Statements of Profit or Loss within Other gain (losses). Goodwill is not amortized but is reviewed for impairment at least annually at the reporting period or more frequently when an event occurs or circumstances change that indicate the carrying value may not be recoverable. An impairment loss recognized for goodwill is not reversed in a subsequent period. For the purpose of impairment testing, goodwill is allocated to each of the Group’s cash-generating units expected to benefit from the synergies of the combination. On disposal of a subsidiary or the relevant cash-generating unit, the attributable amount of goodwill is included in the determination of the profit or loss on disposal.</t>
        </is>
      </c>
    </row>
    <row r="15">
      <c r="A15" s="4" t="inlineStr">
        <is>
          <t>Intangible Assets (Trademarks, Brands)</t>
        </is>
      </c>
      <c r="B15" s="4" t="inlineStr">
        <is>
          <t>Intangible assets (trademarks, brands) Intangible assets, such as patents, trademarks and brands are reported at cost less accumulated amortization (where they have finite useful lives) and accumulated impairment losses. Intangible assets with finite useful lives are amortized on a straight-line basis over their estimated useful lives at a 10 %- 33.3 % per annum. The estimated useful life and amortization method are reviewed as at each reporting date, with the effect of any changes in estimate being accounted for on a prospective basis. Intangible assets with indefinite useful lives are not amortized. The Group performs an analysis of product life cycle and studies market trends to provide evidence that the product will generate net cash inflows for the group for an indefinite period. Each period, the useful lives of such assets are reviewed to determine whether events and circumstances continue to support an indefinite useful life assessment for the asset. Such assets are tested for impairment at least annually and whenever there is an indication at the end of a reporting period that the asset may be impaired.</t>
        </is>
      </c>
    </row>
    <row r="16">
      <c r="A16" s="4" t="inlineStr">
        <is>
          <t>Impairment of Non-financial Assets</t>
        </is>
      </c>
      <c r="B16" s="4" t="inlineStr">
        <is>
          <t>Impairment of non-financial asset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t>
        </is>
      </c>
    </row>
    <row r="17">
      <c r="A17" s="4" t="inlineStr">
        <is>
          <t>Taxation</t>
        </is>
      </c>
      <c r="B17" s="4" t="inlineStr">
        <is>
          <t>Taxation Income tax expense represents the sum of the tax currently payable and deferred tax. Current tax The tax currently payable is based on taxable profit for the year. Taxable profit differs from net income before tax as reported in the Consolidated Statements of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Statements of Financial Position and the corresponding tax bases.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f other assets and liabilities in a transaction that affects neither the taxable profit nor net income before tax.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deferred income tax liabilities are offset and reported net on the Consolidated Statements of Financial Position if: • The Group has a legally enforceable right to set off current income tax assets against current income tax liabilities; and • Deferred income tax assets and the deferred income tax liabilities relate to income taxes levied by the same taxation authority on the same taxable ent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Provision for Uncertain Tax Positions The Group records a provision for uncertain tax positions if it is probable that the Group will have to make a payment to tax authorities upon their examination of a tax position. This provision is measured at the Group’s best estimate of the amount expected to be paid. Provisions are reversed to income in provision for (recovery of) income taxes in the period in which management determines they are no longer required or as determined by statute. Taxes Other than Taxes on Income The Republic of Kazakhstan also has various other taxes that are not taxes on income, which are assessed on the Group’s activities. These taxes are included as a component of cost of goods and services or general &amp; administrative expenses in the Consolidated Statements of Profit or Loss.</t>
        </is>
      </c>
    </row>
    <row r="18">
      <c r="A18" s="4" t="inlineStr">
        <is>
          <t>Provisions</t>
        </is>
      </c>
      <c r="B18" s="4" t="inlineStr">
        <is>
          <t>Provisions Provisions are recognized when the Group has a present legal or constructive obligation as a result of past events, it is probable that the Group will be required to settle the obligation and a reliable estimate can be made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expense relating to a provision is presented in the Consolidated Statements of Profit or Loss net of any reimbursement.</t>
        </is>
      </c>
    </row>
    <row r="19">
      <c r="A19" s="4" t="inlineStr">
        <is>
          <t>Share-based Compensation</t>
        </is>
      </c>
      <c r="B19" s="4" t="inlineStr">
        <is>
          <t xml:space="preserve">Share-based compensation Equity-settled share-based payments (such as “share options”) are measured at the fair value of the equity instruments at the grant date. The fair value excludes the effect of non-market-based vesting conditions.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Options are forfeited if the employee leaves the group before the options vest and no additional expense will be recognised. The Group applies the graded vesting method on granted share options that vest in instalments over the vesting period. Each installment is separately measured and attributed to expense over the vesting period. </t>
        </is>
      </c>
    </row>
    <row r="20">
      <c r="A20" s="4" t="inlineStr">
        <is>
          <t>Contingencies</t>
        </is>
      </c>
      <c r="B20" s="4" t="inlineStr">
        <is>
          <t>Contingencies Contingent liabilities are not recognized in the consolidated statements of the financial position but are disclosed unless the possibility of any outflow in settlement is remote. A contingent asset is not recognized in the Consolidated Statements of Financial Position but disclosed when an inflow of economic benefits is probable.</t>
        </is>
      </c>
    </row>
    <row r="21">
      <c r="A21" s="4" t="inlineStr">
        <is>
          <t>Financial Instruments</t>
        </is>
      </c>
      <c r="B21" s="4" t="inlineStr">
        <is>
          <t xml:space="preserve">Financial instruments The Group recognizes financial assets and liabilities on its Consolidated Statements of Financial Position when it becomes a party to the contractual obligation of the instrument. Regular way purchases and sales of financial assets and liabilities are recognized using settlement date accounting.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
        </is>
      </c>
    </row>
    <row r="22">
      <c r="A22" s="4" t="inlineStr">
        <is>
          <t>Financial Assets</t>
        </is>
      </c>
      <c r="B22" s="4" t="inlineStr">
        <is>
          <t>Financial assets All recognized financial assets that are within the scope of IFRS 9 are required to be measured subsequently at amortized cost or fair value on the basis of the entity’s business model for managing the financial assets and the contractual cash flow characteristics of the financial assets. Under IFRS 9, all debt financial assets that do not meet a “solely payment of principal and interest” (“SPPI”) criterion, are classified at initial recognition as fair value through profit or loss (“FVTPL”). Under this criterion, debt instruments that do not correspond to a “basic lending arrangement”, are measured at FVTPL. For debt financial assets that meet the SPPI criterion, classification at initial recognition is determined based on the business model under which these instruments are managed: • Financial assets, other than equity investments, that are managed on a “hold to collect” basis are measured at amortized cost; • Financial assets, other than equity investments, that are managed on a “hold to collect and for sale” basis are measured at fair value through other comprehensive income (“FVTOCI”); • Financial assets, including equity investments, that are managed on another basis, including trading financial assets, will be measured at FVTPL. Equity financial assets are required to be classified at initial recognition as FVTPL unless an irrevocable designation is made to classify an instrument as FVTOCI. For equity investments classified as FVTOCI, all realised and unrealised gains and losses, except for dividend income, are recognized in other comprehensive income with no subsequent reclassification to profit or loss. Financial assets, other than equity investments, that are measured subsequently at amortized cost or at FVTOCI are subject to impairment. After initial measurement, amortized cost financial assets are measured using the effective interest rate method, less any impairment losses. The fair value of FVTPL and FVTOCI financial assets is determined under IFRS 13 “ Fair Value Measurement” (“IFRS 13”). The fair value gains or losses for FVTPL are recognized in the statements of profit or loss and for FVTOCI are recognized in the other comprehensive income, until these instruments are disposed. Equity investments that do not have a quoted market price in an active market and whose fair value cannot be reliably measured are measured at cost less any identified impairment losses at the end of each reporting period. These instruments are accounted for at fair value under IFRS 9. The Group has designated these investments in equity instruments at FVTOCI as the Group plans to hold them in the long term for strategic reasons. The Group enters into a variety of derivative financial instruments to manage its exposure to interest rate and foreign exchange rate risk, including foreign exchange forward contracts, interest rate swaps and cross currency swaps. All derivative financial instruments are classified as held for trading and measured at fair value through profit or loss and are not designated for hedge accounting.</t>
        </is>
      </c>
    </row>
    <row r="23">
      <c r="A23" s="4" t="inlineStr">
        <is>
          <t>Expected Credit Loss ("ECL") Measurement - Definitions</t>
        </is>
      </c>
      <c r="B23" s="4" t="inlineStr">
        <is>
          <t>Expected credit loss (“ECL”) measurement – definitions ECL is a probability-weighted measurement of the present value of future cash shortfalls (i.e., the weighted average of credit losses, with the respective risks of default occurring in a given time period used as weights). An ECL measurement is unbiased and should be determined by evaluating a range of possible outcomes. An ECL measurement of allowance for impairment losses is based on four components used by the Group: • Exposure at Default (“EAD”) – an estimate of exposure at a future default date, taking into account expected changes in exposure after the reporting date, including repayments of principal and interest, and expected drawdowns on committed facilities. • Probability of Default (“PD”) – an estimate of the likelihood of default to occur over a given time period. • Loss Given Default (“LGD”) – an estimate of a loss arising on default. It is based on the difference between contractual cash flows due and those that the lender would expect to receive, including from any collateral. It usually expressed as a percentage of EAD. • Discount Rate – a tool to discount an expected loss from the present value at the reporting date. The discount rate represents the effective interest rate (“EIR”) for the financial instrument or an approximation thereof.</t>
        </is>
      </c>
    </row>
    <row r="24">
      <c r="A24" s="4" t="inlineStr">
        <is>
          <t>Default and Credit-Impaired Assets</t>
        </is>
      </c>
      <c r="B24" s="4" t="inlineStr">
        <is>
          <t>Default and credit-impaired assets The financial asset is considered to be in default, or credit impaired, when it meets one or more of the following criteria: For loans to customers: • The borrower is more than 90 days past due on its contractual payments; • The bank has sold part of borrower’s debt with losses; • The loan had experienced a forced restructuring due to a deterioration in borrower creditworthiness; • The borrower is deceased (retail loans); • The borrower’s debt was partially or fully written off due to a significant increase in credit risk. For other financial assets, debt securities and due from banks: • The counterparty or issuer rated at C or less per global rating agencies; • The counterparty or issuer is more than 30 days past due; • The counterparty or issuer has significant deterioration of operating results.</t>
        </is>
      </c>
    </row>
    <row r="25">
      <c r="A25" s="4" t="inlineStr">
        <is>
          <t>Significant Increase in Credit Risk ("SICR")</t>
        </is>
      </c>
      <c r="B25" s="4" t="inlineStr">
        <is>
          <t>Significant increase in credit risk (“SICR”) The SICR assessment is performed on an individual basis and on a portfolio basis. SICR for individually significant loans is assessed on an individual basis by monitoring the triggers stated below. The criteria used to identify a SICR are monitored and reviewed periodically for appropriateness by the Group’s risk department. The Group considers a financial instrument to have experienced a SICR when one or more of the following quantitative, qualitative or subsidiary criteria have been met: For loans to customers: • Increase in lifetime probability of default over defined thresholds; • The number of days past due is more than 30 but less than 90; • External factors affect the solvency of individual groups of individuals (such as natural disasters, closure of the city-forming enterprise in the region, etc.). For other financial assets, debt securities and due from banks: • Deterioration of the counterparty’s or issuer’s rating by 4 notches; • Deterioration of the counterparty’s or issuer’s rating up to CCC+ as per global rating agencies; • Deterioration of operating results of the counterparty or issuer.</t>
        </is>
      </c>
    </row>
    <row r="26">
      <c r="A26" s="4" t="inlineStr">
        <is>
          <t>ECL Measurement - Description of Estimation Technique</t>
        </is>
      </c>
      <c r="B26" s="4" t="inlineStr">
        <is>
          <t>ECL measurement – description of estimation techniques General principle For financial assets that are not purchased or originated credit impaired (“POCI”) assets ECLs are generally measured based on the risk of default over one of two different time periods, depending on whether the borrower’s credit risk has increased significantly in a three-stage model for ECL measurement: Stage 1: a group of financial instruments for which no significant increase in the credit risk level has been recorded since initial recognition and provisions for this group are created as 12-month ECL, and interest income is calculated based on the gross carrying amount of the financial asset. Stage 2: a group of financial instruments for which a significant increase in the credit risk level has been recorded since the initial recognition and provisions for which equal ECL for the instrument’s lifetime, and interest income is calculated based on the gross carrying amount of the financial asset. Stage 3: a group of credit-impaired financial instruments, for which provisions equal the ECL amount for the instrument’s lifetime, and interest income is accrued based on the carrying amount of the asset, net of the loss allowance. ECL for POCI financial assets is always measured on a lifetime basis (Stage 3), and at the reporting date, the Group only recognizes the cumulative changes in lifetime expected credit losses since initial recognition. The Group performs individual assessments for credit-impaired loans. The Group performs assessments on a portfolio basis for retail loans and loans issued to small and medium entities (“SMEs”). This approach incorporates aggregating the portfolio into homogeneous segments based on borrower-specific information, such as delinquency, historical data on losses and forward-looking macroeconomic information. Macroeconomic overlay and macroeconomic scenarios The Group incorporates forward looking information in its impairment calculations via macroeconomic models, which leads to a direct adjustment of default probabilities. To develop a future realization of these macroeconomic parameters, the Group uses three scenarios - a base scenario, an optimistic scenario and a pessimistic scenario. The latter two scenarios are assigned weights of 18 % and 29 % (31 December 2023: 25 % and 18 %). The base scenario is assigned a weight of 53 % (31 December 2023: 57 %) in the calculation. For each scenario a set of values for the relevant macroeconomic variables is used as an input for the macroeconomic model, which subsequently is applied to adjust the relevant input parameter. The List of Macroeconomic Indicators • Change of nominal exchange rate USD/KZT; • Change of base rate KZT; • Unemployment. Based on the results of annual ECL model validation results, conducted during 4th quarter 2024, the Group introduced changes based on behavior of our portfolios. The main changes were associated with estimation of LGD for loans that were restructured after default. Specifically, estimates of cash flow from restructured loans based on assumptions were substituted by actual cash flows from restructured loans that were collected since start of loan restructuring program in 2nd quarter of 2022. The effect on ECL was equivalent to a KZT 12,653 million decrease in loss allowance as at 31 December 2024. ECL measurement – description of estimation techniques Principles of individual assessment – ECL assessments on an individual basis are done by weighting the estimates of credit losses for different possible outcomes against the probabilities of each outcome. The Group defines three possible outcomes for each loan. Principles of portfolio assessments – to assess the staging of exposure and to measure a loss allowance on a collective basis, the Group combines its exposures into segments on the basis of shared credit risk characteristics, so that exposure to risk within a group are homogeneous. Examples of shared characteristics include product type and the amount of loan. Two types of PDs are used to calculate ECLs: 12-month and lifetime PD: • 12-month PDs – the estimated probability of a default occurring within the next 12 months (or over the remaining life of a financial instrument if less than 12 months). This parameter is used to calculate 12-month ECLs. An assessment of a 12-month PD is based on the latest available historical default data and adjusted for forward-looking information; • Lifetime PDs – the estimated probability of a default occurring over the remaining life of a financial instrument. This parameter is used to calculate lifetime ECLs. An assessment of a lifetime PD is based on the latest available historic default data and adjusted for forward looking information. To calculate lifetime PD, the Group uses different statistical approaches depending on the segment and product type, such as the extrapolation of 12-month PDs based on migration matrixes, developing lifetime PD curves based on the historical default data, and hazard rate approach. LGD represents the Group’s expectation of the extent of loss on a defaulted exposure and assessed on a collective basis based on the latest available recovery statistics. For unsecured loans, the Group calculates LGD based on historical NPL collection statistics. For loans secured by cars, real estate, cash and liquid securities, the Group calculates LGD based on specific collateral characteristics, such as projected collateral values and historical sales discounts.</t>
        </is>
      </c>
    </row>
    <row r="27">
      <c r="A27" s="4" t="inlineStr">
        <is>
          <t>Modification of Loans to Customers</t>
        </is>
      </c>
      <c r="B27" s="4" t="inlineStr">
        <is>
          <t xml:space="preserve">Modification of loans to customers The Group modifies loans to customers in temporary financial difficulty in order to allow a borrower to recover solvency. Modification of loans is provided in the form of short-term revision of loan terms and may include the reduction of interest rate, reduction of monthly payment amount, extension of the loan term, or a combination of these measures that do not lead to derecognition of the financial asset. After the recovery period, pre-modification contractual terms are to be applied. The recovery period is agreed in the modification terms, but in most cases is set for 6 months. Modification of loan is provided only once and to the borrowers with overdue less than 90 days on a modification date, where sufficient grounds exist to support its recoverability. During the recovery period, such modified loans are classified to Stage 3, with corresponding increase in loss allowance. After the recovery period, such modified loans are allocated to the relevant impairment category, based on its days past due and impairment methodology. </t>
        </is>
      </c>
    </row>
    <row r="28">
      <c r="A28" s="4" t="inlineStr">
        <is>
          <t>Restructuring of Loans to Customers</t>
        </is>
      </c>
      <c r="B28" s="4" t="inlineStr">
        <is>
          <t>Restructuring of loans to customers The Group restructures loans of defaulted borrowers by providing an interest free extended schedule. The new loan schedule has an annuity structure with no grace period. Loans that were restructured after derecognition are deemed to be POCI (purchased or originated credit impaired). The difference recognized as a derecognition gain or loss, to the extent that an impairment loss has not already been recorded. The Group continues to recognize restructured impaired loans at Stage 3 for at least 1 year , in case if loan was not derecognized otherwise and classified as POCI.</t>
        </is>
      </c>
    </row>
    <row r="29">
      <c r="A29" s="4" t="inlineStr">
        <is>
          <t>Derecognition of Financial Assets</t>
        </is>
      </c>
      <c r="B29" s="4" t="inlineStr">
        <is>
          <t>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in its entirety, the difference between the asset’s carrying amount and the sum of the consideration received and the cumulative gain or loss that had been recognized in other comprehensive income and accumulated in equity is recognized in profit or loss. On derecognition of a financial asset other than in its entirety, the Group allocates the previous carrying amount of the financial asset between the part it continues to recognize under continuing involvement, and the part it no longer recognizes on the basis of the relative fair values of those parts on the date of the transfer.</t>
        </is>
      </c>
    </row>
    <row r="30">
      <c r="A30" s="4" t="inlineStr">
        <is>
          <t>Financial Liabilities</t>
        </is>
      </c>
      <c r="B30" s="4" t="inlineStr">
        <is>
          <t>Financial liabilities Financial liabilities, such as due to banks, customer accounts, debt securities issued, subordinated debt and other financial liabilities are initially recognized at fair value. Subsequently amounts due are stated at amortized cost and any difference between carrying and redemption value is recognized in the Consolidated Statements of Profit or Loss over the period of the borrowings using the effective interest method as a component of interest expense.</t>
        </is>
      </c>
    </row>
    <row r="31">
      <c r="A31" s="4" t="inlineStr">
        <is>
          <t>Derecognition of Financial Liabilities</t>
        </is>
      </c>
      <c r="B31" s="4" t="inlineStr">
        <is>
          <t>Derecognition of financial liabilities The Group derecognizes financial liabilities when, and only when, the Group’s obligations are discharged, cancelled, or expired. Where an existing financial liability is replaced by another from the same counterparty on substantially different terms, or the terms of an existing liability are substantially modified, such an exchange or modification is treated as a de-recognition of the original liability and the recognition of a new liability, and the difference between the carrying amount of the financial liability derecognized and the consideration paid is recognized in the Consolidated Statements of Profit or Loss.</t>
        </is>
      </c>
    </row>
    <row r="32">
      <c r="A32" s="4" t="inlineStr">
        <is>
          <t>Recognition of Interest Income and Expense</t>
        </is>
      </c>
      <c r="B32" s="4" t="inlineStr">
        <is>
          <t xml:space="preserve">Recognition of interest income and expense Financial assets include products such as consumer loans, merchant financing, BNPL and car financing, securities and deposits placed with banks. Interest income from a financial asset is recognized when it is probable that the economic benefits will flow to the Group and the amount of income can be measured reliably. Interest income and expense are recognized on an accrual basis using the effective interest method. The effective interest method is a method of calculating the amortized cost of a financial asset or a financial liability (or group of financial assets or financial liabilities) and of allocating the interest income or interest expense over the relevant period. The effective interest rate is the rate that exactly discounts estimated future cash payments or receipts (including all fees paid or received that form an integral part of the effective interest rate, transaction costs and other premiums or discounts) through the expected life of the financial instrument or, (where appropriate) a shorter period to the gross carrying amount. Interest earned on assets at fair value is classified within interest income. All other fees and commissions are accounted for in accordance with IFRS 15. </t>
        </is>
      </c>
    </row>
    <row r="33">
      <c r="A33" s="4" t="inlineStr">
        <is>
          <t>Revenue Recognition</t>
        </is>
      </c>
      <c r="B33" s="4" t="inlineStr">
        <is>
          <t>Revenue recognition Net fee revenue of the group is comprised of fee revenue from each of our segments, which is accounted for in accordance with IFRS 15, net of rewards. IFRS 15 requires the application of a “five steps” process to determine the appropriate manner and timing for revenue recognition. The following accounting policies describe each of these steps for our material sources of revenue. Payments fee revenue includes transaction revenue (from both merchants and retail customers) and membership revenue . • Transaction revenue: - Transaction revenue from merchants, as our customers, is generated pursuant to for payments processing service agreements. The Company’s performance obligation is to process payments made to or by merchants and the transaction price is determined as a percentage of the value of goods or services being sold by merchants and/or otherwise transacted by consumers and therefore processed through Kaspi.kz. The incentives in form of bonus (rewards) are accounted as variable consideration payable and decrease the transaction price. Allocation of the transaction price is based on the relative standalone selling prices and transactions underlying each performance obligation. Revenue is recognized at point in time when a transaction is processed. The Company has determined that it is a principal to payments processing services for merchants that use the Kaspi Payments platform, as it is primarily responsible for fulfilling the contractual terms because it is primarily responsible for the quality of the payment processing services and directly deals with the the retail customer and merchant. In addition, the Company has discretion in establishing the price that it charges to merchants for the specified services. Therefore, the Company recognizes revenue of the gross amount of agreed consideration to which it expects to be entitled in exchange for the services transferred. Transaction fees from merchants are earned for processing payment services such as bill payments for regular household needs, QR code payments for purchases both online and in-store, B2B (business to business) and processing of our debit cards and third-party issued cards through the Kaspi Payments platform. - Transaction revenue from retail customers, as our customers, is generated pursuant to debit payment card service agreements. The Company’s performance obligation is to process payments initiated by retail customers. The transaction price is determined as a percentage of the payment amount and is allocated to each performance obligation (transaction processing) on a stand alone basis. Revenue is recognized at point in time when a transaction is processed. The Company is the principal for payment processing services relating to retail customers’ (debit card holders) use of the Kaspi Payments platform. As a result, revenue is recognized on a gross basis, as the Company is primarily responsible for fulfilling the payment processing on its own payments platform and has discretion in establishing the selling price of the payment processing service to the retail customer, irrespective of the costs the Company incur in instances where the Company may utilize other payment intermediaries. Transaction fees from customers using Kaspi Payments platform are earned for processing payment services such as debit card transactions and P2P payments to other banks’ cards. When using third-party payments platforms or networks (e.g., Visa/Mastercard), the Company is an agent for the payment processing services to retail customers (debit card holders) and, therefore, revenue is recognized on a net basis, as the Company is not primarily responsible for fulfilling the payment processing on third parties’ payments platforms/networks and has no discretion in establishing the selling price of the payment processing service to the retail customer on third party payment platforms/networks. Transaction fees from customers using third-party payments platform are earned for processing debit card transactions. • Membership revenue is generated from annual and monthly fees earned during the period. Membership fee revenue is deferred and recognized over the terms of the applicable memberships on a straight-line basis. Membership fees are paid on a monthly basis or paid up front at the beginning of the applicable membership period by retail customers and merchants for accessing various Kaspi.kz services. Memberships are cancellable and non-refundable. Marketplace fee revenue includes seller fees paid by merchants from our 3P marketplace business, Kaspi Travel, advertising and delivery transactions originated during both online and in store shopping. It also includes revenue from Kolesa group, largest car and real estate classifieds platform in Kazakhstan, Autoelon.uz- car marketplace and member of the Kolesa group in Uzbekistan and Digital Classifieds LLC mobile classified app in Azerbaijan. • 3P Marketplace business fee revenue is generated through merchants, our customer in this case, selling their products and services directly to retail consumers through Kaspi.kz SuperApp pursuant to contracts with the Company. The facilitation of transfer of products and services through the Kaspi.kz Super App from the merchant to the retail consumer is considered a performance obligation of the Company and the transaction price is generally determined as a percentage of the value of goods or services being sold by the merchant to the retail consumer. The incentives in form of bonus (rewards) are accounted as variable consideration payable and decrease the transaction price. Allocation of the transaction price is based on the relative standalone selling price of the transaction service underlying each performance obligation. The Company recognizes revenue from the merchant when the retail customer obtains control over the merchant’s products or services. The Company is an agent in the transaction between a merchant and a retail consumer, as the Company does not obtain control over the specified good or service before it is transferred to the retail consumer, does not have discretion in establishing the prices for the specified good or service and is not primarily responsible for fulfilling the obligation to provide the specified good or service. Revenue is recognized on a net basis at point in time when the retail customer obtains control over the merchant’s products or services. Fintech fee revenue: • Banking service fees are the main part of Fintech fee revenue and are recognized under banking service agreements with retail customers, our customers in this case. The Company’s performance obligations under these agreements are to provide additional cancellable banking services, that fall beyond standard services. These services include: access to a wide network of Kaspi ATMs with cash withdrawals free of charge with higher limits than general free cash withdrawal limits; 24-hour service line support for borrowers, transfers of loan amounts between Kaspi customers’ accounts and ability to use these funds for bill payments, transfers and other transactions via mobile application; SMS and mobile push notification/reminder services related to loans; issuance of loan statements/certificates free of charge via mobile application, and other services. The transaction price is determined as a fixed, monthly fee for access to these services and is allocated on a single performance obligation basis over the period of the banking service agreements. The Company is a principal under these agreements, as it is primarily responsible for fulfilling the performance obligations and has discretion in establishing the prices for services. As a result, the revenue is recognized on a gross basis over the period in which the services are provided, typically monthly. • Membership fees are generated primarily from annual fees paid by retail customers, our customers in this case, for our Kaspi Red offering and are earned over time. Membership fee revenue is deferred and recognized over the term of the applicable membership, typically for one year , on a straight-line basis. Membership fees are paid entirely up front at the beginning of the applicable annual period by customers for accessing various Kaspi.kz services. Memberships are cancellable but payments are non-refundable. Since 2023 Membership fees for Fintech are generated only from late fees paid by Kaspi Red customers as we have removed annual membership fees. Retail revenue includes revenue from e-Grocery transactions for the sale of products and related delivery fees and revenue from e-cars transactions for the sale of cars. Retail revenue is generated by selling products directly to buyers via Kaspi.kz Super App and by selling cars via Kolesa App. Revenue is initially measured at the amount of consideration to which the entity expect to be entitled for goods purchased and is recognized at a point in time upon delivery when control of the goods has transferred to the customer, reduced by the estimates for return allowances, promotional discounts and rebates. The Company is the principal in a transaction with an end consumer and earns revenue on a gross basis. Rewards are designed to change customer behavior and promote daily use of our Super App and ensure growth in customer engagement across all our platforms. Retail customers of the Group earn and accumulate bonuses (rewards) for purchases/transactions made with merchants that are also customers of the Group. Retail customers can then use bonuses earned for future purchases/transactions. Liabilities to pay bonuses are accrued on a transactional basis as a percentage from the transaction price of products sold or services provided and are accounted in Other liabilities (Note 19). They do not have an expiration and are accounted as 1 bonus = 1 KZT. Bonuses are accounted as variable consideration paid to customers and do not give rise to a future material right. In accordance with IFRS 15 “Revenue from contracts with customers” these bonuses are presented as a deduction from revenue. For segment reporting purposes we continue to account for rewards as selling and marketing expenses and allocate accordingly.</t>
        </is>
      </c>
    </row>
    <row r="34">
      <c r="A34" s="4" t="inlineStr">
        <is>
          <t>Share Capital and Share Premium</t>
        </is>
      </c>
      <c r="B34" s="4" t="inlineStr">
        <is>
          <t>Share capital and share premium Contributions to share capital are recognized at cost. Non-cash contributions are not included into the share capital until realized in cash. Costs directly attributable to the issue of new shares, other than on a business combination, are deducted from equity net of any related income taxes. Treasury shares repurchased from shareholders are recognized at cost of acquisition. When such repurchased treasury shares are further sold, any difference between their selling price and the cost of acquisition is charged to share capital (if positive) or to retained earnings (if negative). Where repurchased treasury shares are retired, the carrying value thereof is reduced by the amount paid by the Group at repurchase thereof, with the share capital respectively reduced by the par value of such retired shares restated, where applicable, for inflation, and the resulting difference is charged to retained earnings. Dividends on common shares are recognized in equity as a reduction in the period in which they are declared. Dividends that are declared after the reporting date are treated as a subsequent event under IAS 10 “ Events after the Reporting Period” (“IAS 10”) and disclosed accordingly.</t>
        </is>
      </c>
    </row>
    <row r="35">
      <c r="A35" s="4" t="inlineStr">
        <is>
          <t>Equity Reserves</t>
        </is>
      </c>
      <c r="B35" s="4" t="inlineStr">
        <is>
          <t>Equity reserves The reserves recorded in equity (other comprehensive income) on the Group’s Consolidated Statements of Financial Position include revaluation reserve of financial assets and other reserves, which comprise changes in fair value of financial assets at FVTOCI and allowance for impairment losses for debt instruments measured at FVTOCI, and foreign currency translation reserve, which is used to record exchange differences arising from the translation of the net investment in foreign operation.</t>
        </is>
      </c>
    </row>
    <row r="36">
      <c r="A36" s="4" t="inlineStr">
        <is>
          <t>Retirement and Other Benefit Obligations</t>
        </is>
      </c>
      <c r="B36" s="4" t="inlineStr">
        <is>
          <t>Retirement and other benefit obligations In accordance with the requirements of the Republic of Kazakhstan in which the Group operates, certain percentages of pension payments are withheld from total disbursements to employee to be transferred to pension fund, such that a portion of salary expense is withheld from the employee and instead paid to a pension fund on behalf of the employee. This expense is charged to the Consolidated Statements of Profit or Loss in the period in which the related salaries are earned. Upon retirement, all retirement benefit payments are made by the pension fund. The Group does not have any pension arrangements separate from the pension system of the Republic of Kazakhstan. In addition, the Group has no post-retirement benefits or other significant compensated benefits requiring accrual.</t>
        </is>
      </c>
    </row>
    <row r="37">
      <c r="A37" s="4" t="inlineStr">
        <is>
          <t>Areas of Significant Management Judgment and Sources of Estimation Uncertainty</t>
        </is>
      </c>
      <c r="B37" s="4" t="inlineStr">
        <is>
          <t>Areas of significant management judgment and sources of estimation uncertainty The preparation of the Group’s consolidated financial statements requires management to make estimates, judgment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is>
      </c>
    </row>
    <row r="38">
      <c r="A38" s="4" t="inlineStr">
        <is>
          <t>Critical Judgments in Applying Accounting Policies</t>
        </is>
      </c>
      <c r="B38" s="4" t="inlineStr">
        <is>
          <t>Critical judgments in applying accounting policies The critical judgments, apart from those involving estimations (see below), that the Group management has made in the process of applying the Group’s accounting policies and that have the most significant effect on the amounts recognized in the consolidated financial statements. Significant judgments have been made in the business model assessment, significant increase in credit risk, models and assumptions used which are discussed in Note 3 below.</t>
        </is>
      </c>
    </row>
    <row r="39">
      <c r="A39" s="4" t="inlineStr">
        <is>
          <t>Key Sources of Estimation Uncertainty</t>
        </is>
      </c>
      <c r="B39" s="4" t="inlineStr">
        <is>
          <t xml:space="preserve">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Assessment of significant increase of credit risk As explained in Note 3, ECL are measured as an allowance equal to 12-month ECL for Stage 1 assets, or lifetime ECL assets for Stage 2 or Stage 3 assets. An asset moves to Stage 2 when its credit risk has increased significantly since initial recognition. IFRS 9 does not define what constitutes a significant increase in credit risk. In assessing whether the credit risk of an asset has significantly increased the Group takes into account qualitative and quantitative, reasonable and supportable, forward looking information. Incorporation of forward looking information When measuring ECL, the Group uses reasonable and supportable forward looking information, which is based on assumptions for the future movement of different economic drivers and how these drivers will affect credit risk. Refer to Note 26 for more details, including analysis of the sensitivity of the reported ECL to changes in estimated forward looking information. Models and assumptions used The Group uses various models and assumptions in measuring fair value of financial assets as well as in estimating ECL. Judgement is applied in identifying the most appropriate model for each type of asset, as well as for determining the assumptions used in these models, including assumptions that relate to key drivers of credit risk. See Note 26 for more details on ECL and Note 24 for more details on fair value measurement. Fair value measurement and valuation process In estimating the fair value of a financial asset or a liability, the Group uses market-observable data to the extent it is available and classifying such financial assets as Level 1 or Level 2 instruments. Where such inputs are not available, the Group uses valuation models to determine the fair value of its financial instruments with respective classification of such financial assets as Level 3 instruments. Refer to Note 24 for more details on fair value measurement. The Group considers that the accounting estimate related to valuation of financial instruments where quoted markets prices are not available is a key source of estimation uncertainty because: (i) it is highly susceptible to change from period to period because it requires management to make assumptions about interest rates, volatility, exchange rates, the credit rating of the counterparty, valuation adjustments and specific feature of the transactions and (ii) the impact that recognizing a change in the valuations would have on the assets reported on its Consolidated Statements of Financial Position as well as its profit or loss could be material. Had the management used different assumptions regarding the interest rates, volatility, exchange rates, the credit rating of the counterparty and valuation adjustments, a larger or smaller change in the valuation of financial instruments where quoted market prices are not available, would have resulted that could have had a material impact on the Group’s reported net income. </t>
        </is>
      </c>
    </row>
    <row r="40">
      <c r="A40" s="4" t="inlineStr">
        <is>
          <t>Adoption of New and Revised Standards</t>
        </is>
      </c>
      <c r="B40" s="4" t="inlineStr">
        <is>
          <t>Adoption of new and revised Standards New and revised IFRS Accounting Standards as issued by the IASB that are effective for the current year The following amendments and interpretations are effective for the Group effective 1 January 2024:
I FRS S2 Climate-related Disclosures 1 January 2024
IFRS S1 General Requirements for Disclosure of Sustainability-related Financial Information 1 January 2024
Amendment to IFRS 16 – Lease Liability in a Sale and Leaseback 1 January 2024
Amendments to IAS 1 – Non-current Liabilities with Covenants 1 January 2024 The above standards and interpretations were reviewed by the Group's management and determined to not have a significant effect on the consolidated financial information of the Group. New and revised IFRS Accounting Standards as issued by the IASB Standards in issue but not yet effective At the date of authorization of this financial statements, the Group has not applied the following new and revised IFRS Accounting Standards as issued by the IASB Standards that have been issued but are not yet effective:
New or revised standard or interpretation Applicable to annual reporting periods beginning on or after
Amendments to IAS 21- Lack of Exchangeability 1 January 2025
Amendments to the SASB standards to enhance their international applicability 1 January 2025
Amendments IFRS 9 and IFRS 7 regarding the classification and measurement of financial instruments 1 January 2026
Annual Improvements to IFRS Accounting Standards — Volume 11 1 January 2026
IFRS 18 Presentation and Disclosures in Financial Statements 1 January 2027
IFRS 19 Subsidiaries without Public Accountability: Disclosures 1 January 2027 The management does not expect that the adoption of the Standards listed above to have a material impact on the consolidated financial information of the Group in futur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rporate Information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Directly and Indirectly Held Subsidiaries</t>
        </is>
      </c>
      <c r="B4" s="4" t="inlineStr">
        <is>
          <t xml:space="preserve">The Company is the parent of the following directly and indirectly held subsidiaries:
Subsidiary Type of operation Country of operation Ownership Ownership Ownership
Kaspi Pay LLC Payment processing services Kazakhstan Directly ( 100 %) Directly ( 100 %) Directly ( 100 %)
Kaspi Shop LLC Marketplace Kazakhstan Directly ( 100 %) Directly ( 100 %) Directly ( 100 %)
Kaspi Travel LLC Online travel Kazakhstan Directly ( 100 %) Directly ( 100 %) Directly ( 100 %)
Kolesa Group Classifieds Kazakhstan - Indirectly ( 39.76 %) Indirectly ( 39.56 %)
Magnum E-commerce E-Grocery Kazakhstan - Indirectly ( 90.01 %) Indirectly ( 90.01 %)
Kaspi Bank JSC Banking Kazakhstan Indirectly ( 98.95 %) Indirectly ( 98.95 %) Indirectly ( 98.95 %)
ARK Balance LLC Distressed asset management Kazakhstan Indirectly ( 98.95 %) Indirectly ( 98.95 %) Indirectly ( 98.95 %)
Kaspi Office LLC Real estate Kazakhstan Directly ( 100 %) Directly ( 100 %) Directly ( 100 %)
Kaspi Group JSC Holding Company Kazakhstan Directly ( 100 %) Directly ( 100 %) Directly ( 100 %)
Digital Classifieds LLC Classifieds Azerbaijan Indirectly ( 100 %) Indirectly ( 100 %) Indirectly ( 100 %)
Portmone Group Payment processing services Ukraine Indirectly ( 100 %) Indirectly ( 100 %) Indirectly ( 100 %)
Kaspi Cloud LLC Storage and processing of information Kazakhstan Indirectly ( 100 %) Indirectly ( 100 %) Indirectly ( 100 %)
Kaspi Office 2 LLC Real estate Kazakhstan Indirectly ( 100 %) - - </t>
        </is>
      </c>
    </row>
    <row r="5">
      <c r="A5" s="4" t="inlineStr">
        <is>
          <t>Summary of Shareholders Percentage</t>
        </is>
      </c>
      <c r="B5" s="4" t="inlineStr">
        <is>
          <t>The shareholders are as follows:
2022 2023 2024
% % %
Baring Funds* 28.80 27.53 24.69
Mikheil Lomtadze 24.55 24.67 22.60
Vyacheslav Kim 23.35 23.47 21.40
Public Investors 20.18 20.92 27.67
Management 3.12 3.41 3.64
Total 100.00 100.00 100.00 *As at 31 December 2022, 2023 and 2024, Asia Equity Partners Limited, held 22.36 %, 21.06 % and 8.73 % of total shares, respectively, Fintech Partners Limited held 0 %, 0 % and 9.50 % of total shares respectively, and Baring Fintech Nexus Limited, held 6.44 %, 6.47 % and 6.45 % of total shares, respectively, on behalf of Baring Fu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Disclosure of Basis of Presentation [Abstract]</t>
        </is>
      </c>
      <c r="B3" s="4" t="inlineStr">
        <is>
          <t xml:space="preserve"> </t>
        </is>
      </c>
    </row>
    <row r="4">
      <c r="A4" s="4" t="inlineStr">
        <is>
          <t>Schedule of Exchange Rates Used by the Group in Preparation of the Consolidated Financial Statements</t>
        </is>
      </c>
      <c r="B4" s="4" t="inlineStr">
        <is>
          <t xml:space="preserve">The exchange rates at the period-end used by the Group in the preparation of the consolidated financial statements are as follows:
2022 2023 2024
KZT/USD 462.65 454.56 525.11
KZT/EUR 492.86 502.24 54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Millions, TJS in Millions</t>
        </is>
      </c>
      <c r="B1" s="2" t="inlineStr">
        <is>
          <t>Dec. 31, 2024 KZT (₸)</t>
        </is>
      </c>
      <c r="C1" s="2" t="inlineStr">
        <is>
          <t>Dec. 31, 2023 KZT (₸)</t>
        </is>
      </c>
    </row>
    <row r="2">
      <c r="A2" s="3" t="inlineStr">
        <is>
          <t>ASSETS:</t>
        </is>
      </c>
      <c r="B2" s="4" t="inlineStr">
        <is>
          <t xml:space="preserve"> </t>
        </is>
      </c>
      <c r="C2" s="4" t="inlineStr">
        <is>
          <t xml:space="preserve"> </t>
        </is>
      </c>
    </row>
    <row r="3">
      <c r="A3" s="4" t="inlineStr">
        <is>
          <t>Cash and cash equivalents</t>
        </is>
      </c>
      <c r="B3" s="6" t="n">
        <v>619470</v>
      </c>
      <c r="C3" s="6" t="n">
        <v>820466</v>
      </c>
    </row>
    <row r="4">
      <c r="A4" s="4" t="inlineStr">
        <is>
          <t>Mandatory cash balances with National Bank of the Republic of Kazakhstan</t>
        </is>
      </c>
      <c r="B4" s="5" t="n">
        <v>57307</v>
      </c>
      <c r="C4" s="5" t="n">
        <v>47110</v>
      </c>
    </row>
    <row r="5">
      <c r="A5" s="4" t="inlineStr">
        <is>
          <t>Due from banks</t>
        </is>
      </c>
      <c r="B5" s="5" t="n">
        <v>37908</v>
      </c>
      <c r="C5" s="5" t="n">
        <v>30683</v>
      </c>
    </row>
    <row r="6">
      <c r="A6" s="4" t="inlineStr">
        <is>
          <t>Investment securities and derivatives</t>
        </is>
      </c>
      <c r="B6" s="5" t="n">
        <v>1506831</v>
      </c>
      <c r="C6" s="5" t="n">
        <v>1377772</v>
      </c>
    </row>
    <row r="7">
      <c r="A7" s="4" t="inlineStr">
        <is>
          <t>Loans to customers</t>
        </is>
      </c>
      <c r="B7" s="5" t="n">
        <v>5746600</v>
      </c>
      <c r="C7" s="5" t="n">
        <v>4235957</v>
      </c>
    </row>
    <row r="8">
      <c r="A8" s="4" t="inlineStr">
        <is>
          <t>Property, equipment and intangible assets</t>
        </is>
      </c>
      <c r="B8" s="5" t="n">
        <v>269289</v>
      </c>
      <c r="C8" s="5" t="n">
        <v>174346</v>
      </c>
    </row>
    <row r="9">
      <c r="A9" s="4" t="inlineStr">
        <is>
          <t>Other assets</t>
        </is>
      </c>
      <c r="B9" s="5" t="n">
        <v>139696</v>
      </c>
      <c r="C9" s="5" t="n">
        <v>135598</v>
      </c>
    </row>
    <row r="10">
      <c r="A10" s="4" t="inlineStr">
        <is>
          <t>TOTAL ASSETS</t>
        </is>
      </c>
      <c r="B10" s="5" t="n">
        <v>8377101</v>
      </c>
      <c r="C10" s="5" t="n">
        <v>6821932</v>
      </c>
    </row>
    <row r="11">
      <c r="A11" s="3" t="inlineStr">
        <is>
          <t>LIABILITIES</t>
        </is>
      </c>
      <c r="B11" s="4" t="inlineStr">
        <is>
          <t xml:space="preserve"> </t>
        </is>
      </c>
      <c r="C11" s="4" t="inlineStr">
        <is>
          <t xml:space="preserve"> </t>
        </is>
      </c>
    </row>
    <row r="12">
      <c r="A12" s="4" t="inlineStr">
        <is>
          <t>Due to banks</t>
        </is>
      </c>
      <c r="B12" s="5" t="n">
        <v>24474</v>
      </c>
      <c r="C12" s="5" t="n">
        <v>154</v>
      </c>
    </row>
    <row r="13">
      <c r="A13" s="4" t="inlineStr">
        <is>
          <t>Customer accounts</t>
        </is>
      </c>
      <c r="B13" s="5" t="n">
        <v>6561950</v>
      </c>
      <c r="C13" s="5" t="n">
        <v>5441456</v>
      </c>
    </row>
    <row r="14">
      <c r="A14" s="4" t="inlineStr">
        <is>
          <t>Debt securities issued</t>
        </is>
      </c>
      <c r="B14" s="5" t="n">
        <v>51050</v>
      </c>
      <c r="C14" s="5" t="n">
        <v>99468</v>
      </c>
    </row>
    <row r="15">
      <c r="A15" s="4" t="inlineStr">
        <is>
          <t>Subordinated debt</t>
        </is>
      </c>
      <c r="B15" s="5" t="n">
        <v>62416</v>
      </c>
      <c r="C15" s="5" t="n">
        <v>62369</v>
      </c>
    </row>
    <row r="16">
      <c r="A16" s="4" t="inlineStr">
        <is>
          <t>Other liabilities</t>
        </is>
      </c>
      <c r="B16" s="5" t="n">
        <v>104350</v>
      </c>
      <c r="C16" s="5" t="n">
        <v>115272</v>
      </c>
    </row>
    <row r="17">
      <c r="A17" s="4" t="inlineStr">
        <is>
          <t>TOTAL LIABILITIES</t>
        </is>
      </c>
      <c r="B17" s="5" t="n">
        <v>6804240</v>
      </c>
      <c r="C17" s="5" t="n">
        <v>5718719</v>
      </c>
    </row>
    <row r="18">
      <c r="A18" s="3" t="inlineStr">
        <is>
          <t>Equity [abstract]</t>
        </is>
      </c>
      <c r="B18" s="4" t="inlineStr">
        <is>
          <t xml:space="preserve"> </t>
        </is>
      </c>
      <c r="C18" s="4" t="inlineStr">
        <is>
          <t xml:space="preserve"> </t>
        </is>
      </c>
    </row>
    <row r="19">
      <c r="A19" s="4" t="inlineStr">
        <is>
          <t>Issued capital</t>
        </is>
      </c>
      <c r="B19" s="5" t="n">
        <v>130144</v>
      </c>
      <c r="C19" s="5" t="n">
        <v>130144</v>
      </c>
    </row>
    <row r="20">
      <c r="A20" s="4" t="inlineStr">
        <is>
          <t>Treasury shares</t>
        </is>
      </c>
      <c r="B20" s="5" t="n">
        <v>-151521</v>
      </c>
      <c r="C20" s="5" t="n">
        <v>-152001</v>
      </c>
    </row>
    <row r="21">
      <c r="A21" s="4" t="inlineStr">
        <is>
          <t>Additional paid-in capital</t>
        </is>
      </c>
      <c r="B21" s="5" t="n">
        <v>506</v>
      </c>
      <c r="C21" s="5" t="n">
        <v>506</v>
      </c>
    </row>
    <row r="22">
      <c r="A22" s="4" t="inlineStr">
        <is>
          <t>Revaluation reserve of financial assets and other reserves</t>
        </is>
      </c>
      <c r="B22" s="5" t="n">
        <v>41026</v>
      </c>
      <c r="C22" s="5" t="n">
        <v>9719</v>
      </c>
    </row>
    <row r="23">
      <c r="A23" s="4" t="inlineStr">
        <is>
          <t>Share-based compensation reserve</t>
        </is>
      </c>
      <c r="B23" s="5" t="n">
        <v>31774</v>
      </c>
      <c r="C23" s="5" t="n">
        <v>34810</v>
      </c>
    </row>
    <row r="24">
      <c r="A24" s="4" t="inlineStr">
        <is>
          <t>Retained earnings</t>
        </is>
      </c>
      <c r="B24" s="5" t="n">
        <v>1465295</v>
      </c>
      <c r="C24" s="5" t="n">
        <v>1054945</v>
      </c>
    </row>
    <row r="25">
      <c r="A25" s="4" t="inlineStr">
        <is>
          <t>Total equity attributable to Shareholders of the Company</t>
        </is>
      </c>
      <c r="B25" s="5" t="n">
        <v>1517224</v>
      </c>
      <c r="C25" s="5" t="n">
        <v>1078123</v>
      </c>
    </row>
    <row r="26">
      <c r="A26" s="4" t="inlineStr">
        <is>
          <t>Non-controlling interests</t>
        </is>
      </c>
      <c r="B26" s="5" t="n">
        <v>55637</v>
      </c>
      <c r="C26" s="5" t="n">
        <v>25090</v>
      </c>
    </row>
    <row r="27">
      <c r="A27" s="4" t="inlineStr">
        <is>
          <t>TOTAL EQUITY</t>
        </is>
      </c>
      <c r="B27" s="6" t="n">
        <v>1572861</v>
      </c>
      <c r="C27" s="6" t="n">
        <v>11032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ummary of Rewards Earned By Retail Customers are Deducted From Revenue</t>
        </is>
      </c>
      <c r="B4" s="4" t="inlineStr">
        <is>
          <t xml:space="preserve">Revenue includes fee revenue, interest revenue, retail revenue, rewards and other gains (losses). Rewards earned by retail customers of the Group are deducted from revenue.
2022 2023 2024
REVENUE 1,270,592 1,913,490 2,532,156
Fee revenue 724,742 1,027,545 1,329,350
Interest revenue 574,426 833,516 1,082,668
Retail revenue - 68,807 163,134
Rewards ( 44,960 ) ( 39,578 ) ( 54,225 )
Other gains (losses) 16,384 23,200 11,229 </t>
        </is>
      </c>
    </row>
    <row r="5">
      <c r="A5" s="4" t="inlineStr">
        <is>
          <t>Summary of Revenue by Segments</t>
        </is>
      </c>
      <c r="B5" s="4" t="inlineStr">
        <is>
          <t xml:space="preserve">Revenue by segments for the years ended 31 December 2022, 2023 and 2024 is presented below:
2022 2023 2024
Payments 333,343 478,684 587,097
Payments fee revenue 256,750 368,925 458,953
Interest revenue 76,593 109,759 128,144
Marketplace 239,609 448,223 732,943
Marketplace fee revenue 236,884 375,189 562,283
Retail revenue - 68,807 163,134
Interest revenue - - 6,304
Other gains 2,725 4,227 1,222
Fintech 745,023 1,026,721 1,281,827
Interest revenue 500,256 723,757 955,528
Fintech fee revenue 231,108 283,991 316,292
Other gains (losses) 13,659 18,973 10,007
Intergroup ( 2,423 ) ( 560 ) ( 15,486 )
Segment Revenue 1,315,552 1,953,068 2,586,381
Rewards ( 44,960 ) ( 39,578 ) ( 54,225 )
REVENUE 1,270,592 1,913,490 2,532,156 </t>
        </is>
      </c>
    </row>
    <row r="6">
      <c r="A6" s="4" t="inlineStr">
        <is>
          <t>Summary of Fee Revenue and Retail Revenue are Presented by Timing of Revenue Recognition</t>
        </is>
      </c>
      <c r="B6" s="4" t="inlineStr">
        <is>
          <t xml:space="preserve">Fee revenue and retail revenue are presented by timing of revenue recognition in the table below:
2022 2023 2024
Goods and services transferred at point in time 480,514 786,267 1,151,887
Payments fee revenue - Transaction Revenue 243,630 342,271 426,470
Marketplace fee revenue 236,884 375,189 562,283
Retail revenue - 68,807 163,134
244,228 310,645 348,775
Payments fee revenue - Membership Revenue 13,120 26,654 32,483
Fintech fee revenue - Membership Revenue 4,568 3,249 3,432
Fintech fee revenue - Fintech banking service fees 226,540 280,742 312,860
TOTAL FEE AND RETAIL REVENUE 724,742 1,096,912 1,500,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Each Segments' Revenue and Net Income</t>
        </is>
      </c>
      <c r="B4" s="4" t="inlineStr">
        <is>
          <t xml:space="preserve">The following tables present the summary of each segments’ revenue and net income:
2022 2023 2024
SEGMENT REVENUE 1,315,552 1,953,068 2,586,381
Payments 333,343 478,684 587,097
Marketplace 239,609 448,223 732,943
Fintech 745,023 1,026,721 1,281,827
Intergroup ( 2,423 ) ( 560 ) ( 15,486 )
NET INCOME 588,844 848,770 1,056,834
Payments 199,489 308,901 381,607
Marketplace 152,248 247,955 348,400
Fintech 237,107 291,914 326,827 </t>
        </is>
      </c>
    </row>
    <row r="5">
      <c r="A5" s="4" t="inlineStr">
        <is>
          <t>Summary of Share-based Compensation Expense</t>
        </is>
      </c>
      <c r="B5" s="4" t="inlineStr">
        <is>
          <t>The following table presents the summary of share-based compensation expense by segments:
2022 2023 2024
SHARE-BASED COMPENSATION ( 19,984 ) ( 20,859 ) ( 16,963 )
Payments ( 5,946 ) ( 7,200 ) ( 6,436 )
Marketplace ( 2,009 ) ( 2,335 ) ( 2,432 )
Fintech ( 12,029 ) ( 11,324 ) ( 8,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s and Operating Expenses (Tables)</t>
        </is>
      </c>
      <c r="B1" s="2" t="inlineStr">
        <is>
          <t>12 Months Ended</t>
        </is>
      </c>
    </row>
    <row r="2">
      <c r="B2" s="2" t="inlineStr">
        <is>
          <t>Dec. 31, 2024</t>
        </is>
      </c>
    </row>
    <row r="3">
      <c r="A3" s="3" t="inlineStr">
        <is>
          <t>Expenses by nature [abstract]</t>
        </is>
      </c>
      <c r="B3" s="4" t="inlineStr">
        <is>
          <t xml:space="preserve"> </t>
        </is>
      </c>
    </row>
    <row r="4">
      <c r="A4" s="4" t="inlineStr">
        <is>
          <t>Summary of Cost and Operating Expenses</t>
        </is>
      </c>
      <c r="B4" s="4" t="inlineStr">
        <is>
          <t>2022 2023 2024
COSTS AND OPERATING EXPENSES ( 550,018 ) ( 891,486 ) ( 1,249,867 )
Interest expenses ( 278,676 ) ( 478,010 ) ( 616,116 )
Transaction expenses ( 22,188 ) ( 27,470 ) ( 29,494 )
Cost of goods and services ( 82,747 ) ( 166,356 ) ( 303,858 )
Technology &amp; product development ( 60,807 ) ( 88,657 ) ( 109,553 )
Sales &amp; marketing ( 25,618 ) ( 21,891 ) ( 43,990 )
General &amp; administrative expenses ( 24,772 ) ( 29,468 ) ( 32,899 )
Provision expenses (see Note 1,7) ( 55,210 ) ( 79,634 ) ( 113,957 )</t>
        </is>
      </c>
    </row>
    <row r="5">
      <c r="A5" s="4" t="inlineStr">
        <is>
          <t>Summary of Employee Benefits, Depreciation and Amortization Expenses and Operating Lease Expenses</t>
        </is>
      </c>
      <c r="B5" s="4" t="inlineStr">
        <is>
          <t>Employee benefits, depreciation and amortization expenses and operating lease expenses are presented as follows:
2022 2023 2024
Employee benefits Depreciation &amp; amortization Operating Employee benefits Depreciation &amp; amortization Operating lease Employee benefits Depreciation &amp; amortization Operating lease
Cost of goods ( 20,408 ) ( 1,085 ) ( 1,040 ) ( 23,522 ) ( 237 ) ( 1,268 ) ( 29,114 ) - ( 1,319 )
Technology &amp; ( 31,585 ) ( 12,860 ) ( 2,558 ) ( 43,344 ) ( 21,727 ) ( 3,899 ) ( 54,887 ) ( 24,769 ) ( 5,714 )
Sales &amp; ( 1,176 ) - ( 51 ) ( 2,024 ) - ( 144 ) ( 2,947 ) - ( 163 )
General &amp; ( 15,340 ) ( 2,849 ) ( 2,112 ) ( 17,436 ) ( 3,590 ) ( 471 ) ( 17,574 ) ( 4,065 ) ( 975 )
Total ( 68,509 ) ( 16,794 ) ( 5,761 ) ( 86,326 ) ( 25,554 ) ( 5,782 ) ( 104,522 ) ( 28,834 ) ( 8,171 )</t>
        </is>
      </c>
    </row>
    <row r="6">
      <c r="A6" s="4" t="inlineStr">
        <is>
          <t>Summary of Share-Based Compensation Expense</t>
        </is>
      </c>
      <c r="B6" s="4" t="inlineStr">
        <is>
          <t>The following table sets forth an analysis of share-based compensation expense by function for the periods indicated:
2022 2023 2024
SHARE-BASED COMPENSATION ( 19,984 ) ( 20,859 ) ( 16,963 )
Cost of goods and services ( 1,673 ) ( 1,747 ) ( 1,342 )
Technology &amp; product development ( 9,137 ) ( 10,410 ) ( 10,070 )
Sales &amp; marketing ( 653 ) ( 686 ) ( 542 )
General &amp; administrative expenses ( 8,521 ) ( 8,016 ) ( 5,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Movements in Loss Allowance</t>
        </is>
      </c>
      <c r="B4" s="4" t="inlineStr">
        <is>
          <t xml:space="preserve">The movements in loss allowance were as follows:
Loans to customers Due Financial assets at FVTOCI Cash and Other Contin- Total
Stage 1 Stage 2 Stage 3 Stage 1 Stage 1 Stage 2 Stage 3 Stage 1 Stage 3 Stage 1
Loss allowance as at 31 December 2021 64,043 10,582 67,791 19 130 - 2,662 1 3,846 18 149,092
Changes in provisions
-Transfer to Stage 1 3,544 ( 1,138 ) ( 2,406 ) - - - - - - - -
-Transfer to Stage 2 ( 6,970 ) 7,208 ( 238 ) - ( 3 ) 3 - - - - -
-Transfer to Stage 3 ( 13,854 ) ( 7,014 ) 20,868 - - - - - - - -
Net changes, resulting from changes ( 14,545 ) 4,429 33,307 ( 14 ) 3 653 - 2 1,348 21 25,204
New assets issued 65,888 - - - 10 - - - - - 65,898
Repaid assets (except for write off) ( 30,502 ) ( 2,282 ) ( 11,485 ) - ( 58 ) - - - - - ( 44,327 )
Modification effect - - 8,435 - - - - - - - 8,435
Total effect on Consolidated 20,841 2,147 30,257 ( 14 ) ( 45 ) 653 - 2 1,348 21 55,210
Write-off, net of recoveries - - 19,029 - - - - - ( 80 ) - 18,949
Reclassification of financial assets - - - - - - ( 2,662 ) - 2,662 - -
Foreign exchange difference - - 12 1 - - - - 18 - 31
As at 31 December 2022 67,604 11,785 135,313 6 82 656 - 3 7,794 39 223,282
Loans to customers Due Financial assets at FVTOCI Cash and Other Contin- Total
Stage 1 Stage 2 Stage 3 POCI Stage 1 Stage 1 Stage 2 Stage 3 Stage 1 Stage 3 Stage 1
Loss allowance as at 31 December 2022 67,604 11,785 135,313 6 82 656 - 3 7,794 39 223,282
Changes in provisions
-Transfer to Stage 1 15,923 ( 1,448 ) ( 14,475 ) - - - - - - - - -
-Transfer to Stage 2 ( 10,396 ) 16,184 ( 5,788 ) - - ( 1 ) 1 - - - - -
-Transfer to Stage 3 ( 25,126 ) ( 5,745 ) 30,871 - - - ( 530 ) 530 - - - -
Net changes, resulting from changes ( 25,885 ) ( 2,531 ) 61,320 261 - 5 31 606 20 2,060 ( 4 ) 35,883
New assets issued 75,077 - - - - 28 - - - - - 75,105
Repaid assets (except for write off) ( 37,258 ) ( 1,955 ) ( 12,662 ) - - - - - - - - ( 51,875 )
Modification effect - - 20,521 - - - - - - - - 20,521
Total effect on Consolidated 11,934 ( 4,486 ) 69,179 261 - 33 31 606 20 2,060 ( 4 ) 79,634
Write-off, net of recoveries - - ( 49,055 ) - - - - - - ( 4,214 ) - ( 53,269 )
Foreign exchange difference - - ( 3 ) - - - - - - - - ( 3 )
As at 31 December 2023 59,939 16,290 166,042 261 6 114 158 1,136 23 5,640 35 249,644
Loans to customers Due Financial assets at FVTOCI Cash and Other Contin- Total
Stage 1 Stage 2 Stage 3 POCI Stage 1 Stage 1 Stage 2 Stage 3 Stage 1 Stage 3 Stage 1
Loss allowance as at 31 December 59,939 16,290 166,042 261 6 114 158 1,136 23 5,640 35 249,644
Changes in provisions
-Transfer to Stage 1 27,424 ( 3,919 ) ( 23,505 ) - - - - - - - - -
-Transfer to Stage 2 ( 11,051 ) 20,608 ( 9,557 ) - - - - - - - - -
-Transfer to Stage 3 ( 25,149 ) ( 7,250 ) 32,399 - - - - - - - - -
Net changes, resulting from changes ( 27,598 ) ( 1,896 ) 65,061 1,924 1 195 ( 18 ) ( 549 ) 19 3,909 ( 35 ) 41,013
New assets issued 86,095 - - - - 142 - - - - - 86,237
Repaid assets (except for write off) ( 32,139 ) ( 1,455 ) ( 13,333 ) - - - - - - - - ( 46,927 )
Modification effect - - 33,634 - - - - - - - - 33,634
Total effect on Consolidated 26,358 ( 3,351 ) 85,362 1,924 1 337 ( 18 ) ( 549 ) 19 3,909 ( 35 ) 113,957
Write-off, net of recoveries - - ( 56,973 ) - - - - - - ( 979 ) - ( 57,952 )
Foreign exchange difference - - ( 9 ) - - - - - - - - ( 9 )
As at 31 December 2024 77,521 22,378 193,759 2,185 7 451 140 587 42 8,570 - 305,6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Deferred Income Tax Liabilities</t>
        </is>
      </c>
      <c r="B4" s="4" t="inlineStr">
        <is>
          <t>Deferred income tax liabilities comprise:
2022 2023 2024
Vacation reserve, accrued bonuses and share-based 873 1,242 994
Property, equipment and intangible assets ( 4,078 ) ( 4,012 ) ( 5,369 )
Other - 527 48
Net deferred tax liability ( 3,205 ) ( 2,243 ) ( 4,327 )</t>
        </is>
      </c>
    </row>
    <row r="5">
      <c r="A5" s="4" t="inlineStr">
        <is>
          <t>Summary between Net Income before Tax and Income Tax Expenses</t>
        </is>
      </c>
      <c r="B5" s="4" t="inlineStr">
        <is>
          <t xml:space="preserve">Relationships between net income before tax and income tax expenses are explained as follows:
2022 2023 2024
Net income before tax 720,574 1,022,004 1,282,289
Tax at the statutory tax rate of 20 % ( 144,115 ) ( 204,400 ) ( 256,458 )
Non-taxable income 12,892 38,038 36,797
Adjustment recognized in the period for current tax 315 - -
Non-deductible expense ( 822 ) ( 6,872 ) ( 5,794 )
Income tax expense ( 131,730 ) ( 173,234 ) ( 225,455 )
Current income tax expense ( 131,307 ) ( 174,196 ) ( 223,371 )
Adjustment recognized in the period for current tax 315 - -
Deferred income tax (expense)/benefit ( 738 ) 962 ( 2,084 )
Income tax expense ( 131,730 ) ( 173,234 ) ( 225,455 ) </t>
        </is>
      </c>
    </row>
    <row r="6">
      <c r="A6" s="4" t="inlineStr">
        <is>
          <t>Summary of Net Deferred Tax Liability</t>
        </is>
      </c>
      <c r="B6" s="4" t="inlineStr">
        <is>
          <t>2022 2023 2024
Net deferred tax liability:
Balance as at 31 December ( 2,467 ) ( 3,205 ) ( 2,243 )
Change in deferred income tax balances recognized in ( 738 ) 962 ( 2,084 )
At the end of the period ( 3,205 ) ( 2,243 ) ( 4,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For the purpose of diluted earnings per share calculation, the Group considers dilutive effects of share-based compensation.
2022 2023 2024
Net income attributable to the shareholders of the 585,026 841,351 1,039,739
Weighted average number of common shares for basic 191,725,280 189,859,971 189,832,053
Weighted average number of common shares for diluted 193,991,446 192,062,409 191,430,283
Earnings per share – basic (KZT) 3,051 4,431 5,477
Earnings per share – diluted (KZT) 3,016 4,381 5,431 </t>
        </is>
      </c>
    </row>
    <row r="5">
      <c r="A5" s="4" t="inlineStr">
        <is>
          <t>Reconciliation Number of Shares Used for Basic and Diluted EPS</t>
        </is>
      </c>
      <c r="B5" s="4" t="inlineStr">
        <is>
          <t xml:space="preserve">Reconciliation of the number of shares used for basic and diluted EPS:
2022 2023 2024
Weighted average number of common shares for basic 191,725,280 189,859,971 189,832,053
Number of potential common shares attributable 2,266,166 2,202,438 1,598,230
Weighted average number of common shares 193,991,446 192,062,409 191,430,2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2023 2024
Cash on hand 259,639 197,002
Current accounts with other banks 274,534 108,246
Short-term deposits with other banks 216,217 314,222
Reverse repurchase agreements 70,076 -
Total cash and cash equivalents 820,466 619,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Derivatives (Tables)</t>
        </is>
      </c>
      <c r="B1" s="2" t="inlineStr">
        <is>
          <t>12 Months Ended</t>
        </is>
      </c>
    </row>
    <row r="2">
      <c r="B2" s="2" t="inlineStr">
        <is>
          <t>Dec. 31, 2024</t>
        </is>
      </c>
    </row>
    <row r="3">
      <c r="A3" s="3" t="inlineStr">
        <is>
          <t>Investment securities and derivatives [abstract]</t>
        </is>
      </c>
      <c r="B3" s="4" t="inlineStr">
        <is>
          <t xml:space="preserve"> </t>
        </is>
      </c>
    </row>
    <row r="4">
      <c r="A4" s="4" t="inlineStr">
        <is>
          <t>Summary of Investments Securities and Derivatives</t>
        </is>
      </c>
      <c r="B4" s="4" t="inlineStr">
        <is>
          <t xml:space="preserve">Investment securities and derivatives comprise:
2023 2024
Total financial assets at FVTOCI 1,377,130 1,489,682
Total financial assets at FVTPL 642 17,149
Total investment securities and derivatives 1,377,772 1,506,831 </t>
        </is>
      </c>
    </row>
    <row r="5">
      <c r="A5" s="4" t="inlineStr">
        <is>
          <t>Summary of Financial Assets at FVTOCI</t>
        </is>
      </c>
      <c r="B5" s="4" t="inlineStr">
        <is>
          <t xml:space="preserve">Financial assets at FVTOCI comprise:
2023 2024
Debt securities 1,376,728 1,489,205
Equity investments 402 477
Total financial assets at FVTOCI 1,377,130 1,489,682
Interest 2023 Interest 2024
Debt securities
Bonds of the Ministry of Finance of the 0.60 - 16.70 930,726 0.60 - 16.70 1,192,962
Corporate bonds 2.00 - 15.88 252,946 2.00 - 15.88 292,364
Sovereign bonds of foreign countries 0.63 - 3.50 1,687 0.63 - 4.13 3,475
Discount notes of the NBRK 14.44 191,369 14.62 404
Total debt securities 1,376,728 1,489,205 </t>
        </is>
      </c>
    </row>
    <row r="6">
      <c r="A6" s="4" t="inlineStr">
        <is>
          <t>Summary of Grading of Debt Securities</t>
        </is>
      </c>
      <c r="B6" s="4" t="inlineStr">
        <is>
          <t xml:space="preserve">Debt securities are graded according to their external credit ratings issued by an international rating agencies, such as Standard and Poor’s, Fitch and Moody’s Investors Services and are graded as follows:
A- and BBB+ to BB+ to Not Total
Debt securities as at 31 December 2023 33,681 1,335,500 4,037 3,510 1,376,728
Debt securities as at 31 December 2024 36,415 1,373,391 4,957 74,442 1,489,205 </t>
        </is>
      </c>
    </row>
    <row r="7">
      <c r="A7" s="4" t="inlineStr">
        <is>
          <t>Summary of Financial Assets at FVTPL</t>
        </is>
      </c>
      <c r="B7" s="4" t="inlineStr">
        <is>
          <t xml:space="preserve">Financial assets at FVTPL comprise:
2023 2024
Derivative financial instruments 642 17,149
Total financial assets at FVTPL 642 17,1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o Customers (Tables)</t>
        </is>
      </c>
      <c r="B1" s="2" t="inlineStr">
        <is>
          <t>12 Months Ended</t>
        </is>
      </c>
    </row>
    <row r="2">
      <c r="B2" s="2" t="inlineStr">
        <is>
          <t>Dec. 31, 2024</t>
        </is>
      </c>
    </row>
    <row r="3">
      <c r="A3" s="3" t="inlineStr">
        <is>
          <t>Loans to customers [abstract]</t>
        </is>
      </c>
      <c r="B3" s="4" t="inlineStr">
        <is>
          <t xml:space="preserve"> </t>
        </is>
      </c>
    </row>
    <row r="4">
      <c r="A4" s="4" t="inlineStr">
        <is>
          <t>Schedule of Loans to Customers</t>
        </is>
      </c>
      <c r="B4" s="4" t="inlineStr">
        <is>
          <t xml:space="preserve">2023 2024
Gross loans to customers 4,478,489 6,042,443
Less: allowance for impairment losses (Note 7) ( 242,532 ) ( 295,843 )
Total loans to customers 4,235,957 5,746,600 </t>
        </is>
      </c>
    </row>
    <row r="5">
      <c r="A5" s="4" t="inlineStr">
        <is>
          <t>Schedule of Provision Expenses on Loans to Customers</t>
        </is>
      </c>
      <c r="B5" s="4" t="inlineStr">
        <is>
          <t>Provision expenses on loans to customers:
2022 2023 2024
Provision expenses on loans to customers ( 53,245 ) ( 76,888 ) ( 110,293 )</t>
        </is>
      </c>
    </row>
    <row r="6">
      <c r="A6" s="4" t="inlineStr">
        <is>
          <t>Schedule of Outstanding NPLs as Compared to Total Allowance for Impairment Losses</t>
        </is>
      </c>
      <c r="B6" s="4" t="inlineStr">
        <is>
          <t>The following table sets forth the Group’s outstanding NPLs as compared to the total allowance for impairment losses on total loans to customers:
Gross NPLs Total Total
As at 31 December 2023 244,161 242,532 99 %
As at 31 December 2024 327,730 295,843 90 %</t>
        </is>
      </c>
    </row>
    <row r="7">
      <c r="A7" s="4" t="inlineStr">
        <is>
          <t>Schedule of Gross Carrying Amount and Related Allowance for Impairment Losses on Loans to Customers by Stage</t>
        </is>
      </c>
      <c r="B7" s="4" t="inlineStr">
        <is>
          <t xml:space="preserve">The gross carrying amount and related allowance for impairment losses on loans to customers by stage were as follows:
Stage 1 Stage 2 Stage 3
12-month Lifetime Lifetime POCI Total
Gross loans to customers 4,048,478 55,804 363,703 10,504 4,478,489
Allowance for impairment losses ( 59,939 ) ( 16,290 ) ( 166,042 ) ( 261 ) ( 242,532 )
Carrying amount 3,988,539 39,514 197,661 10,243 4,235,957
Stage 1 Stage 2 Stage 3
12-month Lifetime Lifetime POCI Total
Gross loans to customers 5,447,804 86,251 485,252 23,136 6,042,443
Allowance for impairment losses ( 77,521 ) ( 22,378 ) ( 193,759 ) ( 2,185 ) ( 295,843 )
Carrying amount 5,370,283 63,873 291,493 20,951 5,746,6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Equipment and Intangible assets (Tables)</t>
        </is>
      </c>
      <c r="B1" s="2" t="inlineStr">
        <is>
          <t>12 Months Ended</t>
        </is>
      </c>
    </row>
    <row r="2">
      <c r="B2" s="2" t="inlineStr">
        <is>
          <t>Dec. 31, 2024</t>
        </is>
      </c>
    </row>
    <row r="3">
      <c r="A3" s="3" t="inlineStr">
        <is>
          <t>Disclosure Of Property Equipment And Intangible Assets [Abstract]</t>
        </is>
      </c>
      <c r="B3" s="4" t="inlineStr">
        <is>
          <t xml:space="preserve"> </t>
        </is>
      </c>
    </row>
    <row r="4">
      <c r="A4" s="4" t="inlineStr">
        <is>
          <t>Summary of Components of Property, Equipment and Intangible assets</t>
        </is>
      </c>
      <c r="B4" s="4" t="inlineStr">
        <is>
          <t xml:space="preserve">Land, Furniture Intangible Construc- Total
At initial/revalued cost
31 December 2022 64,517 98,994 31,519 81 195,111
Additions 18,019 24,258 4,744 2,028 49,049
Acquisitions of subsidiaries 12 5,229 20,255 - 25,496
Disposals ( 59 ) ( 2,208 ) ( 3,530 ) ( 135 ) ( 5,932 )
31 December 2023 82,489 126,273 52,988 1,974 263,724
Additions 17,338 38,431 7,452 23,332 86,553
Disposals ( 1,705 ) ( 3,348 ) ( 709 ) ( 2,635 ) ( 8,397 )
Acquisition of subsidiary - - 41,853 - 41,853
Transfer 9,368 701 373 ( 10,442 ) -
31 December 2024 107,490 162,057 101,957 12,229 383,733
Accumulated depreciation
31 December 2022 9,800 37,255 16,216 - 63,271
Charge for the year 2,658 18,103 5,338 - 26,099
Acquisitions of subsidiaries 1 512 - - 513
Disposals ( 57 ) ( 265 ) ( 183 ) - ( 505 )
31 December 2023 12,402 55,605 21,371 - 89,378
Charge for the year 3,560 20,426 4,618 - 28,604
Disposals ( 349 ) ( 3,073 ) ( 116 ) - ( 3,538 )
Transfer 1 ( 1 ) - - -
31 December 2024 15,614 72,957 25,873 - 114,444
Net book value
31 December 2024 91,876 89,100 76,084 12,229 269,289
31 December 2023 70,087 70,668 31,617 1,974 174,3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8" customWidth="1" min="5" max="5"/>
    <col width="69" customWidth="1" min="6" max="6"/>
    <col width="34" customWidth="1" min="7" max="7"/>
    <col width="18" customWidth="1" min="8" max="8"/>
    <col width="57" customWidth="1" min="9" max="9"/>
    <col width="26" customWidth="1" min="10" max="10"/>
  </cols>
  <sheetData>
    <row r="1">
      <c r="A1" s="1" t="inlineStr">
        <is>
          <t>Consolidated Statements Of Changes in Equity - KZT (₸) ₸ in Millions</t>
        </is>
      </c>
      <c r="B1" s="2" t="inlineStr">
        <is>
          <t>Total</t>
        </is>
      </c>
      <c r="C1" s="2" t="inlineStr">
        <is>
          <t>Issued Capital</t>
        </is>
      </c>
      <c r="D1" s="2" t="inlineStr">
        <is>
          <t>Treasury Shares</t>
        </is>
      </c>
      <c r="E1" s="2" t="inlineStr">
        <is>
          <t>Additional Paid-in- Capital</t>
        </is>
      </c>
      <c r="F1" s="2" t="inlineStr">
        <is>
          <t>Revaluation Reserve/(Deficit) Of Financial Assets And Other Reserves</t>
        </is>
      </c>
      <c r="G1" s="2" t="inlineStr">
        <is>
          <t>Share- Based Compensation Reserve</t>
        </is>
      </c>
      <c r="H1" s="2" t="inlineStr">
        <is>
          <t>Retained Earnings</t>
        </is>
      </c>
      <c r="I1" s="2" t="inlineStr">
        <is>
          <t>Total Equity Attributable To Shareholders Of The Company</t>
        </is>
      </c>
      <c r="J1" s="2" t="inlineStr">
        <is>
          <t>Non- Controlling Interest</t>
        </is>
      </c>
    </row>
    <row r="2">
      <c r="A2" s="4" t="inlineStr">
        <is>
          <t>Beginning balance at Dec. 31, 2021</t>
        </is>
      </c>
      <c r="B2" s="6" t="n">
        <v>504695</v>
      </c>
      <c r="C2" s="6" t="n">
        <v>130144</v>
      </c>
      <c r="D2" s="6" t="n">
        <v>-32614</v>
      </c>
      <c r="E2" s="6" t="n">
        <v>506</v>
      </c>
      <c r="F2" s="6" t="n">
        <v>2597</v>
      </c>
      <c r="G2" s="6" t="n">
        <v>21242</v>
      </c>
      <c r="H2" s="6" t="n">
        <v>377852</v>
      </c>
      <c r="I2" s="6" t="n">
        <v>499727</v>
      </c>
      <c r="J2" s="6" t="n">
        <v>4968</v>
      </c>
    </row>
    <row r="3">
      <c r="A3" s="4" t="inlineStr">
        <is>
          <t>Net income</t>
        </is>
      </c>
      <c r="B3" s="5" t="n">
        <v>588844</v>
      </c>
      <c r="C3" s="4" t="inlineStr">
        <is>
          <t xml:space="preserve"> </t>
        </is>
      </c>
      <c r="D3" s="4" t="inlineStr">
        <is>
          <t xml:space="preserve"> </t>
        </is>
      </c>
      <c r="E3" s="4" t="inlineStr">
        <is>
          <t xml:space="preserve"> </t>
        </is>
      </c>
      <c r="F3" s="4" t="inlineStr">
        <is>
          <t xml:space="preserve"> </t>
        </is>
      </c>
      <c r="G3" s="4" t="inlineStr">
        <is>
          <t xml:space="preserve"> </t>
        </is>
      </c>
      <c r="H3" s="5" t="n">
        <v>585026</v>
      </c>
      <c r="I3" s="5" t="n">
        <v>585026</v>
      </c>
      <c r="J3" s="5" t="n">
        <v>3818</v>
      </c>
    </row>
    <row r="4">
      <c r="A4" s="4" t="inlineStr">
        <is>
          <t>Other comprehensive loss</t>
        </is>
      </c>
      <c r="B4" s="5" t="n">
        <v>-11923</v>
      </c>
      <c r="C4" s="4" t="inlineStr">
        <is>
          <t xml:space="preserve"> </t>
        </is>
      </c>
      <c r="D4" s="4" t="inlineStr">
        <is>
          <t xml:space="preserve"> </t>
        </is>
      </c>
      <c r="E4" s="4" t="inlineStr">
        <is>
          <t xml:space="preserve"> </t>
        </is>
      </c>
      <c r="F4" s="5" t="n">
        <v>-11798</v>
      </c>
      <c r="G4" s="4" t="inlineStr">
        <is>
          <t xml:space="preserve"> </t>
        </is>
      </c>
      <c r="H4" s="4" t="inlineStr">
        <is>
          <t xml:space="preserve"> </t>
        </is>
      </c>
      <c r="I4" s="5" t="n">
        <v>-11798</v>
      </c>
      <c r="J4" s="5" t="n">
        <v>-125</v>
      </c>
    </row>
    <row r="5">
      <c r="A5" s="4" t="inlineStr">
        <is>
          <t>Total Comprehensive Income</t>
        </is>
      </c>
      <c r="B5" s="5" t="n">
        <v>576921</v>
      </c>
      <c r="C5" s="4" t="inlineStr">
        <is>
          <t xml:space="preserve"> </t>
        </is>
      </c>
      <c r="D5" s="4" t="inlineStr">
        <is>
          <t xml:space="preserve"> </t>
        </is>
      </c>
      <c r="E5" s="4" t="inlineStr">
        <is>
          <t xml:space="preserve"> </t>
        </is>
      </c>
      <c r="F5" s="5" t="n">
        <v>-11798</v>
      </c>
      <c r="G5" s="4" t="inlineStr">
        <is>
          <t xml:space="preserve"> </t>
        </is>
      </c>
      <c r="H5" s="5" t="n">
        <v>585026</v>
      </c>
      <c r="I5" s="5" t="n">
        <v>573228</v>
      </c>
      <c r="J5" s="5" t="n">
        <v>3693</v>
      </c>
    </row>
    <row r="6">
      <c r="A6" s="4" t="inlineStr">
        <is>
          <t>Dividends declared</t>
        </is>
      </c>
      <c r="B6" s="5" t="n">
        <v>-210102</v>
      </c>
      <c r="C6" s="4" t="inlineStr">
        <is>
          <t xml:space="preserve"> </t>
        </is>
      </c>
      <c r="D6" s="4" t="inlineStr">
        <is>
          <t xml:space="preserve"> </t>
        </is>
      </c>
      <c r="E6" s="4" t="inlineStr">
        <is>
          <t xml:space="preserve"> </t>
        </is>
      </c>
      <c r="F6" s="4" t="inlineStr">
        <is>
          <t xml:space="preserve"> </t>
        </is>
      </c>
      <c r="G6" s="4" t="inlineStr">
        <is>
          <t xml:space="preserve"> </t>
        </is>
      </c>
      <c r="H6" s="5" t="n">
        <v>-210102</v>
      </c>
      <c r="I6" s="5" t="n">
        <v>-210102</v>
      </c>
      <c r="J6" s="4" t="inlineStr">
        <is>
          <t xml:space="preserve"> </t>
        </is>
      </c>
    </row>
    <row r="7">
      <c r="A7" s="4" t="inlineStr">
        <is>
          <t>Dividends declared by subsidiary to non-controlling interest</t>
        </is>
      </c>
      <c r="B7" s="5" t="n">
        <v>-21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37</v>
      </c>
    </row>
    <row r="8">
      <c r="A8" s="4" t="inlineStr">
        <is>
          <t>Share options accrued</t>
        </is>
      </c>
      <c r="B8" s="5" t="n">
        <v>19984</v>
      </c>
      <c r="C8" s="4" t="inlineStr">
        <is>
          <t xml:space="preserve"> </t>
        </is>
      </c>
      <c r="D8" s="4" t="inlineStr">
        <is>
          <t xml:space="preserve"> </t>
        </is>
      </c>
      <c r="E8" s="4" t="inlineStr">
        <is>
          <t xml:space="preserve"> </t>
        </is>
      </c>
      <c r="F8" s="4" t="inlineStr">
        <is>
          <t xml:space="preserve"> </t>
        </is>
      </c>
      <c r="G8" s="5" t="n">
        <v>19984</v>
      </c>
      <c r="H8" s="4" t="inlineStr">
        <is>
          <t xml:space="preserve"> </t>
        </is>
      </c>
      <c r="I8" s="5" t="n">
        <v>19984</v>
      </c>
      <c r="J8" s="4" t="inlineStr">
        <is>
          <t xml:space="preserve"> </t>
        </is>
      </c>
    </row>
    <row r="9">
      <c r="A9" s="4" t="inlineStr">
        <is>
          <t>Share options exercised</t>
        </is>
      </c>
      <c r="B9" s="4" t="inlineStr">
        <is>
          <t xml:space="preserve"> </t>
        </is>
      </c>
      <c r="C9" s="4" t="inlineStr">
        <is>
          <t xml:space="preserve"> </t>
        </is>
      </c>
      <c r="D9" s="5" t="n">
        <v>2228</v>
      </c>
      <c r="E9" s="4" t="inlineStr">
        <is>
          <t xml:space="preserve"> </t>
        </is>
      </c>
      <c r="F9" s="4" t="inlineStr">
        <is>
          <t xml:space="preserve"> </t>
        </is>
      </c>
      <c r="G9" s="5" t="n">
        <v>-11952</v>
      </c>
      <c r="H9" s="5" t="n">
        <v>9724</v>
      </c>
      <c r="I9" s="4" t="inlineStr">
        <is>
          <t xml:space="preserve"> </t>
        </is>
      </c>
      <c r="J9" s="4" t="inlineStr">
        <is>
          <t xml:space="preserve"> </t>
        </is>
      </c>
    </row>
    <row r="10">
      <c r="A10" s="4" t="inlineStr">
        <is>
          <t>Share buy-back program</t>
        </is>
      </c>
      <c r="B10" s="5" t="n">
        <v>-63672</v>
      </c>
      <c r="C10" s="4" t="inlineStr">
        <is>
          <t xml:space="preserve"> </t>
        </is>
      </c>
      <c r="D10" s="5" t="n">
        <v>-63672</v>
      </c>
      <c r="E10" s="4" t="inlineStr">
        <is>
          <t xml:space="preserve"> </t>
        </is>
      </c>
      <c r="F10" s="4" t="inlineStr">
        <is>
          <t xml:space="preserve"> </t>
        </is>
      </c>
      <c r="G10" s="4" t="inlineStr">
        <is>
          <t xml:space="preserve"> </t>
        </is>
      </c>
      <c r="H10" s="4" t="inlineStr">
        <is>
          <t xml:space="preserve"> </t>
        </is>
      </c>
      <c r="I10" s="5" t="n">
        <v>-63672</v>
      </c>
      <c r="J10" s="4" t="inlineStr">
        <is>
          <t xml:space="preserve"> </t>
        </is>
      </c>
    </row>
    <row r="11">
      <c r="A11" s="4" t="inlineStr">
        <is>
          <t>Ending balance at Dec. 31, 2022</t>
        </is>
      </c>
      <c r="B11" s="5" t="n">
        <v>825689</v>
      </c>
      <c r="C11" s="5" t="n">
        <v>130144</v>
      </c>
      <c r="D11" s="5" t="n">
        <v>-94058</v>
      </c>
      <c r="E11" s="5" t="n">
        <v>506</v>
      </c>
      <c r="F11" s="5" t="n">
        <v>-9201</v>
      </c>
      <c r="G11" s="5" t="n">
        <v>29274</v>
      </c>
      <c r="H11" s="5" t="n">
        <v>762500</v>
      </c>
      <c r="I11" s="5" t="n">
        <v>819165</v>
      </c>
      <c r="J11" s="5" t="n">
        <v>6524</v>
      </c>
    </row>
    <row r="12">
      <c r="A12" s="4" t="inlineStr">
        <is>
          <t>Net income</t>
        </is>
      </c>
      <c r="B12" s="5" t="n">
        <v>848770</v>
      </c>
      <c r="C12" s="4" t="inlineStr">
        <is>
          <t xml:space="preserve"> </t>
        </is>
      </c>
      <c r="D12" s="4" t="inlineStr">
        <is>
          <t xml:space="preserve"> </t>
        </is>
      </c>
      <c r="E12" s="4" t="inlineStr">
        <is>
          <t xml:space="preserve"> </t>
        </is>
      </c>
      <c r="F12" s="4" t="inlineStr">
        <is>
          <t xml:space="preserve"> </t>
        </is>
      </c>
      <c r="G12" s="4" t="inlineStr">
        <is>
          <t xml:space="preserve"> </t>
        </is>
      </c>
      <c r="H12" s="5" t="n">
        <v>841351</v>
      </c>
      <c r="I12" s="5" t="n">
        <v>841351</v>
      </c>
      <c r="J12" s="5" t="n">
        <v>7419</v>
      </c>
    </row>
    <row r="13">
      <c r="A13" s="4" t="inlineStr">
        <is>
          <t>Other comprehensive loss</t>
        </is>
      </c>
      <c r="B13" s="5" t="n">
        <v>19121</v>
      </c>
      <c r="C13" s="4" t="inlineStr">
        <is>
          <t xml:space="preserve"> </t>
        </is>
      </c>
      <c r="D13" s="4" t="inlineStr">
        <is>
          <t xml:space="preserve"> </t>
        </is>
      </c>
      <c r="E13" s="4" t="inlineStr">
        <is>
          <t xml:space="preserve"> </t>
        </is>
      </c>
      <c r="F13" s="5" t="n">
        <v>18920</v>
      </c>
      <c r="G13" s="4" t="inlineStr">
        <is>
          <t xml:space="preserve"> </t>
        </is>
      </c>
      <c r="H13" s="4" t="inlineStr">
        <is>
          <t xml:space="preserve"> </t>
        </is>
      </c>
      <c r="I13" s="5" t="n">
        <v>18920</v>
      </c>
      <c r="J13" s="5" t="n">
        <v>201</v>
      </c>
    </row>
    <row r="14">
      <c r="A14" s="4" t="inlineStr">
        <is>
          <t>Total Comprehensive Income</t>
        </is>
      </c>
      <c r="B14" s="5" t="n">
        <v>867891</v>
      </c>
      <c r="C14" s="4" t="inlineStr">
        <is>
          <t xml:space="preserve"> </t>
        </is>
      </c>
      <c r="D14" s="4" t="inlineStr">
        <is>
          <t xml:space="preserve"> </t>
        </is>
      </c>
      <c r="E14" s="4" t="inlineStr">
        <is>
          <t xml:space="preserve"> </t>
        </is>
      </c>
      <c r="F14" s="5" t="n">
        <v>18920</v>
      </c>
      <c r="G14" s="4" t="inlineStr">
        <is>
          <t xml:space="preserve"> </t>
        </is>
      </c>
      <c r="H14" s="5" t="n">
        <v>841351</v>
      </c>
      <c r="I14" s="5" t="n">
        <v>860271</v>
      </c>
      <c r="J14" s="5" t="n">
        <v>7620</v>
      </c>
    </row>
    <row r="15">
      <c r="A15" s="4" t="inlineStr">
        <is>
          <t>Dividends declared</t>
        </is>
      </c>
      <c r="B15" s="5" t="n">
        <v>-560132</v>
      </c>
      <c r="C15" s="4" t="inlineStr">
        <is>
          <t xml:space="preserve"> </t>
        </is>
      </c>
      <c r="D15" s="4" t="inlineStr">
        <is>
          <t xml:space="preserve"> </t>
        </is>
      </c>
      <c r="E15" s="4" t="inlineStr">
        <is>
          <t xml:space="preserve"> </t>
        </is>
      </c>
      <c r="F15" s="4" t="inlineStr">
        <is>
          <t xml:space="preserve"> </t>
        </is>
      </c>
      <c r="G15" s="4" t="inlineStr">
        <is>
          <t xml:space="preserve"> </t>
        </is>
      </c>
      <c r="H15" s="5" t="n">
        <v>-560132</v>
      </c>
      <c r="I15" s="5" t="n">
        <v>-560132</v>
      </c>
      <c r="J15" s="4" t="inlineStr">
        <is>
          <t xml:space="preserve"> </t>
        </is>
      </c>
    </row>
    <row r="16">
      <c r="A16" s="4" t="inlineStr">
        <is>
          <t>Dividends declared by subsidiary to non-controlling interest</t>
        </is>
      </c>
      <c r="B16" s="5" t="n">
        <v>-85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574</v>
      </c>
    </row>
    <row r="17">
      <c r="A17" s="4" t="inlineStr">
        <is>
          <t>Adjustment related to acquisitions of subsidiaries with non-controlling interest</t>
        </is>
      </c>
      <c r="B17" s="5" t="n">
        <v>181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183</v>
      </c>
    </row>
    <row r="18">
      <c r="A18" s="4" t="inlineStr">
        <is>
          <t>Adjustment arising from change in non- controlling interest (Note 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37</v>
      </c>
      <c r="I18" s="5" t="n">
        <v>-1337</v>
      </c>
      <c r="J18" s="5" t="n">
        <v>1337</v>
      </c>
    </row>
    <row r="19">
      <c r="A19" s="4" t="inlineStr">
        <is>
          <t>Share options accrued</t>
        </is>
      </c>
      <c r="B19" s="5" t="n">
        <v>20859</v>
      </c>
      <c r="C19" s="4" t="inlineStr">
        <is>
          <t xml:space="preserve"> </t>
        </is>
      </c>
      <c r="D19" s="4" t="inlineStr">
        <is>
          <t xml:space="preserve"> </t>
        </is>
      </c>
      <c r="E19" s="4" t="inlineStr">
        <is>
          <t xml:space="preserve"> </t>
        </is>
      </c>
      <c r="F19" s="4" t="inlineStr">
        <is>
          <t xml:space="preserve"> </t>
        </is>
      </c>
      <c r="G19" s="5" t="n">
        <v>20859</v>
      </c>
      <c r="H19" s="4" t="inlineStr">
        <is>
          <t xml:space="preserve"> </t>
        </is>
      </c>
      <c r="I19" s="5" t="n">
        <v>20859</v>
      </c>
      <c r="J19" s="4" t="inlineStr">
        <is>
          <t xml:space="preserve"> </t>
        </is>
      </c>
    </row>
    <row r="20">
      <c r="A20" s="4" t="inlineStr">
        <is>
          <t>Share options exercised</t>
        </is>
      </c>
      <c r="B20" s="4" t="inlineStr">
        <is>
          <t xml:space="preserve"> </t>
        </is>
      </c>
      <c r="C20" s="4" t="inlineStr">
        <is>
          <t xml:space="preserve"> </t>
        </is>
      </c>
      <c r="D20" s="5" t="n">
        <v>2760</v>
      </c>
      <c r="E20" s="4" t="inlineStr">
        <is>
          <t xml:space="preserve"> </t>
        </is>
      </c>
      <c r="F20" s="4" t="inlineStr">
        <is>
          <t xml:space="preserve"> </t>
        </is>
      </c>
      <c r="G20" s="5" t="n">
        <v>-15323</v>
      </c>
      <c r="H20" s="5" t="n">
        <v>12563</v>
      </c>
      <c r="I20" s="4" t="inlineStr">
        <is>
          <t xml:space="preserve"> </t>
        </is>
      </c>
      <c r="J20" s="4" t="inlineStr">
        <is>
          <t xml:space="preserve"> </t>
        </is>
      </c>
    </row>
    <row r="21">
      <c r="A21" s="4" t="inlineStr">
        <is>
          <t>Share buy-back program</t>
        </is>
      </c>
      <c r="B21" s="5" t="n">
        <v>-60703</v>
      </c>
      <c r="C21" s="4" t="inlineStr">
        <is>
          <t xml:space="preserve"> </t>
        </is>
      </c>
      <c r="D21" s="5" t="n">
        <v>-60703</v>
      </c>
      <c r="E21" s="4" t="inlineStr">
        <is>
          <t xml:space="preserve"> </t>
        </is>
      </c>
      <c r="F21" s="4" t="inlineStr">
        <is>
          <t xml:space="preserve"> </t>
        </is>
      </c>
      <c r="G21" s="4" t="inlineStr">
        <is>
          <t xml:space="preserve"> </t>
        </is>
      </c>
      <c r="H21" s="4" t="inlineStr">
        <is>
          <t xml:space="preserve"> </t>
        </is>
      </c>
      <c r="I21" s="5" t="n">
        <v>-60703</v>
      </c>
      <c r="J21" s="4" t="inlineStr">
        <is>
          <t xml:space="preserve"> </t>
        </is>
      </c>
    </row>
    <row r="22">
      <c r="A22" s="4" t="inlineStr">
        <is>
          <t>Ending balance at Dec. 31, 2023</t>
        </is>
      </c>
      <c r="B22" s="5" t="n">
        <v>1103213</v>
      </c>
      <c r="C22" s="5" t="n">
        <v>130144</v>
      </c>
      <c r="D22" s="5" t="n">
        <v>-152001</v>
      </c>
      <c r="E22" s="5" t="n">
        <v>506</v>
      </c>
      <c r="F22" s="5" t="n">
        <v>9719</v>
      </c>
      <c r="G22" s="5" t="n">
        <v>34810</v>
      </c>
      <c r="H22" s="5" t="n">
        <v>1054945</v>
      </c>
      <c r="I22" s="5" t="n">
        <v>1078123</v>
      </c>
      <c r="J22" s="5" t="n">
        <v>25090</v>
      </c>
    </row>
    <row r="23">
      <c r="A23" s="4" t="inlineStr">
        <is>
          <t>Net income</t>
        </is>
      </c>
      <c r="B23" s="5" t="n">
        <v>1056834</v>
      </c>
      <c r="C23" s="4" t="inlineStr">
        <is>
          <t xml:space="preserve"> </t>
        </is>
      </c>
      <c r="D23" s="4" t="inlineStr">
        <is>
          <t xml:space="preserve"> </t>
        </is>
      </c>
      <c r="E23" s="4" t="inlineStr">
        <is>
          <t xml:space="preserve"> </t>
        </is>
      </c>
      <c r="F23" s="4" t="inlineStr">
        <is>
          <t xml:space="preserve"> </t>
        </is>
      </c>
      <c r="G23" s="4" t="inlineStr">
        <is>
          <t xml:space="preserve"> </t>
        </is>
      </c>
      <c r="H23" s="5" t="n">
        <v>1039739</v>
      </c>
      <c r="I23" s="5" t="n">
        <v>1039739</v>
      </c>
      <c r="J23" s="5" t="n">
        <v>17095</v>
      </c>
    </row>
    <row r="24">
      <c r="A24" s="4" t="inlineStr">
        <is>
          <t>Other comprehensive loss</t>
        </is>
      </c>
      <c r="B24" s="5" t="n">
        <v>31640</v>
      </c>
      <c r="C24" s="4" t="inlineStr">
        <is>
          <t xml:space="preserve"> </t>
        </is>
      </c>
      <c r="D24" s="4" t="inlineStr">
        <is>
          <t xml:space="preserve"> </t>
        </is>
      </c>
      <c r="E24" s="4" t="inlineStr">
        <is>
          <t xml:space="preserve"> </t>
        </is>
      </c>
      <c r="F24" s="5" t="n">
        <v>31307</v>
      </c>
      <c r="G24" s="4" t="inlineStr">
        <is>
          <t xml:space="preserve"> </t>
        </is>
      </c>
      <c r="H24" s="4" t="inlineStr">
        <is>
          <t xml:space="preserve"> </t>
        </is>
      </c>
      <c r="I24" s="5" t="n">
        <v>31307</v>
      </c>
      <c r="J24" s="5" t="n">
        <v>333</v>
      </c>
    </row>
    <row r="25">
      <c r="A25" s="4" t="inlineStr">
        <is>
          <t>Total Comprehensive Income</t>
        </is>
      </c>
      <c r="B25" s="5" t="n">
        <v>1088474</v>
      </c>
      <c r="C25" s="4" t="inlineStr">
        <is>
          <t xml:space="preserve"> </t>
        </is>
      </c>
      <c r="D25" s="4" t="inlineStr">
        <is>
          <t xml:space="preserve"> </t>
        </is>
      </c>
      <c r="E25" s="4" t="inlineStr">
        <is>
          <t xml:space="preserve"> </t>
        </is>
      </c>
      <c r="F25" s="5" t="n">
        <v>31307</v>
      </c>
      <c r="G25" s="4" t="inlineStr">
        <is>
          <t xml:space="preserve"> </t>
        </is>
      </c>
      <c r="H25" s="5" t="n">
        <v>1039739</v>
      </c>
      <c r="I25" s="5" t="n">
        <v>1071046</v>
      </c>
      <c r="J25" s="5" t="n">
        <v>17428</v>
      </c>
    </row>
    <row r="26">
      <c r="A26" s="4" t="inlineStr">
        <is>
          <t>Dividends declared</t>
        </is>
      </c>
      <c r="B26" s="5" t="n">
        <v>-646056</v>
      </c>
      <c r="C26" s="4" t="inlineStr">
        <is>
          <t xml:space="preserve"> </t>
        </is>
      </c>
      <c r="D26" s="4" t="inlineStr">
        <is>
          <t xml:space="preserve"> </t>
        </is>
      </c>
      <c r="E26" s="4" t="inlineStr">
        <is>
          <t xml:space="preserve"> </t>
        </is>
      </c>
      <c r="F26" s="4" t="inlineStr">
        <is>
          <t xml:space="preserve"> </t>
        </is>
      </c>
      <c r="G26" s="4" t="inlineStr">
        <is>
          <t xml:space="preserve"> </t>
        </is>
      </c>
      <c r="H26" s="5" t="n">
        <v>-646056</v>
      </c>
      <c r="I26" s="5" t="n">
        <v>-646056</v>
      </c>
      <c r="J26" s="4" t="inlineStr">
        <is>
          <t xml:space="preserve"> </t>
        </is>
      </c>
    </row>
    <row r="27">
      <c r="A27" s="4" t="inlineStr">
        <is>
          <t>Dividends declared by subsidiary to non-controlling interest</t>
        </is>
      </c>
      <c r="B27" s="5" t="n">
        <v>-120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094</v>
      </c>
    </row>
    <row r="28">
      <c r="A28" s="4" t="inlineStr">
        <is>
          <t>Adjustment related to acquisitions of subsidiaries with non-controlling interest</t>
        </is>
      </c>
      <c r="B28" s="5" t="n">
        <v>252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213</v>
      </c>
    </row>
    <row r="29">
      <c r="A29" s="4" t="inlineStr">
        <is>
          <t>Share options accrued</t>
        </is>
      </c>
      <c r="B29" s="5" t="n">
        <v>16963</v>
      </c>
      <c r="C29" s="4" t="inlineStr">
        <is>
          <t xml:space="preserve"> </t>
        </is>
      </c>
      <c r="D29" s="4" t="inlineStr">
        <is>
          <t xml:space="preserve"> </t>
        </is>
      </c>
      <c r="E29" s="4" t="inlineStr">
        <is>
          <t xml:space="preserve"> </t>
        </is>
      </c>
      <c r="F29" s="4" t="inlineStr">
        <is>
          <t xml:space="preserve"> </t>
        </is>
      </c>
      <c r="G29" s="5" t="n">
        <v>16963</v>
      </c>
      <c r="H29" s="4" t="inlineStr">
        <is>
          <t xml:space="preserve"> </t>
        </is>
      </c>
      <c r="I29" s="5" t="n">
        <v>16963</v>
      </c>
      <c r="J29" s="4" t="inlineStr">
        <is>
          <t xml:space="preserve"> </t>
        </is>
      </c>
    </row>
    <row r="30">
      <c r="A30" s="4" t="inlineStr">
        <is>
          <t>Share options exercised</t>
        </is>
      </c>
      <c r="B30" s="4" t="inlineStr">
        <is>
          <t xml:space="preserve"> </t>
        </is>
      </c>
      <c r="C30" s="4" t="inlineStr">
        <is>
          <t xml:space="preserve"> </t>
        </is>
      </c>
      <c r="D30" s="5" t="n">
        <v>3332</v>
      </c>
      <c r="E30" s="4" t="inlineStr">
        <is>
          <t xml:space="preserve"> </t>
        </is>
      </c>
      <c r="F30" s="4" t="inlineStr">
        <is>
          <t xml:space="preserve"> </t>
        </is>
      </c>
      <c r="G30" s="5" t="n">
        <v>-19999</v>
      </c>
      <c r="H30" s="5" t="n">
        <v>16667</v>
      </c>
      <c r="I30" s="4" t="inlineStr">
        <is>
          <t xml:space="preserve"> </t>
        </is>
      </c>
      <c r="J30" s="4" t="inlineStr">
        <is>
          <t xml:space="preserve"> </t>
        </is>
      </c>
    </row>
    <row r="31">
      <c r="A31" s="4" t="inlineStr">
        <is>
          <t>Share buy-back program</t>
        </is>
      </c>
      <c r="B31" s="5" t="n">
        <v>-2852</v>
      </c>
      <c r="C31" s="4" t="inlineStr">
        <is>
          <t xml:space="preserve"> </t>
        </is>
      </c>
      <c r="D31" s="5" t="n">
        <v>-2852</v>
      </c>
      <c r="E31" s="4" t="inlineStr">
        <is>
          <t xml:space="preserve"> </t>
        </is>
      </c>
      <c r="F31" s="4" t="inlineStr">
        <is>
          <t xml:space="preserve"> </t>
        </is>
      </c>
      <c r="G31" s="4" t="inlineStr">
        <is>
          <t xml:space="preserve"> </t>
        </is>
      </c>
      <c r="H31" s="4" t="inlineStr">
        <is>
          <t xml:space="preserve"> </t>
        </is>
      </c>
      <c r="I31" s="5" t="n">
        <v>-2852</v>
      </c>
      <c r="J31" s="4" t="inlineStr">
        <is>
          <t xml:space="preserve"> </t>
        </is>
      </c>
    </row>
    <row r="32">
      <c r="A32" s="4" t="inlineStr">
        <is>
          <t>Ending balance at Dec. 31, 2024</t>
        </is>
      </c>
      <c r="B32" s="6" t="n">
        <v>1572861</v>
      </c>
      <c r="C32" s="6" t="n">
        <v>130144</v>
      </c>
      <c r="D32" s="6" t="n">
        <v>-151521</v>
      </c>
      <c r="E32" s="6" t="n">
        <v>506</v>
      </c>
      <c r="F32" s="6" t="n">
        <v>41026</v>
      </c>
      <c r="G32" s="6" t="n">
        <v>31774</v>
      </c>
      <c r="H32" s="6" t="n">
        <v>1465295</v>
      </c>
      <c r="I32" s="6" t="n">
        <v>1517224</v>
      </c>
      <c r="J32" s="6" t="n">
        <v>55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Tables)</t>
        </is>
      </c>
      <c r="B1" s="2" t="inlineStr">
        <is>
          <t>12 Months Ended</t>
        </is>
      </c>
    </row>
    <row r="2">
      <c r="B2" s="2" t="inlineStr">
        <is>
          <t>Dec. 31, 2024</t>
        </is>
      </c>
    </row>
    <row r="3">
      <c r="A3" s="3" t="inlineStr">
        <is>
          <t>Disclosure of Other Assets [Abstract]</t>
        </is>
      </c>
      <c r="B3" s="4" t="inlineStr">
        <is>
          <t xml:space="preserve"> </t>
        </is>
      </c>
    </row>
    <row r="4">
      <c r="A4" s="4" t="inlineStr">
        <is>
          <t>Summary of Other Assets</t>
        </is>
      </c>
      <c r="B4" s="4" t="inlineStr">
        <is>
          <t xml:space="preserve">2023 2024
Other financial assets:
Settlement with brokers 30,687 24,853
Receivables from VISA and Master Card 4,159 2,782
Prepayments for customers online transactions 3,947 594
Other 7,502 8,824
Total other financial assets 46,295 37,053
Less: allowance for impairment losses (Note 7) ( 4,761 ) ( 7,260 )
Total net other financial assets 41,534 29,793
Other non-financial assets:
Prepayments for goods and services 23,339 55,683
Goodwill (Note 13) 34,078 17,438
Investment property 16,065 14,619
Inventory 14,370 16,195
Taxes receivable 6,433 5,818
Other 658 1,460
Total other non-financial assets 94,943 111,213
Less: allowance for impairment losses ( 879 ) ( 1,310 )
Total net other non-financial assets 94,064 109,903
Total other assets 135,598 139,696 </t>
        </is>
      </c>
    </row>
    <row r="5">
      <c r="A5" s="4" t="inlineStr">
        <is>
          <t>Summary of Investment Property Movement</t>
        </is>
      </c>
      <c r="B5" s="4" t="inlineStr">
        <is>
          <t xml:space="preserve">Investment property movement is presented as follows:
2023 2024
Cost
As at 1 January 17,954 17,328
Additions 21 19
Disposals ( 647 ) ( 1,433 )
As at 31 December 17,328 15,914
Accumulated depreciation
As at 1 January ( 1,125 ) ( 1,263 )
Depreciation charge ( 219 ) ( 210 )
Disposals 81 178
As at 31 December ( 1,263 ) ( 1,295 )
Net book value 16,065 14,6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ue to Banks (Tables)</t>
        </is>
      </c>
      <c r="B1" s="2" t="inlineStr">
        <is>
          <t>12 Months Ended</t>
        </is>
      </c>
    </row>
    <row r="2">
      <c r="B2" s="2" t="inlineStr">
        <is>
          <t>Dec. 31, 2024</t>
        </is>
      </c>
    </row>
    <row r="3">
      <c r="A3" s="3" t="inlineStr">
        <is>
          <t>Categories of financial liabilities [abstract]</t>
        </is>
      </c>
      <c r="B3" s="4" t="inlineStr">
        <is>
          <t xml:space="preserve"> </t>
        </is>
      </c>
    </row>
    <row r="4">
      <c r="A4" s="4" t="inlineStr">
        <is>
          <t>Summary of Due to Banks</t>
        </is>
      </c>
      <c r="B4" s="4" t="inlineStr">
        <is>
          <t xml:space="preserve">2023 2024
Recorded at amortized cost:
Repurchase agreements 154 24,151
Time deposits of banks and other financial institutions - 323
Total due to banks 154 24,4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counts (Tables)</t>
        </is>
      </c>
      <c r="B1" s="2" t="inlineStr">
        <is>
          <t>12 Months Ended</t>
        </is>
      </c>
    </row>
    <row r="2">
      <c r="B2" s="2" t="inlineStr">
        <is>
          <t>Dec. 31, 2024</t>
        </is>
      </c>
    </row>
    <row r="3">
      <c r="A3" s="3" t="inlineStr">
        <is>
          <t>Customer Accounts Disclosure [Abstract]</t>
        </is>
      </c>
      <c r="B3" s="4" t="inlineStr">
        <is>
          <t xml:space="preserve"> </t>
        </is>
      </c>
    </row>
    <row r="4">
      <c r="A4" s="4" t="inlineStr">
        <is>
          <t>Summary of Customer Accounts</t>
        </is>
      </c>
      <c r="B4" s="4" t="inlineStr">
        <is>
          <t xml:space="preserve">2023 2024
Individuals
Term deposits 4,316,825 5,328,125
Current accounts 826,328 921,913
Total due to individuals 5,143,153 6,250,038
Corporate customers
Term deposits 44,233 106,010
Current accounts 254,070 205,902
Total due to corporate customers 298,303 311,912
Total customer accounts 5,441,456 6,561,9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Securities Issued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Debt Securities Issued</t>
        </is>
      </c>
      <c r="B4" s="4" t="inlineStr">
        <is>
          <t xml:space="preserve">Currency Maturity Nominal 2023 2024
Third bond program – first issue KZT January 9.90 51,048 51,050
Third bond program – second issue KZT June 2025 10.70 48,420 -
Total debt securities issued 99,468 51,0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bordinated Debt (Tables)</t>
        </is>
      </c>
      <c r="B1" s="2" t="inlineStr">
        <is>
          <t>12 Months Ended</t>
        </is>
      </c>
    </row>
    <row r="2">
      <c r="B2" s="2" t="inlineStr">
        <is>
          <t>Dec. 31, 2024</t>
        </is>
      </c>
    </row>
    <row r="3">
      <c r="A3" s="3" t="inlineStr">
        <is>
          <t>Subordinated liabilities [abstract]</t>
        </is>
      </c>
      <c r="B3" s="4" t="inlineStr">
        <is>
          <t xml:space="preserve"> </t>
        </is>
      </c>
    </row>
    <row r="4">
      <c r="A4" s="4" t="inlineStr">
        <is>
          <t>Schedule of Subordinated Securities Issued</t>
        </is>
      </c>
      <c r="B4" s="4" t="inlineStr">
        <is>
          <t xml:space="preserve">Currency Maturity date Nominal interest 2023 2024
Third bond program – fourth issue KZT June 2025 10.7 % 62,274 62,278
Debt component of preference shares KZT n/a n/a 95 138
Total subordinated debt 62,369 62,416 </t>
        </is>
      </c>
    </row>
    <row r="5">
      <c r="A5" s="4" t="inlineStr">
        <is>
          <t>Summary of Group's Liabilities Arising from Financing Activities</t>
        </is>
      </c>
      <c r="B5" s="4" t="inlineStr">
        <is>
          <t xml:space="preserve">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s of cash flows as cash flows from financing activities.
Non-cash changes
1 January 2023 Financing cash flows Foreign exchange movement Financing cash flows 2023
Debt securities issued 140,378 ( 41,261 ) - 351 99,468
Subordinated debt 67,608 ( 5,300 ) - 61 62,369
Non-cash changes
1 January 2024 Financing cash flows Foreign exchange movement Changes in amortized cost 2024
Debt securities issued 99,468 ( 48,769 ) - 351 51,050
Subordinated debt 62,369 - - 47 62,4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4</t>
        </is>
      </c>
    </row>
    <row r="3">
      <c r="A3" s="3" t="inlineStr">
        <is>
          <t>Disclosure Of Other Liabilities Abstract</t>
        </is>
      </c>
      <c r="B3" s="4" t="inlineStr">
        <is>
          <t xml:space="preserve"> </t>
        </is>
      </c>
    </row>
    <row r="4">
      <c r="A4" s="4" t="inlineStr">
        <is>
          <t>Summary of Other Liabilities</t>
        </is>
      </c>
      <c r="B4" s="4" t="inlineStr">
        <is>
          <t xml:space="preserve">2023 2024
Other financial liabilities:
Payables for customers’ online transactions 49,679 15,363
Payables to suppliers 13,603 22,454
Accrued expenses 2,709 2,300
Accrued dividends payable to non-controlling interest 1,241 362
Derivative financial liabilities 1,165 262
Other 324 967
Total financial liabilities 68,721 41,708
Other non-financial liabilities:
Other taxes payable 15,295 18,757
Deferred revenue 12,436 13,677
Accumulated employee benefits, vacation liabilities 6,210 8,295
Deferred tax liabilities 3,162 4,377
Current income tax payable 1,096 3,404
Other 8,352 14,132
Total non-financial liabilities 46,551 62,642
Total other liabilities 115,272 104,3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Reconciliation of Change in Number of Authorized Shares, Shares Issued and Fully Paid, Treasury Shares and Shares Outstanding</t>
        </is>
      </c>
      <c r="B4" s="4" t="inlineStr">
        <is>
          <t xml:space="preserve">The table below provides a reconciliation of the change in the number of authorized shares, shares issued and fully paid, treasury shares and shares outstanding:
Authorized shares Issued and fully paid shares Treasury shares Shares outstanding
Common shares
31 December 2022 216,742,000 199,500,000 ( 9,190,030 ) 190,309,970
GDR options exercised (Note 21) - - 618,788 618,788
GDR buyback program - - ( 1,595,293 ) ( 1,595,293 )
31 December 2023 216,742,000 199,500,000 ( 10,166,535 ) 189,333,465
GDR options exercised (Note 21) - - 747,178 747,178
GDR buyback program - - ( 64,914 ) ( 64,914 )
31 December 2024 216,742,000 199,500,000 ( 9,484,271 ) 190,015,729 </t>
        </is>
      </c>
    </row>
    <row r="5">
      <c r="A5" s="4" t="inlineStr">
        <is>
          <t>Summary of Details of GDR Buyback Programs</t>
        </is>
      </c>
      <c r="B5" s="4" t="inlineStr">
        <is>
          <t xml:space="preserve">The following table summarizes the details of the GDR buyback programs:
Start date Maturity Number of Total amount
1st buy-back program 22 April 2022 21 July 2022 998,429 22,841
2nd buy-back program 22 July 2022 21 October 2022 788,153 21,325
3rd buy-back program 22 October 2022 24 February 2023 1,131,380 38,474
4th buy-back program 22 March 2023 21 July 2023 531,995 18,740
5th buy-back program 22 July 2023 21 October 2023 283,689 12,614
6th buy-back program 22 October 2023 16 January 2024 303,286 13,233
31 December 2024 4,036,932 127,227 </t>
        </is>
      </c>
    </row>
    <row r="6">
      <c r="A6" s="4" t="inlineStr">
        <is>
          <t>Schedule of Reconciliation of Change in Outstanding Share Capital Fully Paid</t>
        </is>
      </c>
      <c r="B6" s="4" t="inlineStr">
        <is>
          <t xml:space="preserve">The table below provides a reconciliation of the change in outstanding share capital fully paid:
Issued and fully paid shares Treasury Total
31 December 2022 130,144 ( 94,058 ) 36,086
GDR options exercised - 2,760 2,760
GDR buyback program - ( 60,703 ) ( 60,703 )
31 December 2023 130,144 ( 152,001 ) ( 21,857 )
GDR options exercised - 3,332 3,332
GDR buyback program - ( 2,852 ) ( 2,852 )
31 December 2024 130,144 ( 151,521 ) ( 21,377 ) </t>
        </is>
      </c>
    </row>
    <row r="7">
      <c r="A7" s="4" t="inlineStr">
        <is>
          <t>Schedule of Dividends Declared</t>
        </is>
      </c>
      <c r="B7" s="4" t="inlineStr">
        <is>
          <t xml:space="preserve">The following tables represent dividends declared:
Dividends Dividend
March 2023 269,365 KZT 1,350
September 2023 129,702 KZT 750
December 2023 161,065 KZT 850
Total for 2023 560,132
Dividends Dividend
February 2024 161,514 KZT 850
April 2024 161,514 KZT 850
August 2024 161,514 KZT 850
November 2024 161,514 KZT 850
Total for 2024 646,0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ummary of Inputs into Black-Scholes Model</t>
        </is>
      </c>
      <c r="B4" s="4" t="inlineStr">
        <is>
          <t>The inputs into the Black-Scholes model are as follows:
2022 2023 2024
Black-Scholes model inputs:
Weighted average share price in USD 63.7 67.3 68.4
Expected volatility 43.5 % 42.4 % 42.1 %
Risk-free rate 3.6 % 4.2 % 4.3 %
Dividend yield 7.0 % 7.0 % 7.0 %</t>
        </is>
      </c>
    </row>
    <row r="5">
      <c r="A5" s="4" t="inlineStr">
        <is>
          <t>Summary of GDR Options Outstanding</t>
        </is>
      </c>
      <c r="B5" s="4" t="inlineStr">
        <is>
          <t xml:space="preserve">The following table summarizes the details of the GDR options outstanding:
2023 2024
(GDRs) (GDRs)
Outstanding at the beginning of the period 2,266,166 2,202,438
Granted 564,800 142,970
Forfeited ( 9,740 ) —
Exercised ( 618,788 ) ( 747,178 )
Expired - -
Outstanding at the end of the period 2,202,438 1,598,230 </t>
        </is>
      </c>
    </row>
    <row r="6">
      <c r="A6" s="4" t="inlineStr">
        <is>
          <t>Share- Based Compensation Reserve</t>
        </is>
      </c>
      <c r="B6" s="4" t="inlineStr">
        <is>
          <t xml:space="preserve"> </t>
        </is>
      </c>
    </row>
    <row r="7">
      <c r="A7" s="3" t="inlineStr">
        <is>
          <t>Disclosure of terms and conditions of share-based payment arrangement [line items]</t>
        </is>
      </c>
      <c r="B7" s="4" t="inlineStr">
        <is>
          <t xml:space="preserve"> </t>
        </is>
      </c>
    </row>
    <row r="8">
      <c r="A8" s="4" t="inlineStr">
        <is>
          <t>Share-Based Compensation Reserve Outstanding</t>
        </is>
      </c>
      <c r="B8" s="4" t="inlineStr">
        <is>
          <t xml:space="preserve">The following table represents Share-based compensation reserve outstanding:
Share-Based
31 December 2022 29,274
GDR options accrued 20,859
GDR options exercised ( 15,323 )
31 December 2023 34,810
GDR options accrued 16,963
GDR options exercised ( 19,999 )
31 December 2024 31,7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Summary of Contingent Liabilities and Credit Commitments</t>
        </is>
      </c>
      <c r="B4" s="4" t="inlineStr">
        <is>
          <t xml:space="preserve">The Group’s contingent liabilities and credit commitments comprised the following:
2023 2024
Nominal amount Nominal amount
Commitments on loans and unused credit lines: Revocable loans 174,771 293,401
Guarantees issued and similar commitments 558 -
Total contingent liabilities and credit commitments 175,329 293,4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ransactions Outstanding with Related Parties</t>
        </is>
      </c>
      <c r="B4" s="4" t="inlineStr">
        <is>
          <t xml:space="preserve">The Group had the following transactions outstanding with related parties:
2023 2024
Transactions Total Transactions Total
Consolidated statements of financial position
Loans to customers 2,435 4,478,489 1,103 6,042,443
- entities controlled by the key management personnel of 2,435 1,103
Allowance for impairment losses on loans to customers ( 2 ) ( 242,532 ) - ( 295,843 )
- entities controlled by the key management personnel of ( 2 ) -
Other assets 1,196 135,598 1,955 139,696
- entities controlled by the key management personnel of 1,196 1,955
Customer accounts 15,259 5,441,456 12,120 6,561,950
- entities controlled by the key management personnel of 9,526 2,846
- key management personnel of the Group 5,662 9,146
- other related parties 71 128
Other liabilities 5,050 115,272 963 104,350
- entities controlled by the key management personnel of 5,004 963
- key management personnel of the Group 46 -
2022 2023 2024
Transactions with related parties Total category as per financial statements caption Transactions with related parties Total category as per financial statements caption Transactions with related parties Total category as per financial statements caption
Consolidated Statements of
Net fee revenue - 679,782 4,161 987,967 4,378 1,275,125
- entities controlled by the key - 4,008 4,215
- key management personnel - 153 162
- other related parties - - 1
Interest revenue 314 574,426 259 833,516 202 1,082,668
- other related parties 314 259 202
Other gains/(losses) - 16,384 2 23,200 - 11,229
- entities controlled by the key - 2 -
COSTS AND OPERATING
Interest expenses ( 403 ) ( 278,676 ) ( 544 ) ( 478,010 ) ( 609 ) ( 616,116 )
- entities controlled by the key ( 176 ) ( 507 ) ( 25 )
- key management personnel ( 19 ) ( 34 ) ( 582 )
- other related parties ( 208 ) ( 3 ) ( 2 )
Transaction expenses - ( 22,188 ) ( 137 ) ( 27,470 ) ( 153 ) ( 29,494 )
- entities controlled by the key - ( 137 ) ( 153 )
Cost of goods and services - ( 82,747 ) ( 5,129 ) ( 166,356 ) ( 6,445 ) ( 303,858 )
- entities controlled by the key - ( 5,129 ) ( 6,445 ) </t>
        </is>
      </c>
    </row>
    <row r="5">
      <c r="A5" s="4" t="inlineStr">
        <is>
          <t>Summary of Compensation to Directors and Other Members of Key Management</t>
        </is>
      </c>
      <c r="B5" s="4" t="inlineStr">
        <is>
          <t>Compensation to directors and other members of key management is presented as follows:
2022 2023 2024
Transactions with related parties Total category Transactions with related parties Total category Transactions with related parties Total category
Employee benefits ( 800 ) ( 68,509 ) ( 535 ) ( 86,326 ) ( 438 ) ( 104,522 )
Share-based compensation ( 7,298 ) ( 19,984 ) ( 4,815 ) ( 20,859 ) ( 1,816 ) ( 16,9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ZT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Interest received from loans to customers</t>
        </is>
      </c>
      <c r="B4" s="6" t="n">
        <v>843021</v>
      </c>
      <c r="C4" s="6" t="n">
        <v>598005</v>
      </c>
      <c r="D4" s="6" t="n">
        <v>465989</v>
      </c>
    </row>
    <row r="5">
      <c r="A5" s="4" t="inlineStr">
        <is>
          <t>Other interest received</t>
        </is>
      </c>
      <c r="B5" s="5" t="n">
        <v>162428</v>
      </c>
      <c r="C5" s="5" t="n">
        <v>71129</v>
      </c>
      <c r="D5" s="5" t="n">
        <v>46387</v>
      </c>
    </row>
    <row r="6">
      <c r="A6" s="4" t="inlineStr">
        <is>
          <t>Interest paid</t>
        </is>
      </c>
      <c r="B6" s="5" t="n">
        <v>-597046</v>
      </c>
      <c r="C6" s="5" t="n">
        <v>-454502</v>
      </c>
      <c r="D6" s="5" t="n">
        <v>-257030</v>
      </c>
    </row>
    <row r="7">
      <c r="A7" s="4" t="inlineStr">
        <is>
          <t>Expenses paid on obligatory insurance of individual deposits</t>
        </is>
      </c>
      <c r="B7" s="5" t="n">
        <v>-13751</v>
      </c>
      <c r="C7" s="5" t="n">
        <v>-10622</v>
      </c>
      <c r="D7" s="5" t="n">
        <v>-7251</v>
      </c>
    </row>
    <row r="8">
      <c r="A8" s="4" t="inlineStr">
        <is>
          <t>Net fee revenue received</t>
        </is>
      </c>
      <c r="B8" s="5" t="n">
        <v>1287487</v>
      </c>
      <c r="C8" s="5" t="n">
        <v>1002604</v>
      </c>
      <c r="D8" s="5" t="n">
        <v>673289</v>
      </c>
    </row>
    <row r="9">
      <c r="A9" s="4" t="inlineStr">
        <is>
          <t>Retail revenue received</t>
        </is>
      </c>
      <c r="B9" s="5" t="n">
        <v>163134</v>
      </c>
      <c r="C9" s="5" t="n">
        <v>68807</v>
      </c>
      <c r="D9" s="4" t="inlineStr">
        <is>
          <t xml:space="preserve"> </t>
        </is>
      </c>
    </row>
    <row r="10">
      <c r="A10" s="4" t="inlineStr">
        <is>
          <t>Sales &amp; marketing expenses paid</t>
        </is>
      </c>
      <c r="B10" s="5" t="n">
        <v>-43975</v>
      </c>
      <c r="C10" s="5" t="n">
        <v>-34753</v>
      </c>
      <c r="D10" s="5" t="n">
        <v>-24440</v>
      </c>
    </row>
    <row r="11">
      <c r="A11" s="4" t="inlineStr">
        <is>
          <t>Other income received</t>
        </is>
      </c>
      <c r="B11" s="5" t="n">
        <v>10714</v>
      </c>
      <c r="C11" s="5" t="n">
        <v>21584</v>
      </c>
      <c r="D11" s="5" t="n">
        <v>27017</v>
      </c>
    </row>
    <row r="12">
      <c r="A12" s="4" t="inlineStr">
        <is>
          <t>Transaction expenses paid</t>
        </is>
      </c>
      <c r="B12" s="5" t="n">
        <v>-29494</v>
      </c>
      <c r="C12" s="5" t="n">
        <v>-27470</v>
      </c>
      <c r="D12" s="5" t="n">
        <v>-22188</v>
      </c>
    </row>
    <row r="13">
      <c r="A13" s="4" t="inlineStr">
        <is>
          <t>Cost of goods and services purchased</t>
        </is>
      </c>
      <c r="B13" s="5" t="n">
        <v>-302388</v>
      </c>
      <c r="C13" s="5" t="n">
        <v>-164372</v>
      </c>
      <c r="D13" s="5" t="n">
        <v>-78287</v>
      </c>
    </row>
    <row r="14">
      <c r="A14" s="4" t="inlineStr">
        <is>
          <t>Technology &amp; product development expenses paid</t>
        </is>
      </c>
      <c r="B14" s="5" t="n">
        <v>-73811</v>
      </c>
      <c r="C14" s="5" t="n">
        <v>-50892</v>
      </c>
      <c r="D14" s="5" t="n">
        <v>-38810</v>
      </c>
    </row>
    <row r="15">
      <c r="A15" s="4" t="inlineStr">
        <is>
          <t>General &amp; administrative expenses paid</t>
        </is>
      </c>
      <c r="B15" s="5" t="n">
        <v>-23746</v>
      </c>
      <c r="C15" s="5" t="n">
        <v>-16543</v>
      </c>
      <c r="D15" s="5" t="n">
        <v>-12749</v>
      </c>
    </row>
    <row r="16">
      <c r="A16" s="4" t="inlineStr">
        <is>
          <t>Cash flows from operating activities before changes in operating assets and liabilities</t>
        </is>
      </c>
      <c r="B16" s="5" t="n">
        <v>1382573</v>
      </c>
      <c r="C16" s="5" t="n">
        <v>1002975</v>
      </c>
      <c r="D16" s="5" t="n">
        <v>771927</v>
      </c>
    </row>
    <row r="17">
      <c r="A17" s="3" t="inlineStr">
        <is>
          <t>(Increase)/decrease in operating assets:</t>
        </is>
      </c>
      <c r="B17" s="4" t="inlineStr">
        <is>
          <t xml:space="preserve"> </t>
        </is>
      </c>
      <c r="C17" s="4" t="inlineStr">
        <is>
          <t xml:space="preserve"> </t>
        </is>
      </c>
      <c r="D17" s="4" t="inlineStr">
        <is>
          <t xml:space="preserve"> </t>
        </is>
      </c>
    </row>
    <row r="18">
      <c r="A18" s="4" t="inlineStr">
        <is>
          <t>Mandatory cash balances with NBRK</t>
        </is>
      </c>
      <c r="B18" s="5" t="n">
        <v>-10197</v>
      </c>
      <c r="C18" s="5" t="n">
        <v>-4193</v>
      </c>
      <c r="D18" s="5" t="n">
        <v>-10183</v>
      </c>
    </row>
    <row r="19">
      <c r="A19" s="4" t="inlineStr">
        <is>
          <t>Due from banks</t>
        </is>
      </c>
      <c r="B19" s="5" t="n">
        <v>-12002</v>
      </c>
      <c r="C19" s="5" t="n">
        <v>-4771</v>
      </c>
      <c r="D19" s="5" t="n">
        <v>27319</v>
      </c>
    </row>
    <row r="20">
      <c r="A20" s="4" t="inlineStr">
        <is>
          <t>Financial assets at FVTPL</t>
        </is>
      </c>
      <c r="B20" s="5" t="n">
        <v>3252</v>
      </c>
      <c r="C20" s="5" t="n">
        <v>-4997</v>
      </c>
      <c r="D20" s="5" t="n">
        <v>12396</v>
      </c>
    </row>
    <row r="21">
      <c r="A21" s="4" t="inlineStr">
        <is>
          <t>Loans to customers</t>
        </is>
      </c>
      <c r="B21" s="5" t="n">
        <v>-1612989</v>
      </c>
      <c r="C21" s="5" t="n">
        <v>-1132091</v>
      </c>
      <c r="D21" s="5" t="n">
        <v>-760660</v>
      </c>
    </row>
    <row r="22">
      <c r="A22" s="4" t="inlineStr">
        <is>
          <t>Other assets</t>
        </is>
      </c>
      <c r="B22" s="5" t="n">
        <v>781</v>
      </c>
      <c r="C22" s="5" t="n">
        <v>-5407</v>
      </c>
      <c r="D22" s="5" t="n">
        <v>-24788</v>
      </c>
    </row>
    <row r="23">
      <c r="A23" s="3" t="inlineStr">
        <is>
          <t>Increase/(decrease) in operating liabilities:</t>
        </is>
      </c>
      <c r="B23" s="4" t="inlineStr">
        <is>
          <t xml:space="preserve"> </t>
        </is>
      </c>
      <c r="C23" s="4" t="inlineStr">
        <is>
          <t xml:space="preserve"> </t>
        </is>
      </c>
      <c r="D23" s="4" t="inlineStr">
        <is>
          <t xml:space="preserve"> </t>
        </is>
      </c>
    </row>
    <row r="24">
      <c r="A24" s="4" t="inlineStr">
        <is>
          <t>Due to banks</t>
        </is>
      </c>
      <c r="B24" s="5" t="n">
        <v>24254</v>
      </c>
      <c r="C24" s="5" t="n">
        <v>-27590</v>
      </c>
      <c r="D24" s="5" t="n">
        <v>-60057</v>
      </c>
    </row>
    <row r="25">
      <c r="A25" s="4" t="inlineStr">
        <is>
          <t>Customer accounts</t>
        </is>
      </c>
      <c r="B25" s="5" t="n">
        <v>1044723</v>
      </c>
      <c r="C25" s="5" t="n">
        <v>1434259</v>
      </c>
      <c r="D25" s="5" t="n">
        <v>1186731</v>
      </c>
    </row>
    <row r="26">
      <c r="A26" s="4" t="inlineStr">
        <is>
          <t>Financial liabilities at FVTPL</t>
        </is>
      </c>
      <c r="B26" s="5" t="n">
        <v>-903</v>
      </c>
      <c r="C26" s="5" t="n">
        <v>1019</v>
      </c>
      <c r="D26" s="5" t="n">
        <v>-2261</v>
      </c>
    </row>
    <row r="27">
      <c r="A27" s="4" t="inlineStr">
        <is>
          <t>Other liabilities</t>
        </is>
      </c>
      <c r="B27" s="5" t="n">
        <v>-19540</v>
      </c>
      <c r="C27" s="5" t="n">
        <v>28708</v>
      </c>
      <c r="D27" s="5" t="n">
        <v>13982</v>
      </c>
    </row>
    <row r="28">
      <c r="A28" s="4" t="inlineStr">
        <is>
          <t>Cash inflow from operating activities before income tax</t>
        </is>
      </c>
      <c r="B28" s="5" t="n">
        <v>799952</v>
      </c>
      <c r="C28" s="5" t="n">
        <v>1287912</v>
      </c>
      <c r="D28" s="5" t="n">
        <v>1154406</v>
      </c>
    </row>
    <row r="29">
      <c r="A29" s="4" t="inlineStr">
        <is>
          <t>Income tax paid</t>
        </is>
      </c>
      <c r="B29" s="5" t="n">
        <v>-218060</v>
      </c>
      <c r="C29" s="5" t="n">
        <v>-181784</v>
      </c>
      <c r="D29" s="5" t="n">
        <v>-133422</v>
      </c>
    </row>
    <row r="30">
      <c r="A30" s="4" t="inlineStr">
        <is>
          <t>Net cash inflow from operating activities</t>
        </is>
      </c>
      <c r="B30" s="5" t="n">
        <v>581892</v>
      </c>
      <c r="C30" s="5" t="n">
        <v>1106128</v>
      </c>
      <c r="D30" s="5" t="n">
        <v>1020984</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equipment and intangible assets</t>
        </is>
      </c>
      <c r="B32" s="5" t="n">
        <v>-95726</v>
      </c>
      <c r="C32" s="5" t="n">
        <v>-50257</v>
      </c>
      <c r="D32" s="5" t="n">
        <v>-59468</v>
      </c>
    </row>
    <row r="33">
      <c r="A33" s="4" t="inlineStr">
        <is>
          <t>Proceeds on sale of property and equipment</t>
        </is>
      </c>
      <c r="B33" s="5" t="n">
        <v>519</v>
      </c>
      <c r="C33" s="5" t="n">
        <v>221</v>
      </c>
      <c r="D33" s="5" t="n">
        <v>528</v>
      </c>
    </row>
    <row r="34">
      <c r="A34" s="4" t="inlineStr">
        <is>
          <t>Proceeds on disposal of investment securities at FVTOCI</t>
        </is>
      </c>
      <c r="B34" s="5" t="n">
        <v>633058</v>
      </c>
      <c r="C34" s="5" t="n">
        <v>2481230</v>
      </c>
      <c r="D34" s="5" t="n">
        <v>1091918</v>
      </c>
    </row>
    <row r="35">
      <c r="A35" s="4" t="inlineStr">
        <is>
          <t>Purchase of investment securities at FVTOCI</t>
        </is>
      </c>
      <c r="B35" s="5" t="n">
        <v>-646215</v>
      </c>
      <c r="C35" s="5" t="n">
        <v>-2620502</v>
      </c>
      <c r="D35" s="5" t="n">
        <v>-1520139</v>
      </c>
    </row>
    <row r="36">
      <c r="A36" s="4" t="inlineStr">
        <is>
          <t>Acquisitions of subsidiaries, net of cash and cash equivalent acquired</t>
        </is>
      </c>
      <c r="B36" s="5" t="n">
        <v>0</v>
      </c>
      <c r="C36" s="5" t="n">
        <v>-29052</v>
      </c>
      <c r="D36" s="4" t="inlineStr">
        <is>
          <t xml:space="preserve"> </t>
        </is>
      </c>
    </row>
    <row r="37">
      <c r="A37" s="4" t="inlineStr">
        <is>
          <t>Net cash outflow from investing activities</t>
        </is>
      </c>
      <c r="B37" s="5" t="n">
        <v>-108364</v>
      </c>
      <c r="C37" s="5" t="n">
        <v>-218360</v>
      </c>
      <c r="D37" s="5" t="n">
        <v>-487161</v>
      </c>
    </row>
    <row r="38">
      <c r="A38" s="3" t="inlineStr">
        <is>
          <t>CASH FLOWS FROM FINANCING ACTIVITIES:</t>
        </is>
      </c>
      <c r="B38" s="4" t="inlineStr">
        <is>
          <t xml:space="preserve"> </t>
        </is>
      </c>
      <c r="C38" s="4" t="inlineStr">
        <is>
          <t xml:space="preserve"> </t>
        </is>
      </c>
      <c r="D38" s="4" t="inlineStr">
        <is>
          <t xml:space="preserve"> </t>
        </is>
      </c>
    </row>
    <row r="39">
      <c r="A39" s="4" t="inlineStr">
        <is>
          <t>Dividends paid</t>
        </is>
      </c>
      <c r="B39" s="5" t="n">
        <v>-646056</v>
      </c>
      <c r="C39" s="5" t="n">
        <v>-560132</v>
      </c>
      <c r="D39" s="5" t="n">
        <v>-210102</v>
      </c>
    </row>
    <row r="40">
      <c r="A40" s="4" t="inlineStr">
        <is>
          <t>Dividends paid by subsidiary to non-controlling interest</t>
        </is>
      </c>
      <c r="B40" s="5" t="n">
        <v>-12094</v>
      </c>
      <c r="C40" s="5" t="n">
        <v>-8574</v>
      </c>
      <c r="D40" s="5" t="n">
        <v>-2137</v>
      </c>
    </row>
    <row r="41">
      <c r="A41" s="4" t="inlineStr">
        <is>
          <t>Purchase of treasury shares</t>
        </is>
      </c>
      <c r="B41" s="5" t="n">
        <v>-2852</v>
      </c>
      <c r="C41" s="5" t="n">
        <v>-60703</v>
      </c>
      <c r="D41" s="5" t="n">
        <v>-63672</v>
      </c>
    </row>
    <row r="42">
      <c r="A42" s="4" t="inlineStr">
        <is>
          <t>Repayment of debt securities issued</t>
        </is>
      </c>
      <c r="B42" s="5" t="n">
        <v>-48769</v>
      </c>
      <c r="C42" s="5" t="n">
        <v>-41261</v>
      </c>
      <c r="D42" s="4" t="inlineStr">
        <is>
          <t xml:space="preserve"> </t>
        </is>
      </c>
    </row>
    <row r="43">
      <c r="A43" s="4" t="inlineStr">
        <is>
          <t>Repayment of subordinated debt</t>
        </is>
      </c>
      <c r="B43" s="5" t="n">
        <v>0</v>
      </c>
      <c r="C43" s="5" t="n">
        <v>-5300</v>
      </c>
      <c r="D43" s="4" t="inlineStr">
        <is>
          <t xml:space="preserve"> </t>
        </is>
      </c>
    </row>
    <row r="44">
      <c r="A44" s="4" t="inlineStr">
        <is>
          <t>Net cash outflow from financing activities</t>
        </is>
      </c>
      <c r="B44" s="5" t="n">
        <v>-709771</v>
      </c>
      <c r="C44" s="5" t="n">
        <v>-675970</v>
      </c>
      <c r="D44" s="5" t="n">
        <v>-275911</v>
      </c>
    </row>
    <row r="45">
      <c r="A45" s="4" t="inlineStr">
        <is>
          <t>Effect of changes in foreign exchange rate on cash and cash equivalents</t>
        </is>
      </c>
      <c r="B45" s="5" t="n">
        <v>35247</v>
      </c>
      <c r="C45" s="5" t="n">
        <v>-6692</v>
      </c>
      <c r="D45" s="5" t="n">
        <v>15347</v>
      </c>
    </row>
    <row r="46">
      <c r="A46" s="4" t="inlineStr">
        <is>
          <t>NET (DECREASE)/ INCREASE IN CASH AND CASH EQUIVALENTS</t>
        </is>
      </c>
      <c r="B46" s="5" t="n">
        <v>-200996</v>
      </c>
      <c r="C46" s="5" t="n">
        <v>205106</v>
      </c>
      <c r="D46" s="5" t="n">
        <v>273259</v>
      </c>
    </row>
    <row r="47">
      <c r="A47" s="4" t="inlineStr">
        <is>
          <t>CASH AND CASH EQUIVALENTS, beginning of period</t>
        </is>
      </c>
      <c r="B47" s="5" t="n">
        <v>820466</v>
      </c>
      <c r="C47" s="5" t="n">
        <v>615360</v>
      </c>
      <c r="D47" s="5" t="n">
        <v>342101</v>
      </c>
    </row>
    <row r="48">
      <c r="A48" s="4" t="inlineStr">
        <is>
          <t>CASH AND CASH EQUIVALENTS, end of period</t>
        </is>
      </c>
      <c r="B48" s="6" t="n">
        <v>619470</v>
      </c>
      <c r="C48" s="6" t="n">
        <v>820466</v>
      </c>
      <c r="D48" s="6" t="n">
        <v>6153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Disclosure of fair value measurement of assets [line items]</t>
        </is>
      </c>
      <c r="B3" s="4" t="inlineStr">
        <is>
          <t xml:space="preserve"> </t>
        </is>
      </c>
    </row>
    <row r="4">
      <c r="A4" s="4" t="inlineStr">
        <is>
          <t>Schedule of Reconciliation of Level 3 Fair Value Measurements of Financial Assets</t>
        </is>
      </c>
      <c r="B4" s="4" t="inlineStr">
        <is>
          <t xml:space="preserve">The reconciliation of Level 3 fair value measurements of financial assets is presented as follows:
Fair value through other comprehensive income
Unquoted debt securities Total
1 January 2023 - -
Total gains or losses:
- in profit or loss - -
- in other comprehensive income - -
Purchases - -
Issues - -
Disposals/settlements - -
Transfer into level 3 2,322 2,322
Transfers out of level 3 - -
31 December 2023 2,322 2,322
Total gains or losses:
- in profit or loss - -
- in other comprehensive income 939 939
Purchases - -
Issues - -
Disposals/settlements - -
Transfer into level 3 - -
Transfers out of level 3 - -
31 December 2024 3,261 3,261 </t>
        </is>
      </c>
    </row>
    <row r="5">
      <c r="A5" s="4" t="inlineStr">
        <is>
          <t>Fair value Recurring</t>
        </is>
      </c>
      <c r="B5" s="4" t="inlineStr">
        <is>
          <t xml:space="preserve"> </t>
        </is>
      </c>
    </row>
    <row r="6">
      <c r="A6" s="3" t="inlineStr">
        <is>
          <t>Disclosure of fair value measurement of assets [line items]</t>
        </is>
      </c>
      <c r="B6" s="4" t="inlineStr">
        <is>
          <t xml:space="preserve"> </t>
        </is>
      </c>
    </row>
    <row r="7">
      <c r="A7" s="4" t="inlineStr">
        <is>
          <t>Schedule of Fair Value Financial Assets and Financial Liabilities Measured at Fair Value</t>
        </is>
      </c>
      <c r="B7" s="4" t="inlineStr">
        <is>
          <t>The following table gives information about how the fair values of these financial assets and financial liabilities are determined (in particular, the valuation technique(s) and inputs used).
Financial assets/ 2023 2024 Fair value hierarchy Valuation technique(s) and key input(s)
Non-derivative financial 3,968 22,898 Level 1 Quoted prices in an active market.
Non-derivative financial 1,370,806 1,463,463 Level 2 Quoted prices in markets that are not active.
Non-derivative financial 2,322 3,261 Level 3 DCF method with weighted average discount ratio 14.1 %
Unlisted equity 34 60 Level 3 Adjusted net assets based on most recent published financial statements of unlisted companies with discount for marketability and liquidity. Discount ratios varies from 10 % to 30 %.
Derivative financial 642 17,149 Level 2 DCF method. Future cash flows are estimated based on forward exchange rates (from observable forward exchange rates at the end of the reporting period) and contract forward rates, discounted at a rate that reflects the credit risk of various counterparties.
Derivative financial 1,165 262 Level 2 DCF method. Future cash flows are estimated based on forward exchange rates (from observable forward exchange rates at the end of the reporting period) and contract forward rates, discounted at a rate that reflects the credit risk of various counterparties.</t>
        </is>
      </c>
    </row>
    <row r="8">
      <c r="A8" s="4" t="inlineStr">
        <is>
          <t>Fair Value Non Recurring</t>
        </is>
      </c>
      <c r="B8" s="4" t="inlineStr">
        <is>
          <t xml:space="preserve"> </t>
        </is>
      </c>
    </row>
    <row r="9">
      <c r="A9" s="3" t="inlineStr">
        <is>
          <t>Disclosure of fair value measurement of assets [line items]</t>
        </is>
      </c>
      <c r="B9" s="4" t="inlineStr">
        <is>
          <t xml:space="preserve"> </t>
        </is>
      </c>
    </row>
    <row r="10">
      <c r="A10" s="4" t="inlineStr">
        <is>
          <t>Schedule of Fair Value Financial Assets and Financial Liabilities Measured at Fair Value</t>
        </is>
      </c>
      <c r="B10" s="4" t="inlineStr">
        <is>
          <t>Except as detailed in the following table, management of the Group considers that the carrying amount of financial assets and financial liabilities recognized in the consolidated financial statements approximate their fair values.
2023
Carrying Fair Fair value hierarchy
Due from banks 30,683 30,048 Level 2
Loans to customers 4,235,957 4,230,722 Level 3
Due to banks 154 154 Level 2
Customer accounts 5,441,456 5,382,189 Level 2
Debt securities issued 99,468 96,666 Level 2
Subordinated debt 62,369 60,895 Level 2
2024
Carrying Fair Fair value hierarchy
Due from banks 37,908 37,330 Level 2
Loans to customers 5,746,600 5,663,357 Level 3
Due to banks 24,474 24,474 Level 2
Customer accounts 6,561,950 6,515,258 Level 2
Debt securities issued 51,050 49,838 Level 2
Subordinated debt 62,416 60,645 Level 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 (Tables)</t>
        </is>
      </c>
      <c r="B1" s="2" t="inlineStr">
        <is>
          <t>12 Months Ended</t>
        </is>
      </c>
    </row>
    <row r="2">
      <c r="B2" s="2" t="inlineStr">
        <is>
          <t>Dec. 31, 2024</t>
        </is>
      </c>
    </row>
    <row r="3">
      <c r="A3" s="3" t="inlineStr">
        <is>
          <t>Disclosure Of Regulatory Matters [Abstract]</t>
        </is>
      </c>
      <c r="B3" s="4" t="inlineStr">
        <is>
          <t xml:space="preserve"> </t>
        </is>
      </c>
    </row>
    <row r="4">
      <c r="A4" s="4" t="inlineStr">
        <is>
          <t>Summary of Capital Adequacy Ratios</t>
        </is>
      </c>
      <c r="B4" s="4" t="inlineStr">
        <is>
          <t>The capital adequacy ratios calculated on the basis of the Bank’s consolidated financial statements under Basel III with updated RWA methodology are presented in the following table:
2023 2024
Tier 1 capital (k1.2) 17.4 % 17.6 %
Total capital (k.2) 18.1 % 18.3 % The following table presents Bank’s capital adequacy ratios in accordance with the NBRK requirements:
2023 2024
Tier 1 capital (k1.2) 12.6 % 12.6 %
Total capital (k.2) 13.0 % 1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Policy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Significant Changes in Gross Carrying Amount of Loans to Customers</t>
        </is>
      </c>
      <c r="B4" s="4" t="inlineStr">
        <is>
          <t xml:space="preserve">The tables below present information about the significant changes in the gross carrying amount of loans to customers during the period that contributed to changes in the allowance for impairment losses during the years ended 31 December 2023 and 2024:
Stage 1 Stage 2 Stage 3
12-month Lifetime Lifetime POCI Total
Loans to customers at amortized cost
Gross carrying amount as at 1 January 2023 3,058,897 40,934 264,927 4,754 3,369,512
Changes in the gross carrying amount
- Transfer to Stage 1 32,712 ( 4,991 ) ( 27,721 ) - -
- Transfer to Stage 2 ( 58,058 ) 66,931 ( 8,873 ) - -
- Transfer to Stage 3 ( 194,471 ) ( 19,322 ) 213,793 - -
New loans to customers originated or 3,413,069 - - 9,553 3,422,622
Loans to customers that have been repaid or ( 2,203,671 ) ( 27,748 ) ( 15,305 ) ( 3,803 ) ( 2,250,527 )
Write-offs - - ( 82,959 ) - ( 82,959 )
Recovery from off-balance loans to customers - - 19,844 - 19,844
Other changes - - ( 3 ) - ( 3 )
Gross carrying amount as at 31 December 4,048,478 55,804 363,703 10,504 4,478,489
Stage 1 Stage 2 Stage 3
12-month Lifetime Lifetime POCI Total
Loans to customers at amortized cost
Gross carrying amount as at 1 January 2024 4,048,478 55,804 363,703 10,504 4,478,489
Changes in the gross carrying amount
- Transfer to Stage 1 65,305 ( 13,657 ) ( 51,648 ) - -
- Transfer to Stage 2 ( 76,678 ) 102,681 ( 26,003 ) - -
- Transfer to Stage 3 ( 266,377 ) ( 24,694 ) 291,071 - -
New loans to customers originated or 4,507,341 - - 21,310 4,528,651
Loans to customers that have been repaid or ( 2,830,265 ) ( 33,883 ) ( 18,736 ) ( 8,678 ) ( 2,891,562 )
Write-offs - - ( 89,272 ) - ( 89,272 )
Recovery from off-balance loans to customers - - 16,137 - 16,137
Gross carrying amount as at 31 December 5,447,804 86,251 485,252 23,136 6,042,443 </t>
        </is>
      </c>
    </row>
    <row r="5">
      <c r="A5" s="4" t="inlineStr">
        <is>
          <t>Summary of External Credit Ratings</t>
        </is>
      </c>
      <c r="B5" s="4" t="inlineStr">
        <is>
          <t xml:space="preserve">Financial assets, other than loans to customers and other financial assets, are graded according to their external credit ratings issued by an international rating agencies, such as Standard and Poor’s, Fitch and Moody’s Investors Services. The highest possible rating is AAA.
A- and BBB+ BB+ CCC+ Not Total
Gross carrying value:
31 December 2023
Cash and cash equivalents, 341,639 205,881 8,323 - 5,007 560,850
Mandatory cash balances - 47,110 - - - 47,110
Due from banks 29,652 1,031 6 - - 30,689
Investment securities and 33,702 1,336,627 4,048 - 4,803 1,379,180
31 December 2024
Cash and cash equivalents, 203,364 210,591 1,077 273 7,205 422,510
Mandatory cash balances - 57,307 - - - 57,307
Due from banks 36,457 1,328 - - 123 37,908
Investment securities and 48,687 1,378,268 4,957 - 74,442 1,506,354 </t>
        </is>
      </c>
    </row>
    <row r="6">
      <c r="A6" s="4" t="inlineStr">
        <is>
          <t>Summary of financial assets and liabilities liquidity and interest rate risks</t>
        </is>
      </c>
      <c r="B6" s="4" t="inlineStr">
        <is>
          <t xml:space="preserve">An analysis of the financial assets and liabilities liquidity and interest rate risks is presented in the following table on discounted basis:
Up to 1 month 3 months 1 year Over 2023
Cash and cash equivalents 331,907 77,388 - - - 409,295
Due from banks 896 1,614 25,894 2,279 - 30,683
Investment securities 371,756 54,521 108,440 629,089 212,922 1,376,728
Loans to customers 411,868 590,174 1,727,068 1,333,853 172,994 4,235,957
Total interest bearing financial 1,116,427 723,697 1,861,402 1,965,221 385,916 6,052,663
Cash and cash equivalents 411,171 - - - - 411,171
Mandatory cash balances with 47,110 - - - - 47,110
Derivative financial assets 37 605 - - - 642
Investment securities 368 - - - 34 402
Other financial assets 41,534 - - - - 41,534
Total non-interest bearing 500,220 605 - - 34 500,859
Total financial assets 1,616,647 724,302 1,861,402 1,965,221 385,950 6,553,522
Due to banks 154 - - - - 154
Customer accounts 364,505 851,492 3,081,866 64,056 5,918 4,367,837
Debt securities issued 50,481 - - 48,987 - 99,468
Subordinated debt 3,257 - 18 59,094 - 62,369
Total interest bearing financial 418,397 851,492 3,081,884 172,137 5,918 4,529,828
Customer accounts 1,073,619 - - - - 1,073,619
Derivative financial liabilities 187 532 - 446 - 1,165
Other financial liabilities 68,721 - - - - 68,721
Total non-interest bearing 1,142,527 532 - 446 - 1,143,505
Total financial liabilities 1,560,924 852,024 3,081,884 172,583 5,918 5,673,333
Guarantees issued and similar 457 100 - 4,546 5,103
Total financial liabilities and 1,561,381 852,124 3,081,884 177,129 5,918 5,678,436
Liquidity surplus/ (gap) 55,266 ( 127,822 ) ( 1,220,482 ) 1,788,092 380,032
Cumulative liquidity surplus/(gap) 55,266 ( 72,556 ) ( 1,293,038 ) 495,054 875,086
Interest sensitivity surplus/ (gap) 698,030 ( 127,795 ) ( 1,220,482 ) 1,793,084 379,998
Cumulative interest sensitivity 698,030 570,235 ( 650,247 ) 1,142,837 1,522,835
Up to 1 month 3 months 1 year Over 2024
Cash and cash equivalents 388,707 6 - - - 388,713
Due from banks 2,267 2,315 33,016 310 - 37,908
Investment securities 153,419 81,250 358,229 627,589 268,718 1,489,205
Loans to customers 485,611 728,514 2,242,972 2,039,044 250,459 5,746,600
Total interest bearing financial 1,030,004 812,085 2,634,217 2,666,943 519,177 7,662,426
Cash and cash equivalents 230,757 - - - - 230,757
Mandatory cash balances with 57,307 - - - - 57,307
Derivative financial assets 1,011 2,340 7,126 6,672 - 17,149
Investment securities 417 - - - 60 477
Other financial assets 29,793 - - - - 29,793
Total non-interest bearing 319,285 2,340 7,126 6,672 60 335,483
Total financial assets 1,349,289 814,425 2,641,343 2,673,615 519,237 7,997,909
Due to banks 24,474 - - - - 24,474
Customer accounts 672,334 970,692 3,738,339 46,994 5,776 5,434,135
Debt securities issued 51,050 - - — - 51,050
Subordinated debt 3,300 - 59,116 — - 62,416
Total interest bearing financial 751,158 970,692 3,797,455 46,994 5,776 5,572,075
Customer accounts 1,127,815 - - - - 1,127,815
Derivative financial liabilities 133 129 - - - 262
Other financial liabilities 41,446 - - - - 41,446
Total non-interest bearing 1,169,394 129 - - - 1,169,523
Total financial liabilities 1,920,552 970,821 3,797,455 46,994 5,776 6,741,598
Guarantees issued and similar 250 32 423 5,251 - 5,956
Total financial liabilities and 1,920,802 970,853 3,797,878 52,245 5,776 6,747,554
Liquidity surplus/(gap) ( 571,513 ) ( 156,428 ) ( 1,156,535 ) 2,621,370 513,461
Cumulative liquidity surplus/(gap) ( 571,513 ) ( 727,941 ) ( 1,884,476 ) 736,894 1,250,355
Interest sensitivity surplus/(gap) 278,846 ( 158,607 ) ( 1,163,238 ) 2,619,949 513,401
Cumulative interest sensitivity 278,846 120,239 ( 1,042,999 ) 1,576,950 2,090,351 </t>
        </is>
      </c>
    </row>
    <row r="7">
      <c r="A7" s="4" t="inlineStr">
        <is>
          <t>Schedule of Foreign Currency Exchange Rate Risk</t>
        </is>
      </c>
      <c r="B7" s="4" t="inlineStr">
        <is>
          <t xml:space="preserve">The Group’s exposure to foreign currency exchange rate risk is presented in the table below:
Tenge USD 454.56 EUR 502.24 Other 2023
Non-derivative financial assets
Total non-derivative financial 6,021,554 499,951 24,629 6,746 6,552,880
Non-derivative financial
Total non-derivative financial 5,188,795 474,723 6,634 2,016 5,672,168
NET POSITION ON NON- 832,759 25,228 17,995 4,730
Derivative financial instruments
Accounts payable on spot and ( 70,704 ) ( 93,313 ) ( 16,574 ) - ( 180,591 )
Accounts receivable on spot and 94,070 83,917 - 1,165 179,152
NET POSITION ON DERIVATIVE 23,366 ( 9,396 ) ( 16,574 ) 1,165 ( 1,439 )
NET POSITION 856,125 15,832 1,421 5,895
Tenge USD 525.11 EUR 546.74 Other 2024
Non-derivative financial assets
Total non-derivative financial 7,552,496 388,027 25,336 14,899 7,980,758
Non-derivative financial
Total non-derivative financial 6,153,015 579,664 6,247 2,673 6,741,599
NET POSITION ON NON- 1,399,481 ( 191,637 ) 19,089 12,226
Derivative financial instruments
Accounts payable on spot and ( 251,281 ) ( 95,760 ) ( 59,595 ) ( 2,709 ) ( 409,345 )
Accounts receivable on spot and 69,674 316,929 43,192 1,340 431,135
NET POSITION ON DERIVATIVE ( 181,607 ) 221,169 ( 16,403 ) ( 1,369 ) 21,790
NET POSITION 1,217,874 29,532 2,686 10,857 </t>
        </is>
      </c>
    </row>
    <row r="8">
      <c r="A8" s="4" t="inlineStr">
        <is>
          <t>Total for all internal credit grades [member]</t>
        </is>
      </c>
      <c r="B8" s="4" t="inlineStr">
        <is>
          <t xml:space="preserve"> </t>
        </is>
      </c>
    </row>
    <row r="9">
      <c r="A9" s="3" t="inlineStr">
        <is>
          <t>Disclosure of detailed information about financial instruments [line items]</t>
        </is>
      </c>
      <c r="B9" s="4" t="inlineStr">
        <is>
          <t xml:space="preserve"> </t>
        </is>
      </c>
    </row>
    <row r="10">
      <c r="A10" s="4" t="inlineStr">
        <is>
          <t>Schedule of Internal Rating Model to Classify Individually Significant Loans to Customers in Different Risk Categories</t>
        </is>
      </c>
      <c r="B10" s="4" t="inlineStr">
        <is>
          <t xml:space="preserve">The Group uses an internal rating model to classify individually significant loans to customers in different risk categories:
Stage 1 Stage 2 Stage 3
12-month Lifetime Lifetime POCI Total
Loans to customers that are individually
Grades: Low to fair risk 5,669 - - - 5,669
Grade: Impaired - - 6,718 - 6,718
Loans to customers that are collectively 4,042,809 55,804 356,985 10,504 4,466,102
Total gross carrying amount 4,048,478 55,804 363,703 10,504 4,478,489
Allowance for impairment losses ( 59,939 ) ( 16,290 ) ( 166,042 ) ( 261 ) ( 242,532 )
Carrying amount as at 31 December 2023 3,988,539 39,514 197,661 10,243 4,235,957
Stage 1 Stage 2 Stage 3
12-month Lifetime Lifetime POCI Total
Loans to customers that are individually
Grades: Low to fair risk 5,120 - - - 5,120
Grade: Impaired - - 5,260 - 5,260
Loans to customers that are collectively 5,442,684 86,251 479,992 23,136 6,032,063
Total gross carrying amount 5,447,804 86,251 485,252 23,136 6,042,443
Allowance for impairment losses ( 77,521 ) ( 22,378 ) ( 193,759 ) ( 2,185 ) ( 295,843 )
Carrying amount as at 31 December 2024 5,370,283 63,873 291,493 20,951 5,746,600
Stage 1 Stage 2 Stage 3
12-month Lifetime Lifetime Total
Due from banks
High grade (A- and higher) 29,652 - - 29,652
Investment grade (BBB+ - BBB-) 1,031 - - 1,031
Investment grade (BB+ - B-) 6 - - 6
Total gross carrying amount 30,689 - - 30,689
Allowance for impairment losses ( 6 ) - - ( 6 )
Carrying amount as at 31 December 2023 30,683 - - 30,683
Stage 1 Stage 2 Stage 3
12-month Lifetime Lifetime Total
Due from banks
High grade (A- and higher) 36,464 - - 36,464
Investment grade (BBB+ - BBB-) 1,328 - - 1,328
Investment grade (Not rated) 123 - - 123
Total gross carrying amount 37,915 - - 37,915
Allowance for impairment losses ( 7 ) - - ( 7 )
Carrying amount as at 31 December 2024 37,908 - - 37,908
Stage 1 Stage 2 Stage 3
12-month Lifetime Lifetime Total
Investment debt securities
High grade (A- and higher) 33,681 - - 33,681
Investment grade (BBB+ - BBB-) 1,335,500 - - 1,335,500
Non-Investment grade (BB+ - B-) 4,037 - - 4,037
Not rated - 2,322 1,188 3,510
Сarrying amount as at 31 December 2023 1,373,218 2,322 1,188 1,376,728
Stage 1 Stage 2 Stage 3
12-month Lifetime Lifetime Total
Investment debt securities
High grade (A- and higher) 36,415 - - 36,415
Investment grade (BBB+ - BBB-) 1,373,391 - - 1,373,391
Non-Investment grade (BB+ - B-) 4,957 - - 4,957
Not rated 70,614 567 3,261 74,442
Сarrying amount as at 31 December 2024 1,485,377 567 3,261 1,489,205 </t>
        </is>
      </c>
    </row>
    <row r="11">
      <c r="A11" s="4" t="inlineStr">
        <is>
          <t>Disclosure of detailed information about financial instruments [text block]</t>
        </is>
      </c>
      <c r="B11" s="4" t="inlineStr">
        <is>
          <t xml:space="preserve">The Group uses an internal rating model to classify individually significant loans to customers in different risk categories:
Stage 1 Stage 2 Stage 3
12-month Lifetime Lifetime POCI Total
Loans to customers that are individually
Grades: Low to fair risk 5,669 - - - 5,669
Grade: Impaired - - 6,718 - 6,718
Loans to customers that are collectively 4,042,809 55,804 356,985 10,504 4,466,102
Total gross carrying amount 4,048,478 55,804 363,703 10,504 4,478,489
Allowance for impairment losses ( 59,939 ) ( 16,290 ) ( 166,042 ) ( 261 ) ( 242,532 )
Carrying amount as at 31 December 2023 3,988,539 39,514 197,661 10,243 4,235,957
Stage 1 Stage 2 Stage 3
12-month Lifetime Lifetime POCI Total
Loans to customers that are individually
Grades: Low to fair risk 5,120 - - - 5,120
Grade: Impaired - - 5,260 - 5,260
Loans to customers that are collectively 5,442,684 86,251 479,992 23,136 6,032,063
Total gross carrying amount 5,447,804 86,251 485,252 23,136 6,042,443
Allowance for impairment losses ( 77,521 ) ( 22,378 ) ( 193,759 ) ( 2,185 ) ( 295,843 )
Carrying amount as at 31 December 2024 5,370,283 63,873 291,493 20,951 5,746,600
Stage 1 Stage 2 Stage 3
12-month Lifetime Lifetime Total
Due from banks
High grade (A- and higher) 29,652 - - 29,652
Investment grade (BBB+ - BBB-) 1,031 - - 1,031
Investment grade (BB+ - B-) 6 - - 6
Total gross carrying amount 30,689 - - 30,689
Allowance for impairment losses ( 6 ) - - ( 6 )
Carrying amount as at 31 December 2023 30,683 - - 30,683
Stage 1 Stage 2 Stage 3
12-month Lifetime Lifetime Total
Due from banks
High grade (A- and higher) 36,464 - - 36,464
Investment grade (BBB+ - BBB-) 1,328 - - 1,328
Investment grade (Not rated) 123 - - 123
Total gross carrying amount 37,915 - - 37,915
Allowance for impairment losses ( 7 ) - - ( 7 )
Carrying amount as at 31 December 2024 37,908 - - 37,908
Stage 1 Stage 2 Stage 3
12-month Lifetime Lifetime Total
Investment debt securities
High grade (A- and higher) 33,681 - - 33,681
Investment grade (BBB+ - BBB-) 1,335,500 - - 1,335,500
Non-Investment grade (BB+ - B-) 4,037 - - 4,037
Not rated - 2,322 1,188 3,510
Сarrying amount as at 31 December 2023 1,373,218 2,322 1,188 1,376,728
Stage 1 Stage 2 Stage 3
12-month Lifetime Lifetime Total
Investment debt securities
High grade (A- and higher) 36,415 - - 36,415
Investment grade (BBB+ - BBB-) 1,373,391 - - 1,373,391
Non-Investment grade (BB+ - B-) 4,957 - - 4,957
Not rated 70,614 567 3,261 74,442
Сarrying amount as at 31 December 2024 1,485,377 567 3,261 1,489,205 </t>
        </is>
      </c>
    </row>
    <row r="12">
      <c r="A12" s="4" t="inlineStr">
        <is>
          <t>Loans to Customers</t>
        </is>
      </c>
      <c r="B12" s="4" t="inlineStr">
        <is>
          <t xml:space="preserve"> </t>
        </is>
      </c>
    </row>
    <row r="13">
      <c r="A13" s="3" t="inlineStr">
        <is>
          <t>Disclosure of detailed information about financial instruments [line items]</t>
        </is>
      </c>
      <c r="B13" s="4" t="inlineStr">
        <is>
          <t xml:space="preserve"> </t>
        </is>
      </c>
    </row>
    <row r="14">
      <c r="A14" s="4" t="inlineStr">
        <is>
          <t>Significant Changes in Gross Carrying Amount of Loans to Customers</t>
        </is>
      </c>
      <c r="B14" s="4" t="inlineStr">
        <is>
          <t xml:space="preserve">The following tables refer to modified loans to customers where modification does not result in derecognition. Loans to customers (with allowance for impairment losses based on lifetime ECL) modified during the years ended 31 December 2023 and 2024:
2023 2024
Gross carrying amount of loans to customers that are impaired 27,899 68,029
Gross carrying amount of modified loans to customers within period 109,386 157,179
Loans to customers transferred to non impaired category (cured loans) ( 42,268 ) ( 92,276 )
Loans to customers transferred to NPL ( 17,435 ) ( 33,178 )
Repaid loans to customers ( 9,553 ) ( 19,742 )
Gross carrying amount of loans to customers that are impaired 68,029 80,0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 Parent Company Only (Tabl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Condensed Financial Information for the Company</t>
        </is>
      </c>
      <c r="B4" s="4" t="inlineStr">
        <is>
          <t xml:space="preserve">The following is condensed financial information for the Company. Condensed Statements of Profit or Loss and Other Comprehensive Income for the years ended 31 December 2022, 2023, and 2024
2022 2023 2024
REVENUE 432,661 602,138 776,807
Dividend income from banking subsidiaries* 200,930 283,352 285,206
Dividend income from other subsidiaries* 213,819 296,700 467,500
Interest income 16,762 22,324 22,707
Other (losses) gains 1,150 ( 238 ) 1,394
COSTS AND OPERATING EXPENSES ( 21,173 ) ( 24,544 ) ( 20,826 )
General and administrative expenses ( 20,818 ) ( 24,528 ) ( 20,810 )
Fee and commission expense ( 355 ) ( 16 ) ( 16 )
NET INCOME BEFORE TAX 411,488 577,594 755,981
Income tax ( 3,357 ) ( 3,705 ) ( 4,058 )
NET INCOME 408,131 573,889 751,923
OTHER COMPREHENSIVE INCOME - - -
TOTAL COMPREHENSIVE INCOME 408,131 573,889 751,923 * Joint Stock Company Kaspi.kz directly holds 100 % ownership interest in Kaspi Group JSC, the parent company of banking group and indirectly holds 98.95 % ownership interest in Kaspi Bank JSC through Kaspi Group JSC. As allowed under IAS 27.10, the investment in banking subsidiaries and other subsidiaries were accounted for under the cost method. Using the equity method, the income in undistributed earnings of banking subsidiaries were KZT 7,252 million, KZT 8,607 million and KZT 11,030 million for 2022, 2023 and 2024, respectively, and the income in undistributed earnings of other subsidiaries were KZT 19,122 million, KZT 78,196 million and KZT 34,690 million for 2022, 2023 and 2024, respectively. Condensed Statements of Financial Position as at 31 December 2023 and 2024
2023 2024
ASSETS:
Cash and cash equivalents 200,484 324,993
Investments in banking subsidiaries* 171,107 171,107
Investments in other subsidiaries* 44,103 39,103
Other assets 894 1,352
TOTAL ASSETS 416,588 536,555
LIABILITIES:
Other liabilities 170 155
TOTAL LIABILITIES 170 155
EQUITY:
Issued capital 130,144 130,144
Treasury shares ( 152,001 ) ( 151,521 )
Share-based compensation reserve 34,812 31,777
Retained earnings 403,463 526,000
TOTAL EQUITY 416,418 536,400
TOTAL LIABILITIES AND EQUITY 416,588 536,555 * Using the equity method, the investment in banking subsidiaries were KZT 208,824 million and KZT 221,293 million for 31 December 2023 and 2024, respectively, and the investment in other subsidiaries were KZT 77,624 million and KZT 204,620 million for 31 December 2023 and 2024, respectively. In accordance with NBRK regulations, dividends paid by the Bank to the Company are subject to certain limitations. Condensed Statements of Cash Flows For the Years ended 31 December 2022, 2023, and 2024
2022 2023 2024
CASH FLOWS FROM OPERATING ACTIVITIES:
Interest income received 14,221 18,991 19,303
Fees and commissions paid ( 355 ) ( 16 ) ( 16 )
Other income received - 41 -
General and administrative expenses paid ( 835 ) ( 3,669 ) ( 3,548 )
Cash flows from operating activities before changes in 13,031 15,347 15,739
Changes in operating assets and liabilities
Other assets ( 378 ) 426 ( 821 )
Other liabilities 46 80 ( 14 )
Cash inflow from operating activities before income tax 12,699 15,853 14,904
Income tax paid ( 594 ) ( 539 ) ( 587 )
Net cash inflow from operating activities 12,105 15,314 14,317
CASH FLOWS FROM INVESTING ACTIVITIES:
Dividends received from subsidiaries 414,749 580,052 752,706
Sale of investments in subsidiaries - - 5,000
Purchase of investments in subsidiaries ( 16,251 ) - -
Net cash inflow from investing activities 398,498 580,052 757,706
CASH FLOWS FROM FINANCING ACTIVITIES:
Dividends paid ( 210,102 ) ( 560,132 ) ( 646,056 )
Purchase of treasury shares ( 63,672 ) ( 60,703 ) ( 2,852 )
Net cash outflow from financing activities ( 273,774 ) ( 620,835 ) ( 648,908 )
Effect of changes in foreign exchange rate on cash and 1,150 ( 279 ) 1,394
NET (DECREASE)/ INCREASE IN CASH AND CASH 137,979 ( 25,748 ) 124,509
CASH AND CASH EQUIVALENTS, beginning of period 88,253 226,232 200,484
CASH AND CASH EQUIVALENTS, end of period 226,232 200,484 324,9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Corporate Information - Additional Information (Details)</t>
        </is>
      </c>
      <c r="C1" s="2" t="inlineStr">
        <is>
          <t>12 Months Ended</t>
        </is>
      </c>
    </row>
    <row r="2">
      <c r="B2" s="2" t="inlineStr">
        <is>
          <t>Oct. 12, 2023</t>
        </is>
      </c>
      <c r="C2" s="2" t="inlineStr">
        <is>
          <t>Dec. 31, 2024</t>
        </is>
      </c>
      <c r="D2" s="2" t="inlineStr">
        <is>
          <t>Dec. 31, 2023</t>
        </is>
      </c>
      <c r="E2" s="2" t="inlineStr">
        <is>
          <t>Feb. 03, 2023</t>
        </is>
      </c>
      <c r="F2" s="2" t="inlineStr">
        <is>
          <t>Dec. 12, 2022</t>
        </is>
      </c>
    </row>
    <row r="3">
      <c r="A3" s="4" t="inlineStr">
        <is>
          <t>Magnum E-commerce Kazakhstan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subsidiary</t>
        </is>
      </c>
      <c r="B5" s="4" t="inlineStr">
        <is>
          <t xml:space="preserve"> </t>
        </is>
      </c>
      <c r="C5" s="7" t="n">
        <v>0.9001</v>
      </c>
      <c r="D5" s="7" t="n">
        <v>0.9001</v>
      </c>
      <c r="E5" s="4" t="inlineStr">
        <is>
          <t xml:space="preserve"> </t>
        </is>
      </c>
      <c r="F5" s="4" t="inlineStr">
        <is>
          <t xml:space="preserve"> </t>
        </is>
      </c>
    </row>
    <row r="6">
      <c r="A6" s="4" t="inlineStr">
        <is>
          <t>Magnum E-commerce Kazakhstan LLC | Magnum Cash and Carr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s</t>
        </is>
      </c>
      <c r="B8" s="4" t="inlineStr">
        <is>
          <t xml:space="preserve"> </t>
        </is>
      </c>
      <c r="C8" s="7" t="n">
        <v>0.0999</v>
      </c>
      <c r="D8" s="4" t="inlineStr">
        <is>
          <t xml:space="preserve"> </t>
        </is>
      </c>
      <c r="E8" s="4" t="inlineStr">
        <is>
          <t xml:space="preserve"> </t>
        </is>
      </c>
      <c r="F8" s="4" t="inlineStr">
        <is>
          <t xml:space="preserve"> </t>
        </is>
      </c>
    </row>
    <row r="9">
      <c r="A9" s="4" t="inlineStr">
        <is>
          <t>Kolesa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subsidiary</t>
        </is>
      </c>
      <c r="B11" s="4" t="inlineStr">
        <is>
          <t xml:space="preserve"> </t>
        </is>
      </c>
      <c r="C11" s="7" t="n">
        <v>0.3956</v>
      </c>
      <c r="D11" s="7" t="n">
        <v>0.3976</v>
      </c>
      <c r="E11" s="4" t="inlineStr">
        <is>
          <t xml:space="preserve"> </t>
        </is>
      </c>
      <c r="F11" s="4" t="inlineStr">
        <is>
          <t xml:space="preserve"> </t>
        </is>
      </c>
    </row>
    <row r="12">
      <c r="A12" s="4" t="inlineStr">
        <is>
          <t>Voting rights percentage</t>
        </is>
      </c>
      <c r="B12" s="7" t="n">
        <v>0.5076000000000001</v>
      </c>
      <c r="C12" s="4" t="inlineStr">
        <is>
          <t xml:space="preserve"> </t>
        </is>
      </c>
      <c r="D12" s="4" t="inlineStr">
        <is>
          <t xml:space="preserve"> </t>
        </is>
      </c>
      <c r="E12" s="4" t="inlineStr">
        <is>
          <t xml:space="preserve"> </t>
        </is>
      </c>
      <c r="F12" s="4" t="inlineStr">
        <is>
          <t xml:space="preserve"> </t>
        </is>
      </c>
    </row>
    <row r="13">
      <c r="A13" s="4" t="inlineStr">
        <is>
          <t>Kolesa Group | Mikheil Lomtadz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ting rights percentage</t>
        </is>
      </c>
      <c r="B15" s="8" t="n">
        <v>0.11</v>
      </c>
      <c r="C15" s="4" t="inlineStr">
        <is>
          <t xml:space="preserve"> </t>
        </is>
      </c>
      <c r="D15" s="4" t="inlineStr">
        <is>
          <t xml:space="preserve"> </t>
        </is>
      </c>
      <c r="E15" s="4" t="inlineStr">
        <is>
          <t xml:space="preserve"> </t>
        </is>
      </c>
      <c r="F15" s="4" t="inlineStr">
        <is>
          <t xml:space="preserve"> </t>
        </is>
      </c>
    </row>
    <row r="16">
      <c r="A16" s="4" t="inlineStr">
        <is>
          <t>Kaspi Office 2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oting equity interests acquired</t>
        </is>
      </c>
      <c r="B18" s="4" t="inlineStr">
        <is>
          <t xml:space="preserve"> </t>
        </is>
      </c>
      <c r="C18" s="4" t="inlineStr">
        <is>
          <t xml:space="preserve"> </t>
        </is>
      </c>
      <c r="D18" s="4" t="inlineStr">
        <is>
          <t xml:space="preserve"> </t>
        </is>
      </c>
      <c r="E18" s="4" t="inlineStr">
        <is>
          <t xml:space="preserve"> </t>
        </is>
      </c>
      <c r="F18" s="8" t="n">
        <v>1</v>
      </c>
    </row>
    <row r="19">
      <c r="A19" s="4" t="inlineStr">
        <is>
          <t>Magnum E-commerce Kazakhstan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8" t="n">
        <v>0.51</v>
      </c>
      <c r="F21" s="4" t="inlineStr">
        <is>
          <t xml:space="preserve"> </t>
        </is>
      </c>
    </row>
    <row r="22">
      <c r="A22" s="4" t="inlineStr">
        <is>
          <t>Percentage of additional voting equity interests acquired</t>
        </is>
      </c>
      <c r="B22" s="4" t="inlineStr">
        <is>
          <t xml:space="preserve"> </t>
        </is>
      </c>
      <c r="C22" s="4" t="inlineStr">
        <is>
          <t xml:space="preserve"> </t>
        </is>
      </c>
      <c r="D22" s="4" t="inlineStr">
        <is>
          <t xml:space="preserve"> </t>
        </is>
      </c>
      <c r="E22" s="7" t="n">
        <v>0.3901</v>
      </c>
      <c r="F22" s="4" t="inlineStr">
        <is>
          <t xml:space="preserve"> </t>
        </is>
      </c>
    </row>
    <row r="23">
      <c r="A23" s="4" t="inlineStr">
        <is>
          <t>Kolesa JS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oting equity interests acquired</t>
        </is>
      </c>
      <c r="B25" s="9" t="n">
        <v>0.39758</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formation - Summary of Directly and Indirectly Held Subsidiaries (Details)</t>
        </is>
      </c>
      <c r="B1" s="2" t="inlineStr">
        <is>
          <t>12 Months Ended</t>
        </is>
      </c>
    </row>
    <row r="2">
      <c r="B2" s="2" t="inlineStr">
        <is>
          <t>Dec. 31, 2024</t>
        </is>
      </c>
      <c r="C2" s="2" t="inlineStr">
        <is>
          <t>Dec. 31, 2023</t>
        </is>
      </c>
      <c r="D2" s="2" t="inlineStr">
        <is>
          <t>Dec. 31, 2022</t>
        </is>
      </c>
    </row>
    <row r="3">
      <c r="A3" s="4" t="inlineStr">
        <is>
          <t>Kaspi Pay LLC</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Ownership</t>
        </is>
      </c>
      <c r="B5" s="8" t="n">
        <v>1</v>
      </c>
      <c r="C5" s="8" t="n">
        <v>1</v>
      </c>
      <c r="D5" s="8" t="n">
        <v>1</v>
      </c>
    </row>
    <row r="6">
      <c r="A6" s="4" t="inlineStr">
        <is>
          <t>Kaspi Shop LLC</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Ownership</t>
        </is>
      </c>
      <c r="B8" s="8" t="n">
        <v>1</v>
      </c>
      <c r="C8" s="8" t="n">
        <v>1</v>
      </c>
      <c r="D8" s="8" t="n">
        <v>1</v>
      </c>
    </row>
    <row r="9">
      <c r="A9" s="4" t="inlineStr">
        <is>
          <t>Kaspi Travel LLC</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Ownership</t>
        </is>
      </c>
      <c r="B11" s="8" t="n">
        <v>1</v>
      </c>
      <c r="C11" s="8" t="n">
        <v>1</v>
      </c>
      <c r="D11" s="8" t="n">
        <v>1</v>
      </c>
    </row>
    <row r="12">
      <c r="A12" s="4" t="inlineStr">
        <is>
          <t>Kolesa Group</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Ownership</t>
        </is>
      </c>
      <c r="B14" s="7" t="n">
        <v>0.3956</v>
      </c>
      <c r="C14" s="7" t="n">
        <v>0.3976</v>
      </c>
      <c r="D14" s="4" t="inlineStr">
        <is>
          <t xml:space="preserve"> </t>
        </is>
      </c>
    </row>
    <row r="15">
      <c r="A15" s="4" t="inlineStr">
        <is>
          <t>Magnum E-commerce Kazakhstan LLC</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Ownership</t>
        </is>
      </c>
      <c r="B17" s="7" t="n">
        <v>0.9001</v>
      </c>
      <c r="C17" s="7" t="n">
        <v>0.9001</v>
      </c>
      <c r="D17" s="4" t="inlineStr">
        <is>
          <t xml:space="preserve"> </t>
        </is>
      </c>
    </row>
    <row r="18">
      <c r="A18" s="4" t="inlineStr">
        <is>
          <t>Kaspi Bank JSC</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Ownership</t>
        </is>
      </c>
      <c r="B20" s="7" t="n">
        <v>0.9895</v>
      </c>
      <c r="C20" s="7" t="n">
        <v>0.9895</v>
      </c>
      <c r="D20" s="7" t="n">
        <v>0.9895</v>
      </c>
    </row>
    <row r="21">
      <c r="A21" s="4" t="inlineStr">
        <is>
          <t>ARK Balance LLC</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Ownership</t>
        </is>
      </c>
      <c r="B23" s="7" t="n">
        <v>0.9895</v>
      </c>
      <c r="C23" s="7" t="n">
        <v>0.9895</v>
      </c>
      <c r="D23" s="7" t="n">
        <v>0.9895</v>
      </c>
    </row>
    <row r="24">
      <c r="A24" s="4" t="inlineStr">
        <is>
          <t>Kaspi Office LLC</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Ownership</t>
        </is>
      </c>
      <c r="B26" s="8" t="n">
        <v>1</v>
      </c>
      <c r="C26" s="8" t="n">
        <v>1</v>
      </c>
      <c r="D26" s="8" t="n">
        <v>1</v>
      </c>
    </row>
    <row r="27">
      <c r="A27" s="4" t="inlineStr">
        <is>
          <t>Kaspi Group JSC</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Ownership</t>
        </is>
      </c>
      <c r="B29" s="8" t="n">
        <v>1</v>
      </c>
      <c r="C29" s="8" t="n">
        <v>1</v>
      </c>
      <c r="D29" s="8" t="n">
        <v>1</v>
      </c>
    </row>
    <row r="30">
      <c r="A30" s="4" t="inlineStr">
        <is>
          <t>Digital Classifieds LLC</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Ownership</t>
        </is>
      </c>
      <c r="B32" s="8" t="n">
        <v>1</v>
      </c>
      <c r="C32" s="8" t="n">
        <v>1</v>
      </c>
      <c r="D32" s="8" t="n">
        <v>1</v>
      </c>
    </row>
    <row r="33">
      <c r="A33" s="4" t="inlineStr">
        <is>
          <t>Portmone Group</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Ownership</t>
        </is>
      </c>
      <c r="B35" s="8" t="n">
        <v>1</v>
      </c>
      <c r="C35" s="8" t="n">
        <v>1</v>
      </c>
      <c r="D35" s="8" t="n">
        <v>1</v>
      </c>
    </row>
    <row r="36">
      <c r="A36" s="4" t="inlineStr">
        <is>
          <t>Kaspi Cloud LLC</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Ownership</t>
        </is>
      </c>
      <c r="B38" s="8" t="n">
        <v>1</v>
      </c>
      <c r="C38" s="8" t="n">
        <v>1</v>
      </c>
      <c r="D38" s="8" t="n">
        <v>1</v>
      </c>
    </row>
    <row r="39">
      <c r="A39" s="4" t="inlineStr">
        <is>
          <t>Kaspi Office 2 LLC</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Ownership</t>
        </is>
      </c>
      <c r="B41" s="4" t="inlineStr">
        <is>
          <t xml:space="preserve"> </t>
        </is>
      </c>
      <c r="C41" s="4" t="inlineStr">
        <is>
          <t xml:space="preserve"> </t>
        </is>
      </c>
      <c r="D41" s="8"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rporate Information - Summary of Shareholders Percentage (Detail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Shareholders %</t>
        </is>
      </c>
      <c r="B4" s="8" t="n">
        <v>1</v>
      </c>
      <c r="C4" s="8" t="n">
        <v>1</v>
      </c>
      <c r="D4" s="8" t="n">
        <v>1</v>
      </c>
    </row>
    <row r="5">
      <c r="A5" s="4" t="inlineStr">
        <is>
          <t>Baring Funds</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Shareholders %</t>
        </is>
      </c>
      <c r="B7" s="7" t="n">
        <v>0.2469</v>
      </c>
      <c r="C7" s="7" t="n">
        <v>0.2753</v>
      </c>
      <c r="D7" s="7" t="n">
        <v>0.288</v>
      </c>
    </row>
    <row r="8">
      <c r="A8" s="4" t="inlineStr">
        <is>
          <t>Mikheil Lomtadze</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Shareholders %</t>
        </is>
      </c>
      <c r="B10" s="7" t="n">
        <v>0.226</v>
      </c>
      <c r="C10" s="7" t="n">
        <v>0.2467</v>
      </c>
      <c r="D10" s="7" t="n">
        <v>0.2455</v>
      </c>
    </row>
    <row r="11">
      <c r="A11" s="4" t="inlineStr">
        <is>
          <t>Vyacheslav Kim</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Shareholders %</t>
        </is>
      </c>
      <c r="B13" s="7" t="n">
        <v>0.214</v>
      </c>
      <c r="C13" s="7" t="n">
        <v>0.2347</v>
      </c>
      <c r="D13" s="7" t="n">
        <v>0.2335</v>
      </c>
    </row>
    <row r="14">
      <c r="A14" s="4" t="inlineStr">
        <is>
          <t>Public Investors</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Shareholders %</t>
        </is>
      </c>
      <c r="B16" s="7" t="n">
        <v>0.2767</v>
      </c>
      <c r="C16" s="7" t="n">
        <v>0.2092</v>
      </c>
      <c r="D16" s="7" t="n">
        <v>0.2018</v>
      </c>
    </row>
    <row r="17">
      <c r="A17" s="4" t="inlineStr">
        <is>
          <t>Management</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Shareholders %</t>
        </is>
      </c>
      <c r="B19" s="7" t="n">
        <v>0.0364</v>
      </c>
      <c r="C19" s="7" t="n">
        <v>0.0341</v>
      </c>
      <c r="D19" s="7" t="n">
        <v>0.03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formation - Summary of Shareholders Percentage (Parenthetical) (Detail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Shareholders %</t>
        </is>
      </c>
      <c r="B4" s="8" t="n">
        <v>1</v>
      </c>
      <c r="C4" s="8" t="n">
        <v>1</v>
      </c>
      <c r="D4" s="8" t="n">
        <v>1</v>
      </c>
    </row>
    <row r="5">
      <c r="A5" s="4" t="inlineStr">
        <is>
          <t>Baring Funds</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Shareholders %</t>
        </is>
      </c>
      <c r="B7" s="7" t="n">
        <v>0.2469</v>
      </c>
      <c r="C7" s="7" t="n">
        <v>0.2753</v>
      </c>
      <c r="D7" s="7" t="n">
        <v>0.288</v>
      </c>
    </row>
    <row r="8">
      <c r="A8" s="4" t="inlineStr">
        <is>
          <t>Asia Equity Partners Limited | Baring Funds</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Shareholders %</t>
        </is>
      </c>
      <c r="B10" s="7" t="n">
        <v>0.0873</v>
      </c>
      <c r="C10" s="7" t="n">
        <v>0.2106</v>
      </c>
      <c r="D10" s="7" t="n">
        <v>0.2236</v>
      </c>
    </row>
    <row r="11">
      <c r="A11" s="4" t="inlineStr">
        <is>
          <t>Fintech Partners Limited | Baring Funds</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Shareholders %</t>
        </is>
      </c>
      <c r="B13" s="7" t="n">
        <v>0.095</v>
      </c>
      <c r="C13" s="8" t="n">
        <v>0</v>
      </c>
      <c r="D13" s="8" t="n">
        <v>0</v>
      </c>
    </row>
    <row r="14">
      <c r="A14" s="4" t="inlineStr">
        <is>
          <t>Baring Fintech Nexus Limited | Baring Funds</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Shareholders %</t>
        </is>
      </c>
      <c r="B16" s="7" t="n">
        <v>0.0645</v>
      </c>
      <c r="C16" s="7" t="n">
        <v>0.06469999999999999</v>
      </c>
      <c r="D16" s="7" t="n">
        <v>0.06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chedule of Exchange Rates Used by the Group in Preparation of the Consolidated Financial Statements (Details)</t>
        </is>
      </c>
      <c r="B1" s="2" t="inlineStr">
        <is>
          <t>Dec. 31, 2024</t>
        </is>
      </c>
      <c r="C1" s="2" t="inlineStr">
        <is>
          <t>Dec. 31, 2023</t>
        </is>
      </c>
      <c r="D1" s="2" t="inlineStr">
        <is>
          <t>Dec. 31, 2022</t>
        </is>
      </c>
    </row>
    <row r="2">
      <c r="A2" s="4" t="inlineStr">
        <is>
          <t>USD</t>
        </is>
      </c>
      <c r="B2" s="4" t="inlineStr">
        <is>
          <t xml:space="preserve"> </t>
        </is>
      </c>
      <c r="C2" s="4" t="inlineStr">
        <is>
          <t xml:space="preserve"> </t>
        </is>
      </c>
      <c r="D2" s="4" t="inlineStr">
        <is>
          <t xml:space="preserve"> </t>
        </is>
      </c>
    </row>
    <row r="3">
      <c r="A3" s="3" t="inlineStr">
        <is>
          <t>Disclosure of detailed information about average foreign exchange rate [line items]</t>
        </is>
      </c>
      <c r="B3" s="4" t="inlineStr">
        <is>
          <t xml:space="preserve"> </t>
        </is>
      </c>
      <c r="C3" s="4" t="inlineStr">
        <is>
          <t xml:space="preserve"> </t>
        </is>
      </c>
      <c r="D3" s="4" t="inlineStr">
        <is>
          <t xml:space="preserve"> </t>
        </is>
      </c>
    </row>
    <row r="4">
      <c r="A4" s="4" t="inlineStr">
        <is>
          <t>Exchange rates</t>
        </is>
      </c>
      <c r="B4" s="10" t="n">
        <v>525.11</v>
      </c>
      <c r="C4" s="10" t="n">
        <v>454.56</v>
      </c>
      <c r="D4" s="10" t="n">
        <v>462.65</v>
      </c>
    </row>
    <row r="5">
      <c r="A5" s="4" t="inlineStr">
        <is>
          <t>EUR</t>
        </is>
      </c>
      <c r="B5" s="4" t="inlineStr">
        <is>
          <t xml:space="preserve"> </t>
        </is>
      </c>
      <c r="C5" s="4" t="inlineStr">
        <is>
          <t xml:space="preserve"> </t>
        </is>
      </c>
      <c r="D5" s="4" t="inlineStr">
        <is>
          <t xml:space="preserve"> </t>
        </is>
      </c>
    </row>
    <row r="6">
      <c r="A6" s="3" t="inlineStr">
        <is>
          <t>Disclosure of detailed information about average foreign exchange rate [line items]</t>
        </is>
      </c>
      <c r="B6" s="4" t="inlineStr">
        <is>
          <t xml:space="preserve"> </t>
        </is>
      </c>
      <c r="C6" s="4" t="inlineStr">
        <is>
          <t xml:space="preserve"> </t>
        </is>
      </c>
      <c r="D6" s="4" t="inlineStr">
        <is>
          <t xml:space="preserve"> </t>
        </is>
      </c>
    </row>
    <row r="7">
      <c r="A7" s="4" t="inlineStr">
        <is>
          <t>Exchange rates</t>
        </is>
      </c>
      <c r="B7" s="10" t="n">
        <v>546.74</v>
      </c>
      <c r="C7" s="10" t="n">
        <v>502.24</v>
      </c>
      <c r="D7" s="10" t="n">
        <v>492.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Additional Information (Details) - KZT (₸) ₸ in Millions</t>
        </is>
      </c>
      <c r="B1" s="2" t="inlineStr">
        <is>
          <t>12 Months Ended</t>
        </is>
      </c>
    </row>
    <row r="2">
      <c r="B2" s="2" t="inlineStr">
        <is>
          <t>Dec. 31, 2024</t>
        </is>
      </c>
      <c r="C2" s="2" t="inlineStr">
        <is>
          <t>Dec. 31, 2023</t>
        </is>
      </c>
    </row>
    <row r="3">
      <c r="A3" s="3" t="inlineStr">
        <is>
          <t>Disclosure of initial application of standards or interpretations [line items]</t>
        </is>
      </c>
      <c r="B3" s="4" t="inlineStr">
        <is>
          <t xml:space="preserve"> </t>
        </is>
      </c>
      <c r="C3" s="4" t="inlineStr">
        <is>
          <t xml:space="preserve"> </t>
        </is>
      </c>
    </row>
    <row r="4">
      <c r="A4" s="4" t="inlineStr">
        <is>
          <t>Decrease in loss allowance of ECL</t>
        </is>
      </c>
      <c r="B4" s="6" t="n">
        <v>12653</v>
      </c>
      <c r="C4" s="4" t="inlineStr">
        <is>
          <t xml:space="preserve"> </t>
        </is>
      </c>
    </row>
    <row r="5">
      <c r="A5" s="4" t="inlineStr">
        <is>
          <t>Deferred membership fee revenue recognized period</t>
        </is>
      </c>
      <c r="B5" s="4" t="inlineStr">
        <is>
          <t>1 year</t>
        </is>
      </c>
      <c r="C5" s="4" t="inlineStr">
        <is>
          <t xml:space="preserve"> </t>
        </is>
      </c>
    </row>
    <row r="6">
      <c r="A6" s="4" t="inlineStr">
        <is>
          <t>IFRS S2 Climate-related Disclosures</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Date as at which entity plans to apply new IFRS initially</t>
        </is>
      </c>
      <c r="B8" s="4" t="inlineStr">
        <is>
          <t>Jan.  01,  2024</t>
        </is>
      </c>
      <c r="C8" s="4" t="inlineStr">
        <is>
          <t xml:space="preserve"> </t>
        </is>
      </c>
    </row>
    <row r="9">
      <c r="A9" s="4" t="inlineStr">
        <is>
          <t>IFRS S1 General Requirements for Disclosure of Sustainability-related Financial Information</t>
        </is>
      </c>
      <c r="B9" s="4" t="inlineStr">
        <is>
          <t xml:space="preserve"> </t>
        </is>
      </c>
      <c r="C9" s="4" t="inlineStr">
        <is>
          <t xml:space="preserve"> </t>
        </is>
      </c>
    </row>
    <row r="10">
      <c r="A10" s="3" t="inlineStr">
        <is>
          <t>Disclosure of initial application of standards or interpretations [line items]</t>
        </is>
      </c>
      <c r="B10" s="4" t="inlineStr">
        <is>
          <t xml:space="preserve"> </t>
        </is>
      </c>
      <c r="C10" s="4" t="inlineStr">
        <is>
          <t xml:space="preserve"> </t>
        </is>
      </c>
    </row>
    <row r="11">
      <c r="A11" s="4" t="inlineStr">
        <is>
          <t>Date as at which entity plans to apply new IFRS initially</t>
        </is>
      </c>
      <c r="B11" s="4" t="inlineStr">
        <is>
          <t>Jan.  01,  2024</t>
        </is>
      </c>
      <c r="C11" s="4" t="inlineStr">
        <is>
          <t xml:space="preserve"> </t>
        </is>
      </c>
    </row>
    <row r="12">
      <c r="A12" s="4" t="inlineStr">
        <is>
          <t>Amendment to IFRS 16 - Lease Liability in a Sale and Leaseback</t>
        </is>
      </c>
      <c r="B12" s="4" t="inlineStr">
        <is>
          <t xml:space="preserve"> </t>
        </is>
      </c>
      <c r="C12" s="4" t="inlineStr">
        <is>
          <t xml:space="preserve"> </t>
        </is>
      </c>
    </row>
    <row r="13">
      <c r="A13" s="3" t="inlineStr">
        <is>
          <t>Disclosure of initial application of standards or interpretations [line items]</t>
        </is>
      </c>
      <c r="B13" s="4" t="inlineStr">
        <is>
          <t xml:space="preserve"> </t>
        </is>
      </c>
      <c r="C13" s="4" t="inlineStr">
        <is>
          <t xml:space="preserve"> </t>
        </is>
      </c>
    </row>
    <row r="14">
      <c r="A14" s="4" t="inlineStr">
        <is>
          <t>Date as at which entity plans to apply new IFRS initially</t>
        </is>
      </c>
      <c r="B14" s="4" t="inlineStr">
        <is>
          <t>Jan.  01,  2024</t>
        </is>
      </c>
      <c r="C14" s="4" t="inlineStr">
        <is>
          <t xml:space="preserve"> </t>
        </is>
      </c>
    </row>
    <row r="15">
      <c r="A15" s="4" t="inlineStr">
        <is>
          <t>Amendments to IAS 1 - Non-current Liabilities with Covenants</t>
        </is>
      </c>
      <c r="B15" s="4" t="inlineStr">
        <is>
          <t xml:space="preserve"> </t>
        </is>
      </c>
      <c r="C15" s="4" t="inlineStr">
        <is>
          <t xml:space="preserve"> </t>
        </is>
      </c>
    </row>
    <row r="16">
      <c r="A16" s="3" t="inlineStr">
        <is>
          <t>Disclosure of initial application of standards or interpretations [line items]</t>
        </is>
      </c>
      <c r="B16" s="4" t="inlineStr">
        <is>
          <t xml:space="preserve"> </t>
        </is>
      </c>
      <c r="C16" s="4" t="inlineStr">
        <is>
          <t xml:space="preserve"> </t>
        </is>
      </c>
    </row>
    <row r="17">
      <c r="A17" s="4" t="inlineStr">
        <is>
          <t>Date as at which entity plans to apply new IFRS initially</t>
        </is>
      </c>
      <c r="B17" s="4" t="inlineStr">
        <is>
          <t>Jan.  01,  2024</t>
        </is>
      </c>
      <c r="C17" s="4" t="inlineStr">
        <is>
          <t xml:space="preserve"> </t>
        </is>
      </c>
    </row>
    <row r="18">
      <c r="A18" s="4" t="inlineStr">
        <is>
          <t>Base Scenario</t>
        </is>
      </c>
      <c r="B18" s="4" t="inlineStr">
        <is>
          <t xml:space="preserve"> </t>
        </is>
      </c>
      <c r="C18" s="4" t="inlineStr">
        <is>
          <t xml:space="preserve"> </t>
        </is>
      </c>
    </row>
    <row r="19">
      <c r="A19" s="3" t="inlineStr">
        <is>
          <t>Disclosure of initial application of standards or interpretations [line items]</t>
        </is>
      </c>
      <c r="B19" s="4" t="inlineStr">
        <is>
          <t xml:space="preserve"> </t>
        </is>
      </c>
      <c r="C19" s="4" t="inlineStr">
        <is>
          <t xml:space="preserve"> </t>
        </is>
      </c>
    </row>
    <row r="20">
      <c r="A20" s="4" t="inlineStr">
        <is>
          <t>Percentage of scenario assigned weight</t>
        </is>
      </c>
      <c r="B20" s="8" t="n">
        <v>0.53</v>
      </c>
      <c r="C20" s="8" t="n">
        <v>0.57</v>
      </c>
    </row>
    <row r="21">
      <c r="A21" s="4" t="inlineStr">
        <is>
          <t>Optimistic Scenario</t>
        </is>
      </c>
      <c r="B21" s="4" t="inlineStr">
        <is>
          <t xml:space="preserve"> </t>
        </is>
      </c>
      <c r="C21" s="4" t="inlineStr">
        <is>
          <t xml:space="preserve"> </t>
        </is>
      </c>
    </row>
    <row r="22">
      <c r="A22" s="3" t="inlineStr">
        <is>
          <t>Disclosure of initial application of standards or interpretations [line items]</t>
        </is>
      </c>
      <c r="B22" s="4" t="inlineStr">
        <is>
          <t xml:space="preserve"> </t>
        </is>
      </c>
      <c r="C22" s="4" t="inlineStr">
        <is>
          <t xml:space="preserve"> </t>
        </is>
      </c>
    </row>
    <row r="23">
      <c r="A23" s="4" t="inlineStr">
        <is>
          <t>Percentage of scenario assigned weight</t>
        </is>
      </c>
      <c r="B23" s="8" t="n">
        <v>0.18</v>
      </c>
      <c r="C23" s="8" t="n">
        <v>0.25</v>
      </c>
    </row>
    <row r="24">
      <c r="A24" s="4" t="inlineStr">
        <is>
          <t>Pessimistic Scenario</t>
        </is>
      </c>
      <c r="B24" s="4" t="inlineStr">
        <is>
          <t xml:space="preserve"> </t>
        </is>
      </c>
      <c r="C24" s="4" t="inlineStr">
        <is>
          <t xml:space="preserve"> </t>
        </is>
      </c>
    </row>
    <row r="25">
      <c r="A25" s="3" t="inlineStr">
        <is>
          <t>Disclosure of initial application of standards or interpretations [line items]</t>
        </is>
      </c>
      <c r="B25" s="4" t="inlineStr">
        <is>
          <t xml:space="preserve"> </t>
        </is>
      </c>
      <c r="C25" s="4" t="inlineStr">
        <is>
          <t xml:space="preserve"> </t>
        </is>
      </c>
    </row>
    <row r="26">
      <c r="A26" s="4" t="inlineStr">
        <is>
          <t>Percentage of scenario assigned weight</t>
        </is>
      </c>
      <c r="B26" s="8" t="n">
        <v>0.29</v>
      </c>
      <c r="C26" s="8" t="n">
        <v>0.18</v>
      </c>
    </row>
    <row r="27">
      <c r="A27" s="4" t="inlineStr">
        <is>
          <t>Minimum</t>
        </is>
      </c>
      <c r="B27" s="4" t="inlineStr">
        <is>
          <t xml:space="preserve"> </t>
        </is>
      </c>
      <c r="C27" s="4" t="inlineStr">
        <is>
          <t xml:space="preserve"> </t>
        </is>
      </c>
    </row>
    <row r="28">
      <c r="A28" s="3" t="inlineStr">
        <is>
          <t>Disclosure of initial application of standards or interpretations [line items]</t>
        </is>
      </c>
      <c r="B28" s="4" t="inlineStr">
        <is>
          <t xml:space="preserve"> </t>
        </is>
      </c>
      <c r="C28" s="4" t="inlineStr">
        <is>
          <t xml:space="preserve"> </t>
        </is>
      </c>
    </row>
    <row r="29">
      <c r="A29" s="4" t="inlineStr">
        <is>
          <t>Percentage of estimated useful lives of intangible assets</t>
        </is>
      </c>
      <c r="B29" s="8" t="n">
        <v>0.1</v>
      </c>
      <c r="C29" s="4" t="inlineStr">
        <is>
          <t xml:space="preserve"> </t>
        </is>
      </c>
    </row>
    <row r="30">
      <c r="A30" s="4" t="inlineStr">
        <is>
          <t>Restructured impaired loans recognized period</t>
        </is>
      </c>
      <c r="B30" s="4" t="inlineStr">
        <is>
          <t>1 year</t>
        </is>
      </c>
      <c r="C30" s="4" t="inlineStr">
        <is>
          <t xml:space="preserve"> </t>
        </is>
      </c>
    </row>
    <row r="31">
      <c r="A31" s="4" t="inlineStr">
        <is>
          <t>Maximum</t>
        </is>
      </c>
      <c r="B31" s="4" t="inlineStr">
        <is>
          <t xml:space="preserve"> </t>
        </is>
      </c>
      <c r="C31" s="4" t="inlineStr">
        <is>
          <t xml:space="preserve"> </t>
        </is>
      </c>
    </row>
    <row r="32">
      <c r="A32" s="3" t="inlineStr">
        <is>
          <t>Disclosure of initial application of standards or interpretations [line items]</t>
        </is>
      </c>
      <c r="B32" s="4" t="inlineStr">
        <is>
          <t xml:space="preserve"> </t>
        </is>
      </c>
      <c r="C32" s="4" t="inlineStr">
        <is>
          <t xml:space="preserve"> </t>
        </is>
      </c>
    </row>
    <row r="33">
      <c r="A33" s="4" t="inlineStr">
        <is>
          <t>Percentage of estimated useful lives of intangible assets</t>
        </is>
      </c>
      <c r="B33" s="7" t="n">
        <v>0.333</v>
      </c>
      <c r="C33" s="4" t="inlineStr">
        <is>
          <t xml:space="preserve"> </t>
        </is>
      </c>
    </row>
    <row r="34">
      <c r="A34" s="4" t="inlineStr">
        <is>
          <t>Buildings and Construction</t>
        </is>
      </c>
      <c r="B34" s="4" t="inlineStr">
        <is>
          <t xml:space="preserve"> </t>
        </is>
      </c>
      <c r="C34" s="4" t="inlineStr">
        <is>
          <t xml:space="preserve"> </t>
        </is>
      </c>
    </row>
    <row r="35">
      <c r="A35" s="3" t="inlineStr">
        <is>
          <t>Disclosure of initial application of standards or interpretations [line items]</t>
        </is>
      </c>
      <c r="B35" s="4" t="inlineStr">
        <is>
          <t xml:space="preserve"> </t>
        </is>
      </c>
      <c r="C35" s="4" t="inlineStr">
        <is>
          <t xml:space="preserve"> </t>
        </is>
      </c>
    </row>
    <row r="36">
      <c r="A36" s="4" t="inlineStr">
        <is>
          <t>Percentage of depreciation per annum</t>
        </is>
      </c>
      <c r="B36" s="8" t="n">
        <v>0.02</v>
      </c>
      <c r="C36" s="4" t="inlineStr">
        <is>
          <t xml:space="preserve"> </t>
        </is>
      </c>
    </row>
    <row r="37">
      <c r="A37" s="4" t="inlineStr">
        <is>
          <t>Furniture and Computers and Intangible Assets | Minimum</t>
        </is>
      </c>
      <c r="B37" s="4" t="inlineStr">
        <is>
          <t xml:space="preserve"> </t>
        </is>
      </c>
      <c r="C37" s="4" t="inlineStr">
        <is>
          <t xml:space="preserve"> </t>
        </is>
      </c>
    </row>
    <row r="38">
      <c r="A38" s="3" t="inlineStr">
        <is>
          <t>Disclosure of initial application of standards or interpretations [line items]</t>
        </is>
      </c>
      <c r="B38" s="4" t="inlineStr">
        <is>
          <t xml:space="preserve"> </t>
        </is>
      </c>
      <c r="C38" s="4" t="inlineStr">
        <is>
          <t xml:space="preserve"> </t>
        </is>
      </c>
    </row>
    <row r="39">
      <c r="A39" s="4" t="inlineStr">
        <is>
          <t>Percentage of depreciation per annum</t>
        </is>
      </c>
      <c r="B39" s="8" t="n">
        <v>0.1</v>
      </c>
      <c r="C39" s="4" t="inlineStr">
        <is>
          <t xml:space="preserve"> </t>
        </is>
      </c>
    </row>
    <row r="40">
      <c r="A40" s="4" t="inlineStr">
        <is>
          <t>Furniture and Computers and Intangible Assets | Maximum</t>
        </is>
      </c>
      <c r="B40" s="4" t="inlineStr">
        <is>
          <t xml:space="preserve"> </t>
        </is>
      </c>
      <c r="C40" s="4" t="inlineStr">
        <is>
          <t xml:space="preserve"> </t>
        </is>
      </c>
    </row>
    <row r="41">
      <c r="A41" s="3" t="inlineStr">
        <is>
          <t>Disclosure of initial application of standards or interpretations [line items]</t>
        </is>
      </c>
      <c r="B41" s="4" t="inlineStr">
        <is>
          <t xml:space="preserve"> </t>
        </is>
      </c>
      <c r="C41" s="4" t="inlineStr">
        <is>
          <t xml:space="preserve"> </t>
        </is>
      </c>
    </row>
    <row r="42">
      <c r="A42" s="4" t="inlineStr">
        <is>
          <t>Percentage of depreciation per annum</t>
        </is>
      </c>
      <c r="B42" s="7" t="n">
        <v>0.333</v>
      </c>
      <c r="C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6K. CYBERSECURITY Risk management and strategy 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As a foundation of this approach, we have implemented a layered governance structure to help assess, identify and manage cybersecurity risks. Our privacy and cybersecurity policies encompass incident response procedures, information security and vendor management. To help develop these policies and procedures, we monitor the privacy and cybersecurity laws, regulations and guidance applicable to us in the regions where we do business (including the Personal Data Law, as further described in “ Item 4. Information on the Company—B. Business Overview-Regulation ”), as well as proposed privacy and cybersecurity laws, regulations, guidance and emerging risks. In addition, we are assessed at least once a year by certain third-party independent consultants who conduct, among other things, penetration testing and mobile application security checks. We design and regularly assess our information security program, guided by Payment Card Industry Data Security Standard and SWIFT CSP (Customer Security Program), as well as industry best practice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In addition, our business continuity and disaster recovery policies are subject to regular testing and updating, and help to ensure the availability of our services, protection of customer data and prompt restoration of our operations in the event of a cyberattack. We have processes to oversee and identify material risks from cybersecurity threats associated with our use of any third-party service provider. For example, before automated exchanges of data between the Company and any third party, such exchanges are subject to cybersecurity risk assessments aimed at identifying and minimizing attendant risks. In addition, such exchanges are quarantined so as to protect other Company systems from exposure to such risks. We also obligate certain of our vendors to adhere to privacy and cybersecurity measures via various contractual provisions, including an obligation to notify us of the unauthorized receipt of confidential information by their third parties. Our employees undergo mandatory information security training and testing annually. In addition, annually, as part of our security program awareness, we hold programming dedicated to information security, during which we discuss issues arising throughout the year, including the main types of information security threats and best practices in combatting them. For a description of risks from cybersecurity threats, including as a result of any prior cybersecurity incidents, that have materially affected or are reasonably likely to materially affect us, including our business strategy, results of operations or financial condition, see “ Item 3. Key Information—D. Risk Factors—Failure to improve or maintain technology infrastructure could affect our business .” While we have experienced cybersecurity incidents, to date, we do not believe that we experienced a material cybersecurity incident. Governance As part of our overall risk management approach, we prioritize the identification and management of cybersecurity risk at several levels, including board oversight and executive commitment. Our cybersecurity team, led by our Chief Information Security Officer (“CISO”), assesses and manages our material risks from cybersecurity threats. Our CISO has served in this role for eight years and is certified under ISO 27001 (information security, cybersecurity and privacy protection) standards, as well as an “Ethical Hacker” and Security by Cisco’s Cybersecurity Academy. Our reporting framework for cybersecurity risks is centralized at our subsidiary Kaspi Bank, and because our information security systems are integrated across the Company, risks are reported via Kaspi Bank regardless of whether they impact Kaspi Bank or other divisions of the Company. Information on cybersecurity risks is reported as appropriate from the CISO of the Company to the management of Kaspi Bank, and then to the board of directors of Kaspi Bank. The audit committee of the full Company, comprised of independent members of the board of directors of the Company, is ultimately responsible for reviewing material cyber risks reported within this framework based at Kaspi Bank. The audit committee oversees the responsibilities of the board of directors of the Company relating to Company-wide operational risk affairs, including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As part of our overall risk management approach, we prioritize the identification and management of cybersecurity risk at several levels, including board oversight and executive commitment. Our cybersecurity team, led by our Chief Information Security Officer (“CISO”), assesses and manages our material risks from cybersecurity threats. Our CISO has served in this role for eight years and is certified under ISO 27001 (information security, cybersecurity and privacy protection) standards, as well as an “Ethical Hacker” and Security by Cisco’s Cybersecurity Academy. Our reporting framework for cybersecurity risks is centralized at our subsidiary Kaspi Bank, and because our information security systems are integrated across the Company, risks are reported via Kaspi Bank regardless of whether they impact Kaspi Bank or other divisions of the Company. Information on cybersecurity risks is reported as appropriate from the CISO of the Company to the management of Kaspi Bank, and then to the board of directors of Kaspi Bank. The audit committee of the full Company, comprised of independent members of the board of directors of the Company, is ultimately responsible for reviewing material cyber risks reported within this framework based at Kaspi Bank. The audit committee oversees the responsibilities of the board of directors of the Company relating to Company-wide operational risk affairs, including risks from cybersecurity threa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ybersecurity team, led by our Chief Information Security Officer (“CISO”), assesses and manages our material risks from cybersecurity threats. Our CISO has served in this role for eight years and is certified under ISO 27001 (information security, cybersecurity and privacy protection) standards, as well as an “Ethical Hacker” and Security by Cisco’s Cybersecurity Academy.</t>
        </is>
      </c>
    </row>
    <row r="13">
      <c r="A13" s="4" t="inlineStr">
        <is>
          <t>Cybersecurity Risk Process for Informing Management or Committees Responsible [Text Block]</t>
        </is>
      </c>
      <c r="B13" s="4" t="inlineStr">
        <is>
          <t>Our reporting framework for cybersecurity risks is centralized at our subsidiary Kaspi Bank, and because our information security systems are integrated across the Company, risks are reported via Kaspi Bank regardless of whether they impact Kaspi Bank or other divisions of the Company.</t>
        </is>
      </c>
    </row>
    <row r="14">
      <c r="A14" s="4" t="inlineStr">
        <is>
          <t>Cybersecurity Risk Management Positions or Committees Responsible Report to Board [Flag]</t>
        </is>
      </c>
      <c r="B14" s="4" t="inlineStr">
        <is>
          <t>true</t>
        </is>
      </c>
    </row>
    <row r="15">
      <c r="A15" s="4" t="inlineStr">
        <is>
          <t>Cybersecurity Risk Management Expertise of Management Responsible [Text Block]</t>
        </is>
      </c>
      <c r="B15" s="4" t="inlineStr">
        <is>
          <t>The audit committee of the full Company, comprised of independent members of the board of directors of the Company, is ultimately responsible for reviewing material cyber risks reported within this framework based at Kaspi Bank. The audit committee oversees the responsibilities of the board of directors of the Company relating to Company-wide operational risk affairs, including risks from cybersecurity threa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wards Earned By Retail Customers are Deducted From Revenue (Details) - KZT (₸) ₸ in Million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t>
        </is>
      </c>
      <c r="B4" s="6" t="n">
        <v>2532156</v>
      </c>
      <c r="C4" s="6" t="n">
        <v>1913490</v>
      </c>
      <c r="D4" s="6" t="n">
        <v>1270592</v>
      </c>
    </row>
    <row r="5">
      <c r="A5" s="4" t="inlineStr">
        <is>
          <t>Fee revenue</t>
        </is>
      </c>
      <c r="B5" s="5" t="n">
        <v>1329350</v>
      </c>
      <c r="C5" s="5" t="n">
        <v>1027545</v>
      </c>
      <c r="D5" s="5" t="n">
        <v>724742</v>
      </c>
    </row>
    <row r="6">
      <c r="A6" s="4" t="inlineStr">
        <is>
          <t>Interest revenue</t>
        </is>
      </c>
      <c r="B6" s="5" t="n">
        <v>1082668</v>
      </c>
      <c r="C6" s="5" t="n">
        <v>833516</v>
      </c>
      <c r="D6" s="5" t="n">
        <v>574426</v>
      </c>
    </row>
    <row r="7">
      <c r="A7" s="4" t="inlineStr">
        <is>
          <t>Retail Revenue</t>
        </is>
      </c>
      <c r="B7" s="5" t="n">
        <v>163134</v>
      </c>
      <c r="C7" s="5" t="n">
        <v>68807</v>
      </c>
      <c r="D7" s="4" t="inlineStr">
        <is>
          <t xml:space="preserve"> </t>
        </is>
      </c>
    </row>
    <row r="8">
      <c r="A8" s="4" t="inlineStr">
        <is>
          <t>Rewards</t>
        </is>
      </c>
      <c r="B8" s="5" t="n">
        <v>-54225</v>
      </c>
      <c r="C8" s="5" t="n">
        <v>-39578</v>
      </c>
      <c r="D8" s="5" t="n">
        <v>-44960</v>
      </c>
    </row>
    <row r="9">
      <c r="A9" s="4" t="inlineStr">
        <is>
          <t>Other gains/(losses)</t>
        </is>
      </c>
      <c r="B9" s="6" t="n">
        <v>11229</v>
      </c>
      <c r="C9" s="6" t="n">
        <v>23200</v>
      </c>
      <c r="D9" s="6" t="n">
        <v>163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s (Details) - KZT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532156</v>
      </c>
      <c r="C4" s="6" t="n">
        <v>1913490</v>
      </c>
      <c r="D4" s="6" t="n">
        <v>1270592</v>
      </c>
    </row>
    <row r="5">
      <c r="A5" s="4" t="inlineStr">
        <is>
          <t>Fee revenue</t>
        </is>
      </c>
      <c r="B5" s="5" t="n">
        <v>1329350</v>
      </c>
      <c r="C5" s="5" t="n">
        <v>1027545</v>
      </c>
      <c r="D5" s="5" t="n">
        <v>724742</v>
      </c>
    </row>
    <row r="6">
      <c r="A6" s="4" t="inlineStr">
        <is>
          <t>Interest revenue</t>
        </is>
      </c>
      <c r="B6" s="5" t="n">
        <v>1082668</v>
      </c>
      <c r="C6" s="5" t="n">
        <v>833516</v>
      </c>
      <c r="D6" s="5" t="n">
        <v>574426</v>
      </c>
    </row>
    <row r="7">
      <c r="A7" s="4" t="inlineStr">
        <is>
          <t>Retail revenue</t>
        </is>
      </c>
      <c r="B7" s="5" t="n">
        <v>163134</v>
      </c>
      <c r="C7" s="5" t="n">
        <v>68807</v>
      </c>
      <c r="D7" s="4" t="inlineStr">
        <is>
          <t xml:space="preserve"> </t>
        </is>
      </c>
    </row>
    <row r="8">
      <c r="A8" s="4" t="inlineStr">
        <is>
          <t>Other gains/(losses)</t>
        </is>
      </c>
      <c r="B8" s="5" t="n">
        <v>11229</v>
      </c>
      <c r="C8" s="5" t="n">
        <v>23200</v>
      </c>
      <c r="D8" s="5" t="n">
        <v>16384</v>
      </c>
    </row>
    <row r="9">
      <c r="A9" s="4" t="inlineStr">
        <is>
          <t>Rewards</t>
        </is>
      </c>
      <c r="B9" s="5" t="n">
        <v>-54225</v>
      </c>
      <c r="C9" s="5" t="n">
        <v>-39578</v>
      </c>
      <c r="D9" s="5" t="n">
        <v>-44960</v>
      </c>
    </row>
    <row r="10">
      <c r="A10" s="4" t="inlineStr">
        <is>
          <t>Operating Segment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5" t="n">
        <v>2586381</v>
      </c>
      <c r="C12" s="5" t="n">
        <v>1953068</v>
      </c>
      <c r="D12" s="5" t="n">
        <v>1315552</v>
      </c>
    </row>
    <row r="13">
      <c r="A13" s="4" t="inlineStr">
        <is>
          <t>Intergroup</t>
        </is>
      </c>
      <c r="B13" s="5" t="n">
        <v>-15486</v>
      </c>
      <c r="C13" s="5" t="n">
        <v>-560</v>
      </c>
      <c r="D13" s="5" t="n">
        <v>-2423</v>
      </c>
    </row>
    <row r="14">
      <c r="A14" s="4" t="inlineStr">
        <is>
          <t>Payments | Operating Segmen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587097</v>
      </c>
      <c r="C16" s="5" t="n">
        <v>478684</v>
      </c>
      <c r="D16" s="5" t="n">
        <v>333343</v>
      </c>
    </row>
    <row r="17">
      <c r="A17" s="4" t="inlineStr">
        <is>
          <t>Fee revenue</t>
        </is>
      </c>
      <c r="B17" s="5" t="n">
        <v>458953</v>
      </c>
      <c r="C17" s="5" t="n">
        <v>368925</v>
      </c>
      <c r="D17" s="5" t="n">
        <v>256750</v>
      </c>
    </row>
    <row r="18">
      <c r="A18" s="4" t="inlineStr">
        <is>
          <t>Interest revenue</t>
        </is>
      </c>
      <c r="B18" s="5" t="n">
        <v>128144</v>
      </c>
      <c r="C18" s="5" t="n">
        <v>109759</v>
      </c>
      <c r="D18" s="5" t="n">
        <v>76593</v>
      </c>
    </row>
    <row r="19">
      <c r="A19" s="4" t="inlineStr">
        <is>
          <t>Marketplace | Operating Segments</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Revenue</t>
        </is>
      </c>
      <c r="B21" s="5" t="n">
        <v>732943</v>
      </c>
      <c r="C21" s="5" t="n">
        <v>448223</v>
      </c>
      <c r="D21" s="5" t="n">
        <v>239609</v>
      </c>
    </row>
    <row r="22">
      <c r="A22" s="4" t="inlineStr">
        <is>
          <t>Fee revenue</t>
        </is>
      </c>
      <c r="B22" s="5" t="n">
        <v>562283</v>
      </c>
      <c r="C22" s="5" t="n">
        <v>375189</v>
      </c>
      <c r="D22" s="5" t="n">
        <v>236884</v>
      </c>
    </row>
    <row r="23">
      <c r="A23" s="4" t="inlineStr">
        <is>
          <t>Interest revenue</t>
        </is>
      </c>
      <c r="B23" s="5" t="n">
        <v>6304</v>
      </c>
      <c r="C23" s="4" t="inlineStr">
        <is>
          <t xml:space="preserve"> </t>
        </is>
      </c>
      <c r="D23" s="4" t="inlineStr">
        <is>
          <t xml:space="preserve"> </t>
        </is>
      </c>
    </row>
    <row r="24">
      <c r="A24" s="4" t="inlineStr">
        <is>
          <t>Retail revenue</t>
        </is>
      </c>
      <c r="B24" s="5" t="n">
        <v>163134</v>
      </c>
      <c r="C24" s="5" t="n">
        <v>68807</v>
      </c>
      <c r="D24" s="4" t="inlineStr">
        <is>
          <t xml:space="preserve"> </t>
        </is>
      </c>
    </row>
    <row r="25">
      <c r="A25" s="4" t="inlineStr">
        <is>
          <t>Other gains/(losses)</t>
        </is>
      </c>
      <c r="B25" s="5" t="n">
        <v>1222</v>
      </c>
      <c r="C25" s="5" t="n">
        <v>4227</v>
      </c>
      <c r="D25" s="5" t="n">
        <v>2725</v>
      </c>
    </row>
    <row r="26">
      <c r="A26" s="4" t="inlineStr">
        <is>
          <t>Fintech | Operating Segment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281827</v>
      </c>
      <c r="C28" s="5" t="n">
        <v>1026721</v>
      </c>
      <c r="D28" s="5" t="n">
        <v>745023</v>
      </c>
    </row>
    <row r="29">
      <c r="A29" s="4" t="inlineStr">
        <is>
          <t>Fee revenue</t>
        </is>
      </c>
      <c r="B29" s="5" t="n">
        <v>316292</v>
      </c>
      <c r="C29" s="5" t="n">
        <v>283991</v>
      </c>
      <c r="D29" s="5" t="n">
        <v>231108</v>
      </c>
    </row>
    <row r="30">
      <c r="A30" s="4" t="inlineStr">
        <is>
          <t>Interest revenue</t>
        </is>
      </c>
      <c r="B30" s="5" t="n">
        <v>955528</v>
      </c>
      <c r="C30" s="5" t="n">
        <v>723757</v>
      </c>
      <c r="D30" s="5" t="n">
        <v>500256</v>
      </c>
    </row>
    <row r="31">
      <c r="A31" s="4" t="inlineStr">
        <is>
          <t>Other gains/(losses)</t>
        </is>
      </c>
      <c r="B31" s="6" t="n">
        <v>10007</v>
      </c>
      <c r="C31" s="6" t="n">
        <v>18973</v>
      </c>
      <c r="D31" s="6" t="n">
        <v>136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KZT (₸) ₸ in Million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Net gain (loss) on foreign exchange operations</t>
        </is>
      </c>
      <c r="B4" s="6" t="n">
        <v>-11983</v>
      </c>
      <c r="C4" s="6" t="n">
        <v>10892</v>
      </c>
      <c r="D4" s="6" t="n">
        <v>1377</v>
      </c>
    </row>
    <row r="5">
      <c r="A5" s="4" t="inlineStr">
        <is>
          <t>Net gain on financial assets and liabilities</t>
        </is>
      </c>
      <c r="B5" s="6" t="n">
        <v>21329</v>
      </c>
      <c r="C5" s="6" t="n">
        <v>4385</v>
      </c>
      <c r="D5" s="6" t="n">
        <v>114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Fee Revenue and Retail Revenue are Presented by Timing of Revenue Recognition (Details) - KZT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Fee revenue</t>
        </is>
      </c>
      <c r="B4" s="6" t="n">
        <v>1329350</v>
      </c>
      <c r="C4" s="6" t="n">
        <v>1027545</v>
      </c>
      <c r="D4" s="6" t="n">
        <v>724742</v>
      </c>
    </row>
    <row r="5">
      <c r="A5" s="4" t="inlineStr">
        <is>
          <t>Retail revenue</t>
        </is>
      </c>
      <c r="B5" s="5" t="n">
        <v>163134</v>
      </c>
      <c r="C5" s="5" t="n">
        <v>68807</v>
      </c>
      <c r="D5" s="4" t="inlineStr">
        <is>
          <t xml:space="preserve"> </t>
        </is>
      </c>
    </row>
    <row r="6">
      <c r="A6" s="4" t="inlineStr">
        <is>
          <t>TOTAL FEE AND RETAIL REVENUE</t>
        </is>
      </c>
      <c r="B6" s="5" t="n">
        <v>1500662</v>
      </c>
      <c r="C6" s="5" t="n">
        <v>1096912</v>
      </c>
      <c r="D6" s="5" t="n">
        <v>724742</v>
      </c>
    </row>
    <row r="7">
      <c r="A7" s="4" t="inlineStr">
        <is>
          <t>Goods and Services Transferred at Point in Time</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tail revenue</t>
        </is>
      </c>
      <c r="B9" s="5" t="n">
        <v>163134</v>
      </c>
      <c r="C9" s="5" t="n">
        <v>68807</v>
      </c>
      <c r="D9" s="4" t="inlineStr">
        <is>
          <t xml:space="preserve"> </t>
        </is>
      </c>
    </row>
    <row r="10">
      <c r="A10" s="4" t="inlineStr">
        <is>
          <t>TOTAL FEE AND RETAIL REVENUE</t>
        </is>
      </c>
      <c r="B10" s="5" t="n">
        <v>1151887</v>
      </c>
      <c r="C10" s="5" t="n">
        <v>786267</v>
      </c>
      <c r="D10" s="5" t="n">
        <v>480514</v>
      </c>
    </row>
    <row r="11">
      <c r="A11" s="4" t="inlineStr">
        <is>
          <t>Goods and Services Transferred at Point in Time | Transaction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ayments fee revenue</t>
        </is>
      </c>
      <c r="B13" s="5" t="n">
        <v>426470</v>
      </c>
      <c r="C13" s="5" t="n">
        <v>342271</v>
      </c>
      <c r="D13" s="5" t="n">
        <v>243630</v>
      </c>
    </row>
    <row r="14">
      <c r="A14" s="4" t="inlineStr">
        <is>
          <t>Goods and Services Transferred at Point in Time | Marketplac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Fee revenue</t>
        </is>
      </c>
      <c r="B16" s="5" t="n">
        <v>562283</v>
      </c>
      <c r="C16" s="5" t="n">
        <v>375189</v>
      </c>
      <c r="D16" s="5" t="n">
        <v>236884</v>
      </c>
    </row>
    <row r="17">
      <c r="A17" s="4" t="inlineStr">
        <is>
          <t>Goods and Services Transferred Over Tim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FEE AND RETAIL REVENUE</t>
        </is>
      </c>
      <c r="B19" s="5" t="n">
        <v>348775</v>
      </c>
      <c r="C19" s="5" t="n">
        <v>310645</v>
      </c>
      <c r="D19" s="5" t="n">
        <v>244228</v>
      </c>
    </row>
    <row r="20">
      <c r="A20" s="4" t="inlineStr">
        <is>
          <t>Goods and Services Transferred Over Time | Membership Revenu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Payments fee revenue</t>
        </is>
      </c>
      <c r="B22" s="5" t="n">
        <v>32483</v>
      </c>
      <c r="C22" s="5" t="n">
        <v>26654</v>
      </c>
      <c r="D22" s="5" t="n">
        <v>13120</v>
      </c>
    </row>
    <row r="23">
      <c r="A23" s="4" t="inlineStr">
        <is>
          <t>Goods and Services Transferred Over Time | Fintech</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Fee revenue</t>
        </is>
      </c>
      <c r="B25" s="5" t="n">
        <v>312860</v>
      </c>
      <c r="C25" s="5" t="n">
        <v>280742</v>
      </c>
      <c r="D25" s="5" t="n">
        <v>226540</v>
      </c>
    </row>
    <row r="26">
      <c r="A26" s="4" t="inlineStr">
        <is>
          <t>Goods and Services Transferred Over Time | Fintech | Membership Revenu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Fee revenue</t>
        </is>
      </c>
      <c r="B28" s="6" t="n">
        <v>3432</v>
      </c>
      <c r="C28" s="6" t="n">
        <v>3249</v>
      </c>
      <c r="D28" s="6" t="n">
        <v>45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4 KZT (₸) Segment</t>
        </is>
      </c>
      <c r="C2" s="2" t="inlineStr">
        <is>
          <t>Dec. 31, 2023 KZT (₸)</t>
        </is>
      </c>
      <c r="D2" s="2" t="inlineStr">
        <is>
          <t>Dec. 31, 2022 KZT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Costs and operating expenses</t>
        </is>
      </c>
      <c r="B5" s="6" t="n">
        <v>1249867</v>
      </c>
      <c r="C5" s="6" t="n">
        <v>891486</v>
      </c>
      <c r="D5" s="6" t="n">
        <v>550018</v>
      </c>
    </row>
    <row r="6">
      <c r="A6" s="4" t="inlineStr">
        <is>
          <t>Provision expenses</t>
        </is>
      </c>
      <c r="B6" s="5" t="n">
        <v>113957</v>
      </c>
      <c r="C6" s="5" t="n">
        <v>79634</v>
      </c>
      <c r="D6" s="5" t="n">
        <v>55210</v>
      </c>
    </row>
    <row r="7">
      <c r="A7" s="4" t="inlineStr">
        <is>
          <t>Fintech Segment</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Costs and operating expenses</t>
        </is>
      </c>
      <c r="B9" s="5" t="n">
        <v>616116</v>
      </c>
      <c r="C9" s="5" t="n">
        <v>478010</v>
      </c>
      <c r="D9" s="5" t="n">
        <v>278676</v>
      </c>
    </row>
    <row r="10">
      <c r="A10" s="4" t="inlineStr">
        <is>
          <t>Provision expenses</t>
        </is>
      </c>
      <c r="B10" s="6" t="n">
        <v>113957</v>
      </c>
      <c r="C10" s="6" t="n">
        <v>79634</v>
      </c>
      <c r="D10" s="6" t="n">
        <v>552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Each Segments' Revenue and Net Income (Details) - KZT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EGMENT REVENUE</t>
        </is>
      </c>
      <c r="B4" s="6" t="n">
        <v>2532156</v>
      </c>
      <c r="C4" s="6" t="n">
        <v>1913490</v>
      </c>
      <c r="D4" s="6" t="n">
        <v>1270592</v>
      </c>
    </row>
    <row r="5">
      <c r="A5" s="4" t="inlineStr">
        <is>
          <t>NET INCOME</t>
        </is>
      </c>
      <c r="B5" s="5" t="n">
        <v>1056834</v>
      </c>
      <c r="C5" s="5" t="n">
        <v>848770</v>
      </c>
      <c r="D5" s="5" t="n">
        <v>588844</v>
      </c>
    </row>
    <row r="6">
      <c r="A6" s="4" t="inlineStr">
        <is>
          <t>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SEGMENT REVENUE</t>
        </is>
      </c>
      <c r="B8" s="5" t="n">
        <v>2586381</v>
      </c>
      <c r="C8" s="5" t="n">
        <v>1953068</v>
      </c>
      <c r="D8" s="5" t="n">
        <v>1315552</v>
      </c>
    </row>
    <row r="9">
      <c r="A9" s="4" t="inlineStr">
        <is>
          <t>NET INCOME</t>
        </is>
      </c>
      <c r="B9" s="5" t="n">
        <v>1056834</v>
      </c>
      <c r="C9" s="5" t="n">
        <v>848770</v>
      </c>
      <c r="D9" s="5" t="n">
        <v>588844</v>
      </c>
    </row>
    <row r="10">
      <c r="A10" s="4" t="inlineStr">
        <is>
          <t>Operating Segments | Payme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EGMENT REVENUE</t>
        </is>
      </c>
      <c r="B12" s="5" t="n">
        <v>587097</v>
      </c>
      <c r="C12" s="5" t="n">
        <v>478684</v>
      </c>
      <c r="D12" s="5" t="n">
        <v>333343</v>
      </c>
    </row>
    <row r="13">
      <c r="A13" s="4" t="inlineStr">
        <is>
          <t>NET INCOME</t>
        </is>
      </c>
      <c r="B13" s="5" t="n">
        <v>381607</v>
      </c>
      <c r="C13" s="5" t="n">
        <v>308901</v>
      </c>
      <c r="D13" s="5" t="n">
        <v>199489</v>
      </c>
    </row>
    <row r="14">
      <c r="A14" s="4" t="inlineStr">
        <is>
          <t>Operating Segments | Marketplac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EGMENT REVENUE</t>
        </is>
      </c>
      <c r="B16" s="5" t="n">
        <v>732943</v>
      </c>
      <c r="C16" s="5" t="n">
        <v>448223</v>
      </c>
      <c r="D16" s="5" t="n">
        <v>239609</v>
      </c>
    </row>
    <row r="17">
      <c r="A17" s="4" t="inlineStr">
        <is>
          <t>NET INCOME</t>
        </is>
      </c>
      <c r="B17" s="5" t="n">
        <v>348400</v>
      </c>
      <c r="C17" s="5" t="n">
        <v>247955</v>
      </c>
      <c r="D17" s="5" t="n">
        <v>152248</v>
      </c>
    </row>
    <row r="18">
      <c r="A18" s="4" t="inlineStr">
        <is>
          <t>Operating Segments | Fintech</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SEGMENT REVENUE</t>
        </is>
      </c>
      <c r="B20" s="5" t="n">
        <v>1281827</v>
      </c>
      <c r="C20" s="5" t="n">
        <v>1026721</v>
      </c>
      <c r="D20" s="5" t="n">
        <v>745023</v>
      </c>
    </row>
    <row r="21">
      <c r="A21" s="4" t="inlineStr">
        <is>
          <t>NET INCOME</t>
        </is>
      </c>
      <c r="B21" s="5" t="n">
        <v>326827</v>
      </c>
      <c r="C21" s="5" t="n">
        <v>291914</v>
      </c>
      <c r="D21" s="5" t="n">
        <v>237107</v>
      </c>
    </row>
    <row r="22">
      <c r="A22" s="4" t="inlineStr">
        <is>
          <t>Operating Segments | Intergroup</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SEGMENT REVENUE</t>
        </is>
      </c>
      <c r="B24" s="6" t="n">
        <v>-15486</v>
      </c>
      <c r="C24" s="6" t="n">
        <v>-560</v>
      </c>
      <c r="D24" s="6" t="n">
        <v>-24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hare-based Compensation Expense (Details) - KZT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HARE-BASED COMPENSATION</t>
        </is>
      </c>
      <c r="B4" s="6" t="n">
        <v>-16963</v>
      </c>
      <c r="C4" s="6" t="n">
        <v>-20859</v>
      </c>
      <c r="D4" s="6" t="n">
        <v>-19984</v>
      </c>
    </row>
    <row r="5">
      <c r="A5" s="4" t="inlineStr">
        <is>
          <t>Operating Segments | Pay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SHARE-BASED COMPENSATION</t>
        </is>
      </c>
      <c r="B7" s="5" t="n">
        <v>-6436</v>
      </c>
      <c r="C7" s="5" t="n">
        <v>-7200</v>
      </c>
      <c r="D7" s="5" t="n">
        <v>-5946</v>
      </c>
    </row>
    <row r="8">
      <c r="A8" s="4" t="inlineStr">
        <is>
          <t>Operating Segments | Marketplac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SHARE-BASED COMPENSATION</t>
        </is>
      </c>
      <c r="B10" s="5" t="n">
        <v>-2432</v>
      </c>
      <c r="C10" s="5" t="n">
        <v>-2335</v>
      </c>
      <c r="D10" s="5" t="n">
        <v>-2009</v>
      </c>
    </row>
    <row r="11">
      <c r="A11" s="4" t="inlineStr">
        <is>
          <t>Operating Segments | Fintech</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SHARE-BASED COMPENSATION</t>
        </is>
      </c>
      <c r="B13" s="6" t="n">
        <v>-8095</v>
      </c>
      <c r="C13" s="6" t="n">
        <v>-11324</v>
      </c>
      <c r="D13" s="6" t="n">
        <v>-120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Operating Expenses - Summary of Cost and Operating Expenses (Details) - KZT (₸) ₸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COSTS AND OPERATING EXPENSES</t>
        </is>
      </c>
      <c r="B4" s="6" t="n">
        <v>-1249867</v>
      </c>
      <c r="C4" s="6" t="n">
        <v>-891486</v>
      </c>
      <c r="D4" s="6" t="n">
        <v>-550018</v>
      </c>
    </row>
    <row r="5">
      <c r="A5" s="4" t="inlineStr">
        <is>
          <t>Interest expenses</t>
        </is>
      </c>
      <c r="B5" s="5" t="n">
        <v>-616116</v>
      </c>
      <c r="C5" s="5" t="n">
        <v>-478010</v>
      </c>
      <c r="D5" s="5" t="n">
        <v>-278676</v>
      </c>
    </row>
    <row r="6">
      <c r="A6" s="4" t="inlineStr">
        <is>
          <t>Transaction expenses</t>
        </is>
      </c>
      <c r="B6" s="5" t="n">
        <v>-29494</v>
      </c>
      <c r="C6" s="5" t="n">
        <v>-27470</v>
      </c>
      <c r="D6" s="5" t="n">
        <v>-22188</v>
      </c>
    </row>
    <row r="7">
      <c r="A7" s="4" t="inlineStr">
        <is>
          <t>Cost of goods and services</t>
        </is>
      </c>
      <c r="B7" s="5" t="n">
        <v>-303858</v>
      </c>
      <c r="C7" s="5" t="n">
        <v>-166356</v>
      </c>
      <c r="D7" s="5" t="n">
        <v>-82747</v>
      </c>
    </row>
    <row r="8">
      <c r="A8" s="4" t="inlineStr">
        <is>
          <t>Technology &amp; product development</t>
        </is>
      </c>
      <c r="B8" s="5" t="n">
        <v>-109553</v>
      </c>
      <c r="C8" s="5" t="n">
        <v>-88657</v>
      </c>
      <c r="D8" s="5" t="n">
        <v>-60807</v>
      </c>
    </row>
    <row r="9">
      <c r="A9" s="4" t="inlineStr">
        <is>
          <t>Sales &amp; marketing</t>
        </is>
      </c>
      <c r="B9" s="5" t="n">
        <v>-43990</v>
      </c>
      <c r="C9" s="5" t="n">
        <v>-21891</v>
      </c>
      <c r="D9" s="5" t="n">
        <v>-25618</v>
      </c>
    </row>
    <row r="10">
      <c r="A10" s="4" t="inlineStr">
        <is>
          <t>General &amp; administrative expenses</t>
        </is>
      </c>
      <c r="B10" s="5" t="n">
        <v>-32899</v>
      </c>
      <c r="C10" s="5" t="n">
        <v>-29468</v>
      </c>
      <c r="D10" s="5" t="n">
        <v>-24772</v>
      </c>
    </row>
    <row r="11">
      <c r="A11" s="4" t="inlineStr">
        <is>
          <t>Provision expenses</t>
        </is>
      </c>
      <c r="B11" s="6" t="n">
        <v>-113957</v>
      </c>
      <c r="C11" s="6" t="n">
        <v>-79634</v>
      </c>
      <c r="D11" s="6" t="n">
        <v>-552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Operating Expenses - Additional Information (Details) - KZT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Losses</t>
        </is>
      </c>
      <c r="B4" s="6" t="n">
        <v>1056834</v>
      </c>
      <c r="C4" s="6" t="n">
        <v>848770</v>
      </c>
      <c r="D4" s="6" t="n">
        <v>588844</v>
      </c>
    </row>
    <row r="5">
      <c r="A5" s="4" t="inlineStr">
        <is>
          <t>Technology &amp; Product Development</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Losses</t>
        </is>
      </c>
      <c r="B7" s="4" t="inlineStr">
        <is>
          <t xml:space="preserve"> </t>
        </is>
      </c>
      <c r="C7" s="4" t="inlineStr">
        <is>
          <t xml:space="preserve"> </t>
        </is>
      </c>
      <c r="D7" s="5" t="n">
        <v>690</v>
      </c>
    </row>
    <row r="8">
      <c r="A8" s="4" t="inlineStr">
        <is>
          <t>Sales &amp; Marketing</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Contribution to fund</t>
        </is>
      </c>
      <c r="B10" s="4" t="inlineStr">
        <is>
          <t xml:space="preserve"> </t>
        </is>
      </c>
      <c r="C10" s="4" t="inlineStr">
        <is>
          <t xml:space="preserve"> </t>
        </is>
      </c>
      <c r="D10" s="6" t="n">
        <v>1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Operating Expenses - Summary of Employee Benefits, Depreciation and Amortization Expenses and Operating Lease Expenses (Details) - KZT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Employee benefits expense</t>
        </is>
      </c>
      <c r="B4" s="6" t="n">
        <v>-104522</v>
      </c>
      <c r="C4" s="6" t="n">
        <v>-86326</v>
      </c>
      <c r="D4" s="6" t="n">
        <v>-68509</v>
      </c>
    </row>
    <row r="5">
      <c r="A5" s="4" t="inlineStr">
        <is>
          <t>Depreciation and amortisation expense</t>
        </is>
      </c>
      <c r="B5" s="5" t="n">
        <v>-28834</v>
      </c>
      <c r="C5" s="5" t="n">
        <v>-25554</v>
      </c>
      <c r="D5" s="5" t="n">
        <v>-16794</v>
      </c>
    </row>
    <row r="6">
      <c r="A6" s="4" t="inlineStr">
        <is>
          <t>Operating lease expenses</t>
        </is>
      </c>
      <c r="B6" s="5" t="n">
        <v>-8171</v>
      </c>
      <c r="C6" s="5" t="n">
        <v>-5782</v>
      </c>
      <c r="D6" s="5" t="n">
        <v>-5761</v>
      </c>
    </row>
    <row r="7">
      <c r="A7" s="4" t="inlineStr">
        <is>
          <t>Cost of Goods and Services</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Employee benefits expense</t>
        </is>
      </c>
      <c r="B9" s="5" t="n">
        <v>-29114</v>
      </c>
      <c r="C9" s="5" t="n">
        <v>-23522</v>
      </c>
      <c r="D9" s="5" t="n">
        <v>-20408</v>
      </c>
    </row>
    <row r="10">
      <c r="A10" s="4" t="inlineStr">
        <is>
          <t>Depreciation and amortisation expense</t>
        </is>
      </c>
      <c r="B10" s="4" t="inlineStr">
        <is>
          <t xml:space="preserve"> </t>
        </is>
      </c>
      <c r="C10" s="5" t="n">
        <v>-237</v>
      </c>
      <c r="D10" s="5" t="n">
        <v>-1085</v>
      </c>
    </row>
    <row r="11">
      <c r="A11" s="4" t="inlineStr">
        <is>
          <t>Operating lease expenses</t>
        </is>
      </c>
      <c r="B11" s="5" t="n">
        <v>-1319</v>
      </c>
      <c r="C11" s="5" t="n">
        <v>-1268</v>
      </c>
      <c r="D11" s="5" t="n">
        <v>-1040</v>
      </c>
    </row>
    <row r="12">
      <c r="A12" s="4" t="inlineStr">
        <is>
          <t>Technology &amp; Product Development</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Employee benefits expense</t>
        </is>
      </c>
      <c r="B14" s="5" t="n">
        <v>-54887</v>
      </c>
      <c r="C14" s="5" t="n">
        <v>-43344</v>
      </c>
      <c r="D14" s="5" t="n">
        <v>-31585</v>
      </c>
    </row>
    <row r="15">
      <c r="A15" s="4" t="inlineStr">
        <is>
          <t>Depreciation and amortisation expense</t>
        </is>
      </c>
      <c r="B15" s="5" t="n">
        <v>-24769</v>
      </c>
      <c r="C15" s="5" t="n">
        <v>-21727</v>
      </c>
      <c r="D15" s="5" t="n">
        <v>-12860</v>
      </c>
    </row>
    <row r="16">
      <c r="A16" s="4" t="inlineStr">
        <is>
          <t>Operating lease expenses</t>
        </is>
      </c>
      <c r="B16" s="5" t="n">
        <v>-5714</v>
      </c>
      <c r="C16" s="5" t="n">
        <v>-3899</v>
      </c>
      <c r="D16" s="5" t="n">
        <v>-2558</v>
      </c>
    </row>
    <row r="17">
      <c r="A17" s="4" t="inlineStr">
        <is>
          <t>Sales &amp; Marketing</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Employee benefits expense</t>
        </is>
      </c>
      <c r="B19" s="5" t="n">
        <v>-2947</v>
      </c>
      <c r="C19" s="5" t="n">
        <v>-2024</v>
      </c>
      <c r="D19" s="5" t="n">
        <v>-1176</v>
      </c>
    </row>
    <row r="20">
      <c r="A20" s="4" t="inlineStr">
        <is>
          <t>Operating lease expenses</t>
        </is>
      </c>
      <c r="B20" s="5" t="n">
        <v>-163</v>
      </c>
      <c r="C20" s="5" t="n">
        <v>-144</v>
      </c>
      <c r="D20" s="5" t="n">
        <v>-51</v>
      </c>
    </row>
    <row r="21">
      <c r="A21" s="4" t="inlineStr">
        <is>
          <t>General &amp; Administrative Expenses</t>
        </is>
      </c>
      <c r="B21" s="4" t="inlineStr">
        <is>
          <t xml:space="preserve"> </t>
        </is>
      </c>
      <c r="C21" s="4" t="inlineStr">
        <is>
          <t xml:space="preserve"> </t>
        </is>
      </c>
      <c r="D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row>
    <row r="23">
      <c r="A23" s="4" t="inlineStr">
        <is>
          <t>Employee benefits expense</t>
        </is>
      </c>
      <c r="B23" s="5" t="n">
        <v>-17574</v>
      </c>
      <c r="C23" s="5" t="n">
        <v>-17436</v>
      </c>
      <c r="D23" s="5" t="n">
        <v>-15340</v>
      </c>
    </row>
    <row r="24">
      <c r="A24" s="4" t="inlineStr">
        <is>
          <t>Depreciation and amortisation expense</t>
        </is>
      </c>
      <c r="B24" s="5" t="n">
        <v>-4065</v>
      </c>
      <c r="C24" s="5" t="n">
        <v>-3590</v>
      </c>
      <c r="D24" s="5" t="n">
        <v>-2849</v>
      </c>
    </row>
    <row r="25">
      <c r="A25" s="4" t="inlineStr">
        <is>
          <t>Operating lease expenses</t>
        </is>
      </c>
      <c r="B25" s="6" t="n">
        <v>-975</v>
      </c>
      <c r="C25" s="6" t="n">
        <v>-471</v>
      </c>
      <c r="D25" s="6" t="n">
        <v>-21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Operating Expenses - Summary of Share-Based Compensation Expense (Details) - KZT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ARE-BASED COMPENSATION</t>
        </is>
      </c>
      <c r="B4" s="6" t="n">
        <v>-16963</v>
      </c>
      <c r="C4" s="6" t="n">
        <v>-20859</v>
      </c>
      <c r="D4" s="6" t="n">
        <v>-19984</v>
      </c>
    </row>
    <row r="5">
      <c r="A5" s="4" t="inlineStr">
        <is>
          <t>Cost of Goods and Servic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SHARE-BASED COMPENSATION</t>
        </is>
      </c>
      <c r="B7" s="5" t="n">
        <v>-1342</v>
      </c>
      <c r="C7" s="5" t="n">
        <v>-1747</v>
      </c>
      <c r="D7" s="5" t="n">
        <v>-1673</v>
      </c>
    </row>
    <row r="8">
      <c r="A8" s="4" t="inlineStr">
        <is>
          <t>Technology &amp; Product Develop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SHARE-BASED COMPENSATION</t>
        </is>
      </c>
      <c r="B10" s="5" t="n">
        <v>-10070</v>
      </c>
      <c r="C10" s="5" t="n">
        <v>-10410</v>
      </c>
      <c r="D10" s="5" t="n">
        <v>-9137</v>
      </c>
    </row>
    <row r="11">
      <c r="A11" s="4" t="inlineStr">
        <is>
          <t>Sales &amp; Marketing</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SHARE-BASED COMPENSATION</t>
        </is>
      </c>
      <c r="B13" s="5" t="n">
        <v>-542</v>
      </c>
      <c r="C13" s="5" t="n">
        <v>-686</v>
      </c>
      <c r="D13" s="5" t="n">
        <v>-653</v>
      </c>
    </row>
    <row r="14">
      <c r="A14" s="4" t="inlineStr">
        <is>
          <t>General &amp; Administrative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SHARE-BASED COMPENSATION</t>
        </is>
      </c>
      <c r="B16" s="6" t="n">
        <v>-5009</v>
      </c>
      <c r="C16" s="6" t="n">
        <v>-8016</v>
      </c>
      <c r="D16" s="6" t="n">
        <v>-85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Expense - Summary of Movements in Loss Allowance (Details) - KZT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Loss Allowance</t>
        </is>
      </c>
      <c r="B4" s="6" t="n">
        <v>249644</v>
      </c>
      <c r="C4" s="6" t="n">
        <v>223282</v>
      </c>
      <c r="D4" s="6" t="n">
        <v>149092</v>
      </c>
    </row>
    <row r="5">
      <c r="A5" s="4" t="inlineStr">
        <is>
          <t>Transfers</t>
        </is>
      </c>
      <c r="B5" s="5" t="n">
        <v>41013</v>
      </c>
      <c r="C5" s="5" t="n">
        <v>35883</v>
      </c>
      <c r="D5" s="5" t="n">
        <v>25204</v>
      </c>
    </row>
    <row r="6">
      <c r="A6" s="4" t="inlineStr">
        <is>
          <t>New assets issued</t>
        </is>
      </c>
      <c r="B6" s="5" t="n">
        <v>86237</v>
      </c>
      <c r="C6" s="5" t="n">
        <v>75105</v>
      </c>
      <c r="D6" s="5" t="n">
        <v>65898</v>
      </c>
    </row>
    <row r="7">
      <c r="A7" s="4" t="inlineStr">
        <is>
          <t>Repaid assets (except for write off)</t>
        </is>
      </c>
      <c r="B7" s="5" t="n">
        <v>-46927</v>
      </c>
      <c r="C7" s="5" t="n">
        <v>-51875</v>
      </c>
      <c r="D7" s="5" t="n">
        <v>-44327</v>
      </c>
    </row>
    <row r="8">
      <c r="A8" s="4" t="inlineStr">
        <is>
          <t>Modification effect</t>
        </is>
      </c>
      <c r="B8" s="5" t="n">
        <v>33634</v>
      </c>
      <c r="C8" s="5" t="n">
        <v>20521</v>
      </c>
      <c r="D8" s="5" t="n">
        <v>8435</v>
      </c>
    </row>
    <row r="9">
      <c r="A9" s="4" t="inlineStr">
        <is>
          <t>Total effect on Consolidated Statements of Profit or Loss</t>
        </is>
      </c>
      <c r="B9" s="5" t="n">
        <v>113957</v>
      </c>
      <c r="C9" s="5" t="n">
        <v>79634</v>
      </c>
      <c r="D9" s="5" t="n">
        <v>55210</v>
      </c>
    </row>
    <row r="10">
      <c r="A10" s="4" t="inlineStr">
        <is>
          <t>Write-off, net of recoveries</t>
        </is>
      </c>
      <c r="B10" s="5" t="n">
        <v>-57952</v>
      </c>
      <c r="C10" s="5" t="n">
        <v>-53269</v>
      </c>
      <c r="D10" s="5" t="n">
        <v>18949</v>
      </c>
    </row>
    <row r="11">
      <c r="A11" s="4" t="inlineStr">
        <is>
          <t>Foreign exchange difference</t>
        </is>
      </c>
      <c r="B11" s="5" t="n">
        <v>-9</v>
      </c>
      <c r="C11" s="5" t="n">
        <v>-3</v>
      </c>
      <c r="D11" s="5" t="n">
        <v>31</v>
      </c>
    </row>
    <row r="12">
      <c r="A12" s="4" t="inlineStr">
        <is>
          <t>Loss Allowance</t>
        </is>
      </c>
      <c r="B12" s="5" t="n">
        <v>305640</v>
      </c>
      <c r="C12" s="5" t="n">
        <v>249644</v>
      </c>
      <c r="D12" s="5" t="n">
        <v>223282</v>
      </c>
    </row>
    <row r="13">
      <c r="A13" s="4" t="inlineStr">
        <is>
          <t>Financial assets at FVTOCI | Stage 1</t>
        </is>
      </c>
      <c r="B13" s="4" t="inlineStr">
        <is>
          <t xml:space="preserve"> </t>
        </is>
      </c>
      <c r="C13" s="4" t="inlineStr">
        <is>
          <t xml:space="preserve"> </t>
        </is>
      </c>
      <c r="D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c r="D14" s="4" t="inlineStr">
        <is>
          <t xml:space="preserve"> </t>
        </is>
      </c>
    </row>
    <row r="15">
      <c r="A15" s="4" t="inlineStr">
        <is>
          <t>Loss Allowance</t>
        </is>
      </c>
      <c r="B15" s="5" t="n">
        <v>114</v>
      </c>
      <c r="C15" s="5" t="n">
        <v>82</v>
      </c>
      <c r="D15" s="5" t="n">
        <v>130</v>
      </c>
    </row>
    <row r="16">
      <c r="A16" s="4" t="inlineStr">
        <is>
          <t>Transfers</t>
        </is>
      </c>
      <c r="B16" s="5" t="n">
        <v>195</v>
      </c>
      <c r="C16" s="5" t="n">
        <v>5</v>
      </c>
      <c r="D16" s="5" t="n">
        <v>3</v>
      </c>
    </row>
    <row r="17">
      <c r="A17" s="4" t="inlineStr">
        <is>
          <t>New assets issued</t>
        </is>
      </c>
      <c r="B17" s="5" t="n">
        <v>142</v>
      </c>
      <c r="C17" s="5" t="n">
        <v>28</v>
      </c>
      <c r="D17" s="5" t="n">
        <v>10</v>
      </c>
    </row>
    <row r="18">
      <c r="A18" s="4" t="inlineStr">
        <is>
          <t>Repaid assets (except for write off)</t>
        </is>
      </c>
      <c r="B18" s="4" t="inlineStr">
        <is>
          <t xml:space="preserve"> </t>
        </is>
      </c>
      <c r="C18" s="4" t="inlineStr">
        <is>
          <t xml:space="preserve"> </t>
        </is>
      </c>
      <c r="D18" s="5" t="n">
        <v>-58</v>
      </c>
    </row>
    <row r="19">
      <c r="A19" s="4" t="inlineStr">
        <is>
          <t>Total effect on Consolidated Statements of Profit or Loss</t>
        </is>
      </c>
      <c r="B19" s="5" t="n">
        <v>337</v>
      </c>
      <c r="C19" s="5" t="n">
        <v>33</v>
      </c>
      <c r="D19" s="5" t="n">
        <v>-45</v>
      </c>
    </row>
    <row r="20">
      <c r="A20" s="4" t="inlineStr">
        <is>
          <t>Loss Allowance</t>
        </is>
      </c>
      <c r="B20" s="5" t="n">
        <v>451</v>
      </c>
      <c r="C20" s="5" t="n">
        <v>114</v>
      </c>
      <c r="D20" s="5" t="n">
        <v>82</v>
      </c>
    </row>
    <row r="21">
      <c r="A21" s="4" t="inlineStr">
        <is>
          <t>Financial assets at FVTOCI | Stage 2</t>
        </is>
      </c>
      <c r="B21" s="4" t="inlineStr">
        <is>
          <t xml:space="preserve"> </t>
        </is>
      </c>
      <c r="C21" s="4" t="inlineStr">
        <is>
          <t xml:space="preserve"> </t>
        </is>
      </c>
      <c r="D21" s="4" t="inlineStr">
        <is>
          <t xml:space="preserve"> </t>
        </is>
      </c>
    </row>
    <row r="22">
      <c r="A22" s="3" t="inlineStr">
        <is>
          <t>Disclosure of reconciliation of changes in loss allowance and explanation of changes in gross carrying amount for financial instruments [line items]</t>
        </is>
      </c>
      <c r="B22" s="4" t="inlineStr">
        <is>
          <t xml:space="preserve"> </t>
        </is>
      </c>
      <c r="C22" s="4" t="inlineStr">
        <is>
          <t xml:space="preserve"> </t>
        </is>
      </c>
      <c r="D22" s="4" t="inlineStr">
        <is>
          <t xml:space="preserve"> </t>
        </is>
      </c>
    </row>
    <row r="23">
      <c r="A23" s="4" t="inlineStr">
        <is>
          <t>Loss Allowance</t>
        </is>
      </c>
      <c r="B23" s="5" t="n">
        <v>158</v>
      </c>
      <c r="C23" s="5" t="n">
        <v>656</v>
      </c>
      <c r="D23" s="4" t="inlineStr">
        <is>
          <t xml:space="preserve"> </t>
        </is>
      </c>
    </row>
    <row r="24">
      <c r="A24" s="4" t="inlineStr">
        <is>
          <t>Transfers</t>
        </is>
      </c>
      <c r="B24" s="5" t="n">
        <v>-18</v>
      </c>
      <c r="C24" s="5" t="n">
        <v>31</v>
      </c>
      <c r="D24" s="5" t="n">
        <v>653</v>
      </c>
    </row>
    <row r="25">
      <c r="A25" s="4" t="inlineStr">
        <is>
          <t>Total effect on Consolidated Statements of Profit or Loss</t>
        </is>
      </c>
      <c r="B25" s="5" t="n">
        <v>-18</v>
      </c>
      <c r="C25" s="5" t="n">
        <v>31</v>
      </c>
      <c r="D25" s="5" t="n">
        <v>653</v>
      </c>
    </row>
    <row r="26">
      <c r="A26" s="4" t="inlineStr">
        <is>
          <t>Loss Allowance</t>
        </is>
      </c>
      <c r="B26" s="5" t="n">
        <v>140</v>
      </c>
      <c r="C26" s="5" t="n">
        <v>158</v>
      </c>
      <c r="D26" s="5" t="n">
        <v>656</v>
      </c>
    </row>
    <row r="27">
      <c r="A27" s="4" t="inlineStr">
        <is>
          <t>Financial assets at FVTOCI | Stage 3</t>
        </is>
      </c>
      <c r="B27" s="4" t="inlineStr">
        <is>
          <t xml:space="preserve"> </t>
        </is>
      </c>
      <c r="C27" s="4" t="inlineStr">
        <is>
          <t xml:space="preserve"> </t>
        </is>
      </c>
      <c r="D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c r="D28" s="4" t="inlineStr">
        <is>
          <t xml:space="preserve"> </t>
        </is>
      </c>
    </row>
    <row r="29">
      <c r="A29" s="4" t="inlineStr">
        <is>
          <t>Loss Allowance</t>
        </is>
      </c>
      <c r="B29" s="5" t="n">
        <v>1136</v>
      </c>
      <c r="C29" s="4" t="inlineStr">
        <is>
          <t xml:space="preserve"> </t>
        </is>
      </c>
      <c r="D29" s="5" t="n">
        <v>2662</v>
      </c>
    </row>
    <row r="30">
      <c r="A30" s="4" t="inlineStr">
        <is>
          <t>Transfers</t>
        </is>
      </c>
      <c r="B30" s="5" t="n">
        <v>-549</v>
      </c>
      <c r="C30" s="5" t="n">
        <v>606</v>
      </c>
      <c r="D30" s="4" t="inlineStr">
        <is>
          <t xml:space="preserve"> </t>
        </is>
      </c>
    </row>
    <row r="31">
      <c r="A31" s="4" t="inlineStr">
        <is>
          <t>Total effect on Consolidated Statements of Profit or Loss</t>
        </is>
      </c>
      <c r="B31" s="5" t="n">
        <v>-549</v>
      </c>
      <c r="C31" s="5" t="n">
        <v>606</v>
      </c>
      <c r="D31" s="4" t="inlineStr">
        <is>
          <t xml:space="preserve"> </t>
        </is>
      </c>
    </row>
    <row r="32">
      <c r="A32" s="4" t="inlineStr">
        <is>
          <t>Reclassification of financial assets</t>
        </is>
      </c>
      <c r="B32" s="4" t="inlineStr">
        <is>
          <t xml:space="preserve"> </t>
        </is>
      </c>
      <c r="C32" s="4" t="inlineStr">
        <is>
          <t xml:space="preserve"> </t>
        </is>
      </c>
      <c r="D32" s="5" t="n">
        <v>-2662</v>
      </c>
    </row>
    <row r="33">
      <c r="A33" s="4" t="inlineStr">
        <is>
          <t>Loss Allowance</t>
        </is>
      </c>
      <c r="B33" s="5" t="n">
        <v>587</v>
      </c>
      <c r="C33" s="5" t="n">
        <v>1136</v>
      </c>
      <c r="D33" s="4" t="inlineStr">
        <is>
          <t xml:space="preserve"> </t>
        </is>
      </c>
    </row>
    <row r="34">
      <c r="A34" s="4" t="inlineStr">
        <is>
          <t>Financial assets at FVTOCI | Transfer to Stage 2 | Stage 1</t>
        </is>
      </c>
      <c r="B34" s="4" t="inlineStr">
        <is>
          <t xml:space="preserve"> </t>
        </is>
      </c>
      <c r="C34" s="4" t="inlineStr">
        <is>
          <t xml:space="preserve"> </t>
        </is>
      </c>
      <c r="D34" s="4" t="inlineStr">
        <is>
          <t xml:space="preserve"> </t>
        </is>
      </c>
    </row>
    <row r="35">
      <c r="A35" s="3" t="inlineStr">
        <is>
          <t>Disclosure of reconciliation of changes in loss allowance and explanation of changes in gross carrying amount for financial instruments [line items]</t>
        </is>
      </c>
      <c r="B35" s="4" t="inlineStr">
        <is>
          <t xml:space="preserve"> </t>
        </is>
      </c>
      <c r="C35" s="4" t="inlineStr">
        <is>
          <t xml:space="preserve"> </t>
        </is>
      </c>
      <c r="D35" s="4" t="inlineStr">
        <is>
          <t xml:space="preserve"> </t>
        </is>
      </c>
    </row>
    <row r="36">
      <c r="A36" s="4" t="inlineStr">
        <is>
          <t>Transfers</t>
        </is>
      </c>
      <c r="B36" s="4" t="inlineStr">
        <is>
          <t xml:space="preserve"> </t>
        </is>
      </c>
      <c r="C36" s="5" t="n">
        <v>-1</v>
      </c>
      <c r="D36" s="5" t="n">
        <v>-3</v>
      </c>
    </row>
    <row r="37">
      <c r="A37" s="4" t="inlineStr">
        <is>
          <t>Financial assets at FVTOCI | Transfer to Stage 2 | Stage 2</t>
        </is>
      </c>
      <c r="B37" s="4" t="inlineStr">
        <is>
          <t xml:space="preserve"> </t>
        </is>
      </c>
      <c r="C37" s="4" t="inlineStr">
        <is>
          <t xml:space="preserve"> </t>
        </is>
      </c>
      <c r="D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c r="D38" s="4" t="inlineStr">
        <is>
          <t xml:space="preserve"> </t>
        </is>
      </c>
    </row>
    <row r="39">
      <c r="A39" s="4" t="inlineStr">
        <is>
          <t>Transfers</t>
        </is>
      </c>
      <c r="B39" s="4" t="inlineStr">
        <is>
          <t xml:space="preserve"> </t>
        </is>
      </c>
      <c r="C39" s="5" t="n">
        <v>1</v>
      </c>
      <c r="D39" s="5" t="n">
        <v>3</v>
      </c>
    </row>
    <row r="40">
      <c r="A40" s="4" t="inlineStr">
        <is>
          <t>Financial assets at FVTOCI | Transfer to Stage 3 | Stage 2</t>
        </is>
      </c>
      <c r="B40" s="4" t="inlineStr">
        <is>
          <t xml:space="preserve"> </t>
        </is>
      </c>
      <c r="C40" s="4" t="inlineStr">
        <is>
          <t xml:space="preserve"> </t>
        </is>
      </c>
      <c r="D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D41" s="4" t="inlineStr">
        <is>
          <t xml:space="preserve"> </t>
        </is>
      </c>
    </row>
    <row r="42">
      <c r="A42" s="4" t="inlineStr">
        <is>
          <t>Transfers</t>
        </is>
      </c>
      <c r="B42" s="4" t="inlineStr">
        <is>
          <t xml:space="preserve"> </t>
        </is>
      </c>
      <c r="C42" s="5" t="n">
        <v>-530</v>
      </c>
      <c r="D42" s="4" t="inlineStr">
        <is>
          <t xml:space="preserve"> </t>
        </is>
      </c>
    </row>
    <row r="43">
      <c r="A43" s="4" t="inlineStr">
        <is>
          <t>Financial assets at FVTOCI | Transfer to Stage 3 | Stage 3</t>
        </is>
      </c>
      <c r="B43" s="4" t="inlineStr">
        <is>
          <t xml:space="preserve"> </t>
        </is>
      </c>
      <c r="C43" s="4" t="inlineStr">
        <is>
          <t xml:space="preserve"> </t>
        </is>
      </c>
      <c r="D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D44" s="4" t="inlineStr">
        <is>
          <t xml:space="preserve"> </t>
        </is>
      </c>
    </row>
    <row r="45">
      <c r="A45" s="4" t="inlineStr">
        <is>
          <t>Transfers</t>
        </is>
      </c>
      <c r="B45" s="4" t="inlineStr">
        <is>
          <t xml:space="preserve"> </t>
        </is>
      </c>
      <c r="C45" s="5" t="n">
        <v>530</v>
      </c>
      <c r="D45" s="4" t="inlineStr">
        <is>
          <t xml:space="preserve"> </t>
        </is>
      </c>
    </row>
    <row r="46">
      <c r="A46" s="4" t="inlineStr">
        <is>
          <t>Loans to Customers</t>
        </is>
      </c>
      <c r="B46" s="4" t="inlineStr">
        <is>
          <t xml:space="preserve"> </t>
        </is>
      </c>
      <c r="C46" s="4" t="inlineStr">
        <is>
          <t xml:space="preserve"> </t>
        </is>
      </c>
      <c r="D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c r="D47" s="4" t="inlineStr">
        <is>
          <t xml:space="preserve"> </t>
        </is>
      </c>
    </row>
    <row r="48">
      <c r="A48" s="4" t="inlineStr">
        <is>
          <t>Loss Allowance</t>
        </is>
      </c>
      <c r="B48" s="5" t="n">
        <v>261</v>
      </c>
      <c r="C48" s="4" t="inlineStr">
        <is>
          <t xml:space="preserve"> </t>
        </is>
      </c>
      <c r="D48" s="4" t="inlineStr">
        <is>
          <t xml:space="preserve"> </t>
        </is>
      </c>
    </row>
    <row r="49">
      <c r="A49" s="4" t="inlineStr">
        <is>
          <t>Transfers</t>
        </is>
      </c>
      <c r="B49" s="5" t="n">
        <v>1924</v>
      </c>
      <c r="C49" s="5" t="n">
        <v>261</v>
      </c>
      <c r="D49" s="4" t="inlineStr">
        <is>
          <t xml:space="preserve"> </t>
        </is>
      </c>
    </row>
    <row r="50">
      <c r="A50" s="4" t="inlineStr">
        <is>
          <t>Total effect on Consolidated Statements of Profit or Loss</t>
        </is>
      </c>
      <c r="B50" s="5" t="n">
        <v>1924</v>
      </c>
      <c r="C50" s="5" t="n">
        <v>261</v>
      </c>
      <c r="D50" s="4" t="inlineStr">
        <is>
          <t xml:space="preserve"> </t>
        </is>
      </c>
    </row>
    <row r="51">
      <c r="A51" s="4" t="inlineStr">
        <is>
          <t>Loss Allowance</t>
        </is>
      </c>
      <c r="B51" s="5" t="n">
        <v>2185</v>
      </c>
      <c r="C51" s="5" t="n">
        <v>261</v>
      </c>
      <c r="D51" s="4" t="inlineStr">
        <is>
          <t xml:space="preserve"> </t>
        </is>
      </c>
    </row>
    <row r="52">
      <c r="A52" s="4" t="inlineStr">
        <is>
          <t>Loans to Customers | Stage 1</t>
        </is>
      </c>
      <c r="B52" s="4" t="inlineStr">
        <is>
          <t xml:space="preserve"> </t>
        </is>
      </c>
      <c r="C52" s="4" t="inlineStr">
        <is>
          <t xml:space="preserve"> </t>
        </is>
      </c>
      <c r="D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row>
    <row r="54">
      <c r="A54" s="4" t="inlineStr">
        <is>
          <t>Loss Allowance</t>
        </is>
      </c>
      <c r="B54" s="5" t="n">
        <v>59939</v>
      </c>
      <c r="C54" s="5" t="n">
        <v>67604</v>
      </c>
      <c r="D54" s="5" t="n">
        <v>64043</v>
      </c>
    </row>
    <row r="55">
      <c r="A55" s="4" t="inlineStr">
        <is>
          <t>Transfers</t>
        </is>
      </c>
      <c r="B55" s="5" t="n">
        <v>-27598</v>
      </c>
      <c r="C55" s="5" t="n">
        <v>-25885</v>
      </c>
      <c r="D55" s="5" t="n">
        <v>-14545</v>
      </c>
    </row>
    <row r="56">
      <c r="A56" s="4" t="inlineStr">
        <is>
          <t>New assets issued</t>
        </is>
      </c>
      <c r="B56" s="5" t="n">
        <v>86095</v>
      </c>
      <c r="C56" s="5" t="n">
        <v>75077</v>
      </c>
      <c r="D56" s="5" t="n">
        <v>65888</v>
      </c>
    </row>
    <row r="57">
      <c r="A57" s="4" t="inlineStr">
        <is>
          <t>Repaid assets (except for write off)</t>
        </is>
      </c>
      <c r="B57" s="5" t="n">
        <v>-32139</v>
      </c>
      <c r="C57" s="5" t="n">
        <v>-37258</v>
      </c>
      <c r="D57" s="5" t="n">
        <v>-30502</v>
      </c>
    </row>
    <row r="58">
      <c r="A58" s="4" t="inlineStr">
        <is>
          <t>Total effect on Consolidated Statements of Profit or Loss</t>
        </is>
      </c>
      <c r="B58" s="5" t="n">
        <v>26358</v>
      </c>
      <c r="C58" s="5" t="n">
        <v>11934</v>
      </c>
      <c r="D58" s="5" t="n">
        <v>20841</v>
      </c>
    </row>
    <row r="59">
      <c r="A59" s="4" t="inlineStr">
        <is>
          <t>Loss Allowance</t>
        </is>
      </c>
      <c r="B59" s="5" t="n">
        <v>77521</v>
      </c>
      <c r="C59" s="5" t="n">
        <v>59939</v>
      </c>
      <c r="D59" s="5" t="n">
        <v>67604</v>
      </c>
    </row>
    <row r="60">
      <c r="A60" s="4" t="inlineStr">
        <is>
          <t>Loans to Customers | Stage 2</t>
        </is>
      </c>
      <c r="B60" s="4" t="inlineStr">
        <is>
          <t xml:space="preserve"> </t>
        </is>
      </c>
      <c r="C60" s="4" t="inlineStr">
        <is>
          <t xml:space="preserve"> </t>
        </is>
      </c>
      <c r="D60" s="4" t="inlineStr">
        <is>
          <t xml:space="preserve"> </t>
        </is>
      </c>
    </row>
    <row r="61">
      <c r="A61" s="3" t="inlineStr">
        <is>
          <t>Disclosure of reconciliation of changes in loss allowance and explanation of changes in gross carrying amount for financial instruments [line items]</t>
        </is>
      </c>
      <c r="B61" s="4" t="inlineStr">
        <is>
          <t xml:space="preserve"> </t>
        </is>
      </c>
      <c r="C61" s="4" t="inlineStr">
        <is>
          <t xml:space="preserve"> </t>
        </is>
      </c>
      <c r="D61" s="4" t="inlineStr">
        <is>
          <t xml:space="preserve"> </t>
        </is>
      </c>
    </row>
    <row r="62">
      <c r="A62" s="4" t="inlineStr">
        <is>
          <t>Loss Allowance</t>
        </is>
      </c>
      <c r="B62" s="5" t="n">
        <v>16290</v>
      </c>
      <c r="C62" s="5" t="n">
        <v>11785</v>
      </c>
      <c r="D62" s="5" t="n">
        <v>10582</v>
      </c>
    </row>
    <row r="63">
      <c r="A63" s="4" t="inlineStr">
        <is>
          <t>Transfers</t>
        </is>
      </c>
      <c r="B63" s="5" t="n">
        <v>-1896</v>
      </c>
      <c r="C63" s="5" t="n">
        <v>-2531</v>
      </c>
      <c r="D63" s="5" t="n">
        <v>4429</v>
      </c>
    </row>
    <row r="64">
      <c r="A64" s="4" t="inlineStr">
        <is>
          <t>Repaid assets (except for write off)</t>
        </is>
      </c>
      <c r="B64" s="5" t="n">
        <v>-1455</v>
      </c>
      <c r="C64" s="5" t="n">
        <v>-1955</v>
      </c>
      <c r="D64" s="5" t="n">
        <v>-2282</v>
      </c>
    </row>
    <row r="65">
      <c r="A65" s="4" t="inlineStr">
        <is>
          <t>Total effect on Consolidated Statements of Profit or Loss</t>
        </is>
      </c>
      <c r="B65" s="5" t="n">
        <v>-3351</v>
      </c>
      <c r="C65" s="5" t="n">
        <v>-4486</v>
      </c>
      <c r="D65" s="5" t="n">
        <v>2147</v>
      </c>
    </row>
    <row r="66">
      <c r="A66" s="4" t="inlineStr">
        <is>
          <t>Loss Allowance</t>
        </is>
      </c>
      <c r="B66" s="5" t="n">
        <v>22378</v>
      </c>
      <c r="C66" s="5" t="n">
        <v>16290</v>
      </c>
      <c r="D66" s="5" t="n">
        <v>11785</v>
      </c>
    </row>
    <row r="67">
      <c r="A67" s="4" t="inlineStr">
        <is>
          <t>Loans to Customers | Stage 3</t>
        </is>
      </c>
      <c r="B67" s="4" t="inlineStr">
        <is>
          <t xml:space="preserve"> </t>
        </is>
      </c>
      <c r="C67" s="4" t="inlineStr">
        <is>
          <t xml:space="preserve"> </t>
        </is>
      </c>
      <c r="D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c r="D68" s="4" t="inlineStr">
        <is>
          <t xml:space="preserve"> </t>
        </is>
      </c>
    </row>
    <row r="69">
      <c r="A69" s="4" t="inlineStr">
        <is>
          <t>Loss Allowance</t>
        </is>
      </c>
      <c r="B69" s="5" t="n">
        <v>166042</v>
      </c>
      <c r="C69" s="5" t="n">
        <v>135313</v>
      </c>
      <c r="D69" s="5" t="n">
        <v>67791</v>
      </c>
    </row>
    <row r="70">
      <c r="A70" s="4" t="inlineStr">
        <is>
          <t>Transfers</t>
        </is>
      </c>
      <c r="B70" s="5" t="n">
        <v>65061</v>
      </c>
      <c r="C70" s="5" t="n">
        <v>61320</v>
      </c>
      <c r="D70" s="5" t="n">
        <v>33307</v>
      </c>
    </row>
    <row r="71">
      <c r="A71" s="4" t="inlineStr">
        <is>
          <t>Repaid assets (except for write off)</t>
        </is>
      </c>
      <c r="B71" s="5" t="n">
        <v>-13333</v>
      </c>
      <c r="C71" s="5" t="n">
        <v>-12662</v>
      </c>
      <c r="D71" s="5" t="n">
        <v>-11485</v>
      </c>
    </row>
    <row r="72">
      <c r="A72" s="4" t="inlineStr">
        <is>
          <t>Modification effect</t>
        </is>
      </c>
      <c r="B72" s="5" t="n">
        <v>33634</v>
      </c>
      <c r="C72" s="5" t="n">
        <v>20521</v>
      </c>
      <c r="D72" s="5" t="n">
        <v>8435</v>
      </c>
    </row>
    <row r="73">
      <c r="A73" s="4" t="inlineStr">
        <is>
          <t>Total effect on Consolidated Statements of Profit or Loss</t>
        </is>
      </c>
      <c r="B73" s="5" t="n">
        <v>85362</v>
      </c>
      <c r="C73" s="5" t="n">
        <v>69179</v>
      </c>
      <c r="D73" s="5" t="n">
        <v>30257</v>
      </c>
    </row>
    <row r="74">
      <c r="A74" s="4" t="inlineStr">
        <is>
          <t>Write-off, net of recoveries</t>
        </is>
      </c>
      <c r="B74" s="5" t="n">
        <v>-56973</v>
      </c>
      <c r="C74" s="5" t="n">
        <v>-49055</v>
      </c>
      <c r="D74" s="5" t="n">
        <v>19029</v>
      </c>
    </row>
    <row r="75">
      <c r="A75" s="4" t="inlineStr">
        <is>
          <t>Foreign exchange difference</t>
        </is>
      </c>
      <c r="B75" s="5" t="n">
        <v>-9</v>
      </c>
      <c r="C75" s="5" t="n">
        <v>-3</v>
      </c>
      <c r="D75" s="5" t="n">
        <v>12</v>
      </c>
    </row>
    <row r="76">
      <c r="A76" s="4" t="inlineStr">
        <is>
          <t>Loss Allowance</t>
        </is>
      </c>
      <c r="B76" s="5" t="n">
        <v>193759</v>
      </c>
      <c r="C76" s="5" t="n">
        <v>166042</v>
      </c>
      <c r="D76" s="5" t="n">
        <v>135313</v>
      </c>
    </row>
    <row r="77">
      <c r="A77" s="4" t="inlineStr">
        <is>
          <t>Loans to Customers | Transfer to Stage 1 | Stage 1</t>
        </is>
      </c>
      <c r="B77" s="4" t="inlineStr">
        <is>
          <t xml:space="preserve"> </t>
        </is>
      </c>
      <c r="C77" s="4" t="inlineStr">
        <is>
          <t xml:space="preserve"> </t>
        </is>
      </c>
      <c r="D77" s="4" t="inlineStr">
        <is>
          <t xml:space="preserve"> </t>
        </is>
      </c>
    </row>
    <row r="78">
      <c r="A78" s="3" t="inlineStr">
        <is>
          <t>Disclosure of reconciliation of changes in loss allowance and explanation of changes in gross carrying amount for financial instruments [line items]</t>
        </is>
      </c>
      <c r="B78" s="4" t="inlineStr">
        <is>
          <t xml:space="preserve"> </t>
        </is>
      </c>
      <c r="C78" s="4" t="inlineStr">
        <is>
          <t xml:space="preserve"> </t>
        </is>
      </c>
      <c r="D78" s="4" t="inlineStr">
        <is>
          <t xml:space="preserve"> </t>
        </is>
      </c>
    </row>
    <row r="79">
      <c r="A79" s="4" t="inlineStr">
        <is>
          <t>Transfers</t>
        </is>
      </c>
      <c r="B79" s="5" t="n">
        <v>27424</v>
      </c>
      <c r="C79" s="5" t="n">
        <v>15923</v>
      </c>
      <c r="D79" s="5" t="n">
        <v>3544</v>
      </c>
    </row>
    <row r="80">
      <c r="A80" s="4" t="inlineStr">
        <is>
          <t>Loans to Customers | Transfer to Stage 1 | Stage 2</t>
        </is>
      </c>
      <c r="B80" s="4" t="inlineStr">
        <is>
          <t xml:space="preserve"> </t>
        </is>
      </c>
      <c r="C80" s="4" t="inlineStr">
        <is>
          <t xml:space="preserve"> </t>
        </is>
      </c>
      <c r="D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c r="D81" s="4" t="inlineStr">
        <is>
          <t xml:space="preserve"> </t>
        </is>
      </c>
    </row>
    <row r="82">
      <c r="A82" s="4" t="inlineStr">
        <is>
          <t>Transfers</t>
        </is>
      </c>
      <c r="B82" s="5" t="n">
        <v>-3919</v>
      </c>
      <c r="C82" s="5" t="n">
        <v>-1448</v>
      </c>
      <c r="D82" s="5" t="n">
        <v>-1138</v>
      </c>
    </row>
    <row r="83">
      <c r="A83" s="4" t="inlineStr">
        <is>
          <t>Loans to Customers | Transfer to Stage 1 | Stage 3</t>
        </is>
      </c>
      <c r="B83" s="4" t="inlineStr">
        <is>
          <t xml:space="preserve"> </t>
        </is>
      </c>
      <c r="C83" s="4" t="inlineStr">
        <is>
          <t xml:space="preserve"> </t>
        </is>
      </c>
      <c r="D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c r="D84" s="4" t="inlineStr">
        <is>
          <t xml:space="preserve"> </t>
        </is>
      </c>
    </row>
    <row r="85">
      <c r="A85" s="4" t="inlineStr">
        <is>
          <t>Transfers</t>
        </is>
      </c>
      <c r="B85" s="5" t="n">
        <v>-23505</v>
      </c>
      <c r="C85" s="5" t="n">
        <v>-14475</v>
      </c>
      <c r="D85" s="5" t="n">
        <v>-2406</v>
      </c>
    </row>
    <row r="86">
      <c r="A86" s="4" t="inlineStr">
        <is>
          <t>Loans to Customers | Transfer to Stage 2 | Stage 1</t>
        </is>
      </c>
      <c r="B86" s="4" t="inlineStr">
        <is>
          <t xml:space="preserve"> </t>
        </is>
      </c>
      <c r="C86" s="4" t="inlineStr">
        <is>
          <t xml:space="preserve"> </t>
        </is>
      </c>
      <c r="D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c r="D87" s="4" t="inlineStr">
        <is>
          <t xml:space="preserve"> </t>
        </is>
      </c>
    </row>
    <row r="88">
      <c r="A88" s="4" t="inlineStr">
        <is>
          <t>Transfers</t>
        </is>
      </c>
      <c r="B88" s="5" t="n">
        <v>-11051</v>
      </c>
      <c r="C88" s="5" t="n">
        <v>-10396</v>
      </c>
      <c r="D88" s="5" t="n">
        <v>-6970</v>
      </c>
    </row>
    <row r="89">
      <c r="A89" s="4" t="inlineStr">
        <is>
          <t>Loans to Customers | Transfer to Stage 2 | Stage 2</t>
        </is>
      </c>
      <c r="B89" s="4" t="inlineStr">
        <is>
          <t xml:space="preserve"> </t>
        </is>
      </c>
      <c r="C89" s="4" t="inlineStr">
        <is>
          <t xml:space="preserve"> </t>
        </is>
      </c>
      <c r="D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c r="D90" s="4" t="inlineStr">
        <is>
          <t xml:space="preserve"> </t>
        </is>
      </c>
    </row>
    <row r="91">
      <c r="A91" s="4" t="inlineStr">
        <is>
          <t>Transfers</t>
        </is>
      </c>
      <c r="B91" s="5" t="n">
        <v>20608</v>
      </c>
      <c r="C91" s="5" t="n">
        <v>16184</v>
      </c>
      <c r="D91" s="5" t="n">
        <v>7208</v>
      </c>
    </row>
    <row r="92">
      <c r="A92" s="4" t="inlineStr">
        <is>
          <t>Loans to Customers | Transfer to Stage 2 | Stage 3</t>
        </is>
      </c>
      <c r="B92" s="4" t="inlineStr">
        <is>
          <t xml:space="preserve"> </t>
        </is>
      </c>
      <c r="C92" s="4" t="inlineStr">
        <is>
          <t xml:space="preserve"> </t>
        </is>
      </c>
      <c r="D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c r="D93" s="4" t="inlineStr">
        <is>
          <t xml:space="preserve"> </t>
        </is>
      </c>
    </row>
    <row r="94">
      <c r="A94" s="4" t="inlineStr">
        <is>
          <t>Transfers</t>
        </is>
      </c>
      <c r="B94" s="5" t="n">
        <v>-9557</v>
      </c>
      <c r="C94" s="5" t="n">
        <v>-5788</v>
      </c>
      <c r="D94" s="5" t="n">
        <v>-238</v>
      </c>
    </row>
    <row r="95">
      <c r="A95" s="4" t="inlineStr">
        <is>
          <t>Loans to Customers | Transfer to Stage 3 | Stage 1</t>
        </is>
      </c>
      <c r="B95" s="4" t="inlineStr">
        <is>
          <t xml:space="preserve"> </t>
        </is>
      </c>
      <c r="C95" s="4" t="inlineStr">
        <is>
          <t xml:space="preserve"> </t>
        </is>
      </c>
      <c r="D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c r="D96" s="4" t="inlineStr">
        <is>
          <t xml:space="preserve"> </t>
        </is>
      </c>
    </row>
    <row r="97">
      <c r="A97" s="4" t="inlineStr">
        <is>
          <t>Transfers</t>
        </is>
      </c>
      <c r="B97" s="5" t="n">
        <v>-25149</v>
      </c>
      <c r="C97" s="5" t="n">
        <v>-25126</v>
      </c>
      <c r="D97" s="5" t="n">
        <v>-13854</v>
      </c>
    </row>
    <row r="98">
      <c r="A98" s="4" t="inlineStr">
        <is>
          <t>Loans to Customers | Transfer to Stage 3 | Stage 2</t>
        </is>
      </c>
      <c r="B98" s="4" t="inlineStr">
        <is>
          <t xml:space="preserve"> </t>
        </is>
      </c>
      <c r="C98" s="4" t="inlineStr">
        <is>
          <t xml:space="preserve"> </t>
        </is>
      </c>
      <c r="D98" s="4" t="inlineStr">
        <is>
          <t xml:space="preserve"> </t>
        </is>
      </c>
    </row>
    <row r="99">
      <c r="A99" s="3" t="inlineStr">
        <is>
          <t>Disclosure of reconciliation of changes in loss allowance and explanation of changes in gross carrying amount for financial instruments [line items]</t>
        </is>
      </c>
      <c r="B99" s="4" t="inlineStr">
        <is>
          <t xml:space="preserve"> </t>
        </is>
      </c>
      <c r="C99" s="4" t="inlineStr">
        <is>
          <t xml:space="preserve"> </t>
        </is>
      </c>
      <c r="D99" s="4" t="inlineStr">
        <is>
          <t xml:space="preserve"> </t>
        </is>
      </c>
    </row>
    <row r="100">
      <c r="A100" s="4" t="inlineStr">
        <is>
          <t>Transfers</t>
        </is>
      </c>
      <c r="B100" s="5" t="n">
        <v>-7250</v>
      </c>
      <c r="C100" s="5" t="n">
        <v>-5745</v>
      </c>
      <c r="D100" s="5" t="n">
        <v>-7014</v>
      </c>
    </row>
    <row r="101">
      <c r="A101" s="4" t="inlineStr">
        <is>
          <t>Loans to Customers | Transfer to Stage 3 | Stage 3</t>
        </is>
      </c>
      <c r="B101" s="4" t="inlineStr">
        <is>
          <t xml:space="preserve"> </t>
        </is>
      </c>
      <c r="C101" s="4" t="inlineStr">
        <is>
          <t xml:space="preserve"> </t>
        </is>
      </c>
      <c r="D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c r="D102" s="4" t="inlineStr">
        <is>
          <t xml:space="preserve"> </t>
        </is>
      </c>
    </row>
    <row r="103">
      <c r="A103" s="4" t="inlineStr">
        <is>
          <t>Transfers</t>
        </is>
      </c>
      <c r="B103" s="5" t="n">
        <v>32399</v>
      </c>
      <c r="C103" s="5" t="n">
        <v>30871</v>
      </c>
      <c r="D103" s="5" t="n">
        <v>20868</v>
      </c>
    </row>
    <row r="104">
      <c r="A104" s="4" t="inlineStr">
        <is>
          <t>Due from Banks | Stage 1</t>
        </is>
      </c>
      <c r="B104" s="4" t="inlineStr">
        <is>
          <t xml:space="preserve"> </t>
        </is>
      </c>
      <c r="C104" s="4" t="inlineStr">
        <is>
          <t xml:space="preserve"> </t>
        </is>
      </c>
      <c r="D104" s="4" t="inlineStr">
        <is>
          <t xml:space="preserve"> </t>
        </is>
      </c>
    </row>
    <row r="105">
      <c r="A105" s="3" t="inlineStr">
        <is>
          <t>Disclosure of reconciliation of changes in loss allowance and explanation of changes in gross carrying amount for financial instruments [line items]</t>
        </is>
      </c>
      <c r="B105" s="4" t="inlineStr">
        <is>
          <t xml:space="preserve"> </t>
        </is>
      </c>
      <c r="C105" s="4" t="inlineStr">
        <is>
          <t xml:space="preserve"> </t>
        </is>
      </c>
      <c r="D105" s="4" t="inlineStr">
        <is>
          <t xml:space="preserve"> </t>
        </is>
      </c>
    </row>
    <row r="106">
      <c r="A106" s="4" t="inlineStr">
        <is>
          <t>Loss Allowance</t>
        </is>
      </c>
      <c r="B106" s="5" t="n">
        <v>6</v>
      </c>
      <c r="C106" s="5" t="n">
        <v>6</v>
      </c>
      <c r="D106" s="5" t="n">
        <v>19</v>
      </c>
    </row>
    <row r="107">
      <c r="A107" s="4" t="inlineStr">
        <is>
          <t>Transfers</t>
        </is>
      </c>
      <c r="B107" s="5" t="n">
        <v>1</v>
      </c>
      <c r="C107" s="4" t="inlineStr">
        <is>
          <t xml:space="preserve"> </t>
        </is>
      </c>
      <c r="D107" s="5" t="n">
        <v>-14</v>
      </c>
    </row>
    <row r="108">
      <c r="A108" s="4" t="inlineStr">
        <is>
          <t>Total effect on Consolidated Statements of Profit or Loss</t>
        </is>
      </c>
      <c r="B108" s="5" t="n">
        <v>1</v>
      </c>
      <c r="C108" s="4" t="inlineStr">
        <is>
          <t xml:space="preserve"> </t>
        </is>
      </c>
      <c r="D108" s="5" t="n">
        <v>-14</v>
      </c>
    </row>
    <row r="109">
      <c r="A109" s="4" t="inlineStr">
        <is>
          <t>Foreign exchange difference</t>
        </is>
      </c>
      <c r="B109" s="4" t="inlineStr">
        <is>
          <t xml:space="preserve"> </t>
        </is>
      </c>
      <c r="C109" s="4" t="inlineStr">
        <is>
          <t xml:space="preserve"> </t>
        </is>
      </c>
      <c r="D109" s="5" t="n">
        <v>1</v>
      </c>
    </row>
    <row r="110">
      <c r="A110" s="4" t="inlineStr">
        <is>
          <t>Loss Allowance</t>
        </is>
      </c>
      <c r="B110" s="5" t="n">
        <v>7</v>
      </c>
      <c r="C110" s="5" t="n">
        <v>6</v>
      </c>
      <c r="D110" s="5" t="n">
        <v>6</v>
      </c>
    </row>
    <row r="111">
      <c r="A111" s="4" t="inlineStr">
        <is>
          <t>Cash and cash equivalents | Stage 1</t>
        </is>
      </c>
      <c r="B111" s="4" t="inlineStr">
        <is>
          <t xml:space="preserve"> </t>
        </is>
      </c>
      <c r="C111" s="4" t="inlineStr">
        <is>
          <t xml:space="preserve"> </t>
        </is>
      </c>
      <c r="D111" s="4" t="inlineStr">
        <is>
          <t xml:space="preserve"> </t>
        </is>
      </c>
    </row>
    <row r="112">
      <c r="A112" s="3" t="inlineStr">
        <is>
          <t>Disclosure of reconciliation of changes in loss allowance and explanation of changes in gross carrying amount for financial instruments [line items]</t>
        </is>
      </c>
      <c r="B112" s="4" t="inlineStr">
        <is>
          <t xml:space="preserve"> </t>
        </is>
      </c>
      <c r="C112" s="4" t="inlineStr">
        <is>
          <t xml:space="preserve"> </t>
        </is>
      </c>
      <c r="D112" s="4" t="inlineStr">
        <is>
          <t xml:space="preserve"> </t>
        </is>
      </c>
    </row>
    <row r="113">
      <c r="A113" s="4" t="inlineStr">
        <is>
          <t>Loss Allowance</t>
        </is>
      </c>
      <c r="B113" s="5" t="n">
        <v>23</v>
      </c>
      <c r="C113" s="5" t="n">
        <v>3</v>
      </c>
      <c r="D113" s="5" t="n">
        <v>1</v>
      </c>
    </row>
    <row r="114">
      <c r="A114" s="4" t="inlineStr">
        <is>
          <t>Transfers</t>
        </is>
      </c>
      <c r="B114" s="5" t="n">
        <v>19</v>
      </c>
      <c r="C114" s="5" t="n">
        <v>20</v>
      </c>
      <c r="D114" s="5" t="n">
        <v>2</v>
      </c>
    </row>
    <row r="115">
      <c r="A115" s="4" t="inlineStr">
        <is>
          <t>Total effect on Consolidated Statements of Profit or Loss</t>
        </is>
      </c>
      <c r="B115" s="5" t="n">
        <v>19</v>
      </c>
      <c r="C115" s="5" t="n">
        <v>20</v>
      </c>
      <c r="D115" s="5" t="n">
        <v>2</v>
      </c>
    </row>
    <row r="116">
      <c r="A116" s="4" t="inlineStr">
        <is>
          <t>Loss Allowance</t>
        </is>
      </c>
      <c r="B116" s="5" t="n">
        <v>42</v>
      </c>
      <c r="C116" s="5" t="n">
        <v>23</v>
      </c>
      <c r="D116" s="5" t="n">
        <v>3</v>
      </c>
    </row>
    <row r="117">
      <c r="A117" s="4" t="inlineStr">
        <is>
          <t>Other assets | Stage 3</t>
        </is>
      </c>
      <c r="B117" s="4" t="inlineStr">
        <is>
          <t xml:space="preserve"> </t>
        </is>
      </c>
      <c r="C117" s="4" t="inlineStr">
        <is>
          <t xml:space="preserve"> </t>
        </is>
      </c>
      <c r="D117" s="4" t="inlineStr">
        <is>
          <t xml:space="preserve"> </t>
        </is>
      </c>
    </row>
    <row r="118">
      <c r="A118" s="3" t="inlineStr">
        <is>
          <t>Disclosure of reconciliation of changes in loss allowance and explanation of changes in gross carrying amount for financial instruments [line items]</t>
        </is>
      </c>
      <c r="B118" s="4" t="inlineStr">
        <is>
          <t xml:space="preserve"> </t>
        </is>
      </c>
      <c r="C118" s="4" t="inlineStr">
        <is>
          <t xml:space="preserve"> </t>
        </is>
      </c>
      <c r="D118" s="4" t="inlineStr">
        <is>
          <t xml:space="preserve"> </t>
        </is>
      </c>
    </row>
    <row r="119">
      <c r="A119" s="4" t="inlineStr">
        <is>
          <t>Loss Allowance</t>
        </is>
      </c>
      <c r="B119" s="5" t="n">
        <v>5640</v>
      </c>
      <c r="C119" s="5" t="n">
        <v>7794</v>
      </c>
      <c r="D119" s="5" t="n">
        <v>3846</v>
      </c>
    </row>
    <row r="120">
      <c r="A120" s="4" t="inlineStr">
        <is>
          <t>Transfers</t>
        </is>
      </c>
      <c r="B120" s="5" t="n">
        <v>3909</v>
      </c>
      <c r="C120" s="5" t="n">
        <v>2060</v>
      </c>
      <c r="D120" s="5" t="n">
        <v>1348</v>
      </c>
    </row>
    <row r="121">
      <c r="A121" s="4" t="inlineStr">
        <is>
          <t>Total effect on Consolidated Statements of Profit or Loss</t>
        </is>
      </c>
      <c r="B121" s="5" t="n">
        <v>3909</v>
      </c>
      <c r="C121" s="5" t="n">
        <v>2060</v>
      </c>
      <c r="D121" s="5" t="n">
        <v>1348</v>
      </c>
    </row>
    <row r="122">
      <c r="A122" s="4" t="inlineStr">
        <is>
          <t>Write-off, net of recoveries</t>
        </is>
      </c>
      <c r="B122" s="5" t="n">
        <v>-979</v>
      </c>
      <c r="C122" s="5" t="n">
        <v>-4214</v>
      </c>
      <c r="D122" s="5" t="n">
        <v>-80</v>
      </c>
    </row>
    <row r="123">
      <c r="A123" s="4" t="inlineStr">
        <is>
          <t>Reclassification of financial assets</t>
        </is>
      </c>
      <c r="B123" s="4" t="inlineStr">
        <is>
          <t xml:space="preserve"> </t>
        </is>
      </c>
      <c r="C123" s="4" t="inlineStr">
        <is>
          <t xml:space="preserve"> </t>
        </is>
      </c>
      <c r="D123" s="5" t="n">
        <v>2662</v>
      </c>
    </row>
    <row r="124">
      <c r="A124" s="4" t="inlineStr">
        <is>
          <t>Foreign exchange difference</t>
        </is>
      </c>
      <c r="B124" s="4" t="inlineStr">
        <is>
          <t xml:space="preserve"> </t>
        </is>
      </c>
      <c r="C124" s="4" t="inlineStr">
        <is>
          <t xml:space="preserve"> </t>
        </is>
      </c>
      <c r="D124" s="5" t="n">
        <v>18</v>
      </c>
    </row>
    <row r="125">
      <c r="A125" s="4" t="inlineStr">
        <is>
          <t>Loss Allowance</t>
        </is>
      </c>
      <c r="B125" s="5" t="n">
        <v>8570</v>
      </c>
      <c r="C125" s="5" t="n">
        <v>5640</v>
      </c>
      <c r="D125" s="5" t="n">
        <v>7794</v>
      </c>
    </row>
    <row r="126">
      <c r="A126" s="4" t="inlineStr">
        <is>
          <t>Contingencies | Stage 1</t>
        </is>
      </c>
      <c r="B126" s="4" t="inlineStr">
        <is>
          <t xml:space="preserve"> </t>
        </is>
      </c>
      <c r="C126" s="4" t="inlineStr">
        <is>
          <t xml:space="preserve"> </t>
        </is>
      </c>
      <c r="D126" s="4" t="inlineStr">
        <is>
          <t xml:space="preserve"> </t>
        </is>
      </c>
    </row>
    <row r="127">
      <c r="A127" s="3" t="inlineStr">
        <is>
          <t>Disclosure of reconciliation of changes in loss allowance and explanation of changes in gross carrying amount for financial instruments [line items]</t>
        </is>
      </c>
      <c r="B127" s="4" t="inlineStr">
        <is>
          <t xml:space="preserve"> </t>
        </is>
      </c>
      <c r="C127" s="4" t="inlineStr">
        <is>
          <t xml:space="preserve"> </t>
        </is>
      </c>
      <c r="D127" s="4" t="inlineStr">
        <is>
          <t xml:space="preserve"> </t>
        </is>
      </c>
    </row>
    <row r="128">
      <c r="A128" s="4" t="inlineStr">
        <is>
          <t>Loss Allowance</t>
        </is>
      </c>
      <c r="B128" s="5" t="n">
        <v>35</v>
      </c>
      <c r="C128" s="5" t="n">
        <v>39</v>
      </c>
      <c r="D128" s="5" t="n">
        <v>18</v>
      </c>
    </row>
    <row r="129">
      <c r="A129" s="4" t="inlineStr">
        <is>
          <t>Transfers</t>
        </is>
      </c>
      <c r="B129" s="5" t="n">
        <v>-35</v>
      </c>
      <c r="C129" s="5" t="n">
        <v>-4</v>
      </c>
      <c r="D129" s="5" t="n">
        <v>21</v>
      </c>
    </row>
    <row r="130">
      <c r="A130" s="4" t="inlineStr">
        <is>
          <t>Total effect on Consolidated Statements of Profit or Loss</t>
        </is>
      </c>
      <c r="B130" s="6" t="n">
        <v>-35</v>
      </c>
      <c r="C130" s="5" t="n">
        <v>-4</v>
      </c>
      <c r="D130" s="5" t="n">
        <v>21</v>
      </c>
    </row>
    <row r="131">
      <c r="A131" s="4" t="inlineStr">
        <is>
          <t>Loss Allowance</t>
        </is>
      </c>
      <c r="B131" s="4" t="inlineStr">
        <is>
          <t xml:space="preserve"> </t>
        </is>
      </c>
      <c r="C131" s="6" t="n">
        <v>35</v>
      </c>
      <c r="D131" s="6" t="n">
        <v>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Expense - Additional Information (Details) - KZT (₸) ₸ in Millions</t>
        </is>
      </c>
      <c r="B1" s="2" t="inlineStr">
        <is>
          <t>12 Months Ended</t>
        </is>
      </c>
    </row>
    <row r="2">
      <c r="B2" s="2" t="inlineStr">
        <is>
          <t>Dec. 31, 2024</t>
        </is>
      </c>
      <c r="C2" s="2" t="inlineStr">
        <is>
          <t>Dec. 31, 2023</t>
        </is>
      </c>
      <c r="D2" s="2" t="inlineStr">
        <is>
          <t>Dec. 31, 2022</t>
        </is>
      </c>
    </row>
    <row r="3">
      <c r="A3" s="4" t="inlineStr">
        <is>
          <t>Financial assets at FVTOCI</t>
        </is>
      </c>
      <c r="B3" s="4" t="inlineStr">
        <is>
          <t xml:space="preserve"> </t>
        </is>
      </c>
      <c r="C3" s="4" t="inlineStr">
        <is>
          <t xml:space="preserve"> </t>
        </is>
      </c>
      <c r="D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row>
    <row r="5">
      <c r="A5" s="4" t="inlineStr">
        <is>
          <t>Allowance for impairment losses</t>
        </is>
      </c>
      <c r="B5" s="6" t="n">
        <v>1178</v>
      </c>
      <c r="C5" s="6" t="n">
        <v>1408</v>
      </c>
      <c r="D5" s="6" t="n">
        <v>7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ummary of Deferred Income Tax Liabilities (Details) - KZT (₸) ₸ in Millions</t>
        </is>
      </c>
      <c r="B1" s="2" t="inlineStr">
        <is>
          <t>Dec. 31, 2024</t>
        </is>
      </c>
      <c r="C1" s="2" t="inlineStr">
        <is>
          <t>Dec. 31, 2023</t>
        </is>
      </c>
      <c r="D1" s="2" t="inlineStr">
        <is>
          <t>Dec. 31, 2022</t>
        </is>
      </c>
      <c r="E1" s="2" t="inlineStr">
        <is>
          <t>Dec. 31, 2021</t>
        </is>
      </c>
    </row>
    <row r="2">
      <c r="A2" s="3" t="inlineStr">
        <is>
          <t>Major components of tax expense (income) [abstract]</t>
        </is>
      </c>
      <c r="B2" s="4" t="inlineStr">
        <is>
          <t xml:space="preserve"> </t>
        </is>
      </c>
      <c r="C2" s="4" t="inlineStr">
        <is>
          <t xml:space="preserve"> </t>
        </is>
      </c>
      <c r="D2" s="4" t="inlineStr">
        <is>
          <t xml:space="preserve"> </t>
        </is>
      </c>
      <c r="E2" s="4" t="inlineStr">
        <is>
          <t xml:space="preserve"> </t>
        </is>
      </c>
    </row>
    <row r="3">
      <c r="A3" s="4" t="inlineStr">
        <is>
          <t>Vacation reserve, accrued bonuses and share-based compensation</t>
        </is>
      </c>
      <c r="B3" s="6" t="n">
        <v>994</v>
      </c>
      <c r="C3" s="6" t="n">
        <v>1242</v>
      </c>
      <c r="D3" s="6" t="n">
        <v>873</v>
      </c>
      <c r="E3" s="4" t="inlineStr">
        <is>
          <t xml:space="preserve"> </t>
        </is>
      </c>
    </row>
    <row r="4">
      <c r="A4" s="4" t="inlineStr">
        <is>
          <t>Property, equipment and intangible assets</t>
        </is>
      </c>
      <c r="B4" s="5" t="n">
        <v>-5369</v>
      </c>
      <c r="C4" s="5" t="n">
        <v>-4012</v>
      </c>
      <c r="D4" s="5" t="n">
        <v>-4078</v>
      </c>
      <c r="E4" s="4" t="inlineStr">
        <is>
          <t xml:space="preserve"> </t>
        </is>
      </c>
    </row>
    <row r="5">
      <c r="A5" s="4" t="inlineStr">
        <is>
          <t>Other</t>
        </is>
      </c>
      <c r="B5" s="5" t="n">
        <v>48</v>
      </c>
      <c r="C5" s="5" t="n">
        <v>527</v>
      </c>
      <c r="D5" s="4" t="inlineStr">
        <is>
          <t xml:space="preserve"> </t>
        </is>
      </c>
      <c r="E5" s="4" t="inlineStr">
        <is>
          <t xml:space="preserve"> </t>
        </is>
      </c>
    </row>
    <row r="6">
      <c r="A6" s="4" t="inlineStr">
        <is>
          <t>Net deferred tax liability</t>
        </is>
      </c>
      <c r="B6" s="6" t="n">
        <v>-4327</v>
      </c>
      <c r="C6" s="6" t="n">
        <v>-2243</v>
      </c>
      <c r="D6" s="6" t="n">
        <v>-3205</v>
      </c>
      <c r="E6" s="6" t="n">
        <v>-24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between Net Income before Tax and Income Tax Expenses (Details) - KZT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income before tax</t>
        </is>
      </c>
      <c r="B4" s="6" t="n">
        <v>1282289</v>
      </c>
      <c r="C4" s="6" t="n">
        <v>1022004</v>
      </c>
      <c r="D4" s="6" t="n">
        <v>720574</v>
      </c>
    </row>
    <row r="5">
      <c r="A5" s="4" t="inlineStr">
        <is>
          <t>Tax at the statutory tax rate of 20%</t>
        </is>
      </c>
      <c r="B5" s="5" t="n">
        <v>-256458</v>
      </c>
      <c r="C5" s="5" t="n">
        <v>-204400</v>
      </c>
      <c r="D5" s="5" t="n">
        <v>-144115</v>
      </c>
    </row>
    <row r="6">
      <c r="A6" s="4" t="inlineStr">
        <is>
          <t>Non-taxable income</t>
        </is>
      </c>
      <c r="B6" s="5" t="n">
        <v>36797</v>
      </c>
      <c r="C6" s="5" t="n">
        <v>38038</v>
      </c>
      <c r="D6" s="5" t="n">
        <v>12892</v>
      </c>
    </row>
    <row r="7">
      <c r="A7" s="4" t="inlineStr">
        <is>
          <t>Adjustment recognized in the period for current tax of prior periods</t>
        </is>
      </c>
      <c r="B7" s="4" t="inlineStr">
        <is>
          <t xml:space="preserve"> </t>
        </is>
      </c>
      <c r="C7" s="4" t="inlineStr">
        <is>
          <t xml:space="preserve"> </t>
        </is>
      </c>
      <c r="D7" s="5" t="n">
        <v>315</v>
      </c>
    </row>
    <row r="8">
      <c r="A8" s="4" t="inlineStr">
        <is>
          <t>Non-deductible expense</t>
        </is>
      </c>
      <c r="B8" s="5" t="n">
        <v>-5794</v>
      </c>
      <c r="C8" s="5" t="n">
        <v>-6872</v>
      </c>
      <c r="D8" s="5" t="n">
        <v>-822</v>
      </c>
    </row>
    <row r="9">
      <c r="A9" s="4" t="inlineStr">
        <is>
          <t>Current income tax expense</t>
        </is>
      </c>
      <c r="B9" s="5" t="n">
        <v>-223371</v>
      </c>
      <c r="C9" s="5" t="n">
        <v>-174196</v>
      </c>
      <c r="D9" s="5" t="n">
        <v>-131307</v>
      </c>
    </row>
    <row r="10">
      <c r="A10" s="4" t="inlineStr">
        <is>
          <t>Deferred income tax (expense)/benefit</t>
        </is>
      </c>
      <c r="B10" s="5" t="n">
        <v>-2084</v>
      </c>
      <c r="C10" s="5" t="n">
        <v>962</v>
      </c>
      <c r="D10" s="5" t="n">
        <v>-738</v>
      </c>
    </row>
    <row r="11">
      <c r="A11" s="4" t="inlineStr">
        <is>
          <t>Income tax expense</t>
        </is>
      </c>
      <c r="B11" s="6" t="n">
        <v>-225455</v>
      </c>
      <c r="C11" s="6" t="n">
        <v>-173234</v>
      </c>
      <c r="D11" s="6" t="n">
        <v>-1317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Net Income before Tax and Income Tax Expenses (Parenthetical) (Detail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Statutory income tax rate</t>
        </is>
      </c>
      <c r="B4" s="8" t="n">
        <v>0.2</v>
      </c>
      <c r="C4" s="8" t="n">
        <v>0.2</v>
      </c>
      <c r="D4" s="8"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Net Deferred Tax Liability (Details) - KZT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Balance as at 31 December</t>
        </is>
      </c>
      <c r="B4" s="6" t="n">
        <v>-2243</v>
      </c>
      <c r="C4" s="6" t="n">
        <v>-3205</v>
      </c>
      <c r="D4" s="6" t="n">
        <v>-2467</v>
      </c>
    </row>
    <row r="5">
      <c r="A5" s="4" t="inlineStr">
        <is>
          <t>Change in deferred income tax balances recognized in profit or loss</t>
        </is>
      </c>
      <c r="B5" s="5" t="n">
        <v>2084</v>
      </c>
      <c r="C5" s="5" t="n">
        <v>-962</v>
      </c>
      <c r="D5" s="5" t="n">
        <v>738</v>
      </c>
    </row>
    <row r="6">
      <c r="A6" s="4" t="inlineStr">
        <is>
          <t>At the end of the period</t>
        </is>
      </c>
      <c r="B6" s="6" t="n">
        <v>-4327</v>
      </c>
      <c r="C6" s="6" t="n">
        <v>-2243</v>
      </c>
      <c r="D6" s="6" t="n">
        <v>-32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Statutory income tax rate</t>
        </is>
      </c>
      <c r="B4" s="8" t="n">
        <v>0.2</v>
      </c>
      <c r="C4" s="8" t="n">
        <v>0.2</v>
      </c>
      <c r="D4" s="8" t="n">
        <v>0.2</v>
      </c>
    </row>
    <row r="5">
      <c r="A5" s="4" t="inlineStr">
        <is>
          <t>UKRAINE</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Statutory income tax rate</t>
        </is>
      </c>
      <c r="B7" s="8" t="n">
        <v>0.18</v>
      </c>
      <c r="C7" s="4" t="inlineStr">
        <is>
          <t xml:space="preserve"> </t>
        </is>
      </c>
      <c r="D7" s="4" t="inlineStr">
        <is>
          <t xml:space="preserve"> </t>
        </is>
      </c>
    </row>
    <row r="8">
      <c r="A8" s="4" t="inlineStr">
        <is>
          <t>UZBEKISTAN</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Statutory income tax rate</t>
        </is>
      </c>
      <c r="B10" s="8" t="n">
        <v>0.15</v>
      </c>
      <c r="C10" s="4" t="inlineStr">
        <is>
          <t xml:space="preserve"> </t>
        </is>
      </c>
      <c r="D10" s="4" t="inlineStr">
        <is>
          <t xml:space="preserve"> </t>
        </is>
      </c>
    </row>
    <row r="11">
      <c r="A11" s="4" t="inlineStr">
        <is>
          <t>KAZAKHSTAN</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Statutory income tax rate</t>
        </is>
      </c>
      <c r="B13" s="8" t="n">
        <v>0.2</v>
      </c>
      <c r="C13" s="4" t="inlineStr">
        <is>
          <t xml:space="preserve"> </t>
        </is>
      </c>
      <c r="D13" s="4" t="inlineStr">
        <is>
          <t xml:space="preserve"> </t>
        </is>
      </c>
    </row>
    <row r="14">
      <c r="A14" s="4" t="inlineStr">
        <is>
          <t>AZERBAIJAN</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Statutory income tax rate</t>
        </is>
      </c>
      <c r="B16" s="8"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KZT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the shareholders of the Company</t>
        </is>
      </c>
      <c r="B4" s="6" t="n">
        <v>1039739</v>
      </c>
      <c r="C4" s="6" t="n">
        <v>841351</v>
      </c>
      <c r="D4" s="6" t="n">
        <v>585026</v>
      </c>
    </row>
    <row r="5">
      <c r="A5" s="4" t="inlineStr">
        <is>
          <t>Weighted average number of common shares for basic earnings per share</t>
        </is>
      </c>
      <c r="B5" s="5" t="n">
        <v>189832053</v>
      </c>
      <c r="C5" s="5" t="n">
        <v>189859971</v>
      </c>
      <c r="D5" s="5" t="n">
        <v>191725280</v>
      </c>
    </row>
    <row r="6">
      <c r="A6" s="4" t="inlineStr">
        <is>
          <t>Weighted average number of common shares for diluted earnings per share</t>
        </is>
      </c>
      <c r="B6" s="5" t="n">
        <v>191430283</v>
      </c>
      <c r="C6" s="5" t="n">
        <v>192062409</v>
      </c>
      <c r="D6" s="5" t="n">
        <v>193991446</v>
      </c>
    </row>
    <row r="7">
      <c r="A7" s="4" t="inlineStr">
        <is>
          <t>Earnings per share - basic (KZT)</t>
        </is>
      </c>
      <c r="B7" s="6" t="n">
        <v>5477</v>
      </c>
      <c r="C7" s="6" t="n">
        <v>4431</v>
      </c>
      <c r="D7" s="6" t="n">
        <v>3051</v>
      </c>
    </row>
    <row r="8">
      <c r="A8" s="4" t="inlineStr">
        <is>
          <t>Earnings per share - diluted (KZT)</t>
        </is>
      </c>
      <c r="B8" s="6" t="n">
        <v>5431</v>
      </c>
      <c r="C8" s="6" t="n">
        <v>4381</v>
      </c>
      <c r="D8" s="6" t="n">
        <v>30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Reconciliation Number of Shares Used for Basic and Diluted EPS (Details)</t>
        </is>
      </c>
      <c r="B1" s="2" t="inlineStr">
        <is>
          <t>12 Months Ended</t>
        </is>
      </c>
    </row>
    <row r="2">
      <c r="B2" s="2" t="inlineStr">
        <is>
          <t>Dec. 31, 2024 shares</t>
        </is>
      </c>
      <c r="C2" s="2" t="inlineStr">
        <is>
          <t>Dec. 31, 2023 shares</t>
        </is>
      </c>
      <c r="D2" s="2" t="inlineStr">
        <is>
          <t>Dec. 31, 2022 shares</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common shares for basic earnings per share</t>
        </is>
      </c>
      <c r="B4" s="5" t="n">
        <v>189832053</v>
      </c>
      <c r="C4" s="5" t="n">
        <v>189859971</v>
      </c>
      <c r="D4" s="5" t="n">
        <v>191725280</v>
      </c>
    </row>
    <row r="5">
      <c r="A5" s="4" t="inlineStr">
        <is>
          <t>Number of potential common shares attributable to share-based compensation</t>
        </is>
      </c>
      <c r="B5" s="5" t="n">
        <v>1598230</v>
      </c>
      <c r="C5" s="5" t="n">
        <v>2202438</v>
      </c>
      <c r="D5" s="5" t="n">
        <v>2266166</v>
      </c>
    </row>
    <row r="6">
      <c r="A6" s="4" t="inlineStr">
        <is>
          <t>Weighted average number of common shares for diluted earnings per share</t>
        </is>
      </c>
      <c r="B6" s="5" t="n">
        <v>191430283</v>
      </c>
      <c r="C6" s="5" t="n">
        <v>192062409</v>
      </c>
      <c r="D6" s="5" t="n">
        <v>1939914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1. Corporate information Overview Kaspi.kz operates a two-sided Super App business model: the Kaspi.kz Super App for consumers and the Kaspi Pay Super App for merchants and entrepreneurs. Our offerings include payments, marketplace and fintech solutions for both consumers and merchants. Our business model, reinforced by our highly recognizable brand and continuing product innovation, generates powerful network effects, which has resulted in growth across all our platforms and strong financial performance. Kaspi.kz Segments Our segment reporting is based on our three business platforms: • Payments: Our Payments Platform facilitates transactions between and among merchants and consumers. For consumers, our Payments Platform is a highly convenient way to pay for shopping transactions, regular household bills and make peer-to-peer payments. For merchants, our Payments Platform enables them to accept payments online and in-store, issue and instantly settle invoices, pay suppliers and monitor merchants’ turnover. Our Payments Platform is our main customer acquisition tool and we consider it to be fundamental for high levels of customer engagement. Having achieved scale with consumers and merchants, our Payments Platform brings more value to consumers and merchants. • Marketplace: Our Marketplace Platform connects both online and offline merchants with consumers, enabling merchants to increase their sales through and allowing consumers to purchase a broad selection of products and services from a wide range of merchants. Marketplace has three main propositions—m-Commerce, e-Commerce and Kaspi Travel. m-Commerce brings a digital shopping experience to a merchant’s physical location, while consumers can use e-Commerce to shop anywhere, anytime and typically with free delivery. Kaspi Travel allows consumers to book domestic and international flights, domestic rail tickets and international package holidays. All Marketplace services are integrated with our Fintech and Payments Platforms. Other than in e-Grocery (which enables consumers to order groceries through the Kaspi.kz Super App with home delivery) and part of e-Cars (which facilitates buying and selling used cars), our Marketplace Platform is a “3P” model, enabling third-party merchants to sell their products directly to consumers. • Fintech: Our Fintech Platform provides consumers and merchants with BNPL, finance and deposit products. All our Fintech services can be accessed through our Super Apps, fully digitally, with users identified using Kaspi ID biometrics technology. We lend only in local currency and we fund our financing products mainly using deposit products, which are primarily local currency savings accounts. As we add more opportunities to transact with the Kaspi.kz Super App, we anticipate that consumers will keep more of their deposits with us. Information about the group of companies Joint Stock Company Kaspi.kz (“the Company” or “the Group”) was incorporated in the Republic of Kazakhstan in 2008. The Company is regulated by the National Bank of the Republic of Kazakhstan (“NBRK”) and the Agency of the Republic of Kazakhstan for Regulation and Development of Financial Market. The registered address of the Company is 154A, Nauryzbai Batyr street, Almaty, 050013, the Republic of Kazakhstan. On 21 January 2022, Kaspi Cloud LLC, a separate legal entity fully owned by Kaspi Office LLC, was established. Kaspi Cloud LLC is providing data center services to other companies of the Group, that support the storage, maintenance and processing of information using server software and equipment. On 12 December 2022, the Group acquired 100 % of Kaspi Office 2 LLC. This transaction was accounted as an asset acquisition, as the concentration test applied in accordance with IFRS 3 “ Business Combinations ” indicated that substantially all of the gross assets’ fair value acquired are concentrated in a single identifiable asset, represented by one of the Group’s office buildings in Almaty. As such, the acquired assets are determined not to be a business. Substantially all of the consideration paid has been allocated to the cost buildings acquired and liabilities assumed. In April 2023 Kaspi Office 2 LLC was merged with Kaspi Office LLP. On 3 February 2023, Kaspi Shop LLC, our subsidiary, acquired a 51 % share in “Magnum E-commerce Kazakhstan” LLC, followed by an acquisition of an additional 39.01 % of the shares in “Magnum E-commerce Kazakhstan” LLC to 90.01 %. The remaining 9.99 % is owned by “Magnum Cash&amp;Carry” LLС, the largest retail food chain in Kazakhstan. On 12 October 2023, Kaspi Shop LLC, our subsidiary, acquired 39.758 % of the shares of Kolesa JSC from Krysha &amp; Kolesa Holding B.V. (“the Kolesa Group”), an indirect subsidiary of Baring Vostok Private Equity Fund V. On 12 October 2023, Mikheil Lomtadze, Chairman of the Management Board and significant shareholder of the Group, who is also a significant shareholder of Kolesa Group, has assigned 11 % of the shares of Kolesa Group to Kaspi Shop LLC in trust, under a trust management agreement to Kaspi Shop LLC, which enables Kaspi Shop LLC to hold approximately 50.76 % of the voting rights in Kolesa Group, allowing Kaspi Shop LLC to vote with these shares in a manner consistent with Kaspi Shop LLC’s interests. Therefore, the Trust Management Agreement gives control over the board of directors of Kolesa Group. The Company is the parent of the following directly and indirectly held subsidiaries:
Subsidiary Type of operation Country of operation Ownership Ownership Ownership
Kaspi Pay LLC Payment processing services Kazakhstan Directly ( 100 %) Directly ( 100 %) Directly ( 100 %)
Kaspi Shop LLC Marketplace Kazakhstan Directly ( 100 %) Directly ( 100 %) Directly ( 100 %)
Kaspi Travel LLC Online travel Kazakhstan Directly ( 100 %) Directly ( 100 %) Directly ( 100 %)
Kolesa Group Classifieds Kazakhstan - Indirectly ( 39.76 %) Indirectly ( 39.56 %)
Magnum E-commerce E-Grocery Kazakhstan - Indirectly ( 90.01 %) Indirectly ( 90.01 %)
Kaspi Bank JSC Banking Kazakhstan Indirectly ( 98.95 %) Indirectly ( 98.95 %) Indirectly ( 98.95 %)
ARK Balance LLC Distressed asset management Kazakhstan Indirectly ( 98.95 %) Indirectly ( 98.95 %) Indirectly ( 98.95 %)
Kaspi Office LLC Real estate Kazakhstan Directly ( 100 %) Directly ( 100 %) Directly ( 100 %)
Kaspi Group JSC Holding Company Kazakhstan Directly ( 100 %) Directly ( 100 %) Directly ( 100 %)
Digital Classifieds LLC Classifieds Azerbaijan Indirectly ( 100 %) Indirectly ( 100 %) Indirectly ( 100 %)
Portmone Group Payment processing services Ukraine Indirectly ( 100 %) Indirectly ( 100 %) Indirectly ( 100 %)
Kaspi Cloud LLC Storage and processing of information Kazakhstan Indirectly ( 100 %) Indirectly ( 100 %) Indirectly ( 100 %)
Kaspi Office 2 LLC Real estate Kazakhstan Indirectly ( 100 %) - - The shareholders are as follows:
2022 2023 2024
% % %
Baring Funds* 28.80 27.53 24.69
Mikheil Lomtadze 24.55 24.67 22.60
Vyacheslav Kim 23.35 23.47 21.40
Public Investors 20.18 20.92 27.67
Management 3.12 3.41 3.64
Total 100.00 100.00 100.00 *As at 31 December 2022, 2023 and 2024, Asia Equity Partners Limited, held 22.36 %, 21.06 % and 8.73 % of total shares, respectively, Fintech Partners Limited held 0 %, 0 % and 9.50 % of total shares respectively, and Baring Fintech Nexus Limited, held 6.44 %, 6.47 % and 6.45 % of total shares, respectively, on behalf of Baring Fun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KZT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197002</v>
      </c>
      <c r="C3" s="6" t="n">
        <v>259639</v>
      </c>
      <c r="D3" s="4" t="inlineStr">
        <is>
          <t xml:space="preserve"> </t>
        </is>
      </c>
      <c r="E3" s="4" t="inlineStr">
        <is>
          <t xml:space="preserve"> </t>
        </is>
      </c>
    </row>
    <row r="4">
      <c r="A4" s="4" t="inlineStr">
        <is>
          <t>Current accounts with other banks</t>
        </is>
      </c>
      <c r="B4" s="5" t="n">
        <v>108246</v>
      </c>
      <c r="C4" s="5" t="n">
        <v>274534</v>
      </c>
      <c r="D4" s="4" t="inlineStr">
        <is>
          <t xml:space="preserve"> </t>
        </is>
      </c>
      <c r="E4" s="4" t="inlineStr">
        <is>
          <t xml:space="preserve"> </t>
        </is>
      </c>
    </row>
    <row r="5">
      <c r="A5" s="4" t="inlineStr">
        <is>
          <t>Short-term deposits with other banks</t>
        </is>
      </c>
      <c r="B5" s="5" t="n">
        <v>314222</v>
      </c>
      <c r="C5" s="5" t="n">
        <v>216217</v>
      </c>
      <c r="D5" s="4" t="inlineStr">
        <is>
          <t xml:space="preserve"> </t>
        </is>
      </c>
      <c r="E5" s="4" t="inlineStr">
        <is>
          <t xml:space="preserve"> </t>
        </is>
      </c>
    </row>
    <row r="6">
      <c r="A6" s="4" t="inlineStr">
        <is>
          <t>Reverse repurchase agreements</t>
        </is>
      </c>
      <c r="B6" s="5" t="n">
        <v>0</v>
      </c>
      <c r="C6" s="5" t="n">
        <v>70076</v>
      </c>
      <c r="D6" s="4" t="inlineStr">
        <is>
          <t xml:space="preserve"> </t>
        </is>
      </c>
      <c r="E6" s="4" t="inlineStr">
        <is>
          <t xml:space="preserve"> </t>
        </is>
      </c>
    </row>
    <row r="7">
      <c r="A7" s="4" t="inlineStr">
        <is>
          <t>Total cash and cash equivalents</t>
        </is>
      </c>
      <c r="B7" s="6" t="n">
        <v>619470</v>
      </c>
      <c r="C7" s="6" t="n">
        <v>820466</v>
      </c>
      <c r="D7" s="6" t="n">
        <v>615360</v>
      </c>
      <c r="E7" s="6" t="n">
        <v>3421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KZT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urrent accounts with banks</t>
        </is>
      </c>
      <c r="B3" s="4" t="inlineStr">
        <is>
          <t xml:space="preserve"> </t>
        </is>
      </c>
      <c r="C3" s="6" t="n">
        <v>90098</v>
      </c>
    </row>
    <row r="4">
      <c r="A4" s="4" t="inlineStr">
        <is>
          <t>Short-term deposits with banks</t>
        </is>
      </c>
      <c r="B4" s="6" t="n">
        <v>192102</v>
      </c>
      <c r="C4" s="4" t="inlineStr">
        <is>
          <t xml:space="preserve"> </t>
        </is>
      </c>
    </row>
    <row r="5">
      <c r="A5" s="4" t="inlineStr">
        <is>
          <t>Fair value of collateral of reverse repurchase agreements classified as cash and cash equivalents</t>
        </is>
      </c>
      <c r="B5" s="5" t="n">
        <v>0</v>
      </c>
      <c r="C5" s="5" t="n">
        <v>70160</v>
      </c>
    </row>
    <row r="6">
      <c r="A6" s="4" t="inlineStr">
        <is>
          <t>Restricted deposits included in due from banks with investment credit ratings</t>
        </is>
      </c>
      <c r="B6" s="6" t="n">
        <v>35114</v>
      </c>
      <c r="C6" s="6" t="n">
        <v>273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Derivatives - Summary of Investments Securities And Derivatives (Details) - KZT (₸) ₸ in Millions</t>
        </is>
      </c>
      <c r="B1" s="2" t="inlineStr">
        <is>
          <t>Dec. 31, 2024</t>
        </is>
      </c>
      <c r="C1" s="2" t="inlineStr">
        <is>
          <t>Dec. 31, 2023</t>
        </is>
      </c>
    </row>
    <row r="2">
      <c r="A2" s="3" t="inlineStr">
        <is>
          <t>Investment securities and derivatives [abstract]</t>
        </is>
      </c>
      <c r="B2" s="4" t="inlineStr">
        <is>
          <t xml:space="preserve"> </t>
        </is>
      </c>
      <c r="C2" s="4" t="inlineStr">
        <is>
          <t xml:space="preserve"> </t>
        </is>
      </c>
    </row>
    <row r="3">
      <c r="A3" s="4" t="inlineStr">
        <is>
          <t>Total financial assets at FVTOCI</t>
        </is>
      </c>
      <c r="B3" s="6" t="n">
        <v>1489682</v>
      </c>
      <c r="C3" s="6" t="n">
        <v>1377130</v>
      </c>
    </row>
    <row r="4">
      <c r="A4" s="4" t="inlineStr">
        <is>
          <t>Total financial assets at FVTPL</t>
        </is>
      </c>
      <c r="B4" s="5" t="n">
        <v>17149</v>
      </c>
      <c r="C4" s="5" t="n">
        <v>642</v>
      </c>
    </row>
    <row r="5">
      <c r="A5" s="4" t="inlineStr">
        <is>
          <t>Total investment securities and derivatives</t>
        </is>
      </c>
      <c r="B5" s="6" t="n">
        <v>1506831</v>
      </c>
      <c r="C5" s="6" t="n">
        <v>13777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Derivatives - Summary of Financial Assets at FVTOCI (Details) - KZT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otal financial assets at FVTOCI</t>
        </is>
      </c>
      <c r="B3" s="6" t="n">
        <v>1489682</v>
      </c>
      <c r="C3" s="6" t="n">
        <v>1377130</v>
      </c>
    </row>
    <row r="4">
      <c r="A4" s="4" t="inlineStr">
        <is>
          <t>Debt Securitie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financial assets at FVTOCI</t>
        </is>
      </c>
      <c r="B6" s="5" t="n">
        <v>1489205</v>
      </c>
      <c r="C6" s="5" t="n">
        <v>1376728</v>
      </c>
    </row>
    <row r="7">
      <c r="A7" s="4" t="inlineStr">
        <is>
          <t>Equity Investment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financial assets at FVTOCI</t>
        </is>
      </c>
      <c r="B9" s="6" t="n">
        <v>477</v>
      </c>
      <c r="C9" s="6" t="n">
        <v>4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Derivatives - Summary of Debt Securities (Details) - KZT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otal financial assets at FVTOCI</t>
        </is>
      </c>
      <c r="B3" s="6" t="n">
        <v>1489682</v>
      </c>
      <c r="C3" s="6" t="n">
        <v>1377130</v>
      </c>
    </row>
    <row r="4">
      <c r="A4" s="4" t="inlineStr">
        <is>
          <t>Debt Securitie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financial assets at FVTOCI</t>
        </is>
      </c>
      <c r="B6" s="5" t="n">
        <v>1489205</v>
      </c>
      <c r="C6" s="5" t="n">
        <v>1376728</v>
      </c>
    </row>
    <row r="7">
      <c r="A7" s="4" t="inlineStr">
        <is>
          <t>Bonds of the Ministry of Finance of the Republic of Kazakhstan | Debt Securitie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financial assets at FVTOCI</t>
        </is>
      </c>
      <c r="B9" s="6" t="n">
        <v>1192962</v>
      </c>
      <c r="C9" s="6" t="n">
        <v>930726</v>
      </c>
    </row>
    <row r="10">
      <c r="A10" s="4" t="inlineStr">
        <is>
          <t>Bonds of the Ministry of Finance of the Republic of Kazakhstan | Debt Securities | Minimum</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terest rate, %</t>
        </is>
      </c>
      <c r="B12" s="7" t="n">
        <v>0.006</v>
      </c>
      <c r="C12" s="7" t="n">
        <v>0.006</v>
      </c>
    </row>
    <row r="13">
      <c r="A13" s="4" t="inlineStr">
        <is>
          <t>Bonds of the Ministry of Finance of the Republic of Kazakhstan | Debt Securities | Maximum</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terest rate, %</t>
        </is>
      </c>
      <c r="B15" s="7" t="n">
        <v>0.167</v>
      </c>
      <c r="C15" s="7" t="n">
        <v>0.167</v>
      </c>
    </row>
    <row r="16">
      <c r="A16" s="4" t="inlineStr">
        <is>
          <t>Corporate Bond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financial assets at FVTOCI</t>
        </is>
      </c>
      <c r="B18" s="6" t="n">
        <v>292364</v>
      </c>
      <c r="C18" s="6" t="n">
        <v>252946</v>
      </c>
    </row>
    <row r="19">
      <c r="A19" s="4" t="inlineStr">
        <is>
          <t>Corporate Bonds | Minimum</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Interest rate, %</t>
        </is>
      </c>
      <c r="B21" s="8" t="n">
        <v>0.02</v>
      </c>
      <c r="C21" s="8" t="n">
        <v>0.02</v>
      </c>
    </row>
    <row r="22">
      <c r="A22" s="4" t="inlineStr">
        <is>
          <t>Corporate Bonds | Maximum</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Interest rate, %</t>
        </is>
      </c>
      <c r="B24" s="7" t="n">
        <v>0.1588</v>
      </c>
      <c r="C24" s="7" t="n">
        <v>0.1588</v>
      </c>
    </row>
    <row r="25">
      <c r="A25" s="4" t="inlineStr">
        <is>
          <t>Sovereign Bonds of Foreign Countrie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Total financial assets at FVTOCI</t>
        </is>
      </c>
      <c r="B27" s="6" t="n">
        <v>3475</v>
      </c>
      <c r="C27" s="6" t="n">
        <v>1687</v>
      </c>
    </row>
    <row r="28">
      <c r="A28" s="4" t="inlineStr">
        <is>
          <t>Sovereign Bonds of Foreign Countries | Minimum</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Interest rate, %</t>
        </is>
      </c>
      <c r="B30" s="7" t="n">
        <v>0.0063</v>
      </c>
      <c r="C30" s="7" t="n">
        <v>0.0063</v>
      </c>
    </row>
    <row r="31">
      <c r="A31" s="4" t="inlineStr">
        <is>
          <t>Sovereign Bonds of Foreign Countries | Maximum</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Interest rate, %</t>
        </is>
      </c>
      <c r="B33" s="7" t="n">
        <v>0.0413</v>
      </c>
      <c r="C33" s="7" t="n">
        <v>0.035</v>
      </c>
    </row>
    <row r="34">
      <c r="A34" s="4" t="inlineStr">
        <is>
          <t>Discount Notes of the NBRK</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Interest rate, %</t>
        </is>
      </c>
      <c r="B36" s="7" t="n">
        <v>0.1462</v>
      </c>
      <c r="C36" s="7" t="n">
        <v>0.1444</v>
      </c>
    </row>
    <row r="37">
      <c r="A37" s="4" t="inlineStr">
        <is>
          <t>Total financial assets at FVTOCI</t>
        </is>
      </c>
      <c r="B37" s="6" t="n">
        <v>404</v>
      </c>
      <c r="C37" s="6" t="n">
        <v>1913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derivatives - Summary of Grading of Debt Securities (Details) - KZT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Gross carrying amount</t>
        </is>
      </c>
      <c r="B3" s="6" t="n">
        <v>7997909</v>
      </c>
      <c r="C3" s="6" t="n">
        <v>6553522</v>
      </c>
    </row>
    <row r="4">
      <c r="A4" s="4" t="inlineStr">
        <is>
          <t>Debt Securitie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t>
        </is>
      </c>
      <c r="B6" s="5" t="n">
        <v>1489205</v>
      </c>
      <c r="C6" s="5" t="n">
        <v>1376728</v>
      </c>
    </row>
    <row r="7">
      <c r="A7" s="4" t="inlineStr">
        <is>
          <t>A- and Higher | Debt Securiti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t>
        </is>
      </c>
      <c r="B9" s="5" t="n">
        <v>36415</v>
      </c>
      <c r="C9" s="5" t="n">
        <v>33681</v>
      </c>
    </row>
    <row r="10">
      <c r="A10" s="4" t="inlineStr">
        <is>
          <t>BBB+ to BBB- | Debt Securitie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t>
        </is>
      </c>
      <c r="B12" s="5" t="n">
        <v>1373391</v>
      </c>
      <c r="C12" s="5" t="n">
        <v>1335500</v>
      </c>
    </row>
    <row r="13">
      <c r="A13" s="4" t="inlineStr">
        <is>
          <t>BB+ to B- | Debt Securitie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t>
        </is>
      </c>
      <c r="B15" s="5" t="n">
        <v>4957</v>
      </c>
      <c r="C15" s="5" t="n">
        <v>4037</v>
      </c>
    </row>
    <row r="16">
      <c r="A16" s="4" t="inlineStr">
        <is>
          <t>Not Rated | Debt Securities</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t>
        </is>
      </c>
      <c r="B18" s="6" t="n">
        <v>74442</v>
      </c>
      <c r="C18" s="6" t="n">
        <v>35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Derivatives - Summary of Financial Assets at FVTPL (Details) - KZT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otal financial assets at FVTPL</t>
        </is>
      </c>
      <c r="B3" s="6" t="n">
        <v>17149</v>
      </c>
      <c r="C3" s="6" t="n">
        <v>642</v>
      </c>
    </row>
    <row r="4">
      <c r="A4" s="4" t="inlineStr">
        <is>
          <t>Derivative Financial Instrument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financial assets at FVTPL</t>
        </is>
      </c>
      <c r="B6" s="6" t="n">
        <v>17149</v>
      </c>
      <c r="C6" s="6" t="n">
        <v>6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Derivatives - Additional Information (Details) - KZT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Financial assets at FVTPL</t>
        </is>
      </c>
      <c r="B3" s="6" t="n">
        <v>17149</v>
      </c>
      <c r="C3" s="6" t="n">
        <v>642</v>
      </c>
    </row>
    <row r="4">
      <c r="A4" s="4" t="inlineStr">
        <is>
          <t>Due to banks</t>
        </is>
      </c>
      <c r="B4" s="5" t="n">
        <v>24474</v>
      </c>
      <c r="C4" s="5" t="n">
        <v>154</v>
      </c>
    </row>
    <row r="5">
      <c r="A5" s="4" t="inlineStr">
        <is>
          <t>Fair Value of Securities Pledged as Collateral of Repurchase Agreement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Due to banks</t>
        </is>
      </c>
      <c r="B7" s="5" t="n">
        <v>24474</v>
      </c>
      <c r="C7" s="5" t="n">
        <v>154</v>
      </c>
    </row>
    <row r="8">
      <c r="A8" s="4" t="inlineStr">
        <is>
          <t>Swap and Spot Instrument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VTPL</t>
        </is>
      </c>
      <c r="B10" s="5" t="n">
        <v>4923</v>
      </c>
      <c r="C10" s="5" t="n">
        <v>642</v>
      </c>
    </row>
    <row r="11">
      <c r="A11" s="4" t="inlineStr">
        <is>
          <t>Financial liabilities at FVTPL</t>
        </is>
      </c>
      <c r="B11" s="5" t="n">
        <v>133</v>
      </c>
      <c r="C11" s="5" t="n">
        <v>187</v>
      </c>
    </row>
    <row r="12">
      <c r="A12" s="4" t="inlineStr">
        <is>
          <t>Swap and Spot Instruments | Financial Liabilities at FVTPL</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Notional amount</t>
        </is>
      </c>
      <c r="B14" s="5" t="n">
        <v>139696</v>
      </c>
      <c r="C14" s="5" t="n">
        <v>164686</v>
      </c>
    </row>
    <row r="15">
      <c r="A15" s="4" t="inlineStr">
        <is>
          <t>Swap and Spot Instruments | Financial Assets at FVTPL</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Notional amount</t>
        </is>
      </c>
      <c r="B17" s="5" t="n">
        <v>139659</v>
      </c>
      <c r="C17" s="5" t="n">
        <v>165555</v>
      </c>
    </row>
    <row r="18">
      <c r="A18" s="4" t="inlineStr">
        <is>
          <t>Forward Instrument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assets at FVTPL</t>
        </is>
      </c>
      <c r="B20" s="5" t="n">
        <v>12226</v>
      </c>
      <c r="C20" s="5" t="n">
        <v>0</v>
      </c>
    </row>
    <row r="21">
      <c r="A21" s="4" t="inlineStr">
        <is>
          <t>Financial liabilities at FVTPL</t>
        </is>
      </c>
      <c r="B21" s="5" t="n">
        <v>129</v>
      </c>
      <c r="C21" s="5" t="n">
        <v>978</v>
      </c>
    </row>
    <row r="22">
      <c r="A22" s="4" t="inlineStr">
        <is>
          <t>Forward Instruments | Financial Liabilities at FVTPL</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Notional amount</t>
        </is>
      </c>
      <c r="B24" s="5" t="n">
        <v>269387</v>
      </c>
      <c r="C24" s="5" t="n">
        <v>14739</v>
      </c>
    </row>
    <row r="25">
      <c r="A25" s="4" t="inlineStr">
        <is>
          <t>Forward Instruments | Financial Assets at FVTPL</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Notional amount</t>
        </is>
      </c>
      <c r="B27" s="6" t="n">
        <v>274327</v>
      </c>
      <c r="C27"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 Schedule of Loans to Customers (Details) - KZT (₸) ₸ in Millions</t>
        </is>
      </c>
      <c r="B1" s="2" t="inlineStr">
        <is>
          <t>Dec. 31, 2024</t>
        </is>
      </c>
      <c r="C1" s="2" t="inlineStr">
        <is>
          <t>Dec. 31, 2023</t>
        </is>
      </c>
    </row>
    <row r="2">
      <c r="A2" s="3" t="inlineStr">
        <is>
          <t>Loans to customers [abstract]</t>
        </is>
      </c>
      <c r="B2" s="4" t="inlineStr">
        <is>
          <t xml:space="preserve"> </t>
        </is>
      </c>
      <c r="C2" s="4" t="inlineStr">
        <is>
          <t xml:space="preserve"> </t>
        </is>
      </c>
    </row>
    <row r="3">
      <c r="A3" s="4" t="inlineStr">
        <is>
          <t>Gross loans to customers</t>
        </is>
      </c>
      <c r="B3" s="6" t="n">
        <v>6042443</v>
      </c>
      <c r="C3" s="6" t="n">
        <v>4478489</v>
      </c>
    </row>
    <row r="4">
      <c r="A4" s="4" t="inlineStr">
        <is>
          <t>Less: allowance for impairment losses (Note 7)</t>
        </is>
      </c>
      <c r="B4" s="5" t="n">
        <v>-295843</v>
      </c>
      <c r="C4" s="5" t="n">
        <v>-242532</v>
      </c>
    </row>
    <row r="5">
      <c r="A5" s="4" t="inlineStr">
        <is>
          <t>Total loans to customers</t>
        </is>
      </c>
      <c r="B5" s="6" t="n">
        <v>5746600</v>
      </c>
      <c r="C5" s="6" t="n">
        <v>42359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to Customers - Additional Information (Details) - KZT (₸) ₸ in Millions</t>
        </is>
      </c>
      <c r="B1" s="2" t="inlineStr">
        <is>
          <t>12 Months Ended</t>
        </is>
      </c>
    </row>
    <row r="2">
      <c r="B2" s="2" t="inlineStr">
        <is>
          <t>Dec. 31, 2024</t>
        </is>
      </c>
      <c r="C2" s="2" t="inlineStr">
        <is>
          <t>Dec. 31, 2023</t>
        </is>
      </c>
    </row>
    <row r="3">
      <c r="A3" s="3" t="inlineStr">
        <is>
          <t>Disclosure of loans to customers [line items]</t>
        </is>
      </c>
      <c r="B3" s="4" t="inlineStr">
        <is>
          <t xml:space="preserve"> </t>
        </is>
      </c>
      <c r="C3" s="4" t="inlineStr">
        <is>
          <t xml:space="preserve"> </t>
        </is>
      </c>
    </row>
    <row r="4">
      <c r="A4" s="4" t="inlineStr">
        <is>
          <t>Accrued interest</t>
        </is>
      </c>
      <c r="B4" s="6" t="n">
        <v>68558</v>
      </c>
      <c r="C4" s="6" t="n">
        <v>46207</v>
      </c>
    </row>
    <row r="5">
      <c r="A5" s="4" t="inlineStr">
        <is>
          <t>Allowance for impairment losses for percentage of NPLs</t>
        </is>
      </c>
      <c r="B5" s="8" t="n">
        <v>0.9</v>
      </c>
      <c r="C5" s="8" t="n">
        <v>0.99</v>
      </c>
    </row>
    <row r="6">
      <c r="A6" s="4" t="inlineStr">
        <is>
          <t>Maximum percentage of loan provided</t>
        </is>
      </c>
      <c r="B6" s="8" t="n">
        <v>0.1</v>
      </c>
      <c r="C6" s="4" t="inlineStr">
        <is>
          <t xml:space="preserve"> </t>
        </is>
      </c>
    </row>
    <row r="7">
      <c r="A7" s="4" t="inlineStr">
        <is>
          <t>Restructured loans to customers</t>
        </is>
      </c>
      <c r="B7" s="6" t="n">
        <v>137728</v>
      </c>
      <c r="C7" s="6" t="n">
        <v>98925</v>
      </c>
    </row>
    <row r="8">
      <c r="A8" s="4" t="inlineStr">
        <is>
          <t>Restructured loans collected</t>
        </is>
      </c>
      <c r="B8" s="5" t="n">
        <v>58615</v>
      </c>
      <c r="C8" s="5" t="n">
        <v>35168</v>
      </c>
    </row>
    <row r="9">
      <c r="A9" s="4" t="inlineStr">
        <is>
          <t>POCI</t>
        </is>
      </c>
      <c r="B9" s="4" t="inlineStr">
        <is>
          <t xml:space="preserve"> </t>
        </is>
      </c>
      <c r="C9" s="4" t="inlineStr">
        <is>
          <t xml:space="preserve"> </t>
        </is>
      </c>
    </row>
    <row r="10">
      <c r="A10" s="3" t="inlineStr">
        <is>
          <t>Disclosure of loans to customers [line items]</t>
        </is>
      </c>
      <c r="B10" s="4" t="inlineStr">
        <is>
          <t xml:space="preserve"> </t>
        </is>
      </c>
      <c r="C10" s="4" t="inlineStr">
        <is>
          <t xml:space="preserve"> </t>
        </is>
      </c>
    </row>
    <row r="11">
      <c r="A11" s="4" t="inlineStr">
        <is>
          <t>Restructured loans gross</t>
        </is>
      </c>
      <c r="B11" s="5" t="n">
        <v>23136</v>
      </c>
      <c r="C11" s="5" t="n">
        <v>10504</v>
      </c>
    </row>
    <row r="12">
      <c r="A12" s="4" t="inlineStr">
        <is>
          <t>Stage 1</t>
        </is>
      </c>
      <c r="B12" s="4" t="inlineStr">
        <is>
          <t xml:space="preserve"> </t>
        </is>
      </c>
      <c r="C12" s="4" t="inlineStr">
        <is>
          <t xml:space="preserve"> </t>
        </is>
      </c>
    </row>
    <row r="13">
      <c r="A13" s="3" t="inlineStr">
        <is>
          <t>Disclosure of loans to customers [line items]</t>
        </is>
      </c>
      <c r="B13" s="4" t="inlineStr">
        <is>
          <t xml:space="preserve"> </t>
        </is>
      </c>
      <c r="C13" s="4" t="inlineStr">
        <is>
          <t xml:space="preserve"> </t>
        </is>
      </c>
    </row>
    <row r="14">
      <c r="A14" s="4" t="inlineStr">
        <is>
          <t>Restructured loans gross</t>
        </is>
      </c>
      <c r="B14" s="5" t="n">
        <v>15364</v>
      </c>
      <c r="C14" s="5" t="n">
        <v>1568</v>
      </c>
    </row>
    <row r="15">
      <c r="A15" s="4" t="inlineStr">
        <is>
          <t>Stage 2</t>
        </is>
      </c>
      <c r="B15" s="4" t="inlineStr">
        <is>
          <t xml:space="preserve"> </t>
        </is>
      </c>
      <c r="C15" s="4" t="inlineStr">
        <is>
          <t xml:space="preserve"> </t>
        </is>
      </c>
    </row>
    <row r="16">
      <c r="A16" s="3" t="inlineStr">
        <is>
          <t>Disclosure of loans to customers [line items]</t>
        </is>
      </c>
      <c r="B16" s="4" t="inlineStr">
        <is>
          <t xml:space="preserve"> </t>
        </is>
      </c>
      <c r="C16" s="4" t="inlineStr">
        <is>
          <t xml:space="preserve"> </t>
        </is>
      </c>
    </row>
    <row r="17">
      <c r="A17" s="4" t="inlineStr">
        <is>
          <t>Restructured loans gross</t>
        </is>
      </c>
      <c r="B17" s="5" t="n">
        <v>18009</v>
      </c>
      <c r="C17" s="5" t="n">
        <v>8821</v>
      </c>
    </row>
    <row r="18">
      <c r="A18" s="4" t="inlineStr">
        <is>
          <t>Stage 3</t>
        </is>
      </c>
      <c r="B18" s="4" t="inlineStr">
        <is>
          <t xml:space="preserve"> </t>
        </is>
      </c>
      <c r="C18" s="4" t="inlineStr">
        <is>
          <t xml:space="preserve"> </t>
        </is>
      </c>
    </row>
    <row r="19">
      <c r="A19" s="3" t="inlineStr">
        <is>
          <t>Disclosure of loans to customers [line items]</t>
        </is>
      </c>
      <c r="B19" s="4" t="inlineStr">
        <is>
          <t xml:space="preserve"> </t>
        </is>
      </c>
      <c r="C19" s="4" t="inlineStr">
        <is>
          <t xml:space="preserve"> </t>
        </is>
      </c>
    </row>
    <row r="20">
      <c r="A20" s="4" t="inlineStr">
        <is>
          <t>Restructured loans gross</t>
        </is>
      </c>
      <c r="B20" s="6" t="n">
        <v>94556</v>
      </c>
      <c r="C20" s="6" t="n">
        <v>57571</v>
      </c>
    </row>
    <row r="21">
      <c r="A21" s="4" t="inlineStr">
        <is>
          <t>Minimum | Stage 3</t>
        </is>
      </c>
      <c r="B21" s="4" t="inlineStr">
        <is>
          <t xml:space="preserve"> </t>
        </is>
      </c>
      <c r="C21" s="4" t="inlineStr">
        <is>
          <t xml:space="preserve"> </t>
        </is>
      </c>
    </row>
    <row r="22">
      <c r="A22" s="3" t="inlineStr">
        <is>
          <t>Disclosure of loans to customers [line items]</t>
        </is>
      </c>
      <c r="B22" s="4" t="inlineStr">
        <is>
          <t xml:space="preserve"> </t>
        </is>
      </c>
      <c r="C22" s="4" t="inlineStr">
        <is>
          <t xml:space="preserve"> </t>
        </is>
      </c>
    </row>
    <row r="23">
      <c r="A23" s="4" t="inlineStr">
        <is>
          <t>Allowance for impairment losses for percentage of NPLs</t>
        </is>
      </c>
      <c r="B23" s="8" t="n">
        <v>1</v>
      </c>
      <c r="C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58:20Z</dcterms:created>
  <dcterms:modified xmlns:dcterms="http://purl.org/dc/terms/" xmlns:xsi="http://www.w3.org/2001/XMLSchema-instance" xsi:type="dcterms:W3CDTF">2025-03-10T10:58:20Z</dcterms:modified>
</cp:coreProperties>
</file>